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Acquisitions and divestitur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pensation plan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Net income (loss) per common sh"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Supplemental quarterly financia"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Acquisitions and divestitures ("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Compensation plan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Net income (loss) per common _2" sheetId="37" state="visible" r:id="rId37"/>
    <sheet xmlns:r="http://schemas.openxmlformats.org/officeDocument/2006/relationships" name="Income taxes (Tables)" sheetId="38" state="visible" r:id="rId38"/>
    <sheet xmlns:r="http://schemas.openxmlformats.org/officeDocument/2006/relationships" name="Credit risk (Tables)" sheetId="39" state="visible" r:id="rId39"/>
    <sheet xmlns:r="http://schemas.openxmlformats.org/officeDocument/2006/relationships" name="Related parties (Tables)" sheetId="40" state="visible" r:id="rId40"/>
    <sheet xmlns:r="http://schemas.openxmlformats.org/officeDocument/2006/relationships" name="Organizational restructurings (" sheetId="41" state="visible" r:id="rId41"/>
    <sheet xmlns:r="http://schemas.openxmlformats.org/officeDocument/2006/relationships" name="Subsequent events (Tables)" sheetId="42" state="visible" r:id="rId42"/>
    <sheet xmlns:r="http://schemas.openxmlformats.org/officeDocument/2006/relationships" name="Supplemental oil, NGL and nat_2" sheetId="43" state="visible" r:id="rId43"/>
    <sheet xmlns:r="http://schemas.openxmlformats.org/officeDocument/2006/relationships" name="Supplemental quarterly financ_2" sheetId="44" state="visible" r:id="rId44"/>
    <sheet xmlns:r="http://schemas.openxmlformats.org/officeDocument/2006/relationships" name="Organization - Narrative (Detai"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Leases - Narrative (Details)" sheetId="55" state="visible" r:id="rId55"/>
    <sheet xmlns:r="http://schemas.openxmlformats.org/officeDocument/2006/relationships" name="Leases - Lease costs (Details)" sheetId="56" state="visible" r:id="rId56"/>
    <sheet xmlns:r="http://schemas.openxmlformats.org/officeDocument/2006/relationships" name="Leases - Supplemental cash flow" sheetId="57" state="visible" r:id="rId57"/>
    <sheet xmlns:r="http://schemas.openxmlformats.org/officeDocument/2006/relationships" name="Leases - Lease terms and discou" sheetId="58" state="visible" r:id="rId58"/>
    <sheet xmlns:r="http://schemas.openxmlformats.org/officeDocument/2006/relationships" name="Leases - Maturities of operatin" sheetId="59" state="visible" r:id="rId59"/>
    <sheet xmlns:r="http://schemas.openxmlformats.org/officeDocument/2006/relationships" name="Property and equipment - Oil an" sheetId="60" state="visible" r:id="rId60"/>
    <sheet xmlns:r="http://schemas.openxmlformats.org/officeDocument/2006/relationships" name="Property and equipment - Midstr" sheetId="61" state="visible" r:id="rId61"/>
    <sheet xmlns:r="http://schemas.openxmlformats.org/officeDocument/2006/relationships" name="Property and equipment - Other " sheetId="62" state="visible" r:id="rId62"/>
    <sheet xmlns:r="http://schemas.openxmlformats.org/officeDocument/2006/relationships" name="Debt - January 2025 Notes and J" sheetId="63" state="visible" r:id="rId63"/>
    <sheet xmlns:r="http://schemas.openxmlformats.org/officeDocument/2006/relationships" name="Debt - January 2022 Notes and M" sheetId="64" state="visible" r:id="rId64"/>
    <sheet xmlns:r="http://schemas.openxmlformats.org/officeDocument/2006/relationships" name="Debt - Senior Secured Credit Fa" sheetId="65" state="visible" r:id="rId65"/>
    <sheet xmlns:r="http://schemas.openxmlformats.org/officeDocument/2006/relationships" name="Debt - Debt issuance costs (Det" sheetId="66" state="visible" r:id="rId66"/>
    <sheet xmlns:r="http://schemas.openxmlformats.org/officeDocument/2006/relationships" name="Debt - Interest expense (Detail" sheetId="67" state="visible" r:id="rId67"/>
    <sheet xmlns:r="http://schemas.openxmlformats.org/officeDocument/2006/relationships" name="Debt - Long-term debt, net (Det" sheetId="68" state="visible" r:id="rId68"/>
    <sheet xmlns:r="http://schemas.openxmlformats.org/officeDocument/2006/relationships" name="Stockholders' equity - Narrativ" sheetId="69" state="visible" r:id="rId69"/>
    <sheet xmlns:r="http://schemas.openxmlformats.org/officeDocument/2006/relationships" name="Compensation plans - Narrative " sheetId="70" state="visible" r:id="rId70"/>
    <sheet xmlns:r="http://schemas.openxmlformats.org/officeDocument/2006/relationships" name="Compensation plans - Restricted" sheetId="71" state="visible" r:id="rId71"/>
    <sheet xmlns:r="http://schemas.openxmlformats.org/officeDocument/2006/relationships" name="Compensation plans - Restrict_2" sheetId="72" state="visible" r:id="rId72"/>
    <sheet xmlns:r="http://schemas.openxmlformats.org/officeDocument/2006/relationships" name="Compensation plans - Restrict_3" sheetId="73" state="visible" r:id="rId73"/>
    <sheet xmlns:r="http://schemas.openxmlformats.org/officeDocument/2006/relationships" name="Compensation plans - Performanc" sheetId="74" state="visible" r:id="rId74"/>
    <sheet xmlns:r="http://schemas.openxmlformats.org/officeDocument/2006/relationships" name="Compensation plans - Performa_2" sheetId="75" state="visible" r:id="rId75"/>
    <sheet xmlns:r="http://schemas.openxmlformats.org/officeDocument/2006/relationships" name="Compensation plans - Outperform" sheetId="76" state="visible" r:id="rId76"/>
    <sheet xmlns:r="http://schemas.openxmlformats.org/officeDocument/2006/relationships" name="Compensation plans - Performa_3" sheetId="77" state="visible" r:id="rId77"/>
    <sheet xmlns:r="http://schemas.openxmlformats.org/officeDocument/2006/relationships" name="Compensation plans - Assumption" sheetId="78" state="visible" r:id="rId78"/>
    <sheet xmlns:r="http://schemas.openxmlformats.org/officeDocument/2006/relationships" name="Compensation plans - Phantom un" sheetId="79" state="visible" r:id="rId79"/>
    <sheet xmlns:r="http://schemas.openxmlformats.org/officeDocument/2006/relationships" name="Compensation plans - Equity-bas" sheetId="80" state="visible" r:id="rId80"/>
    <sheet xmlns:r="http://schemas.openxmlformats.org/officeDocument/2006/relationships" name="Compensation plans - Cost recog" sheetId="81" state="visible" r:id="rId81"/>
    <sheet xmlns:r="http://schemas.openxmlformats.org/officeDocument/2006/relationships" name="Derivatives - Narrative (Detail" sheetId="82" state="visible" r:id="rId82"/>
    <sheet xmlns:r="http://schemas.openxmlformats.org/officeDocument/2006/relationships" name="Derivatives - Gain (Loss) on De" sheetId="83" state="visible" r:id="rId83"/>
    <sheet xmlns:r="http://schemas.openxmlformats.org/officeDocument/2006/relationships" name="Derivatives - Derivatives termi" sheetId="84" state="visible" r:id="rId84"/>
    <sheet xmlns:r="http://schemas.openxmlformats.org/officeDocument/2006/relationships" name="Derivatives - Summary (Details)" sheetId="85" state="visible" r:id="rId85"/>
    <sheet xmlns:r="http://schemas.openxmlformats.org/officeDocument/2006/relationships" name="Derivatives - Derivatives enter" sheetId="86" state="visible" r:id="rId86"/>
    <sheet xmlns:r="http://schemas.openxmlformats.org/officeDocument/2006/relationships" name="Fair value measurements - Fair " sheetId="87" state="visible" r:id="rId87"/>
    <sheet xmlns:r="http://schemas.openxmlformats.org/officeDocument/2006/relationships" name="Fair value measurements - Narra" sheetId="88" state="visible" r:id="rId88"/>
    <sheet xmlns:r="http://schemas.openxmlformats.org/officeDocument/2006/relationships" name="Fair value measurements - Chang" sheetId="89" state="visible" r:id="rId89"/>
    <sheet xmlns:r="http://schemas.openxmlformats.org/officeDocument/2006/relationships" name="Fair value measurements - Carry" sheetId="90" state="visible" r:id="rId90"/>
    <sheet xmlns:r="http://schemas.openxmlformats.org/officeDocument/2006/relationships" name="Net income (loss) per common _3" sheetId="91" state="visible" r:id="rId91"/>
    <sheet xmlns:r="http://schemas.openxmlformats.org/officeDocument/2006/relationships" name="Income taxes - Income tax benef" sheetId="92" state="visible" r:id="rId92"/>
    <sheet xmlns:r="http://schemas.openxmlformats.org/officeDocument/2006/relationships" name="Income taxes - Narrative (Detai" sheetId="93" state="visible" r:id="rId93"/>
    <sheet xmlns:r="http://schemas.openxmlformats.org/officeDocument/2006/relationships" name="Income taxes - Income tax recon" sheetId="94" state="visible" r:id="rId94"/>
    <sheet xmlns:r="http://schemas.openxmlformats.org/officeDocument/2006/relationships" name="Income taxes - Net deferred tax" sheetId="95" state="visible" r:id="rId95"/>
    <sheet xmlns:r="http://schemas.openxmlformats.org/officeDocument/2006/relationships" name="Income taxes - Operating losses" sheetId="96" state="visible" r:id="rId96"/>
    <sheet xmlns:r="http://schemas.openxmlformats.org/officeDocument/2006/relationships" name="Revenue recognition - Narrative" sheetId="97" state="visible" r:id="rId97"/>
    <sheet xmlns:r="http://schemas.openxmlformats.org/officeDocument/2006/relationships" name="Credit risk - Narrative (Detail" sheetId="98" state="visible" r:id="rId98"/>
    <sheet xmlns:r="http://schemas.openxmlformats.org/officeDocument/2006/relationships" name="Credit risk - Concentration Ris" sheetId="99" state="visible" r:id="rId99"/>
    <sheet xmlns:r="http://schemas.openxmlformats.org/officeDocument/2006/relationships" name="Commitments and contingencies -" sheetId="100" state="visible" r:id="rId100"/>
    <sheet xmlns:r="http://schemas.openxmlformats.org/officeDocument/2006/relationships" name="Related parties - Summary (Deta" sheetId="101" state="visible" r:id="rId101"/>
    <sheet xmlns:r="http://schemas.openxmlformats.org/officeDocument/2006/relationships" name="Organizational restructurings -" sheetId="102" state="visible" r:id="rId102"/>
    <sheet xmlns:r="http://schemas.openxmlformats.org/officeDocument/2006/relationships" name="Organizational restructurings_2" sheetId="103" state="visible" r:id="rId103"/>
    <sheet xmlns:r="http://schemas.openxmlformats.org/officeDocument/2006/relationships" name="Organizational restructurings_3" sheetId="104" state="visible" r:id="rId104"/>
    <sheet xmlns:r="http://schemas.openxmlformats.org/officeDocument/2006/relationships" name="Subsequent events - Narrative (" sheetId="105" state="visible" r:id="rId105"/>
    <sheet xmlns:r="http://schemas.openxmlformats.org/officeDocument/2006/relationships" name="Subsequent events - Derivatives" sheetId="106" state="visible" r:id="rId106"/>
    <sheet xmlns:r="http://schemas.openxmlformats.org/officeDocument/2006/relationships" name="Supplemental oil, NGL and nat_3" sheetId="107" state="visible" r:id="rId107"/>
    <sheet xmlns:r="http://schemas.openxmlformats.org/officeDocument/2006/relationships" name="Supplemental oil, NGL and nat_4" sheetId="108" state="visible" r:id="rId108"/>
    <sheet xmlns:r="http://schemas.openxmlformats.org/officeDocument/2006/relationships" name="Supplemental oil, NGL and nat_5" sheetId="109" state="visible" r:id="rId109"/>
    <sheet xmlns:r="http://schemas.openxmlformats.org/officeDocument/2006/relationships" name="Supplemental oil, NGL and nat_6" sheetId="110" state="visible" r:id="rId110"/>
    <sheet xmlns:r="http://schemas.openxmlformats.org/officeDocument/2006/relationships" name="Supplemental oil, NGL and nat_7" sheetId="111" state="visible" r:id="rId111"/>
    <sheet xmlns:r="http://schemas.openxmlformats.org/officeDocument/2006/relationships" name="Supplemental oil, NGL and nat_8" sheetId="112" state="visible" r:id="rId112"/>
    <sheet xmlns:r="http://schemas.openxmlformats.org/officeDocument/2006/relationships" name="Supplemental oil, NGL and nat_9" sheetId="113" state="visible" r:id="rId113"/>
    <sheet xmlns:r="http://schemas.openxmlformats.org/officeDocument/2006/relationships" name="Supplemental quarterly financ_3" sheetId="114" state="visible" r:id="rId114"/>
    <sheet xmlns:r="http://schemas.openxmlformats.org/officeDocument/2006/relationships" name="Uncategorized Items - lpi-20201" sheetId="115" state="visible" r:id="rId11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Entity Central Index Key</t>
        </is>
      </c>
      <c r="B4" s="4" t="inlineStr">
        <is>
          <t>0001528129</t>
        </is>
      </c>
    </row>
    <row r="5">
      <c r="A5" s="4" t="inlineStr">
        <is>
          <t>Current Fiscal Year End Date</t>
        </is>
      </c>
      <c r="B5" s="4" t="inlineStr">
        <is>
          <t>--12-31</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35380</t>
        </is>
      </c>
    </row>
    <row r="14">
      <c r="A14" s="4" t="inlineStr">
        <is>
          <t>Entity Registrant Name</t>
        </is>
      </c>
      <c r="B14" s="4" t="inlineStr">
        <is>
          <t>Laredo Petroleum, Inc.</t>
        </is>
      </c>
    </row>
    <row r="15">
      <c r="A15" s="4" t="inlineStr">
        <is>
          <t>Entity Incorporation, State or Country Code</t>
        </is>
      </c>
      <c r="B15" s="4" t="inlineStr">
        <is>
          <t>DE</t>
        </is>
      </c>
    </row>
    <row r="16">
      <c r="A16" s="4" t="inlineStr">
        <is>
          <t>Entity Tax Identification Number</t>
        </is>
      </c>
      <c r="B16" s="4" t="inlineStr">
        <is>
          <t>45-3007926</t>
        </is>
      </c>
    </row>
    <row r="17">
      <c r="A17" s="4" t="inlineStr">
        <is>
          <t>Entity Address, Address Line One</t>
        </is>
      </c>
      <c r="B17" s="4" t="inlineStr">
        <is>
          <t>15 W. Sixth Street</t>
        </is>
      </c>
    </row>
    <row r="18">
      <c r="A18" s="4" t="inlineStr">
        <is>
          <t>Entity Address, Address Line Two</t>
        </is>
      </c>
      <c r="B18" s="4" t="inlineStr">
        <is>
          <t>Suite 9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9</t>
        </is>
      </c>
    </row>
    <row r="22">
      <c r="A22" s="4" t="inlineStr">
        <is>
          <t>City Area Code</t>
        </is>
      </c>
      <c r="B22" s="4" t="inlineStr">
        <is>
          <t>918</t>
        </is>
      </c>
    </row>
    <row r="23">
      <c r="A23" s="4" t="inlineStr">
        <is>
          <t>Local Phone Number</t>
        </is>
      </c>
      <c r="B23" s="4" t="inlineStr">
        <is>
          <t>513-4570</t>
        </is>
      </c>
    </row>
    <row r="24">
      <c r="A24" s="4" t="inlineStr">
        <is>
          <t>Title of 12(b) Security</t>
        </is>
      </c>
      <c r="B24" s="4" t="inlineStr">
        <is>
          <t>Common stock, $0.01 par value per share</t>
        </is>
      </c>
    </row>
    <row r="25">
      <c r="A25" s="4" t="inlineStr">
        <is>
          <t>Trading Symbol</t>
        </is>
      </c>
      <c r="B25" s="4" t="inlineStr">
        <is>
          <t>LPI</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26.4</v>
      </c>
    </row>
    <row r="37">
      <c r="A37" s="4" t="inlineStr">
        <is>
          <t>Entity Common Stock, Shares Outstanding</t>
        </is>
      </c>
      <c r="C37" s="6" t="n">
        <v>12019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4 Acquisitions and divestitures a. 2020 Asset acquisitions On October 16, 2020 and November 16, 2020, the Company closed a bolt-on acquisition of 2,758 and 80 net acres, respectively, including production of 210 BOE/D, in Howard County, Texas for an aggregate purchase price of $11.6 million, subject to customary post-closing purchase price adjustments. On April 30, 2020, the Company closed an acquisition of 180 net acres in Howard County, Texas for $0.6 million. The acquisition also provides for one or more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The fair value of this contingent consideration was $0.2 million as of the acquisition date, which was recorded as part of the basis in the oil and natural gas properties acquired and as a contingent consideration derivative liability. See Notes 10.c and 11.a for additional discussion of this contingent consideration. On February 4, 2020, the Company closed a transaction for $22.5 million acquiring 1,180 net acres and divesting 80 net acres in Howard County, Texas. All transaction costs were capitalized and are included in "Oil and natural gas properties, net" on the consolidated balance sheet. b. 2020 Divestiture On April 9, 2020, the Company closed a divestiture of 80 net acres and working interests in two producing wells in Glasscock County, Texas for $0.7 million, net of customary post-closing sales price adjustments. The divestitur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has not had a major effect on the Company's future operations or financial results. c. 2019 Acquisitions Asset acquisitions On December 12, 2019, the Company closed an acquisition of 7,360 net acres and 750 net royalty acres in Howard County, Texas for $131.7 million, net of customary closing purchase price adjustments. The acquisition provided for a potential contingent payment, where the Company was required to pay $20 million if the arithmetic average of the monthly settlement WTI NYMEX prices for each consecutive calendar month for the one-year period beginning January 1, 2020 through December 31, 2020 exceeded a certain threshold. The fair value of this contingent consideration was $6.2 million as of the acquisition date, which was recorded as part of the basis in the oil and natural gas properties acquired and as a contingent consideration derivative liability. On December 31, 2020, the contingency period ended and did not result in a payment. See Notes 10.c and 11.a for additional discussion of this contingent consideration. This acquisition was primarily financed through borrowings under the Senior Secured Credit Facility. Post-closing was finalized during the year ended December 31, 2020. On June 20, 2019, the Company acquired 640 net acres in Reagan County, Texas for $2.9 million. All transaction costs were capitalized and are included in "Oil and natural gas properties, net" on the consolidated balance sheet. Business combination On December 6, 2019, the Company closed a bolt-on acquisition of 4,475 contiguous net acres and working interests in 49 producing wells in western Glasscock County, Texas, which included net production of 1,400 BOE/D at the time of acquisition, for $64.6 million, net of customary closing purchase price adjustments. This acquisition was financed through borrowings under the Senior Secured Credit Facility. Post-closing was finalized during the year ended December 31, 2020. This acquisition was accounted for as a business combination. Accordingly, the Company conducted assessments of net assets acquired and recognized amounts for identifiable assets acquired and liabilities assumed at the estimated acquisition date fair values, while transaction costs associated with the acquisition were expensed.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cash flows of proved undeveloped and probable reserves are reduced by additional reserve adjustment factors. These assumptions represent Level 3 inputs under the fair value hierarchy, as described in Note 11. 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 67,349 Asset retirement obligations (2,728) Net assets acquired $ 64,621 Fair values of consideration paid for net assets: Cash consideration $ 64,621 d. 2018 Acquisitions During the year ended December 31, 2018, through multiple transactions, the Company acquired 966 net acres of additional leasehold and working interests in 48 producing wells in Glasscock County, Texas for an aggregate purchase price of $17.5 million, net of post-closing adjustments. These acquisitions were accounted for as asset acquisitions. e. 2018 Divestitures During the year ended December 31, 2018, through multiple transactions, the Company completed the sale of 3,070 net acres and working interests in 24 producing wells and associated midstream service assets in Glasscock County and Howard County in Texas to third-party buyers for an aggregate sales price of $12.0 million, net of post-closing adjustments. Of this amount, $11.5 million, net of post-closing adjustments, was recorded as adjustments to oil and natural gas properties pursuant to the rules governing full cost accounting. A loss of $1.0 million from the sale of the associated midstream service assets was included in "Loss on disposal of assets, net" in the consolidated statement of operations. Effective at the closings, the operations and cash flows of these oil and natural gas properties and midstream service assets were eliminated from the ongoing operations of the Company, and the Company has no continuing involvement in the properties. These divestitures did not represent a strategic shift and will not have a major effect on the Company's future operations or financial results. f.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0</t>
        </is>
      </c>
      <c r="C2" s="2" t="inlineStr">
        <is>
          <t>Dec. 31, 2019</t>
        </is>
      </c>
      <c r="D2" s="2" t="inlineStr">
        <is>
          <t>Dec. 31, 2018</t>
        </is>
      </c>
    </row>
    <row r="3">
      <c r="A3" s="3" t="inlineStr">
        <is>
          <t>Unrecorded Unconditional Purchase Obligation [Line Items]</t>
        </is>
      </c>
    </row>
    <row r="4">
      <c r="A4" s="4" t="inlineStr">
        <is>
          <t>Litigation settlement</t>
        </is>
      </c>
      <c r="B4" s="7" t="n">
        <v>0</v>
      </c>
      <c r="C4" s="7" t="n">
        <v>42500000</v>
      </c>
      <c r="D4" s="7" t="n">
        <v>0</v>
      </c>
    </row>
    <row r="5">
      <c r="A5" s="4" t="inlineStr">
        <is>
          <t>Minimum volume commitment deficiency payments</t>
        </is>
      </c>
      <c r="B5" s="6" t="n">
        <v>4000000</v>
      </c>
      <c r="C5" s="6" t="n">
        <v>900000</v>
      </c>
      <c r="D5" s="6" t="n">
        <v>4700000</v>
      </c>
    </row>
    <row r="6">
      <c r="A6" s="4" t="inlineStr">
        <is>
          <t>Minimum volume commitments deficiency payments liability</t>
        </is>
      </c>
      <c r="B6" s="6" t="n">
        <v>3500000</v>
      </c>
    </row>
    <row r="7">
      <c r="A7" s="4" t="inlineStr">
        <is>
          <t>Accrual for environmental loss contingencies</t>
        </is>
      </c>
      <c r="B7" s="6" t="n">
        <v>0</v>
      </c>
      <c r="C7" s="6" t="n">
        <v>0</v>
      </c>
    </row>
    <row r="8">
      <c r="A8" s="4" t="inlineStr">
        <is>
          <t>Sand purchase commitment</t>
        </is>
      </c>
    </row>
    <row r="9">
      <c r="A9" s="3" t="inlineStr">
        <is>
          <t>Unrecorded Unconditional Purchase Obligation [Line Items]</t>
        </is>
      </c>
    </row>
    <row r="10">
      <c r="A10" s="4" t="inlineStr">
        <is>
          <t>Minimum purchase commitment shortfall payment</t>
        </is>
      </c>
      <c r="B10" s="7" t="n">
        <v>4700000</v>
      </c>
    </row>
    <row r="11">
      <c r="A11" s="4" t="inlineStr">
        <is>
          <t>Purchase and supply commitment period</t>
        </is>
      </c>
      <c r="B11" s="4" t="inlineStr">
        <is>
          <t>1 year</t>
        </is>
      </c>
    </row>
    <row r="12">
      <c r="A12" s="4" t="inlineStr">
        <is>
          <t>Drilling Contracts</t>
        </is>
      </c>
    </row>
    <row r="13">
      <c r="A13" s="3" t="inlineStr">
        <is>
          <t>Unrecorded Unconditional Purchase Obligation [Line Items]</t>
        </is>
      </c>
    </row>
    <row r="14">
      <c r="A14" s="4" t="inlineStr">
        <is>
          <t>Penalties incurred for early contract termination</t>
        </is>
      </c>
      <c r="B14" s="7" t="n">
        <v>0</v>
      </c>
      <c r="C14" s="7" t="n">
        <v>0</v>
      </c>
      <c r="D14" s="7" t="n">
        <v>0</v>
      </c>
    </row>
    <row r="15">
      <c r="A15" s="4" t="inlineStr">
        <is>
          <t>Firm sale and transportation commitments</t>
        </is>
      </c>
    </row>
    <row r="16">
      <c r="A16" s="3" t="inlineStr">
        <is>
          <t>Unrecorded Unconditional Purchase Obligation [Line Items]</t>
        </is>
      </c>
    </row>
    <row r="17">
      <c r="A17" s="4" t="inlineStr">
        <is>
          <t>Future drilling contracts commitments</t>
        </is>
      </c>
      <c r="B17" s="7" t="n">
        <v>2745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ies - Summary (Details) $ in Thousands</t>
        </is>
      </c>
      <c r="B1" s="2" t="inlineStr">
        <is>
          <t>12 Months Ended</t>
        </is>
      </c>
    </row>
    <row r="2">
      <c r="B2" s="2" t="inlineStr">
        <is>
          <t>Dec. 31, 2020USD ($)contract</t>
        </is>
      </c>
      <c r="C2" s="2" t="inlineStr">
        <is>
          <t>Dec. 31, 2019USD ($)</t>
        </is>
      </c>
      <c r="D2" s="2" t="inlineStr">
        <is>
          <t>Dec. 31, 2018USD ($)</t>
        </is>
      </c>
    </row>
    <row r="3">
      <c r="A3" s="3" t="inlineStr">
        <is>
          <t>Related Party Transaction [Line Items]</t>
        </is>
      </c>
    </row>
    <row r="4">
      <c r="A4" s="4" t="inlineStr">
        <is>
          <t>Operating lease liabilities - current</t>
        </is>
      </c>
      <c r="B4" s="7" t="n">
        <v>11721</v>
      </c>
      <c r="C4" s="7" t="n">
        <v>14042</v>
      </c>
    </row>
    <row r="5">
      <c r="A5" s="4" t="inlineStr">
        <is>
          <t>Operating lease liabilities - noncurrent</t>
        </is>
      </c>
      <c r="B5" s="6" t="n">
        <v>8918</v>
      </c>
      <c r="C5" s="6" t="n">
        <v>17208</v>
      </c>
    </row>
    <row r="6">
      <c r="A6" s="4" t="inlineStr">
        <is>
          <t>Present value of future minimum lease payments</t>
        </is>
      </c>
      <c r="B6" s="6" t="n">
        <v>20639</v>
      </c>
    </row>
    <row r="7">
      <c r="A7" s="4" t="inlineStr">
        <is>
          <t>Capital expenditures for oil and natural gas properties</t>
        </is>
      </c>
      <c r="B7" s="6" t="n">
        <v>347359</v>
      </c>
      <c r="C7" s="6" t="n">
        <v>458985</v>
      </c>
      <c r="D7" s="7" t="n">
        <v>673584</v>
      </c>
    </row>
    <row r="8">
      <c r="A8" s="4" t="inlineStr">
        <is>
          <t>Helmerich &amp; Payne, Inc. | Affiliated Entity</t>
        </is>
      </c>
    </row>
    <row r="9">
      <c r="A9" s="3" t="inlineStr">
        <is>
          <t>Related Party Transaction [Line Items]</t>
        </is>
      </c>
    </row>
    <row r="10">
      <c r="A10" s="4" t="inlineStr">
        <is>
          <t>Operating lease liabilities - current</t>
        </is>
      </c>
      <c r="C10" s="6" t="n">
        <v>9605</v>
      </c>
    </row>
    <row r="11">
      <c r="A11" s="4" t="inlineStr">
        <is>
          <t>Operating lease liabilities - noncurrent</t>
        </is>
      </c>
      <c r="C11" s="6" t="n">
        <v>6907</v>
      </c>
    </row>
    <row r="12">
      <c r="A12" s="4" t="inlineStr">
        <is>
          <t>Present value of future minimum lease payments</t>
        </is>
      </c>
      <c r="C12" s="6" t="n">
        <v>16512</v>
      </c>
    </row>
    <row r="13">
      <c r="A13" s="4" t="inlineStr">
        <is>
          <t>Capital expenditures for oil and natural gas properties</t>
        </is>
      </c>
      <c r="B13" s="6" t="n">
        <v>18104</v>
      </c>
      <c r="C13" s="7" t="n">
        <v>18089</v>
      </c>
      <c r="D13" s="7" t="n">
        <v>3040</v>
      </c>
    </row>
    <row r="14">
      <c r="A14" s="4" t="inlineStr">
        <is>
          <t>Halliburton | Affiliated Entity</t>
        </is>
      </c>
    </row>
    <row r="15">
      <c r="A15" s="3" t="inlineStr">
        <is>
          <t>Related Party Transaction [Line Items]</t>
        </is>
      </c>
    </row>
    <row r="16">
      <c r="A16" s="4" t="inlineStr">
        <is>
          <t>Capital expenditures for oil and natural gas properties</t>
        </is>
      </c>
      <c r="B16" s="7" t="n">
        <v>63886</v>
      </c>
    </row>
    <row r="17">
      <c r="A17" s="4" t="inlineStr">
        <is>
          <t>Drilling Rig Contract - Long-Term Operating Lease | Helmerich &amp; Payne, Inc. | Affiliated Entity</t>
        </is>
      </c>
    </row>
    <row r="18">
      <c r="A18" s="3" t="inlineStr">
        <is>
          <t>Related Party Transaction [Line Items]</t>
        </is>
      </c>
    </row>
    <row r="19">
      <c r="A19" s="4" t="inlineStr">
        <is>
          <t>Number of drilling rig contracts accounted for as long-term operating lease | contract</t>
        </is>
      </c>
      <c r="B19"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22" customWidth="1" min="2" max="2"/>
    <col width="21" customWidth="1" min="3" max="3"/>
    <col width="14" customWidth="1" min="4" max="4"/>
    <col width="21" customWidth="1" min="5" max="5"/>
    <col width="21" customWidth="1" min="6" max="6"/>
    <col width="21" customWidth="1" min="7" max="7"/>
    <col width="27" customWidth="1" min="8" max="8"/>
  </cols>
  <sheetData>
    <row r="1">
      <c r="A1" s="1" t="inlineStr">
        <is>
          <t>Organizational restructurings - Narrative (Details) $ in Thousands</t>
        </is>
      </c>
      <c r="B1" s="2" t="inlineStr">
        <is>
          <t>Jun. 17, 2020employee</t>
        </is>
      </c>
      <c r="C1" s="2" t="inlineStr">
        <is>
          <t>Sep. 27, 2019USD ($)</t>
        </is>
      </c>
      <c r="D1" s="2" t="inlineStr">
        <is>
          <t>Apr. 08, 2019</t>
        </is>
      </c>
      <c r="E1" s="2" t="inlineStr">
        <is>
          <t>Dec. 31, 2020USD ($)</t>
        </is>
      </c>
      <c r="F1" s="2" t="inlineStr">
        <is>
          <t>Dec. 31, 2019USD ($)</t>
        </is>
      </c>
      <c r="G1" s="2" t="inlineStr">
        <is>
          <t>Dec. 31, 2018USD ($)</t>
        </is>
      </c>
      <c r="H1" s="2" t="inlineStr">
        <is>
          <t>Apr. 02, 2019seniorOfficer</t>
        </is>
      </c>
    </row>
    <row r="2">
      <c r="A2" s="3" t="inlineStr">
        <is>
          <t>Restructuring Cost and Reserve [Line Items]</t>
        </is>
      </c>
    </row>
    <row r="3">
      <c r="A3" s="4" t="inlineStr">
        <is>
          <t>Workforce reduction (positions eliminated) | employee</t>
        </is>
      </c>
      <c r="B3" s="6" t="n">
        <v>22</v>
      </c>
    </row>
    <row r="4">
      <c r="A4" s="4" t="inlineStr">
        <is>
          <t>Organizational restructuring expenses</t>
        </is>
      </c>
      <c r="E4" s="7" t="n">
        <v>4200</v>
      </c>
      <c r="F4" s="7" t="n">
        <v>16371</v>
      </c>
      <c r="G4" s="7" t="n">
        <v>0</v>
      </c>
    </row>
    <row r="5">
      <c r="A5" s="4" t="inlineStr">
        <is>
          <t>Number of senior officers retired | seniorOfficer</t>
        </is>
      </c>
      <c r="H5" s="6" t="n">
        <v>2</v>
      </c>
    </row>
    <row r="6">
      <c r="A6" s="4" t="inlineStr">
        <is>
          <t>Workforce reduction (as a percent)</t>
        </is>
      </c>
      <c r="D6" s="4" t="inlineStr">
        <is>
          <t>20.00%</t>
        </is>
      </c>
    </row>
    <row r="7">
      <c r="A7" s="4" t="inlineStr">
        <is>
          <t>Chief Executive Officer | One-time Termination Benefits</t>
        </is>
      </c>
    </row>
    <row r="8">
      <c r="A8" s="3" t="inlineStr">
        <is>
          <t>Restructuring Cost and Reserve [Line Items]</t>
        </is>
      </c>
    </row>
    <row r="9">
      <c r="A9" s="4" t="inlineStr">
        <is>
          <t>Organizational restructuring expenses</t>
        </is>
      </c>
      <c r="C9" s="7" t="n">
        <v>5900</v>
      </c>
    </row>
    <row r="10">
      <c r="A10" s="4" t="inlineStr">
        <is>
          <t>Period of COBRA employer contributions</t>
        </is>
      </c>
      <c r="C10" s="4" t="inlineStr">
        <is>
          <t>18 month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Organizational restructuring expense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Organizational restructuring expenses</t>
        </is>
      </c>
      <c r="B4" s="7" t="n">
        <v>4200</v>
      </c>
      <c r="C4" s="7" t="n">
        <v>16371</v>
      </c>
      <c r="D4"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Gross equity-based compensation expense reversal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Gross equity-based compensation expense reversals</t>
        </is>
      </c>
      <c r="B4" s="7" t="n">
        <v>9207</v>
      </c>
      <c r="C4" s="7" t="n">
        <v>8290</v>
      </c>
      <c r="D4" s="7" t="n">
        <v>36396</v>
      </c>
    </row>
    <row r="5">
      <c r="A5" s="4" t="inlineStr">
        <is>
          <t>Share-Based Compensation Awards Forfeited</t>
        </is>
      </c>
    </row>
    <row r="6">
      <c r="A6" s="3" t="inlineStr">
        <is>
          <t>Restructuring Cost and Reserve [Line Items]</t>
        </is>
      </c>
    </row>
    <row r="7">
      <c r="A7" s="4" t="inlineStr">
        <is>
          <t>Gross equity-based compensation expense reversals</t>
        </is>
      </c>
      <c r="B7" s="7" t="n">
        <v>793</v>
      </c>
      <c r="C7" s="7" t="n">
        <v>117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USD ($) $ in Thousands</t>
        </is>
      </c>
      <c r="B1" s="2" t="inlineStr">
        <is>
          <t>Feb. 22, 2021</t>
        </is>
      </c>
      <c r="C1" s="2" t="inlineStr">
        <is>
          <t>Jan. 14, 2021</t>
        </is>
      </c>
      <c r="D1" s="2" t="inlineStr">
        <is>
          <t>Dec. 31, 2020</t>
        </is>
      </c>
      <c r="E1" s="2" t="inlineStr">
        <is>
          <t>Dec. 31, 2019</t>
        </is>
      </c>
      <c r="F1" s="2" t="inlineStr">
        <is>
          <t>Dec. 31, 2018</t>
        </is>
      </c>
    </row>
    <row r="2">
      <c r="A2" s="3" t="inlineStr">
        <is>
          <t>Subsequent Event [Line Items]</t>
        </is>
      </c>
    </row>
    <row r="3">
      <c r="A3" s="4" t="inlineStr">
        <is>
          <t>Repayments of Long-term Lines of Credit</t>
        </is>
      </c>
      <c r="D3" s="7" t="n">
        <v>200000</v>
      </c>
      <c r="E3" s="7" t="n">
        <v>90000</v>
      </c>
      <c r="F3" s="7" t="n">
        <v>20000</v>
      </c>
    </row>
    <row r="4">
      <c r="A4" s="4" t="inlineStr">
        <is>
          <t>Secured Debt | Line of Credit</t>
        </is>
      </c>
    </row>
    <row r="5">
      <c r="A5" s="3" t="inlineStr">
        <is>
          <t>Subsequent Event [Line Items]</t>
        </is>
      </c>
    </row>
    <row r="6">
      <c r="A6" s="4" t="inlineStr">
        <is>
          <t>Line of credit</t>
        </is>
      </c>
      <c r="D6" s="7" t="n">
        <v>255000</v>
      </c>
    </row>
    <row r="7">
      <c r="A7" s="4" t="inlineStr">
        <is>
          <t>Secured Debt | Line of Credit | Subsequent event</t>
        </is>
      </c>
    </row>
    <row r="8">
      <c r="A8" s="3" t="inlineStr">
        <is>
          <t>Subsequent Event [Line Items]</t>
        </is>
      </c>
    </row>
    <row r="9">
      <c r="A9" s="4" t="inlineStr">
        <is>
          <t>Proceeds from lines of credit</t>
        </is>
      </c>
      <c r="C9" s="7" t="n">
        <v>15000</v>
      </c>
    </row>
    <row r="10">
      <c r="A10" s="4" t="inlineStr">
        <is>
          <t>Line of credit</t>
        </is>
      </c>
      <c r="B10" s="7" t="n">
        <v>250000</v>
      </c>
    </row>
    <row r="11">
      <c r="A11" s="4" t="inlineStr">
        <is>
          <t>Repayments of Long-term Lines of Credit</t>
        </is>
      </c>
      <c r="B11" s="7" t="n">
        <v>2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38" customWidth="1" min="3" max="3"/>
    <col width="38" customWidth="1" min="4" max="4"/>
    <col width="45" customWidth="1" min="5" max="5"/>
    <col width="21" customWidth="1" min="6" max="6"/>
    <col width="21" customWidth="1" min="7" max="7"/>
  </cols>
  <sheetData>
    <row r="1">
      <c r="A1" s="1" t="inlineStr">
        <is>
          <t>Subsequent events - Derivatives (Details) $ in Thousands</t>
        </is>
      </c>
      <c r="B1" s="2" t="inlineStr">
        <is>
          <t>Feb. 01, 2021USD ($)$ / bblbbl</t>
        </is>
      </c>
      <c r="C1" s="2" t="inlineStr">
        <is>
          <t>Dec. 31, 2022MMBTU$ / MMBTU$ / bblbbl</t>
        </is>
      </c>
      <c r="D1" s="2" t="inlineStr">
        <is>
          <t>Dec. 31, 2021MMBTU$ / bbl$ / MMBTUbbl</t>
        </is>
      </c>
      <c r="E1" s="2" t="inlineStr">
        <is>
          <t>Dec. 31, 2020USD ($)MMBTU$ / bbl$ / MMBTUbbl</t>
        </is>
      </c>
      <c r="F1" s="2" t="inlineStr">
        <is>
          <t>Dec. 31, 2019USD ($)</t>
        </is>
      </c>
      <c r="G1" s="2" t="inlineStr">
        <is>
          <t>Dec. 31, 2018USD ($)</t>
        </is>
      </c>
    </row>
    <row r="2">
      <c r="A2" s="3" t="inlineStr">
        <is>
          <t>Subsequent Event [Line Items]</t>
        </is>
      </c>
    </row>
    <row r="3">
      <c r="A3" s="4" t="inlineStr">
        <is>
          <t>Premiums paid (received) for derivative financial instruments | $</t>
        </is>
      </c>
      <c r="E3" s="7" t="n">
        <v>51070</v>
      </c>
      <c r="F3" s="7" t="n">
        <v>9063</v>
      </c>
      <c r="G3" s="7" t="n">
        <v>20335</v>
      </c>
    </row>
    <row r="4">
      <c r="A4" s="4" t="inlineStr">
        <is>
          <t>Brent ICE | Swaps, February 2021 - December 2021 | Crude Oil</t>
        </is>
      </c>
    </row>
    <row r="5">
      <c r="A5" s="3" t="inlineStr">
        <is>
          <t>Subsequent Event [Line Items]</t>
        </is>
      </c>
    </row>
    <row r="6">
      <c r="A6" s="4" t="inlineStr">
        <is>
          <t>Aggregate volumes (Bbl) | bbl</t>
        </is>
      </c>
      <c r="E6" s="6" t="n">
        <v>2254500</v>
      </c>
    </row>
    <row r="7">
      <c r="A7" s="4" t="inlineStr">
        <is>
          <t>Weighted-average price</t>
        </is>
      </c>
      <c r="E7" s="9" t="n">
        <v>55.09</v>
      </c>
    </row>
    <row r="8">
      <c r="A8" s="4" t="inlineStr">
        <is>
          <t>Waha Inside FERC to Henry Hub NYMEX | Basis Swaps, March 2021 - December 2021 | Derivatives not designated as hedges | Natural gas (MMcf)</t>
        </is>
      </c>
    </row>
    <row r="9">
      <c r="A9" s="3" t="inlineStr">
        <is>
          <t>Subsequent Event [Line Items]</t>
        </is>
      </c>
    </row>
    <row r="10">
      <c r="A10" s="4" t="inlineStr">
        <is>
          <t>Weighted-average price | $ / MMBTU</t>
        </is>
      </c>
      <c r="E10" s="9" t="n">
        <v>-0.26</v>
      </c>
    </row>
    <row r="11">
      <c r="A11" s="4" t="inlineStr">
        <is>
          <t>Aggregate volumes | MMBTU</t>
        </is>
      </c>
      <c r="E11" s="6" t="n">
        <v>6823800</v>
      </c>
    </row>
    <row r="12">
      <c r="A12" s="4" t="inlineStr">
        <is>
          <t>Waha Inside FERC to Henry Hub NYMEX | Basis Swaps, January 2022 - December 2022 | Derivatives not designated as hedges | Natural gas (MMcf)</t>
        </is>
      </c>
    </row>
    <row r="13">
      <c r="A13" s="3" t="inlineStr">
        <is>
          <t>Subsequent Event [Line Items]</t>
        </is>
      </c>
    </row>
    <row r="14">
      <c r="A14" s="4" t="inlineStr">
        <is>
          <t>Weighted-average price | $ / MMBTU</t>
        </is>
      </c>
      <c r="E14" s="9" t="n">
        <v>-0.34</v>
      </c>
    </row>
    <row r="15">
      <c r="A15" s="4" t="inlineStr">
        <is>
          <t>Aggregate volumes | MMBTU</t>
        </is>
      </c>
      <c r="E15" s="6" t="n">
        <v>10767500</v>
      </c>
    </row>
    <row r="16">
      <c r="A16" s="4" t="inlineStr">
        <is>
          <t>Forecast | Subsequent to End of Period | Brent ICE | Swap | Derivatives not designated as hedges | Crude Oil</t>
        </is>
      </c>
    </row>
    <row r="17">
      <c r="A17" s="3" t="inlineStr">
        <is>
          <t>Subsequent Event [Line Items]</t>
        </is>
      </c>
    </row>
    <row r="18">
      <c r="A18" s="4" t="inlineStr">
        <is>
          <t>Aggregate volumes (Bbl) | bbl</t>
        </is>
      </c>
      <c r="C18" s="6" t="n">
        <v>3759500</v>
      </c>
      <c r="D18" s="6" t="n">
        <v>7291500</v>
      </c>
    </row>
    <row r="19">
      <c r="A19" s="4" t="inlineStr">
        <is>
          <t>Weighted-average price</t>
        </is>
      </c>
      <c r="C19" s="9" t="n">
        <v>47.05</v>
      </c>
      <c r="D19" s="9" t="n">
        <v>51.18</v>
      </c>
    </row>
    <row r="20">
      <c r="A20" s="4" t="inlineStr">
        <is>
          <t>Forecast | Subsequent to End of Period | Brent ICE | Collar | Derivatives not designated as hedges | Crude Oil</t>
        </is>
      </c>
    </row>
    <row r="21">
      <c r="A21" s="3" t="inlineStr">
        <is>
          <t>Subsequent Event [Line Items]</t>
        </is>
      </c>
    </row>
    <row r="22">
      <c r="A22" s="4" t="inlineStr">
        <is>
          <t>Aggregate volumes (Bbl) | bbl</t>
        </is>
      </c>
      <c r="C22" s="6" t="n">
        <v>0</v>
      </c>
      <c r="D22" s="6" t="n">
        <v>584000</v>
      </c>
    </row>
    <row r="23">
      <c r="A23" s="4" t="inlineStr">
        <is>
          <t>Forecast | Subsequent to End of Period | Brent ICE | Collar | Derivatives not designated as hedges | Crude Oil | Minimum</t>
        </is>
      </c>
    </row>
    <row r="24">
      <c r="A24" s="3" t="inlineStr">
        <is>
          <t>Subsequent Event [Line Items]</t>
        </is>
      </c>
    </row>
    <row r="25">
      <c r="A25" s="4" t="inlineStr">
        <is>
          <t>Weighted-average price</t>
        </is>
      </c>
      <c r="C25" s="6" t="n">
        <v>0</v>
      </c>
      <c r="D25" s="6" t="n">
        <v>45</v>
      </c>
    </row>
    <row r="26">
      <c r="A26" s="4" t="inlineStr">
        <is>
          <t>Forecast | Subsequent to End of Period | Brent ICE | Collar | Derivatives not designated as hedges | Crude Oil | Maximum</t>
        </is>
      </c>
    </row>
    <row r="27">
      <c r="A27" s="3" t="inlineStr">
        <is>
          <t>Subsequent Event [Line Items]</t>
        </is>
      </c>
    </row>
    <row r="28">
      <c r="A28" s="4" t="inlineStr">
        <is>
          <t>Weighted-average price</t>
        </is>
      </c>
      <c r="C28" s="6" t="n">
        <v>0</v>
      </c>
      <c r="D28" s="9" t="n">
        <v>59.5</v>
      </c>
    </row>
    <row r="29">
      <c r="A29" s="4" t="inlineStr">
        <is>
          <t>Forecast | Subsequent to End of Period | Brent ICE | Commodity | Derivatives not designated as hedges | Crude Oil</t>
        </is>
      </c>
    </row>
    <row r="30">
      <c r="A30" s="3" t="inlineStr">
        <is>
          <t>Subsequent Event [Line Items]</t>
        </is>
      </c>
    </row>
    <row r="31">
      <c r="A31" s="4" t="inlineStr">
        <is>
          <t>Aggregate volumes (Bbl) | bbl</t>
        </is>
      </c>
      <c r="C31" s="6" t="n">
        <v>3759500</v>
      </c>
      <c r="D31" s="6" t="n">
        <v>8084750</v>
      </c>
    </row>
    <row r="32">
      <c r="A32" s="4" t="inlineStr">
        <is>
          <t>Forecast | Subsequent to End of Period | Brent ICE | Commodity | Derivatives not designated as hedges | Crude Oil | Minimum</t>
        </is>
      </c>
    </row>
    <row r="33">
      <c r="A33" s="3" t="inlineStr">
        <is>
          <t>Subsequent Event [Line Items]</t>
        </is>
      </c>
    </row>
    <row r="34">
      <c r="A34" s="4" t="inlineStr">
        <is>
          <t>Weighted-average price</t>
        </is>
      </c>
      <c r="C34" s="9" t="n">
        <v>47.05</v>
      </c>
      <c r="D34" s="9" t="n">
        <v>50.83</v>
      </c>
    </row>
    <row r="35">
      <c r="A35" s="4" t="inlineStr">
        <is>
          <t>Forecast | Subsequent to End of Period | Brent ICE | Commodity | Derivatives not designated as hedges | Crude Oil | Maximum</t>
        </is>
      </c>
    </row>
    <row r="36">
      <c r="A36" s="3" t="inlineStr">
        <is>
          <t>Subsequent Event [Line Items]</t>
        </is>
      </c>
    </row>
    <row r="37">
      <c r="A37" s="4" t="inlineStr">
        <is>
          <t>Aggregate volumes (Bbl) | bbl</t>
        </is>
      </c>
      <c r="C37" s="6" t="n">
        <v>3759500</v>
      </c>
      <c r="D37" s="6" t="n">
        <v>7875500</v>
      </c>
    </row>
    <row r="38">
      <c r="A38" s="4" t="inlineStr">
        <is>
          <t>Weighted-average price</t>
        </is>
      </c>
      <c r="C38" s="9" t="n">
        <v>47.05</v>
      </c>
      <c r="D38" s="9" t="n">
        <v>51.79</v>
      </c>
    </row>
    <row r="39">
      <c r="A39" s="4" t="inlineStr">
        <is>
          <t>Forecast | Subsequent to End of Period | Brent ICE | Put | Derivatives not designated as hedges | Crude Oil</t>
        </is>
      </c>
    </row>
    <row r="40">
      <c r="A40" s="3" t="inlineStr">
        <is>
          <t>Subsequent Event [Line Items]</t>
        </is>
      </c>
    </row>
    <row r="41">
      <c r="A41" s="4" t="inlineStr">
        <is>
          <t>Aggregate volumes (Bbl) | bbl</t>
        </is>
      </c>
      <c r="C41" s="6" t="n">
        <v>0</v>
      </c>
      <c r="D41" s="6" t="n">
        <v>209250</v>
      </c>
    </row>
    <row r="42">
      <c r="A42" s="4" t="inlineStr">
        <is>
          <t>Weighted-average price</t>
        </is>
      </c>
      <c r="C42" s="6" t="n">
        <v>0</v>
      </c>
      <c r="D42" s="6" t="n">
        <v>55</v>
      </c>
    </row>
    <row r="43">
      <c r="A43" s="4" t="inlineStr">
        <is>
          <t>Forecast | Subsequent to End of Period | Henry Hub NYMEX | Swap | Derivatives not designated as hedges | Natural gas (MMcf)</t>
        </is>
      </c>
    </row>
    <row r="44">
      <c r="A44" s="3" t="inlineStr">
        <is>
          <t>Subsequent Event [Line Items]</t>
        </is>
      </c>
    </row>
    <row r="45">
      <c r="A45" s="4" t="inlineStr">
        <is>
          <t>Weighted-average price | $ / MMBTU</t>
        </is>
      </c>
      <c r="C45" s="9" t="n">
        <v>2.73</v>
      </c>
      <c r="D45" s="9" t="n">
        <v>2.59</v>
      </c>
    </row>
    <row r="46">
      <c r="A46" s="4" t="inlineStr">
        <is>
          <t>Aggregate volumes | MMBTU</t>
        </is>
      </c>
      <c r="C46" s="6" t="n">
        <v>3650000</v>
      </c>
      <c r="D46" s="6" t="n">
        <v>42522500</v>
      </c>
    </row>
    <row r="47">
      <c r="A47" s="4" t="inlineStr">
        <is>
          <t>Forecast | Subsequent to End of Period | Waha Inside FERC to Henry Hub NYMEX | Basis Swap | Derivatives not designated as hedges | Natural gas (MMcf)</t>
        </is>
      </c>
    </row>
    <row r="48">
      <c r="A48" s="3" t="inlineStr">
        <is>
          <t>Subsequent Event [Line Items]</t>
        </is>
      </c>
    </row>
    <row r="49">
      <c r="A49" s="4" t="inlineStr">
        <is>
          <t>Weighted-average price | $ / MMBTU</t>
        </is>
      </c>
      <c r="C49" s="9" t="n">
        <v>-0.41</v>
      </c>
      <c r="D49" s="9" t="n">
        <v>-0.48</v>
      </c>
    </row>
    <row r="50">
      <c r="A50" s="4" t="inlineStr">
        <is>
          <t>Aggregate volumes | MMBTU</t>
        </is>
      </c>
      <c r="C50" s="6" t="n">
        <v>18067500</v>
      </c>
      <c r="D50" s="6" t="n">
        <v>55332300</v>
      </c>
    </row>
    <row r="51">
      <c r="A51" s="4" t="inlineStr">
        <is>
          <t>Subsequent event | Oil Puts, February 2021 - December 2021 | Early Contract Termination</t>
        </is>
      </c>
    </row>
    <row r="52">
      <c r="A52" s="3" t="inlineStr">
        <is>
          <t>Subsequent Event [Line Items]</t>
        </is>
      </c>
    </row>
    <row r="53">
      <c r="A53" s="4" t="inlineStr">
        <is>
          <t>Premiums paid (received) for derivative financial instruments | $</t>
        </is>
      </c>
      <c r="B53" s="7" t="n">
        <v>9000</v>
      </c>
    </row>
    <row r="54">
      <c r="A54" s="4" t="inlineStr">
        <is>
          <t>Subsequent event | Brent ICE | Oil Puts, February 2021 - December 2021 | Crude Oil | Early Contract Termination</t>
        </is>
      </c>
    </row>
    <row r="55">
      <c r="A55" s="3" t="inlineStr">
        <is>
          <t>Subsequent Event [Line Items]</t>
        </is>
      </c>
    </row>
    <row r="56">
      <c r="A56" s="4" t="inlineStr">
        <is>
          <t>Aggregate volumes (Bbl) | bbl</t>
        </is>
      </c>
      <c r="B56" s="6" t="n">
        <v>2254500</v>
      </c>
    </row>
    <row r="57">
      <c r="A57" s="4" t="inlineStr">
        <is>
          <t>Weighted-average price</t>
        </is>
      </c>
      <c r="B57" s="6" t="n">
        <v>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osts incurred in oil and natural gas property acquisition, exploration and development activities (Details) - USD ($) $ in Thousands</t>
        </is>
      </c>
      <c r="B1" s="2" t="inlineStr">
        <is>
          <t>12 Months Ended</t>
        </is>
      </c>
    </row>
    <row r="2">
      <c r="B2" s="2" t="inlineStr">
        <is>
          <t>Dec. 31, 2020</t>
        </is>
      </c>
      <c r="C2" s="2" t="inlineStr">
        <is>
          <t>Dec. 31, 2019</t>
        </is>
      </c>
      <c r="D2" s="2" t="inlineStr">
        <is>
          <t>Dec. 31, 2018</t>
        </is>
      </c>
    </row>
    <row r="3">
      <c r="A3" s="3" t="inlineStr">
        <is>
          <t>Property acquisition costs:</t>
        </is>
      </c>
    </row>
    <row r="4">
      <c r="A4" s="4" t="inlineStr">
        <is>
          <t>Evaluated</t>
        </is>
      </c>
      <c r="B4" s="7" t="n">
        <v>11368</v>
      </c>
      <c r="C4" s="7" t="n">
        <v>126372</v>
      </c>
      <c r="D4" s="7" t="n">
        <v>15072</v>
      </c>
    </row>
    <row r="5">
      <c r="A5" s="4" t="inlineStr">
        <is>
          <t>Unevaluated</t>
        </is>
      </c>
      <c r="B5" s="6" t="n">
        <v>25549</v>
      </c>
      <c r="C5" s="6" t="n">
        <v>83738</v>
      </c>
      <c r="D5" s="6" t="n">
        <v>2790</v>
      </c>
    </row>
    <row r="6">
      <c r="A6" s="4" t="inlineStr">
        <is>
          <t>Exploration costs</t>
        </is>
      </c>
      <c r="B6" s="6" t="n">
        <v>17337</v>
      </c>
      <c r="C6" s="6" t="n">
        <v>19954</v>
      </c>
      <c r="D6" s="6" t="n">
        <v>23884</v>
      </c>
    </row>
    <row r="7">
      <c r="A7" s="4" t="inlineStr">
        <is>
          <t>Development costs</t>
        </is>
      </c>
      <c r="B7" s="6" t="n">
        <v>326823</v>
      </c>
      <c r="C7" s="6" t="n">
        <v>450501</v>
      </c>
      <c r="D7" s="6" t="n">
        <v>607790</v>
      </c>
    </row>
    <row r="8">
      <c r="A8" s="4" t="inlineStr">
        <is>
          <t>Total oil and natural gas properties costs incurred</t>
        </is>
      </c>
      <c r="B8" s="7" t="n">
        <v>381077</v>
      </c>
      <c r="C8" s="7" t="n">
        <v>680565</v>
      </c>
      <c r="D8" s="7" t="n">
        <v>6495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Aggregate capitalized oil, NGL and natural gas cos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ross capitalized costs:</t>
        </is>
      </c>
    </row>
    <row r="4">
      <c r="A4" s="4" t="inlineStr">
        <is>
          <t>Evaluated properties</t>
        </is>
      </c>
      <c r="B4" s="7" t="n">
        <v>7874932</v>
      </c>
      <c r="C4" s="7" t="n">
        <v>7421799</v>
      </c>
    </row>
    <row r="5">
      <c r="A5" s="4" t="inlineStr">
        <is>
          <t>Unevaluated properties not being depleted</t>
        </is>
      </c>
      <c r="B5" s="6" t="n">
        <v>70020</v>
      </c>
      <c r="C5" s="6" t="n">
        <v>142354</v>
      </c>
    </row>
    <row r="6">
      <c r="A6" s="4" t="inlineStr">
        <is>
          <t>Total gross capitalized costs</t>
        </is>
      </c>
      <c r="B6" s="6" t="n">
        <v>7944952</v>
      </c>
      <c r="C6" s="6" t="n">
        <v>7564153</v>
      </c>
    </row>
    <row r="7">
      <c r="A7" s="4" t="inlineStr">
        <is>
          <t>Less accumulated depletion and impairment</t>
        </is>
      </c>
      <c r="B7" s="6" t="n">
        <v>-6817949</v>
      </c>
      <c r="C7" s="6" t="n">
        <v>-5725114</v>
      </c>
    </row>
    <row r="8">
      <c r="A8" s="4" t="inlineStr">
        <is>
          <t>Net capitalized costs</t>
        </is>
      </c>
      <c r="B8" s="6" t="n">
        <v>1127003</v>
      </c>
      <c r="C8" s="6" t="n">
        <v>1839039</v>
      </c>
    </row>
    <row r="9">
      <c r="A9" s="3" t="inlineStr">
        <is>
          <t>Oil and natural gas property costs not being amortized</t>
        </is>
      </c>
    </row>
    <row r="10">
      <c r="A10" s="4" t="inlineStr">
        <is>
          <t>Unevaluated properties not being depleted</t>
        </is>
      </c>
      <c r="B10" s="6" t="n">
        <v>32661</v>
      </c>
      <c r="C10" s="6" t="n">
        <v>28266</v>
      </c>
      <c r="D10" s="7" t="n">
        <v>3628</v>
      </c>
      <c r="E10" s="7" t="n">
        <v>5465</v>
      </c>
    </row>
    <row r="11">
      <c r="A11" s="4" t="inlineStr">
        <is>
          <t>Unevaluated properties not being depleted</t>
        </is>
      </c>
      <c r="B11" s="7" t="n">
        <v>70020</v>
      </c>
      <c r="C11" s="7" t="n">
        <v>142354</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Results of operations of oil, NGL and natural gas producing activiti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Oil, NGL and natural gas sales</t>
        </is>
      </c>
      <c r="B4" s="7" t="n">
        <v>496355</v>
      </c>
      <c r="C4" s="7" t="n">
        <v>706548</v>
      </c>
      <c r="D4" s="7" t="n">
        <v>808530</v>
      </c>
    </row>
    <row r="5">
      <c r="A5" s="3" t="inlineStr">
        <is>
          <t>Production costs:</t>
        </is>
      </c>
    </row>
    <row r="6">
      <c r="A6" s="4" t="inlineStr">
        <is>
          <t>Lease operating expenses</t>
        </is>
      </c>
      <c r="B6" s="6" t="n">
        <v>82020</v>
      </c>
      <c r="C6" s="6" t="n">
        <v>90786</v>
      </c>
      <c r="D6" s="6" t="n">
        <v>91289</v>
      </c>
    </row>
    <row r="7">
      <c r="A7" s="4" t="inlineStr">
        <is>
          <t>Production and ad valorem taxes</t>
        </is>
      </c>
      <c r="B7" s="6" t="n">
        <v>33050</v>
      </c>
      <c r="C7" s="6" t="n">
        <v>40712</v>
      </c>
      <c r="D7" s="6" t="n">
        <v>49457</v>
      </c>
    </row>
    <row r="8">
      <c r="A8" s="4" t="inlineStr">
        <is>
          <t>Transportation and marketing expenses</t>
        </is>
      </c>
      <c r="B8" s="6" t="n">
        <v>49927</v>
      </c>
      <c r="C8" s="6" t="n">
        <v>25397</v>
      </c>
      <c r="D8" s="6" t="n">
        <v>11704</v>
      </c>
    </row>
    <row r="9">
      <c r="A9" s="4" t="inlineStr">
        <is>
          <t>Total production costs</t>
        </is>
      </c>
      <c r="B9" s="6" t="n">
        <v>164997</v>
      </c>
      <c r="C9" s="6" t="n">
        <v>156895</v>
      </c>
      <c r="D9" s="6" t="n">
        <v>152450</v>
      </c>
    </row>
    <row r="10">
      <c r="A10" s="3" t="inlineStr">
        <is>
          <t>Other costs:</t>
        </is>
      </c>
    </row>
    <row r="11">
      <c r="A11" s="4" t="inlineStr">
        <is>
          <t>Depletion</t>
        </is>
      </c>
      <c r="B11" s="6" t="n">
        <v>203492</v>
      </c>
      <c r="C11" s="6" t="n">
        <v>250857</v>
      </c>
      <c r="D11" s="6" t="n">
        <v>196458</v>
      </c>
    </row>
    <row r="12">
      <c r="A12" s="4" t="inlineStr">
        <is>
          <t>Accretion of asset retirement obligations</t>
        </is>
      </c>
      <c r="B12" s="6" t="n">
        <v>4227</v>
      </c>
      <c r="C12" s="6" t="n">
        <v>3926</v>
      </c>
      <c r="D12" s="6" t="n">
        <v>4233</v>
      </c>
    </row>
    <row r="13">
      <c r="A13" s="4" t="inlineStr">
        <is>
          <t>Impairment expense</t>
        </is>
      </c>
      <c r="B13" s="6" t="n">
        <v>889453</v>
      </c>
      <c r="C13" s="6" t="n">
        <v>620565</v>
      </c>
      <c r="D13" s="6" t="n">
        <v>0</v>
      </c>
    </row>
    <row r="14">
      <c r="A14" s="4" t="inlineStr">
        <is>
          <t>Income tax (benefit) expense</t>
        </is>
      </c>
      <c r="B14" s="6" t="n">
        <v>0</v>
      </c>
      <c r="C14" s="6" t="n">
        <v>-3257</v>
      </c>
      <c r="D14" s="6" t="n">
        <v>4554</v>
      </c>
    </row>
    <row r="15">
      <c r="A15" s="4" t="inlineStr">
        <is>
          <t>Total other costs</t>
        </is>
      </c>
      <c r="B15" s="6" t="n">
        <v>1097172</v>
      </c>
      <c r="C15" s="6" t="n">
        <v>872091</v>
      </c>
      <c r="D15" s="6" t="n">
        <v>205245</v>
      </c>
    </row>
    <row r="16">
      <c r="A16" s="4" t="inlineStr">
        <is>
          <t>Results of operations</t>
        </is>
      </c>
      <c r="B16" s="7" t="n">
        <v>-765814</v>
      </c>
      <c r="C16" s="7" t="n">
        <v>-322438</v>
      </c>
      <c r="D16" s="7" t="n">
        <v>450835</v>
      </c>
    </row>
    <row r="17">
      <c r="A17" s="4" t="inlineStr">
        <is>
          <t>Effective tax rate (as a percent)</t>
        </is>
      </c>
      <c r="B17" s="4" t="inlineStr">
        <is>
          <t>0.00%</t>
        </is>
      </c>
      <c r="C17" s="4" t="inlineStr">
        <is>
          <t>1.00%</t>
        </is>
      </c>
      <c r="D17" s="4" t="inlineStr">
        <is>
          <t>1.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a. Impact of ASC 842 adoption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SC 842. The Company has recognized operating lease right-of-use assets and operating lease liabilities on the consolidated balance sheets for leases of commercial real estate with lease terms extending into 2027 and drilling, completion, production and other equipment leases with lease terms extending into 2022.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As of December 31, 2020 and 2019, the Company had an average working interest of 97% in Laredo-operated active productive wells. Certain of the Company's leases include provisions for variable payments. These variable payments are typically determined based on a measure of throughput, actual days or another measure of usage. For our drilling rigs, the variable lease costs include the payments that depend on the performance or usage of the underlying asset, the costs to move and the costs to repair the drilling rigs. For certain of our commercial office buildings, utilities and common area, the variable lease costs are the variable maintenance charges. For our equipment leases, the variable lease costs are the amounts incurred under our contracts that are beyond the minimum rental fee, inclusive of maintenance. The Company subleases certain office space to third parties but remains the primary obligor under the head lease. The lease terms on those subleases each contain renewal options that do not extend past the term of the head lease. The subleases do not contain residual value guarantees. Sublease income is recognized based on the contract terms and, upon the adoption of ASC 842, is included as a reduction of lease expense under the head lease.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 The Company does not have any significant finance leases. b. Lease costs The following table presents components of total lease costs, net for the periods presented: Years ended December 31, (in thousands) 2020 2019 Operating lease costs (1) $ 15,094 $ 16,530 Short-term lease costs (2) 82,576 160,547 Variable lease costs (3) 10,218 2,683 Sublease income (1,032) (988) Total lease costs, net $ 106,856 $ 178,772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c. Operating leases Supplemental cash flow information The following table presents cash paid for amounts included in the measurement of operating lease liabilities, which may not agree to operating lease costs due to timing of cash payments and costs incurred for the periods presented: Years ended December 31, (in thousands) 2020 2019 Operating cash flows from operating leases $ 5,910 $ 5,728 Investing cash flows from operating leases (1) $ 9,425 $ 11,103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s presented: December 31, 2020 December 31, 2019 Weighted-average remaining lease term 2.87 years 3.07 years Weighted-average discount rate 7.72 % 8.05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0 2021 $ 12,831 2022 4,551 2023 1,360 2024 1,271 2025 1,296 Thereafter 1,988 Total minimum lease payments 23,297 Less: lease liability expense (2,658) Present value of future minimum lease payments 20,639 Less: current operating lease liabilities (11,721) Noncurrent operating lease liabilities $ 8,918 Other information See Note 2.r for disclosure of supplemental non-cash adjustments information related to operating leases. See Note 17.a for disclosure of related-party lease amounts. d. Disclosure for the periods prior to adoption of ASC 842 See Note 14.a in the 2018 Annual Report for discussion of the Company's lease commitments and accounting for rental expense and rental income prior to the adoption of ASC 842. The Company adopted ASC 842 under the modified retrospective approach on January 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Supplemental oil, NGL and natural gas disclosures (unaudited) - Net proved oil, NGL and natural gas reserves - (unaudited) - Narrative (Details) Boe in Thousands</t>
        </is>
      </c>
      <c r="B1" s="2" t="inlineStr">
        <is>
          <t>12 Months Ended</t>
        </is>
      </c>
    </row>
    <row r="2">
      <c r="B2" s="2" t="inlineStr">
        <is>
          <t>Dec. 31, 2020Boereserves_stream</t>
        </is>
      </c>
      <c r="C2" s="2" t="inlineStr">
        <is>
          <t>Dec. 31, 2019Boereserves_streamlocation</t>
        </is>
      </c>
      <c r="D2" s="2" t="inlineStr">
        <is>
          <t>Dec. 31, 2018Boereserves_streamlocation</t>
        </is>
      </c>
    </row>
    <row r="3">
      <c r="A3" s="3" t="inlineStr">
        <is>
          <t>Net proved oil and natural gas reserves</t>
        </is>
      </c>
    </row>
    <row r="4">
      <c r="A4" s="4" t="inlineStr">
        <is>
          <t>Percentage of proved reserves estimated by independent reserve engineers (percent)</t>
        </is>
      </c>
      <c r="B4" s="4" t="inlineStr">
        <is>
          <t>100.00%</t>
        </is>
      </c>
      <c r="C4" s="4" t="inlineStr">
        <is>
          <t>100.00%</t>
        </is>
      </c>
      <c r="D4" s="4" t="inlineStr">
        <is>
          <t>100.00%</t>
        </is>
      </c>
    </row>
    <row r="5">
      <c r="A5" s="4" t="inlineStr">
        <is>
          <t>Number of reportable reserves streams | reserves_stream</t>
        </is>
      </c>
      <c r="B5" s="6" t="n">
        <v>3</v>
      </c>
      <c r="C5" s="6" t="n">
        <v>3</v>
      </c>
      <c r="D5" s="6" t="n">
        <v>3</v>
      </c>
    </row>
    <row r="6">
      <c r="A6" s="4" t="inlineStr">
        <is>
          <t>Revisions of previous estimates (MBOE)</t>
        </is>
      </c>
      <c r="B6" s="6" t="n">
        <v>1430</v>
      </c>
      <c r="C6" s="6" t="n">
        <v>9049</v>
      </c>
      <c r="D6" s="6" t="n">
        <v>2173</v>
      </c>
    </row>
    <row r="7">
      <c r="A7" s="4" t="inlineStr">
        <is>
          <t>Extensions, discoveries and other additions (MBOE)</t>
        </is>
      </c>
      <c r="B7" s="6" t="n">
        <v>7888</v>
      </c>
      <c r="C7" s="6" t="n">
        <v>40078</v>
      </c>
      <c r="D7" s="6" t="n">
        <v>44069</v>
      </c>
    </row>
    <row r="8">
      <c r="A8" s="4" t="inlineStr">
        <is>
          <t>Acquisitions of reserves in place (MBOE)</t>
        </is>
      </c>
      <c r="B8" s="6" t="n">
        <v>7650</v>
      </c>
      <c r="C8" s="6" t="n">
        <v>35605</v>
      </c>
      <c r="D8" s="6" t="n">
        <v>1521</v>
      </c>
    </row>
    <row r="9">
      <c r="A9" s="4" t="inlineStr">
        <is>
          <t>Number of new proved undeveloped locations | location</t>
        </is>
      </c>
      <c r="C9" s="6" t="n">
        <v>86</v>
      </c>
    </row>
    <row r="10">
      <c r="A10" s="4" t="inlineStr">
        <is>
          <t>Development wells drilled, net productive | location</t>
        </is>
      </c>
      <c r="D10" s="6" t="n">
        <v>8</v>
      </c>
    </row>
    <row r="11">
      <c r="A11" s="4" t="inlineStr">
        <is>
          <t>Development wells, scheduled to be drilled in the next twelve months | location</t>
        </is>
      </c>
      <c r="D11" s="6" t="n">
        <v>2</v>
      </c>
    </row>
    <row r="12">
      <c r="A12" s="4" t="inlineStr">
        <is>
          <t>Performance, Pricing and Other Increases</t>
        </is>
      </c>
    </row>
    <row r="13">
      <c r="A13" s="3" t="inlineStr">
        <is>
          <t>Net proved oil and natural gas reserves</t>
        </is>
      </c>
    </row>
    <row r="14">
      <c r="A14" s="4" t="inlineStr">
        <is>
          <t>Revisions of previous estimates (MBOE)</t>
        </is>
      </c>
      <c r="B14" s="6" t="n">
        <v>29080</v>
      </c>
      <c r="C14" s="6" t="n">
        <v>20858</v>
      </c>
      <c r="D14" s="6" t="n">
        <v>7045</v>
      </c>
    </row>
    <row r="15">
      <c r="A15" s="4" t="inlineStr">
        <is>
          <t>Negative Revision from Decrease in Estimated Quantities of Proved Undeveloped Locations</t>
        </is>
      </c>
    </row>
    <row r="16">
      <c r="A16" s="3" t="inlineStr">
        <is>
          <t>Net proved oil and natural gas reserves</t>
        </is>
      </c>
    </row>
    <row r="17">
      <c r="A17" s="4" t="inlineStr">
        <is>
          <t>Revisions of previous estimates (MBOE)</t>
        </is>
      </c>
      <c r="B17" s="6" t="n">
        <v>3140</v>
      </c>
    </row>
    <row r="18">
      <c r="A18" s="4" t="inlineStr">
        <is>
          <t>Negative Revision due to Proved Undeveloped Locations Removed due to Year-End Pricing</t>
        </is>
      </c>
    </row>
    <row r="19">
      <c r="A19" s="3" t="inlineStr">
        <is>
          <t>Net proved oil and natural gas reserves</t>
        </is>
      </c>
    </row>
    <row r="20">
      <c r="A20" s="4" t="inlineStr">
        <is>
          <t>Revisions of previous estimates (MBOE)</t>
        </is>
      </c>
      <c r="B20" s="6" t="n">
        <v>8245</v>
      </c>
    </row>
    <row r="21">
      <c r="A21" s="4" t="inlineStr">
        <is>
          <t>Performance, Pricing and Other Decreases</t>
        </is>
      </c>
    </row>
    <row r="22">
      <c r="A22" s="3" t="inlineStr">
        <is>
          <t>Net proved oil and natural gas reserves</t>
        </is>
      </c>
    </row>
    <row r="23">
      <c r="A23" s="4" t="inlineStr">
        <is>
          <t>Revisions of previous estimates (MBOE)</t>
        </is>
      </c>
      <c r="B23" s="6" t="n">
        <v>16265</v>
      </c>
      <c r="C23" s="6" t="n">
        <v>12417</v>
      </c>
      <c r="D23" s="6" t="n">
        <v>11364</v>
      </c>
    </row>
    <row r="24">
      <c r="A24" s="4" t="inlineStr">
        <is>
          <t>Reinterpretation of Undeveloped Locations</t>
        </is>
      </c>
    </row>
    <row r="25">
      <c r="A25" s="3" t="inlineStr">
        <is>
          <t>Net proved oil and natural gas reserves</t>
        </is>
      </c>
    </row>
    <row r="26">
      <c r="A26" s="4" t="inlineStr">
        <is>
          <t>Revisions of previous estimates (MBOE)</t>
        </is>
      </c>
      <c r="C26" s="6" t="n">
        <v>608</v>
      </c>
      <c r="D26" s="6" t="n">
        <v>6492</v>
      </c>
    </row>
    <row r="27">
      <c r="A27" s="4" t="inlineStr">
        <is>
          <t>Drilling of New Wells</t>
        </is>
      </c>
    </row>
    <row r="28">
      <c r="A28" s="3" t="inlineStr">
        <is>
          <t>Net proved oil and natural gas reserves</t>
        </is>
      </c>
    </row>
    <row r="29">
      <c r="A29" s="4" t="inlineStr">
        <is>
          <t>Extensions, discoveries and other additions (MBOE)</t>
        </is>
      </c>
      <c r="B29" s="6" t="n">
        <v>5347</v>
      </c>
      <c r="C29" s="6" t="n">
        <v>24629</v>
      </c>
      <c r="D29" s="6" t="n">
        <v>25617</v>
      </c>
    </row>
    <row r="30">
      <c r="A30" s="4" t="inlineStr">
        <is>
          <t>Horizontal Proved Undeveloped Properties</t>
        </is>
      </c>
    </row>
    <row r="31">
      <c r="A31" s="3" t="inlineStr">
        <is>
          <t>Net proved oil and natural gas reserves</t>
        </is>
      </c>
    </row>
    <row r="32">
      <c r="A32" s="4" t="inlineStr">
        <is>
          <t>Extensions, discoveries and other additions (MBOE)</t>
        </is>
      </c>
      <c r="B32" s="6" t="n">
        <v>2541</v>
      </c>
      <c r="C32" s="6" t="n">
        <v>15449</v>
      </c>
      <c r="D32" s="6" t="n">
        <v>18452</v>
      </c>
    </row>
    <row r="33">
      <c r="A33" s="4" t="inlineStr">
        <is>
          <t>New Proved Developed Locations</t>
        </is>
      </c>
    </row>
    <row r="34">
      <c r="A34" s="3" t="inlineStr">
        <is>
          <t>Net proved oil and natural gas reserves</t>
        </is>
      </c>
    </row>
    <row r="35">
      <c r="A35" s="4" t="inlineStr">
        <is>
          <t>Acquisitions of reserves in place (MBOE)</t>
        </is>
      </c>
      <c r="B35" s="6" t="n">
        <v>367</v>
      </c>
    </row>
    <row r="36">
      <c r="A36" s="4" t="inlineStr">
        <is>
          <t>Additional Acreage Acquired under Proved Locations</t>
        </is>
      </c>
    </row>
    <row r="37">
      <c r="A37" s="3" t="inlineStr">
        <is>
          <t>Net proved oil and natural gas reserves</t>
        </is>
      </c>
    </row>
    <row r="38">
      <c r="A38" s="4" t="inlineStr">
        <is>
          <t>Acquisitions of reserves in place (MBOE)</t>
        </is>
      </c>
      <c r="B38" s="6" t="n">
        <v>4016</v>
      </c>
    </row>
    <row r="39">
      <c r="A39" s="4" t="inlineStr">
        <is>
          <t>New Proved Undeveloped Locations</t>
        </is>
      </c>
    </row>
    <row r="40">
      <c r="A40" s="3" t="inlineStr">
        <is>
          <t>Net proved oil and natural gas reserves</t>
        </is>
      </c>
    </row>
    <row r="41">
      <c r="A41" s="4" t="inlineStr">
        <is>
          <t>Acquisitions of reserves in place (MBOE)</t>
        </is>
      </c>
      <c r="B41" s="6" t="n">
        <v>3267</v>
      </c>
      <c r="C41" s="6" t="n">
        <v>34299</v>
      </c>
    </row>
    <row r="42">
      <c r="A42" s="4" t="inlineStr">
        <is>
          <t>New Proved Developed Producing Locations</t>
        </is>
      </c>
    </row>
    <row r="43">
      <c r="A43" s="3" t="inlineStr">
        <is>
          <t>Net proved oil and natural gas reserves</t>
        </is>
      </c>
    </row>
    <row r="44">
      <c r="A44" s="4" t="inlineStr">
        <is>
          <t>Acquisitions of reserves in place (MBOE)</t>
        </is>
      </c>
      <c r="C44" s="6" t="n">
        <v>13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upplemental oil, NGL and natural gas disclosures (unaudited) - Net proved oil, NGL and natural gas reserves - (unaudited) (Details) bbl in Thousands, Mcf in Thousands, Boe in Thousands</t>
        </is>
      </c>
      <c r="B1" s="2" t="inlineStr">
        <is>
          <t>12 Months Ended</t>
        </is>
      </c>
    </row>
    <row r="2">
      <c r="B2" s="2" t="inlineStr">
        <is>
          <t>Dec. 31, 2020Boereserves_streambblMcf</t>
        </is>
      </c>
      <c r="C2" s="2" t="inlineStr">
        <is>
          <t>Dec. 31, 2019Boereserves_streambblMcf</t>
        </is>
      </c>
      <c r="D2" s="2" t="inlineStr">
        <is>
          <t>Dec. 31, 2018Boereserves_streambblMcf</t>
        </is>
      </c>
    </row>
    <row r="3">
      <c r="A3" s="3" t="inlineStr">
        <is>
          <t>Net proved oil and natural gas reserves</t>
        </is>
      </c>
    </row>
    <row r="4">
      <c r="A4" s="4" t="inlineStr">
        <is>
          <t>Number of reportable reserves streams | reserves_stream</t>
        </is>
      </c>
      <c r="B4" s="6" t="n">
        <v>3</v>
      </c>
      <c r="C4" s="6" t="n">
        <v>3</v>
      </c>
      <c r="D4" s="6" t="n">
        <v>3</v>
      </c>
    </row>
    <row r="5">
      <c r="A5" s="3" t="inlineStr">
        <is>
          <t>Proved developed and undeveloped reserves:</t>
        </is>
      </c>
    </row>
    <row r="6">
      <c r="A6" s="4" t="inlineStr">
        <is>
          <t>Beginning of year (MBOE) | Boe</t>
        </is>
      </c>
      <c r="B6" s="6" t="n">
        <v>293377</v>
      </c>
      <c r="C6" s="6" t="n">
        <v>238167</v>
      </c>
      <c r="D6" s="6" t="n">
        <v>215883</v>
      </c>
    </row>
    <row r="7">
      <c r="A7" s="4" t="inlineStr">
        <is>
          <t>Revisions of previous estimates (MBOE) | Boe</t>
        </is>
      </c>
      <c r="B7" s="6" t="n">
        <v>1430</v>
      </c>
      <c r="C7" s="6" t="n">
        <v>9049</v>
      </c>
      <c r="D7" s="6" t="n">
        <v>2173</v>
      </c>
    </row>
    <row r="8">
      <c r="A8" s="4" t="inlineStr">
        <is>
          <t>Extensions, discoveries and other additions (MBOE) | Boe</t>
        </is>
      </c>
      <c r="B8" s="6" t="n">
        <v>7888</v>
      </c>
      <c r="C8" s="6" t="n">
        <v>40078</v>
      </c>
      <c r="D8" s="6" t="n">
        <v>44069</v>
      </c>
    </row>
    <row r="9">
      <c r="A9" s="4" t="inlineStr">
        <is>
          <t>Acquisitions of reserves in place (MBOE) | Boe</t>
        </is>
      </c>
      <c r="B9" s="6" t="n">
        <v>7650</v>
      </c>
      <c r="C9" s="6" t="n">
        <v>35605</v>
      </c>
      <c r="D9" s="6" t="n">
        <v>1521</v>
      </c>
    </row>
    <row r="10">
      <c r="A10" s="4" t="inlineStr">
        <is>
          <t>Divestitures of reserves in place (MBOE) | Boe</t>
        </is>
      </c>
      <c r="D10" s="6" t="n">
        <v>-598</v>
      </c>
    </row>
    <row r="11">
      <c r="A11" s="4" t="inlineStr">
        <is>
          <t>Production (MBOE) | Boe</t>
        </is>
      </c>
      <c r="B11" s="6" t="n">
        <v>-32117</v>
      </c>
      <c r="C11" s="6" t="n">
        <v>-29522</v>
      </c>
      <c r="D11" s="6" t="n">
        <v>-24881</v>
      </c>
    </row>
    <row r="12">
      <c r="A12" s="4" t="inlineStr">
        <is>
          <t>End of year (MBOE) | Boe</t>
        </is>
      </c>
      <c r="B12" s="6" t="n">
        <v>278228</v>
      </c>
      <c r="C12" s="6" t="n">
        <v>293377</v>
      </c>
      <c r="D12" s="6" t="n">
        <v>238167</v>
      </c>
    </row>
    <row r="13">
      <c r="A13" s="3" t="inlineStr">
        <is>
          <t>Proved developed reserves:</t>
        </is>
      </c>
    </row>
    <row r="14">
      <c r="A14" s="4" t="inlineStr">
        <is>
          <t>Beginning of year (energy) | Boe</t>
        </is>
      </c>
      <c r="B14" s="6" t="n">
        <v>243628</v>
      </c>
      <c r="C14" s="6" t="n">
        <v>217105</v>
      </c>
      <c r="D14" s="6" t="n">
        <v>191309</v>
      </c>
    </row>
    <row r="15">
      <c r="A15" s="4" t="inlineStr">
        <is>
          <t>End of year (energy) | Boe</t>
        </is>
      </c>
      <c r="B15" s="6" t="n">
        <v>253586</v>
      </c>
      <c r="C15" s="6" t="n">
        <v>243628</v>
      </c>
      <c r="D15" s="6" t="n">
        <v>217105</v>
      </c>
    </row>
    <row r="16">
      <c r="A16" s="3" t="inlineStr">
        <is>
          <t>Proved undeveloped reserves:</t>
        </is>
      </c>
    </row>
    <row r="17">
      <c r="A17" s="4" t="inlineStr">
        <is>
          <t>Beginning of year (energy) | Boe</t>
        </is>
      </c>
      <c r="B17" s="6" t="n">
        <v>49749</v>
      </c>
      <c r="C17" s="6" t="n">
        <v>21062</v>
      </c>
      <c r="D17" s="6" t="n">
        <v>24574</v>
      </c>
    </row>
    <row r="18">
      <c r="A18" s="4" t="inlineStr">
        <is>
          <t>End of year (energy) | Boe</t>
        </is>
      </c>
      <c r="B18" s="6" t="n">
        <v>24642</v>
      </c>
      <c r="C18" s="6" t="n">
        <v>49749</v>
      </c>
      <c r="D18" s="6" t="n">
        <v>21062</v>
      </c>
    </row>
    <row r="19">
      <c r="A19" s="4" t="inlineStr">
        <is>
          <t>Oil (MBbl)</t>
        </is>
      </c>
    </row>
    <row r="20">
      <c r="A20" s="3" t="inlineStr">
        <is>
          <t>Proved developed and undeveloped reserves:</t>
        </is>
      </c>
    </row>
    <row r="21">
      <c r="A21" s="4" t="inlineStr">
        <is>
          <t>Beginning of year</t>
        </is>
      </c>
      <c r="B21" s="6" t="n">
        <v>78639</v>
      </c>
      <c r="C21" s="6" t="n">
        <v>61894</v>
      </c>
      <c r="D21" s="6" t="n">
        <v>79413</v>
      </c>
    </row>
    <row r="22">
      <c r="A22" s="4" t="inlineStr">
        <is>
          <t>Revisions of previous estimates</t>
        </is>
      </c>
      <c r="B22" s="6" t="n">
        <v>-10517</v>
      </c>
      <c r="C22" s="6" t="n">
        <v>-7865</v>
      </c>
      <c r="D22" s="6" t="n">
        <v>-20921</v>
      </c>
    </row>
    <row r="23">
      <c r="A23" s="4" t="inlineStr">
        <is>
          <t>Extensions, discoveries and other additions</t>
        </is>
      </c>
      <c r="B23" s="6" t="n">
        <v>4282</v>
      </c>
      <c r="C23" s="6" t="n">
        <v>13573</v>
      </c>
      <c r="D23" s="6" t="n">
        <v>13330</v>
      </c>
    </row>
    <row r="24">
      <c r="A24" s="4" t="inlineStr">
        <is>
          <t>Acquisitions of reserves in place</t>
        </is>
      </c>
      <c r="B24" s="6" t="n">
        <v>5182</v>
      </c>
      <c r="C24" s="6" t="n">
        <v>21413</v>
      </c>
      <c r="D24" s="6" t="n">
        <v>596</v>
      </c>
    </row>
    <row r="25">
      <c r="A25" s="4" t="inlineStr">
        <is>
          <t>Divestitures of reserves in place</t>
        </is>
      </c>
      <c r="D25" s="6" t="n">
        <v>-349</v>
      </c>
    </row>
    <row r="26">
      <c r="A26" s="4" t="inlineStr">
        <is>
          <t>Production</t>
        </is>
      </c>
      <c r="B26" s="6" t="n">
        <v>-9827</v>
      </c>
      <c r="C26" s="6" t="n">
        <v>-10376</v>
      </c>
      <c r="D26" s="6" t="n">
        <v>-10175</v>
      </c>
    </row>
    <row r="27">
      <c r="A27" s="4" t="inlineStr">
        <is>
          <t>End of year</t>
        </is>
      </c>
      <c r="B27" s="6" t="n">
        <v>67759</v>
      </c>
      <c r="C27" s="6" t="n">
        <v>78639</v>
      </c>
      <c r="D27" s="6" t="n">
        <v>61894</v>
      </c>
    </row>
    <row r="28">
      <c r="A28" s="3" t="inlineStr">
        <is>
          <t>Proved developed reserves:</t>
        </is>
      </c>
    </row>
    <row r="29">
      <c r="A29" s="4" t="inlineStr">
        <is>
          <t>Beginning of year (volume)</t>
        </is>
      </c>
      <c r="B29" s="6" t="n">
        <v>52711</v>
      </c>
      <c r="C29" s="6" t="n">
        <v>55893</v>
      </c>
      <c r="D29" s="6" t="n">
        <v>68877</v>
      </c>
    </row>
    <row r="30">
      <c r="A30" s="4" t="inlineStr">
        <is>
          <t>End of year (volume)</t>
        </is>
      </c>
      <c r="B30" s="6" t="n">
        <v>51751</v>
      </c>
      <c r="C30" s="6" t="n">
        <v>52711</v>
      </c>
      <c r="D30" s="6" t="n">
        <v>55893</v>
      </c>
    </row>
    <row r="31">
      <c r="A31" s="3" t="inlineStr">
        <is>
          <t>Proved undeveloped reserves:</t>
        </is>
      </c>
    </row>
    <row r="32">
      <c r="A32" s="4" t="inlineStr">
        <is>
          <t>Beginning of year (volume)</t>
        </is>
      </c>
      <c r="B32" s="6" t="n">
        <v>25928</v>
      </c>
      <c r="C32" s="6" t="n">
        <v>6001</v>
      </c>
      <c r="D32" s="6" t="n">
        <v>10536</v>
      </c>
    </row>
    <row r="33">
      <c r="A33" s="4" t="inlineStr">
        <is>
          <t>End of year (volume)</t>
        </is>
      </c>
      <c r="B33" s="6" t="n">
        <v>16008</v>
      </c>
      <c r="C33" s="6" t="n">
        <v>25928</v>
      </c>
      <c r="D33" s="6" t="n">
        <v>6001</v>
      </c>
    </row>
    <row r="34">
      <c r="A34" s="4" t="inlineStr">
        <is>
          <t>NGL (MBbl)</t>
        </is>
      </c>
    </row>
    <row r="35">
      <c r="A35" s="3" t="inlineStr">
        <is>
          <t>Proved developed and undeveloped reserves:</t>
        </is>
      </c>
    </row>
    <row r="36">
      <c r="A36" s="4" t="inlineStr">
        <is>
          <t>Beginning of year</t>
        </is>
      </c>
      <c r="B36" s="6" t="n">
        <v>102198</v>
      </c>
      <c r="C36" s="6" t="n">
        <v>86647</v>
      </c>
      <c r="D36" s="6" t="n">
        <v>67371</v>
      </c>
    </row>
    <row r="37">
      <c r="A37" s="4" t="inlineStr">
        <is>
          <t>Revisions of previous estimates</t>
        </is>
      </c>
      <c r="B37" s="6" t="n">
        <v>6218</v>
      </c>
      <c r="C37" s="6" t="n">
        <v>5301</v>
      </c>
      <c r="D37" s="6" t="n">
        <v>11089</v>
      </c>
    </row>
    <row r="38">
      <c r="A38" s="4" t="inlineStr">
        <is>
          <t>Extensions, discoveries and other additions</t>
        </is>
      </c>
      <c r="B38" s="6" t="n">
        <v>1811</v>
      </c>
      <c r="C38" s="6" t="n">
        <v>12614</v>
      </c>
      <c r="D38" s="6" t="n">
        <v>15112</v>
      </c>
    </row>
    <row r="39">
      <c r="A39" s="4" t="inlineStr">
        <is>
          <t>Acquisitions of reserves in place</t>
        </is>
      </c>
      <c r="B39" s="6" t="n">
        <v>1310</v>
      </c>
      <c r="C39" s="6" t="n">
        <v>6754</v>
      </c>
      <c r="D39" s="6" t="n">
        <v>457</v>
      </c>
    </row>
    <row r="40">
      <c r="A40" s="4" t="inlineStr">
        <is>
          <t>Divestitures of reserves in place</t>
        </is>
      </c>
      <c r="D40" s="6" t="n">
        <v>-123</v>
      </c>
    </row>
    <row r="41">
      <c r="A41" s="4" t="inlineStr">
        <is>
          <t>Production</t>
        </is>
      </c>
      <c r="B41" s="6" t="n">
        <v>-10615</v>
      </c>
      <c r="C41" s="6" t="n">
        <v>-9118</v>
      </c>
      <c r="D41" s="6" t="n">
        <v>-7259</v>
      </c>
    </row>
    <row r="42">
      <c r="A42" s="4" t="inlineStr">
        <is>
          <t>End of year</t>
        </is>
      </c>
      <c r="B42" s="6" t="n">
        <v>100922</v>
      </c>
      <c r="C42" s="6" t="n">
        <v>102198</v>
      </c>
      <c r="D42" s="6" t="n">
        <v>86647</v>
      </c>
    </row>
    <row r="43">
      <c r="A43" s="3" t="inlineStr">
        <is>
          <t>Proved developed reserves:</t>
        </is>
      </c>
    </row>
    <row r="44">
      <c r="A44" s="4" t="inlineStr">
        <is>
          <t>Beginning of year (volume)</t>
        </is>
      </c>
      <c r="B44" s="6" t="n">
        <v>90861</v>
      </c>
      <c r="C44" s="6" t="n">
        <v>79241</v>
      </c>
      <c r="D44" s="6" t="n">
        <v>60441</v>
      </c>
    </row>
    <row r="45">
      <c r="A45" s="4" t="inlineStr">
        <is>
          <t>End of year (volume)</t>
        </is>
      </c>
      <c r="B45" s="6" t="n">
        <v>96251</v>
      </c>
      <c r="C45" s="6" t="n">
        <v>90861</v>
      </c>
      <c r="D45" s="6" t="n">
        <v>79241</v>
      </c>
    </row>
    <row r="46">
      <c r="A46" s="3" t="inlineStr">
        <is>
          <t>Proved undeveloped reserves:</t>
        </is>
      </c>
    </row>
    <row r="47">
      <c r="A47" s="4" t="inlineStr">
        <is>
          <t>Beginning of year (volume)</t>
        </is>
      </c>
      <c r="B47" s="6" t="n">
        <v>11337</v>
      </c>
      <c r="C47" s="6" t="n">
        <v>7406</v>
      </c>
      <c r="D47" s="6" t="n">
        <v>6930</v>
      </c>
    </row>
    <row r="48">
      <c r="A48" s="4" t="inlineStr">
        <is>
          <t>End of year (volume)</t>
        </is>
      </c>
      <c r="B48" s="6" t="n">
        <v>4671</v>
      </c>
      <c r="C48" s="6" t="n">
        <v>11337</v>
      </c>
      <c r="D48" s="6" t="n">
        <v>7406</v>
      </c>
    </row>
    <row r="49">
      <c r="A49" s="4" t="inlineStr">
        <is>
          <t>Natural gas (MMcf)</t>
        </is>
      </c>
    </row>
    <row r="50">
      <c r="A50" s="3" t="inlineStr">
        <is>
          <t>Proved developed and undeveloped reserves:</t>
        </is>
      </c>
    </row>
    <row r="51">
      <c r="A51" s="4" t="inlineStr">
        <is>
          <t>Beginning of year | Mcf</t>
        </is>
      </c>
      <c r="B51" s="6" t="n">
        <v>675237</v>
      </c>
      <c r="C51" s="6" t="n">
        <v>537756</v>
      </c>
      <c r="D51" s="6" t="n">
        <v>414592</v>
      </c>
    </row>
    <row r="52">
      <c r="A52" s="4" t="inlineStr">
        <is>
          <t>Revisions of previous estimates | Mcf</t>
        </is>
      </c>
      <c r="B52" s="6" t="n">
        <v>34376</v>
      </c>
      <c r="C52" s="6" t="n">
        <v>69678</v>
      </c>
      <c r="D52" s="6" t="n">
        <v>72028</v>
      </c>
    </row>
    <row r="53">
      <c r="A53" s="4" t="inlineStr">
        <is>
          <t>Extensions, discoveries and other additions | Mcf</t>
        </is>
      </c>
      <c r="B53" s="6" t="n">
        <v>10772</v>
      </c>
      <c r="C53" s="6" t="n">
        <v>83345</v>
      </c>
      <c r="D53" s="6" t="n">
        <v>93762</v>
      </c>
    </row>
    <row r="54">
      <c r="A54" s="4" t="inlineStr">
        <is>
          <t>Acquisitions of reserves in place | Mcf</t>
        </is>
      </c>
      <c r="B54" s="6" t="n">
        <v>6948</v>
      </c>
      <c r="C54" s="6" t="n">
        <v>44627</v>
      </c>
      <c r="D54" s="6" t="n">
        <v>2810</v>
      </c>
    </row>
    <row r="55">
      <c r="A55" s="4" t="inlineStr">
        <is>
          <t>Divestitures of reserves in place | Mcf</t>
        </is>
      </c>
      <c r="D55" s="6" t="n">
        <v>-756</v>
      </c>
    </row>
    <row r="56">
      <c r="A56" s="4" t="inlineStr">
        <is>
          <t>Production | Mcf</t>
        </is>
      </c>
      <c r="B56" s="6" t="n">
        <v>-70049</v>
      </c>
      <c r="C56" s="6" t="n">
        <v>-60169</v>
      </c>
      <c r="D56" s="6" t="n">
        <v>-44680</v>
      </c>
    </row>
    <row r="57">
      <c r="A57" s="4" t="inlineStr">
        <is>
          <t>End of year | Mcf</t>
        </is>
      </c>
      <c r="B57" s="6" t="n">
        <v>657284</v>
      </c>
      <c r="C57" s="6" t="n">
        <v>675237</v>
      </c>
      <c r="D57" s="6" t="n">
        <v>537756</v>
      </c>
    </row>
    <row r="58">
      <c r="A58" s="3" t="inlineStr">
        <is>
          <t>Proved developed reserves:</t>
        </is>
      </c>
    </row>
    <row r="59">
      <c r="A59" s="4" t="inlineStr">
        <is>
          <t>Beginning of year (volume) | Mcf</t>
        </is>
      </c>
      <c r="B59" s="6" t="n">
        <v>600334</v>
      </c>
      <c r="C59" s="6" t="n">
        <v>491828</v>
      </c>
      <c r="D59" s="6" t="n">
        <v>371946</v>
      </c>
    </row>
    <row r="60">
      <c r="A60" s="4" t="inlineStr">
        <is>
          <t>End of year (volume) | Mcf</t>
        </is>
      </c>
      <c r="B60" s="6" t="n">
        <v>633503</v>
      </c>
      <c r="C60" s="6" t="n">
        <v>600334</v>
      </c>
      <c r="D60" s="6" t="n">
        <v>491828</v>
      </c>
    </row>
    <row r="61">
      <c r="A61" s="3" t="inlineStr">
        <is>
          <t>Proved undeveloped reserves:</t>
        </is>
      </c>
    </row>
    <row r="62">
      <c r="A62" s="4" t="inlineStr">
        <is>
          <t>Beginning of year (volume) | Mcf</t>
        </is>
      </c>
      <c r="B62" s="6" t="n">
        <v>74903</v>
      </c>
      <c r="C62" s="6" t="n">
        <v>45928</v>
      </c>
      <c r="D62" s="6" t="n">
        <v>42646</v>
      </c>
    </row>
    <row r="63">
      <c r="A63" s="4" t="inlineStr">
        <is>
          <t>End of year (volume) | Mcf</t>
        </is>
      </c>
      <c r="B63" s="6" t="n">
        <v>23781</v>
      </c>
      <c r="C63" s="6" t="n">
        <v>74903</v>
      </c>
      <c r="D63" s="6" t="n">
        <v>459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Standardized measure of discounted future net cash flow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il and Gas Exploration and Production Industries Disclosures [Abstract]</t>
        </is>
      </c>
    </row>
    <row r="4">
      <c r="A4" s="4" t="inlineStr">
        <is>
          <t>Future cash inflows</t>
        </is>
      </c>
      <c r="B4" s="7" t="n">
        <v>3824104</v>
      </c>
      <c r="C4" s="7" t="n">
        <v>5702580</v>
      </c>
      <c r="D4" s="7" t="n">
        <v>6266862</v>
      </c>
    </row>
    <row r="5">
      <c r="A5" s="4" t="inlineStr">
        <is>
          <t>Future production costs</t>
        </is>
      </c>
      <c r="B5" s="6" t="n">
        <v>-1740537</v>
      </c>
      <c r="C5" s="6" t="n">
        <v>-1994732</v>
      </c>
      <c r="D5" s="6" t="n">
        <v>-1977401</v>
      </c>
    </row>
    <row r="6">
      <c r="A6" s="4" t="inlineStr">
        <is>
          <t>Future development costs</t>
        </is>
      </c>
      <c r="B6" s="6" t="n">
        <v>-351568</v>
      </c>
      <c r="C6" s="6" t="n">
        <v>-615839</v>
      </c>
      <c r="D6" s="6" t="n">
        <v>-257310</v>
      </c>
    </row>
    <row r="7">
      <c r="A7" s="4" t="inlineStr">
        <is>
          <t>Future income tax expenses</t>
        </is>
      </c>
      <c r="B7" s="6" t="n">
        <v>-20076</v>
      </c>
      <c r="C7" s="6" t="n">
        <v>-24392</v>
      </c>
      <c r="D7" s="6" t="n">
        <v>-226183</v>
      </c>
    </row>
    <row r="8">
      <c r="A8" s="4" t="inlineStr">
        <is>
          <t>Future net cash flows</t>
        </is>
      </c>
      <c r="B8" s="6" t="n">
        <v>1711923</v>
      </c>
      <c r="C8" s="6" t="n">
        <v>3067617</v>
      </c>
      <c r="D8" s="6" t="n">
        <v>3805968</v>
      </c>
    </row>
    <row r="9">
      <c r="A9" s="4" t="inlineStr">
        <is>
          <t>10% discount for estimated timing of cash flows</t>
        </is>
      </c>
      <c r="B9" s="6" t="n">
        <v>-697069</v>
      </c>
      <c r="C9" s="6" t="n">
        <v>-1405356</v>
      </c>
      <c r="D9" s="6" t="n">
        <v>-1691731</v>
      </c>
    </row>
    <row r="10">
      <c r="A10" s="4" t="inlineStr">
        <is>
          <t>Standardized measure of discounted future net cash flows</t>
        </is>
      </c>
      <c r="B10" s="7" t="n">
        <v>1014854</v>
      </c>
      <c r="C10" s="6" t="n">
        <v>1662261</v>
      </c>
      <c r="D10" s="6" t="n">
        <v>2114237</v>
      </c>
      <c r="E10" s="7" t="n">
        <v>1770321</v>
      </c>
    </row>
    <row r="11">
      <c r="A11" s="4" t="inlineStr">
        <is>
          <t>Future net cash flow discount rate for impairment of oil and gas properties (as a percent)</t>
        </is>
      </c>
      <c r="B11" s="4" t="inlineStr">
        <is>
          <t>10.00%</t>
        </is>
      </c>
    </row>
    <row r="12">
      <c r="A12" s="4" t="inlineStr">
        <is>
          <t>Non-cash full cost ceiling impairment</t>
        </is>
      </c>
      <c r="B12" s="7" t="n">
        <v>889453</v>
      </c>
      <c r="C12" s="7" t="n">
        <v>620565</v>
      </c>
      <c r="D12"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hanges in the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Standardized measure of discounted future net cash flows relating to proved oil and natural gas reserves</t>
        </is>
      </c>
    </row>
    <row r="4">
      <c r="A4" s="4" t="inlineStr">
        <is>
          <t>Standardized measure of discounted future net cash flows, beginning of year</t>
        </is>
      </c>
      <c r="B4" s="7" t="n">
        <v>1662261</v>
      </c>
      <c r="C4" s="7" t="n">
        <v>2114237</v>
      </c>
      <c r="D4" s="7" t="n">
        <v>1770321</v>
      </c>
    </row>
    <row r="5">
      <c r="A5" s="3" t="inlineStr">
        <is>
          <t>Changes in the year resulting from:</t>
        </is>
      </c>
    </row>
    <row r="6">
      <c r="A6" s="4" t="inlineStr">
        <is>
          <t>Sales, less production costs</t>
        </is>
      </c>
      <c r="B6" s="6" t="n">
        <v>-331358</v>
      </c>
      <c r="C6" s="6" t="n">
        <v>-549653</v>
      </c>
      <c r="D6" s="6" t="n">
        <v>-656080</v>
      </c>
    </row>
    <row r="7">
      <c r="A7" s="4" t="inlineStr">
        <is>
          <t>Revisions of previous quantity estimates</t>
        </is>
      </c>
      <c r="B7" s="6" t="n">
        <v>199</v>
      </c>
      <c r="C7" s="6" t="n">
        <v>36182</v>
      </c>
      <c r="D7" s="6" t="n">
        <v>-179912</v>
      </c>
    </row>
    <row r="8">
      <c r="A8" s="4" t="inlineStr">
        <is>
          <t>Extensions, discoveries and other additions</t>
        </is>
      </c>
      <c r="B8" s="6" t="n">
        <v>60004</v>
      </c>
      <c r="C8" s="6" t="n">
        <v>361479</v>
      </c>
      <c r="D8" s="6" t="n">
        <v>521605</v>
      </c>
    </row>
    <row r="9">
      <c r="A9" s="4" t="inlineStr">
        <is>
          <t>Net change in prices and production costs</t>
        </is>
      </c>
      <c r="B9" s="6" t="n">
        <v>-770885</v>
      </c>
      <c r="C9" s="6" t="n">
        <v>-900019</v>
      </c>
      <c r="D9" s="6" t="n">
        <v>365902</v>
      </c>
    </row>
    <row r="10">
      <c r="A10" s="4" t="inlineStr">
        <is>
          <t>Changes in estimated future development costs</t>
        </is>
      </c>
      <c r="B10" s="6" t="n">
        <v>64146</v>
      </c>
      <c r="C10" s="6" t="n">
        <v>14876</v>
      </c>
      <c r="D10" s="6" t="n">
        <v>7246</v>
      </c>
    </row>
    <row r="11">
      <c r="A11" s="4" t="inlineStr">
        <is>
          <t>Previously estimated development costs incurred during the period</t>
        </is>
      </c>
      <c r="B11" s="6" t="n">
        <v>186261</v>
      </c>
      <c r="C11" s="6" t="n">
        <v>158631</v>
      </c>
      <c r="D11" s="6" t="n">
        <v>207865</v>
      </c>
    </row>
    <row r="12">
      <c r="A12" s="4" t="inlineStr">
        <is>
          <t>Acquisitions of reserves in place</t>
        </is>
      </c>
      <c r="B12" s="6" t="n">
        <v>14208</v>
      </c>
      <c r="C12" s="6" t="n">
        <v>207636</v>
      </c>
      <c r="D12" s="6" t="n">
        <v>11411</v>
      </c>
    </row>
    <row r="13">
      <c r="A13" s="4" t="inlineStr">
        <is>
          <t>Divestitures of reserves in place</t>
        </is>
      </c>
      <c r="B13" s="6" t="n">
        <v>0</v>
      </c>
      <c r="C13" s="6" t="n">
        <v>0</v>
      </c>
      <c r="D13" s="6" t="n">
        <v>-6015</v>
      </c>
    </row>
    <row r="14">
      <c r="A14" s="4" t="inlineStr">
        <is>
          <t>Accretion of discount</t>
        </is>
      </c>
      <c r="B14" s="6" t="n">
        <v>167227</v>
      </c>
      <c r="C14" s="6" t="n">
        <v>217119</v>
      </c>
      <c r="D14" s="6" t="n">
        <v>181693</v>
      </c>
    </row>
    <row r="15">
      <c r="A15" s="4" t="inlineStr">
        <is>
          <t>Net change in income taxes</t>
        </is>
      </c>
      <c r="B15" s="6" t="n">
        <v>-1205</v>
      </c>
      <c r="C15" s="6" t="n">
        <v>46939</v>
      </c>
      <c r="D15" s="6" t="n">
        <v>-10340</v>
      </c>
    </row>
    <row r="16">
      <c r="A16" s="4" t="inlineStr">
        <is>
          <t>Timing differences and other</t>
        </is>
      </c>
      <c r="B16" s="6" t="n">
        <v>-36004</v>
      </c>
      <c r="C16" s="6" t="n">
        <v>-45166</v>
      </c>
      <c r="D16" s="6" t="n">
        <v>-99459</v>
      </c>
    </row>
    <row r="17">
      <c r="A17" s="4" t="inlineStr">
        <is>
          <t>Standardized measure of discounted future net cash flows, end of year</t>
        </is>
      </c>
      <c r="B17" s="7" t="n">
        <v>1014854</v>
      </c>
      <c r="C17" s="7" t="n">
        <v>1662261</v>
      </c>
      <c r="D17" s="7" t="n">
        <v>21142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l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Data [Abstract]</t>
        </is>
      </c>
    </row>
    <row r="4">
      <c r="A4" s="4" t="inlineStr">
        <is>
          <t>Revenues</t>
        </is>
      </c>
      <c r="B4" s="7" t="n">
        <v>188065</v>
      </c>
      <c r="C4" s="7" t="n">
        <v>173547</v>
      </c>
      <c r="D4" s="7" t="n">
        <v>110588</v>
      </c>
      <c r="E4" s="7" t="n">
        <v>204992</v>
      </c>
      <c r="F4" s="7" t="n">
        <v>218122</v>
      </c>
      <c r="G4" s="7" t="n">
        <v>193569</v>
      </c>
      <c r="H4" s="7" t="n">
        <v>216643</v>
      </c>
      <c r="I4" s="7" t="n">
        <v>208947</v>
      </c>
      <c r="J4" s="7" t="n">
        <v>677192</v>
      </c>
      <c r="L4" s="7" t="n">
        <v>837281</v>
      </c>
      <c r="N4" s="7" t="n">
        <v>1105775</v>
      </c>
    </row>
    <row r="5">
      <c r="A5" s="4" t="inlineStr">
        <is>
          <t>Operating loss</t>
        </is>
      </c>
      <c r="B5" s="6" t="n">
        <v>-78031</v>
      </c>
      <c r="C5" s="6" t="n">
        <v>-167678</v>
      </c>
      <c r="D5" s="6" t="n">
        <v>-434052</v>
      </c>
      <c r="E5" s="6" t="n">
        <v>-181972</v>
      </c>
      <c r="F5" s="6" t="n">
        <v>-170377</v>
      </c>
      <c r="G5" s="6" t="n">
        <v>-350439</v>
      </c>
      <c r="H5" s="6" t="n">
        <v>57828</v>
      </c>
      <c r="I5" s="6" t="n">
        <v>54397</v>
      </c>
      <c r="J5" s="6" t="n">
        <v>-861733</v>
      </c>
      <c r="L5" s="6" t="n">
        <v>-408591</v>
      </c>
      <c r="N5" s="6" t="n">
        <v>348492</v>
      </c>
    </row>
    <row r="6">
      <c r="A6" s="4" t="inlineStr">
        <is>
          <t>Net income (loss)</t>
        </is>
      </c>
      <c r="B6" s="7" t="n">
        <v>-165932</v>
      </c>
      <c r="C6" s="7" t="n">
        <v>-237432</v>
      </c>
      <c r="D6" s="7" t="n">
        <v>-545455</v>
      </c>
      <c r="E6" s="7" t="n">
        <v>74646</v>
      </c>
      <c r="F6" s="7" t="n">
        <v>-241721</v>
      </c>
      <c r="G6" s="7" t="n">
        <v>-264629</v>
      </c>
      <c r="H6" s="7" t="n">
        <v>173382</v>
      </c>
      <c r="I6" s="7" t="n">
        <v>-9491</v>
      </c>
      <c r="J6" s="7" t="n">
        <v>-874173</v>
      </c>
      <c r="L6" s="7" t="n">
        <v>-342459</v>
      </c>
      <c r="N6" s="7" t="n">
        <v>324595</v>
      </c>
    </row>
    <row r="7">
      <c r="A7" s="3" t="inlineStr">
        <is>
          <t>Net income (loss) per common share:</t>
        </is>
      </c>
    </row>
    <row r="8">
      <c r="A8" s="4" t="inlineStr">
        <is>
          <t>Basic (USD per share)</t>
        </is>
      </c>
      <c r="B8" s="8" t="n">
        <v>-14.18</v>
      </c>
      <c r="C8" s="8" t="n">
        <v>-20.32</v>
      </c>
      <c r="D8" s="8" t="n">
        <v>-46.75</v>
      </c>
      <c r="E8" s="8" t="n">
        <v>6.43</v>
      </c>
      <c r="F8" s="8" t="n">
        <v>-20.86</v>
      </c>
      <c r="G8" s="8" t="n">
        <v>-22.86</v>
      </c>
      <c r="H8" s="8" t="n">
        <v>14.99</v>
      </c>
      <c r="I8" s="8" t="n">
        <v>-0.82</v>
      </c>
      <c r="J8" s="8" t="n">
        <v>-74.92</v>
      </c>
      <c r="K8" s="4" t="inlineStr">
        <is>
          <t>[1]</t>
        </is>
      </c>
      <c r="L8" s="8" t="n">
        <v>-29.61</v>
      </c>
      <c r="M8" s="4" t="inlineStr">
        <is>
          <t>[1]</t>
        </is>
      </c>
      <c r="N8" s="8" t="n">
        <v>27.94</v>
      </c>
      <c r="O8" s="4" t="inlineStr">
        <is>
          <t>[1]</t>
        </is>
      </c>
    </row>
    <row r="9">
      <c r="A9" s="4" t="inlineStr">
        <is>
          <t>Diluted (USD per share)</t>
        </is>
      </c>
      <c r="B9" s="8" t="n">
        <v>-14.18</v>
      </c>
      <c r="C9" s="8" t="n">
        <v>-20.32</v>
      </c>
      <c r="D9" s="8" t="n">
        <v>-46.75</v>
      </c>
      <c r="E9" s="8" t="n">
        <v>6.39</v>
      </c>
      <c r="F9" s="8" t="n">
        <v>-20.86</v>
      </c>
      <c r="G9" s="8" t="n">
        <v>-22.86</v>
      </c>
      <c r="H9" s="8" t="n">
        <v>14.98</v>
      </c>
      <c r="I9" s="8" t="n">
        <v>-0.82</v>
      </c>
      <c r="J9" s="8" t="n">
        <v>-74.92</v>
      </c>
      <c r="K9" s="4" t="inlineStr">
        <is>
          <t>[1]</t>
        </is>
      </c>
      <c r="L9" s="8" t="n">
        <v>-29.61</v>
      </c>
      <c r="M9" s="4" t="inlineStr">
        <is>
          <t>[1]</t>
        </is>
      </c>
      <c r="N9" s="8" t="n">
        <v>27.84</v>
      </c>
      <c r="O9" s="4" t="inlineStr">
        <is>
          <t>[1]</t>
        </is>
      </c>
    </row>
    <row r="10"/>
    <row r="11">
      <c r="A11" s="4" t="inlineStr">
        <is>
          <t>[1]</t>
        </is>
      </c>
      <c r="B11" s="4" t="inlineStr">
        <is>
          <t>Net income (loss) per common share and weighted-average common shares outstanding were retroactively adjusted for the Company's 1-for-20 reverse stock split effective June 1, 2020 as discussed in Note 8.a.</t>
        </is>
      </c>
    </row>
  </sheetData>
  <mergeCells count="8">
    <mergeCell ref="A1:A2"/>
    <mergeCell ref="B1:I1"/>
    <mergeCell ref="J1:O1"/>
    <mergeCell ref="J2:K2"/>
    <mergeCell ref="L2:M2"/>
    <mergeCell ref="N2:O2"/>
    <mergeCell ref="A10:O10"/>
    <mergeCell ref="B11:O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6 Property and equipment a. Oil and natural gas properties See Note 2.g for discussion of the Company's significant accounting policies for oil and natural gas properties. Oil and natural gas properties consisted of the following components as of the dates presented: (in thousands) December 31, 2020 December 31, 2019 Evaluated properties $ 7,874,932 $ 7,421,799 Unevaluated properties not being depleted 70,020 142,354 Less accumulated depletion and impairment (6,817,949) (5,725,114) Total oil and natural gas properties, net $ 1,127,003 $ 1,839,039 The following table presents capitalized employee-related costs incurred in the acquisition, exploration and development of oil and natural gas properties for the periods presented: Years ended December 31, (in thousands) 2020 2019 2018 Capitalized employee-related costs $ 18,954 $ 18,299 $ 25,372 See Note 20.a for total costs incurred in the acquisition, exploration and development of oil and natural gas properties, which includes the aforementioned capitalized employee-related costs.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0 2019 2018 Depletion expense of evaluated oil and natural gas properties $ 203,492 $ 250,857 $ 196,458 Depletion expense per BOE sold $ 6.34 $ 8.50 $ 7.90 The full cost ceiling is based principally on the estimated future net cash flows from proved oil, NGL and natural gas reserves, which exclude the effect of the Company's commodity derivative transactions, discounted at 10%. The Securities and Exchange Commission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following table presents the Benchmark Prices and the Realized Prices as of the dates presented: December 31, 2020 December 31, 2019 December 31, 2018 Benchmark Prices: Oil ($/Bbl) $ 36.04 $ 52.19 $ 62.04 NGL ($/Bbl) (1) $ 16.63 $ 21.14 $ 31.46 Natural gas ($/MMBtu) $ 1.21 $ 0.87 $ 1.76 Realized Prices: Oil ($/Bbl) $ 37.69 $ 52.12 $ 59.29 NGL ($/Bbl) $ 7.43 $ 12.21 $ 21.42 Natural gas ($/Mcf) $ 0.79 $ 0.53 $ 1.38 _____________________________________________________________________________ (1) Based on the Company's average composite NGL barrel. The following table presents full cost ceiling impairment expense, which is included in "Impairment expense" on the consolidated statements of operations for the periods presented: Years ended December 31, (in thousands) 2020 2019 2018 Full cost ceiling impairment expense $ 889,453 $ 620,565 $ — b.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k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Midstream service assets consisted of the following components as of the dates presented: (in thousands) December 31, 2020 December 31, 2019 Midstream service assets $ 181,718 $ 180,932 Less accumulated depreciation and impairment (69,021) (52,254) Total midstream service assets, net $ 112,697 $ 128,678 The following table presents depreciation of midstream service assets for the periods presented: Years ended December 31, (in thousands) 2020 2019 2018 Depreciation of midstream service assets $ 9,838 $ 10,206 $ 10,144 c.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Other fixed assets consisted of the following components as of the dates presented: (in thousands) December 31, 2020 December 31, 2019 Vehicles $ 9,852 $ 9,407 Computer hardware and software 9,388 9,881 Leasehold improvements 7,125 7,619 Buildings 6,982 7,055 Other 4,107 3,932 Depreciable total 37,454 37,894 Less accumulated depreciation and amortization (24,344) (23,649) Depreciable total, net 13,110 14,245 Land 18,901 18,259 Total other fixed assets, net $ 32,011 $ 32,504 The following table presents depreciation and amortization of other fixed assets for the periods presented: Years ended December 31, (in thousands) 2020 2019 2018 Depreciation and amortization of other fixed assets $ 3,771 $ 4,683 $ 6,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a. January 2025 Notes and January 2028 Notes On January 24, 2020, the Company completed an offer and sale (the "Offering") of $600.0 million in aggregate principal amount of 9.500% senior unsecured notes due 2025 (the "January 2025 Notes") and $400.0 million in aggregate principal amount of 10.125% senior unsecured notes due 2028 (the "January 2028 Notes"). Interest for both the January 2025 Notes and January 2028 Notes is payable semi-annually, in cash in arrears on January 15 and July 15 of each year. The first interest payment was made on July 15, 2020, and consisted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982.0 million from the Offering, after deducting underwriting discounts and commissions and estimated offering expenses. The proceeds from the Offering were used (i) to fund Tender Offers (defined below) for the Company's January 2022 Notes and March 2023 Notes (defined below), (ii) to repay the Company's January 2022 Notes and March 2023 Notes that remained outstanding after settling the Tender Offers and (iii) for general corporate purposes, including repayment of a portion of the borrowings outstanding under the Company's Senior Secured Credit Facility. In November 2020, the Company's board of directors authorized a $50.0 million bond repurchase program. During the year ended December 31, 2020, the Company repurchased $22.1 million in aggregate principal amount of the January 2025 Notes and $39.0 million in aggregate principal amount of the January 2028 Notes for aggregate consideration of $13.9 million and $24.2 million, respectively, plus accrued and unpaid interest. The Company recognized a gain on extinguishment of $22.3 million related to the difference between the consideration paid and the net carrying amounts of the extinguished portions of the January 2025 Notes and January 2028 Notes. b.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On January 6, 2020, the Company commenced cash tender offers and consent solicitations for any or all of its outstanding January 2022 Notes and March 2023 Notes (collectively, the "Tender Offers"). On January 24, 2020 and February 6, 2020, the Company settled the Tender Offers for the principal outstanding amounts of $428.9 million and $299.4 million, respectively, for consideration for tender offers and early tender premiums of $431.6 million and $304.1 million for the January 2022 Notes and March 2023 Notes, respectively, plus accrued and unpaid interest. On January 29, 2020, the Company redeemed the remaining $21.1 million of January 2022 Notes not tendered under the Tender Offers at a redemption price of 100.000% of the principal amount thereof, plus accrued and unpaid interest. On March 15, 2020, the Company redeemed the remaining $50.6 million of March 2023 Notes not tendered under the Tender Offers at a redemption price of 101.563% of the principal amount thereof, plus accrued and unpaid interest. The Company recognized a loss on extinguishment of $13.3 million related to the difference between the consideration for tender offers, early tender premiums and redemption prices and the net carrying amounts of the extinguished January 2022 Notes and March 2023 Notes. c. Senior Secured Credit Facility The Fifth Amended and Restated Credit Agreement (as amended, the "Senior Secured Credit Facility") matures on April 19, 2023. As of December 31, 2020, the Senior Secured Credit Facility had a maximum credit amount of $2.0 billion and a borrowing base and an aggregate elected commitment of $725.0 million each, with $255.0 million outstanding and was subject to an interest rate of 2.688%. The borrowing base is subject to a semi-annual redetermination occurring by May 1 and November 1 of each year based on the lenders' evaluation of the Company's oil, NGL and natural gas reserves. As defined in the Senior Secured Credit Facility, (i) the Adjusted Base Rate advances under the facility bear interest payable quarterly at an Adjusted Base Rate plus applicable margin, which ranges from 1.25% to 2.25%, based on the ratio of outstanding revolving credit to the borrowing base under the Senior Secured Credit Facility; and (ii) the Eurodollar advances under the facility bear interest, at the Company's election, at the end of one-month, two-month, three-month, six-month or, to the extent available, 12-month interest periods (and in the case of six-month and 12-month interest periods, every three months prior to the end of such interest period) at an Adjusted London Interbank Offered Rate plus an applicable margin, which ranges from 2.25% to 3.25%, based on the ratio of outstanding revolving credit to the borrowing base under the Senior Secured Credit Facility. Laredo is required to pay a quarterly commitment fee on the unused portion of the financial institutions' commitment of 0.375% to 0.5%, based on the ratio of outstanding revolving credit to the aggregate elected commitment under the Senior Secured Credit Facility. The Senior Secured Credit Facility is secured by a first-priority lien on Laredo and the Guarantors' assets and stock, including oil and natural gas properties constituting at least 85% of the present value of the Company's proved reserves. Further, the Company is subject to various financial and non-financial covenants on a consolidated basis, including a current ratio at the end of each calendar quarter, of not less than 1.00 to 1.00. As defined by the Senior Secured Credit Facility, the current ratio represents the ratio of current assets to current liabilities, inclusive of available capacity and exclusive of current balances associated with derivative positions. Additionally, the Company must maintain as of the last day of each calendar quarter a ratio of (a) its total debt (excluding reimbursement obligations in respect of undrawn letters of credit, if no loans are outstanding under the Senior Secured Credit Facility) minus a maximum of $50 million of unrestricted and unencumbered cash and cash equivalents, to (b) "Consolidated EBITDAX," as defined in the Senior Secured Credit Facility, for any period of four consecutive calendar quarters ending on the last day of such applicable calendar quarter of not greater than 4.25 to 1.00 through the quarterly period ended September 30, 2020, and 4.00 to 1.00 beginning on December 31, 2020. The Company was in compliance with these covenants for all periods presented. The Company's measurements of Adjusted EBITDA (non-GAAP) for financial reporting differs from the measurement used for compliance under its debt agreements. Additionally, the Senior Secured Credit Facility provides for the issuance of letters of credit, limited to the lesser of total capacity or $80.0 million. As of December 31, 2020 and 2019, the Company had one letter of credit outstanding of $44.1 million and $14.7 million, respectively, under the Senior Secured Credit Facility. See Note 19.a for discussion of a borrowing and payment on the Senior Secured Credit Facility subsequent to December 31, 2020. d. Debt issuance costs The following table presents debt issuance costs capitalized and debt issuance costs write-offs for the periods presented: Years ended December 31, (in thousands) 2020 2019 2018 Debt issuance costs capitalized (1) $ 18,479 $ — $ 2,469 Debt issuance costs write-offs (2) $ 6,163 $ 935 $ — ______________________________________________________________________________ (1) The Company capitalized $0.1 million and $2.5 million in debt issuance costs during the years ended December 31, 2020 and 2018, respectively, in connection with entering into amendments to the Senior Secured Credit Facility pursuant to the semi-annual redeterminations. The Company capitalized $18.4 million in debt issuance costs during the year ended December 31, 2020 in connection with the issuance of the January 2025 Notes and January 2028 Notes. (2) The Company wrote off $1.1 million and $0.9 million of debt issuance costs during the years ended December 31, 2020 and 2019, respectively, which are the "Write-off of debt issuance costs" on the consolidated statements of operations, in connection with reductions in borrowing base and aggregate elected commitment under the Senior Secured Credit Facility pursuant to the semi-annual redeterminations. The Company wrote off $5.1 million in debt issuance costs during the year ended December 31, 2020, which are included in "Gain on extinguishment of debt, net" on the consolidated statement of operations, in connection with the extinguishment of the January 2022 Notes and March 2023 Notes and portions of the January 2025 Notes and January 2028 Notes. The Company had total debt issuance costs of $17.0 million and $9.0 million, net of accumulated amortization of $22.1 million and $27.5 million, as of December 31, 2020 and 2019, respectively. Debt issuance costs related to the Company's January 2025 and January 2028 Notes are included in "Long-term debt, net" on the consolidated balance sheets. Debt issuance costs related to the Senior Secured Credit Facility are included in "Other noncurrent assets, net" on the consolidated balance sheets. Debt issuance costs are amortized on a straight-line basis over the respective terms of the notes and the Senior Secured Credit Facility. See Note 7.f for additional discussion of debt issuance costs. The following table presents future amortization expense of debt issuance costs: (in thousands) December 31, 2020 2021 4,031 2022 4,031 2023 3,362 2024 3,027 2025 865 Thereafter 1,717 Total 17,033 e. Interest expense The following table presents amounts that have been incurred and charged to interest expense: Years ended December 31, (in thousands) 2020 2019 2018 Cash payments for interest $ 80,420 $ 59,021 $ 54,969 Amortization of debt issuance costs and other adjustments 3,708 3,111 3,655 Change in accrued interest 23,900 220 268 Interest costs incurred 108,028 62,352 58,892 Less capitalized interest (3,019) (805) (988) Total interest expense $ 105,009 $ 61,547 $ 57,904 f. Long-term debt, net The following table presents the Company's long-term debt and debt issuance costs, net included in "Long-term debt, net" on the consolidated balance sheets as of the dates presented: December 31, 2020 December 31, 2019 (in thousands) Long-term debt Debt issuance costs, net Long-term debt, net Long-term debt Debt issuance costs, net Long-term debt, net January 2022 Notes $ — $ — $ — $ 450,000 $ (2,034) $ 447,966 March 2023 Notes — — — 350,000 (2,549) 347,451 January 2025 Notes 577,913 (8,676) 569,237 — — — January 2028 Notes 361,044 (6,015) 355,029 — — — Senior Secured Credit Facility (1) 255,000 — 255,000 375,000 — 375,000 Total $ 1,193,957 $ (14,691) $ 1,179,266 $ 1,175,000 $ (4,583) $ 1,170,417 _____________________________________________________________________________ (1) Debt issuance costs, net related to the Senior Secured Credit Facility of $2.3 million and $4.5 million as of December 31, 2020 and 2019, respectively, are included in "Other noncurrent assets, net"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Stockholders' equity a. Reverse stock split and Authorized Share Reduction On March 17, 2020, the board of directors authorized an amendment to the Company's amended and restated certificate of incorporation ("Certificate of Incorporation") to effect, at the discretion of the board of directors (i) a reverse stock split that would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On May 14, 2020, after receiving stockholder approval of the amendment to the Company's Certificate of Incorporation to effect, at the discretion of the board of directors, the reverse stock split and the Authorized Share Reduction, the board of directors approved the implementation of the reverse stock split at a ratio of 1-for-20 currently outstanding shares of common stock, and the related corresponding Authorized Share Reduction. On June 1, 2020, the amendment to the Company's Certificate of Incorporation became effective and effected the 1-for-20 reverse stock split of the Company's issued and outstanding common stock and the related Authorized Share Reduction from 450,000,000 to 22,500,000 authorized shares, par value $0.01 per share, with authorized shares of preferred stock remaining unchanged at 50,000,000, par value $0.01 per share, for a total of 72,500,000 shares of capital stock. See Note 9.a for discussion of the Laredo Petroleum, Inc. Omnibus Equity Incentive Plan (the "Equity Incentive Plan"), that proportionately reduced the number of shares that may be granted. b.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 xml:space="preserve">Note 9 Compensation plans a.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may be issued under the Equity Incentive Plan. See Note 8.a for additional discussion of the reverse stock split and Authorized Share Reduction. See Note 2.p for discussion of the Company's significant accounting policies for equity-based compensation awards.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 The following table reflects the restricted stock award activity for the years presented: (in thousands, except for weighted-average grant-date fair value) Restricted stock awards (1) Weighted-average grant-date fair value (per share) (1) Outstanding as of December 31, 2017 158 $ 256.20 Granted 166 $ 166.80 Forfeited (18) $ 202.60 Vested (96) $ 238.40 Outstanding as of December 31, 2018 210 $ 198.20 Granted 381 $ 65.20 Forfeited (178) $ 102.20 Vested (138) $ 178.40 Outstanding as of December 31, 2019 275 $ 85.80 Granted 238 $ 16.54 Forfeited (48) $ 53.51 Vested (2) (156) $ 71.25 Outstanding as of December 31, 2020 309 $ 44.88 _____________________________________________________________________________ (1) Shares and per share data have been retroactively adjusted to reflect the Company's 1-for-20 reverse stock split effective June 1, 2020, as described in Note 8.a. Weighted-average grant-date fair values for outstanding awards are based on actual amounts and are not calculated using the rounded numbers presented. (2) The aggregate intrinsic value of vested restricted stock awards for the year ended December 31, 2020 was $3.3 million. The Company utilizes the closing stock price on the grant date to determine the fair value of restricted stock awards. As of December 31, 2020, unrecognized equity-based compensation related to the restricted stock awards expected to vest was $7.4 million. Such cost is expected to be recognized over a weighted-average period of 1.50 years. Stock option awards The following table reflects the stock option award activity for the years presented: (in thousands, except for weighted-average exercise price and weighted-average remaining contractual term) Stock option awards (1) Weighted-average exercise price (per option) (1) Weighted-average Outstanding as of December 31, 2017 132 $ 254.00 7.12 Exercised (1) $ 82.00 Expired or canceled (3) $ 378.40 Forfeited (1) $ 184.60 Outstanding as of December 31, 2018 127 $ 253.80 5.99 Exercised (1) $ 82.00 Expired or canceled (92) $ 271.00 Forfeited (17) $ 172.20 Outstanding as of December 31, 2019 17 $ 251.20 5.00 Expired or canceled (6) $ 238.38 Outstanding as of December 31, 2020 11 $ 257.42 4.00 Vested and exercisable as of December 31, 2020 (2) 10 $ 256.68 3.94 Expected to vest as of December 31, 2020 (3) 1 $ 282.40 6.13 _____________________________________________________________________________ (1) Options and per option data have been retroactively adjusted to reflect the Company's 1-for-20 reverse stock split effective June 1, 2020, as described in Note 8.a. Weighted-average exercise prices for outstanding options are based on actual amounts and are not calculated using the rounded numbers presented. (2) The vested and exercisable stock option awards as of December 31, 2020 had no intrinsic value. (3) The stock option awards expected to vest as of December 31, 2020 had no intrinsic value. The Company utilizes the Black-Scholes option pricing model to determine the fair value of stock option awards and recognizes the associated expense on a straight-line basis over the four 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 Unless employment is terminated sooner, the vested stock option award will expire if and to the extent it is not exercised within 10 years from the grant date. The unvested portion of a stock option award shall forfeit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The vested but unexercised portion of a stock option award shall expire upon the termination of the option holder's employment or service by the Company for cause. Performance share awards Performance share awards, which the Company has determined are equity awards, are subject to a combination of market, performance and service vesting criteria. For portions of awards with market criteria, which include: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a Monte Carlo simulation prepared by an independent third party is utilized to determine the grant-date (or modification date) fair value, and the associated expense is recognized on a straight-line basis over the three three The following table reflects the performance share award activity for the years presented: (in thousands, except for weighted-average grant-date fair value) Performance share awards (1) Weighted-average grant-date fair value (per share) (1) Outstanding as of December 31, 2017 137 $ 355.40 Granted (2) 70 $ 184.40 Forfeited (12) $ 298.60 Lapsed (3) (23) $ 324.60 Outstanding as of December 31, 2018 172 $ 274.80 Granted (2) 29 $ 50.40 Converted from performance unit awards (2)(4) 78 $ 74.80 Forfeited (87) $ 209.60 Lapsed (5) (77) $ 346.20 Outstanding as of December 31, 2019 115 $ 106.80 Forfeited (10) $ 110.94 Lapsed (6) (8) $ 379.20 Outstanding as of December 31, 2020 97 $ 84.06 _____________________________________________________________________________ (1) Shares and per share data have been retroactively adjusted to reflect the Company's 1-for-20 reverse stock split effective June 1, 2020, as described in Note 8.a. Weighted-average grant-date fair values for outstanding awards are based on actual amounts and are not calculated using the rounded numbers presented. (2) The amounts potentially payable in the Company's common stock at the end of the requisite service period for the performance share awards granted on February 16, 2018,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1/4 weight, the ATSR Factor a 1/4 weight and the ROACE Factor a 1/2 weight. The performance share awards granted on February 16, 2018 had a performance period of January 1, 2018 to December 31, 2020, resulting in the Company finishing in the 30th percentile of its peer group for relative TSR, and a portion of the units will be converted into the Company's common stock during the first quarter of 2021 based on the achieved market and performance criteria. The performance share awards granted on February 28, 2019 and June 3, 2019 have a performance period of January 1, 2019 to December 31, 2021. (3) The performance share awards granted on February 27, 2015 had a performance period of January 1, 2015 to December 31, 2017 and, as their market criteria were not satisfied, resulted in a TSR modifier of 0% based on the Company finishing in the 36th percentile of its peer group for relative TSR. As such, the granted units lapsed and were not converted into the Company's common stock during the first quarter of 2018. (4)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5)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granted units lapsed and were not converted into the Company's common stock during the first quarter of 2019. (6)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first quarter of2020. As of December 31, 2020, unrecognized equity-based compensation related to the performance share awards expected to vest was $2.9 million. Such cost is expected to be recognized over a weighted-average period of 1.13 years. The following table presents (i) the fair values per performance share and the assumptions used to estimate these fair values per performance share and (ii) the expense per performance share, which is the fair value per performance share adjusted for the estimated payout of the performance criteria, for the outstanding performance share awards as of December 31, 2020 for the grant dates presented: June 3, 2019 (1) February 28, 2019 (1)(2) February 16, 2018 (1) Market Criteria: (1/4) RTSR Factor + (1/4) ATSR Factor: Fair value assumptions: Remaining performance period on grant date 2.58 years 2.63 years 2.87 years Risk-free interest rate (3) 1.78 % 2.14 % 2.34 % Dividend yield — % — % — % Expected volatility (4) 55.45 % 55.01 % 65.49 % Closing stock price on grant date $ 51.80 $ 69.80 $ 167.20 Grant-date fair value per performance share $ 49.00 $ 79.61 $ 201.65 Expense per performance share as of December 31, 2020 $ 49.00 $ 79.61 $ 201.65 Performance Criteria: (1/2) ROACE Factor: Fair value assumptions: Closing stock price on grant date $ 51.80 $ 69.80 $ 167.20 Grant-date fair value per performance share $ 51.80 $ 69.80 $ 167.20 Estimated payout for expense as of December 31, 2020 170 % 170 % 61 % Expense per performance share as of December 31, 2020 (5) $ 88.06 $ 118.66 $ 102.16 Combined: Grant-date fair value per performance share (6) $ 50.40 $ 74.71 $ 184.43 Expense per performance share as of December 31, 2020 (7) $ 68.53 $ 99.14 $ 151.91 ______________________________________________________________________________ (1) Per share data has been retroactively adjusted to reflect the Company's 1-for-20 reverse stock split effective June 1, 2020, as described in Note 8.a. Grant-date fair values and expense are based on actual amounts and are not calculated using the rounded numbers presented. (2) The fair value assumptions of the performance share awards granted on February 28, 2019 are based on the May 16, 2019 modification date. The total incremental compensation expense resulting from the modification of $1.0 million,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1/2) ROACE Factor as this is redetermined at each reporting period and the expense will fluctuate accordingly. (3)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4) The Company utilized its own remaining performance period matched historical volatility in order to develop the expected volatility. (5) As the (1/2) ROACE Factor is based on performance criteria, the expense fluctuates based on the estimated payout and is redetermined each reporting period and the life-to-date recognized expense for the respective awards is adjusted accordingly. (6) The combined grant-date fair value per performance share is the combination of the fair value per performance share weighted for the market and performance criteria for the respective awards. (7) The combined expense per performance share is the combination of the expense per performance share weighted for the market and performance criteria for the respective awards. Outperformance share award An outperformance share award was granted during the year ended December 31, 2019, in conjunction with the appointment of the Company's President, and is accounted for as an equity award. The award was adjusted for the Company's 1-for-20 reverse stock split as discussed in Note 8.a. If earned, the payout ranges from 0 to 5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Per the award agreement terms, if employment is terminated prior to any vesting date for reasons other than death or disability, then any outperformance shares that have not vested as of such date shall be forfeited and canceled. If the participant's employment is terminated prior to any vesting date by reason of death or disability, and the market criteria is satisfied, then the participant will receive a prorated number of shares based on the number of days the employee was employed with the Company during the performance period.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3) $ 51.8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3) Closing stock price on grant date has been retroactively adjusted to reflect the Company's 1-for-20 reverse stock split effective June 1, 2020, as described in Note 8.a. As of December 31, 2020, unrecognized equity-based compensation related to the outperformance share award expected to vest was $0.4 million. Such cost is expected to be recognized over a weighted-average period of 3.50 years. Performance unit awards Performance unit awards, which the Company has determined are liability awards since they are settled in cash, are subject to a combination of market, performance and service vesting criteria. For portions of awards with market criteria, which include: (i) the RTSR Performance Percentage (as defined above) and (ii) the ATSR Appreciation (as defined above), a Monte Carlo simulation prepared by an independent third party is utilized to determine the fair value, and is re-measured at each reporting period until settlement. For portions of awards with performance criteria, which is the ROACE Percentage (as defined above), the Company's closing stock price is utilized to determine the fair value and is re-measured on the last trading day of each reporting period until settlement and, additionally, the associated expense fluctuates based on an estimated payout for the three three award agreement terms, if employment is terminated prior to the restriction lapse date for reasons other than death or disability, the performance unit awards are forfeited and canceled. If the termination of employment is by reason of death or disability, and the market and performance criteria are satisfied, then the holder of the earned performance unit awards will receive a prorated payment based on the number of days the participant was employed with the Company during the performance period. The following table reflects the performance unit award activity for the year ended December 31, 2020: (in thousands) Performance units (1) Outstanding as of December 31, 2019 — Granted (2) 123 Forfeited (24) Outstanding as of December 31, 2020 99 ______________________________________________________________________________ (1) Units have been retroactively adjusted to reflect the Company's 1-for-20 reverse stock split effective June 1, 2020, as described in Note 8.a. (2)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December 31, 2020 for the grant date presented: March 5, 2020 Market criteria: (1/3) RTSR Factor + (1/3) ATSR Factor: Fair value assumptions: Remaining performance period 2.02 years Risk-free interest rate (1) 0.13 % Dividend yield — % Expected volatility (2) 129.04 % Closing stock price on December 31, 2020 $ 19.70 Fair value per performance unit as of December 31, 2020 $ 31.36 Expense per performance unit as of December 31, 2020 $ 31.36 Performance criteria: (1/3) ROACE Factor: Fair value assumptions: Closing stock price on December 31, 2020 $ 19.70 Fair value per performance unit as of December 31, 2020 $ 19.70 Estimated payout for expense as of December 31, 2020 100.00 % Expense per performance unit as of December 31, 2020 (3) $ 19.70 Combined: Fair value per performance unit as of December 31, 2020 (4) $ 27.47 Expense per performance unit as of December 31, 2020 (5) $ 27.47 ______________________________________________________________________________ (1) The remaining performance period matched zero-coupon risk-free interest rate was derived from the U.S. Treasury constant maturities yield curve on December 31,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weighted for the market and performance criteria for the award. As of December 31, 2020, unrecognized equity-based compensation related to the performance unit awards expected to vest was $2.0 million. Such cost is expected to be recognized over a weighted-average period of 2.25 years.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Per the award agreement terms, if employment is terminated prior to the restriction lapse date for reasons other than death or disability, the phantom unit awards are forfeited and canceled. If the termination of employment is by reason of death or disability, all of the holder's phantom unit awards automatically vest. The following table reflects the phantom unit award activity for the year ended December 31, 2020: (in thousands, except for weighted-average fair value) Phantom units (1) Fair value as of December 31, 2020 (per unit) 1) Outstanding as of December 31, 2019 — $ — Granted 75 $ 19.70 Outstanding as of December 31, 2020 75 $ 19.70 ______________________________________________________________________________ (1) Units and per unit data have been retroactively adjusted to reflect the Company's 1-for-20 reverse stock split effective June 1, 2020, as described in Note 8.a The Company utilizes the closing stock price on the last day of each reporting period to determine the fair value of phantom unit awards and the life-to-date recognized expense is adjusted accordingly. As of December 31, 2020, unrecognized equity-based compensation related to the phantom unit awards expected to vest was $1.1 million. Such cost is expected to be recognized over a weighted-average period of 2.25 years. Equity-based compensation The following table reflects equity-based compensation expense for the years presented: Years ended December 31, (in thousands) 2020 2019 2018 Equity awards: Restricted stock awards $ 8,839 $ 13,169 $ 25,271 Performance share awards 2,545 (1,250) 15,192 Outperformance share award 174 101 — Stock option awards 77 740 3,862 Total share-settled equity-based compensation, gross $ 11,635 $ 12,760 $ 44,325 Less amounts capitalized (3,418) (4,470) (7,929) Total share-settled equity-based compensation, net $ 8,217 $ 8,290 $ 36,396 Liability awards: Performance unit awards $ 749 $ — $ — Phantom unit awards 404 — — Total cash-settled equity-based compensation, gross $ 1,153 $ — $ — Less amounts capitalized (163) — — Total cash-settled equity-based compensation, net $ 990 $ — $ — Total equity-based compensation, net $ 9,207 $ 8,290 $ 36,396 See Note 18 for discussion of the Company's organizational restructurings and the related equity-based compensation reversals during the years ended December 31, 2020 and 2019. b. 401(k) plan The Company sponsors a 401(k) plan that is a defined contribution plan for the benefit of all employees at the date of hire. The plan allows eligible employees to make pre-tax and after-tax contributions up to 100% of their annual eligible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ntributions expense recognized for the Company's 401(k) plan for the years presented: Years ended December 31, (in thousands) 2020 2019 2018 Contributions $ 1,649 $ 1,742 $ 2,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10 Derivatives The Company has three types of derivative instruments as of December 31, 2020: (i) commodity derivatives, (ii) a debt interest rate derivative and (iii) a contingent consideration derivative. See Notes (i) 2.e for the Company's significant accounting policies for derivatives and presentation in the consolidated financial statements, (ii) 11.a for fair value measurement of derivatives on a recurring basis and (iii) 19.b for derivatives subsequent events. The following table summarizes the Company's gain on derivatives, net by type of derivative instrument for the periods presented: Years ended December 31, (in thousands) 2020 2019 2018 Commodity $ 73,662 $ 80,351 $ 42,984 Interest rate (343) — — Contingent consideration 6,795 (1,200) — Gain on derivatives, net $ 80,114 $ 79,151 $ 42,984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at or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When the settlement basis differential is below the fixed basis differential, the counterparty pays the Company an amount equal to the difference between the fixed basis differential and the settlement basis differential multiplied by the hedged contract volume. When the settlement basis differential is above the fixed basis differential, the Company pays the counterparty an amount equal to the difference between the settlement basis differential and the fixed basis differential multiplied by the hedged contract volume. During the year ended December 31, 2020, the Company’s derivatives were settled based on reported prices on commodity exchanges, with (i) oil derivatives settled based on WTI NYMEX pricing and Brent ICE pricing, (ii) NGL derivatives settled based on Mont Belvieu OPIS pricing and (iii) natural gas derivatives settled based on Henry Hub NYMEX and Waha Inside FERC pricing. During the year ended December 31, 2020, the Company completed hedge restructurings by (i) early terminating collars and entering into new swaps and (ii) early terminating swaps resulting in proceeds of $6.3 million. The following table details the commodity derivatives that were terminated: Aggregate volumes (Bbl) Weighted-average floor price ($/Bbl) Weighted-average ceiling price ($/Bbl) Contract period WTI NYMEX - Swaps 389,180 $ 60.25 $ 60.25 September 2020 - December 2020 WTI NYMEX - Collars 912,500 $ 45.00 $ 71.00 January 2021 - December 2021 During the year ended December 31, 2019, the Company completed hedge restructurings by early terminating puts and collars and entering into new swaps. The Company paid a net termination amount of $5.4 million that included the full settlement of the deferred premiums associated with a portion of these early-terminated puts and collars. The present value of these deferred premiums, classified under Level 3 of the fair value hierarchy, upon their early termination was $7.2 million. See Note 11 for information about the fair value hierarchy levels. The following table details the commodity derivatives that were terminated: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 The following table summarizes open commodity derivative positions as of December 31, 2020, for commodity derivatives that were entered into through December 31, 2020, for the settlement periods presented: Year 2021 Year 2022 Oil: Brent ICE - Puts (1) : Volume (Bbl) 2,463,750 — Weighted-average floor price ($/Bbl) $ 55.00 $ — Brent ICE - Swaps: Volume (Bbl) 5,037,000 3,759,500 Weighted-average price ($/Bbl) $ 49.43 $ 47.05 Brent ICE - Collars: Volume (Bbl) 584,000 — Weighted-average floor price ($/Bbl) $ 45.00 $ — Weighted-average ceiling price ($/Bbl) $ 59.50 $ — Total Brent ICE: Total volume with floor (Bbl) 8,084,750 3,759,500 Weighted-average floor price ($/Bbl) $ 50.80 $ 47.05 Total volume with ceiling (Bbl) 5,621,000 3,759,500 Weighted-average ceiling price ($/Bbl) $ 50.47 $ 47.05 NGL: Mont Belvieu OPIS: Purity Ethane - Swaps: Volume (Bbl) 912,500 — Weighted-average price ($/Bbl) $ 12.01 $ — Non-TET Propane - Swaps: Volume (Bbl) 2,423,235 — Weighted-average price ($/Bbl) $ 22.90 $ — Non-TET Normal Butane - Swaps: Volume (Bbl) 807,745 — Weighted-average price ($/Bbl) $ 25.87 $ — Non-TET Isobutane - Swaps: Volume (Bbl) 220,460 — Weighted-average price ($/Bbl) $ 26.55 $ — Non-TET Natural Gasoline - Swaps: Volume (Bbl) 881,110 — Weighted-average price ($/Bbl) $ 38.16 $ — Total NGL volume (Bbl) 5,245,050 — Natural gas: Henry Hub NYMEX - Swaps: Volume (MMBtu) 42,522,500 3,650,000 Weighted-average price ($/MMBtu) $ 2.59 $ 2.73 Waha Inside FERC to Henry Hub NYMEX - Basis Swaps: Volume (MMBtu) 48,508,500 7,300,000 Weighted-average differential ($/MMBtu) $ (0.51) $ (0.53) _____________________________________________________________________________ (1) Associated with these open positions were $50.6 million of premiums, which were paid at the respective contracts' inception during the year ended December 31, 2020. b.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presents the interest rate derivative that was entered into during the year ended December 31, 2020: Notional amount Fixed rate Contract period LIBOR - Swap $ 100,000 0.345 % April 16, 2020 - April 18, 2022 c. Contingent consideration The Company's acquisition of oil and natural gas properties that closed on April 30, 2020 provides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The Company's acquisition of oil and natural gas properties that closed on December 12, 2019 provided for a potential contingent payment. If the arithmetic average of the monthly settlement WTI NYMEX prices exceeded a certain threshold for the contingency period beginning January 1, 2020 through December 31, 2020, the Company would have been required to pay to the counterparty an amount equal to $20 million. As the provisions for this contingent payment were not met, no payment by the Company wa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a. Fair value measurement on a recurring basis For further discussion of the Company's derivatives, see Notes (i) 2.e for the Company's significant accounting policies for derivatives, (ii) 10 for derivatives and (iii) 19.b for derivatives subsequent events. Balance sheet presentation The following tables present the Company's derivatives' three-level fair value hierarchy by (i) assets and liabilities, (ii) current and noncurrent, (iii) commodity, interest rate and contingent consideration derivatives and (iv) oil, NGL, natural gas, LIBOR and/or deferred premiums, and provide a total, on a gross basis and a net basis reflected in "Derivatives" on the consolidated balance sheets as of the dates presented: December 31, 2020 (in thousands) Level 1 Level 2 Level 3 Total gross fair value Amounts offset Net fair value presented on the consolidated balance sheets Assets: Current: Commodity - Oil $ — $ 32,958 $ — $ 32,958 $ (24,930) $ 8,028 Commodity - NGL — 2,720 — 2,720 (2,720) — Commodity - Natural gas — 521 — 521 (656) (135) Commodity - Oil deferred premiums — — — — — — Noncurrent: Commodity - Oil $ — $ — $ — $ — $ — $ — Commodity - NGL — — — — — — Commodity - Natural gas — 535 — 535 (535) — Liabilities: Current: Commodity - Oil $ — $ (25,118) $ — $ (25,118) $ 24,930 $ (188) Commodity - NGL — (16,185) — (16,185) 2,720 (13,465) Commodity - Natural gas — (17,958) — (17,958) 656 (17,302) Commodity - Oil deferred premiums — — — — — —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 December 31, 2019 (in thousands) Level 1 Level 2 Level 3 Total gross fair value Amounts offset Net fair value presented on the consolidated balance sheets Assets: Current: Commodity - Oil $ — $ 11,723 $ — $ 11,723 $ (5,301) $ 6,422 Commodity - NGL — 13,787 — 13,787 (1,297) 12,490 Commodity - Natural gas — 33,494 — 33,494 — 33,494 Commodity - Oil deferred premiums — — — — (477) (477) Noncurrent: Commodity - Oil $ — $ 1,577 $ — $ 1,577 $ — $ 1,577 Commodity - NGL — 9,547 — 9,547 — 9,547 Commodity - Natural gas — 12,263 — 12,263 — 12,263 Liabilities: Current: Commodity - Oil $ — $ (5,649) $ — $ (5,649) $ 5,301 $ (348) Commodity - NGL — (1,297) — (1,297) 1,297 — Commodity - Natural gas — — — — — — Commodity - Oil deferred premiums — — (477) (477) 477 — Interest rate - LIBOR $ — — — — — — — Contingent consideration — (7,350) — (7,350) — (7,350) Noncurrent: Commodity - Oil $ — $ — $ — $ — $ — $ — Commodity - NGL — — — — — — Commodity - Natural gas — — — — — — Interest rate - LIBOR — — — — — — Contingent consideration — — — — — — Net derivative asset (liability) positions $ — $ 68,095 $ (477) $ 67,618 $ — $ 67,618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third party specialist's valuations of commodity derivatives, including the related inputs, and analyzed changes in fair values between reporting dates. The Company's deferred premiums associated with its commodity derivative contracts are categorized as Level 3, as the Company utilized a net present value calculation to determine the valuation. They are considered to be measured on a recurring basis as the commodity derivative contracts they derive from are measured on a recurring basis. As commodity derivative contracts containing deferred premiums were entered into, the Company discounted the associated deferred premium to its net present value at the contract trade date, using the Senior Secured Credit Facility rate at the trade date (input rate), and then recorded the change in net present value to interest expense over the period from trade until the final settlement date at the end of the contract. After this initial valuation, the input rate of each deferred premium was not adjusted; therefore, significant increases (decreases) in the Senior Secured Credit Facility rate would have resulted in a significantly lower (higher) fair value measurement for each new contract entered into that contained a deferred premium; however, the initial valuation for the deferred premiums already recorded would have remained unaffected. While the Company believes the sources utilized to arrive at the fair value estimates are reliable, different sources or methods could have yielded different fair value estimates. The Company's deferred premiums have settled as of December 31, 2020. The following table summarizes the changes in net assets and liabilities classified as Level 3 measurements for the periods presented: Years ended December 31, (in thousands) 2020 2019 2018 Balance of Level 3 at beginning of year $ (477) $ (16,565) $ (28,683) Change in net present value of commodity derivative deferred premiums (1) — (139) (694) Purchases of commodity derivative deferred premiums — — (7,523) Settlements of commodity derivative deferred premiums (2) 477 16,227 20,335 Balance of Level 3 at end of year $ — $ (477) $ (16,565)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 Interest rate Significant Level 2 inputs associated with the calculation of discounted cash flows used in the fair value mark-to-market analysis of the interest rate derivative include the LIBOR interest rate forward curve and a counterparty risk-adjusted discount rate generated from a compilation of data gathered by a third-party valuation specialist. The Company reviewed the third-party specialist's valuation of the interest rate derivative, including the related inputs, and analyzed changes in fair values between reporting dates. Contingent consideration Significant Level 2 inputs for the option pricing model used in the fair value mark-to-market analysis of the contingent considerations include WTI NYMEX Futures price curves, implied volatility of futures contracts and the Company's credit risk-adjusted discount rate generated from a compilation of data gathered by a third-party valuation specialist. The Company reviewed the third-party specialist's valuations, including the related inputs, and analyzed changes in fair values between the acquisition closing dates and the reporting dates. The fair values of the contingent considerations were recorded as part of the basis in the oil and natural gas properties acquired and as a contingent consideration derivative liability. At each quarterly reporting period prior to the end of the contingency period, the Company will remeasure the contingent consideration with the changes in fair value recognized in earnings. The Company's acquisition of oil and natural gas properties that closed on April 30, 2020 provides for potential contingent payments to be paid by the Company. The fair value of the contingent consideration derivative liability was $0.2 million as of the April 30, 2020 acquisition date, and $0.8 million as of December 31, 2020. The Company's acquisition of oil and natural gas properties that closed on December 12, 2019 provided for a potential contingent payment to be paid by the Company. The fair value of the contingent consideration derivative liability was $6.2 million as of the December 12, 2019 acquisition date. As the provisions for this contingent payment were not met, no payment by the Company was required. See Notes 4.a and 4.c for further discussion of the Company's acquisitions associated with the potential contingent consideration payments. b. Fair value measurement on a nonrecurring basis See Note 2.i for the Level 2 fair value hierarchy input assumptions used in estimating the NRV of inventory used to determine the $1.4 million impairment expense of inventory recorded during the year ended December 31, 2020, pertaining to line-fill and other inventories. The Company recorded $0.3 million in impairment expense of inventory during the year ended December 31, 2019, pertaining to line-fill. There were no impairments of inventory recorded during the year ended December 31, 2018. See Note 4.c for the Level 3 fair value hierarchy input assumptions used in estimating the fair values of assets acquired and liabilities assumed for the acquisition of oil and natural gas properties accounted for as a business combination during the year ended December 31, 2019. There were no acquisitions accounted for as business combinations during the years ended December 31, 2020 or 2018. Impairments are recorded on long-lived assets when indicators of impairment are present and the undiscounted cash flows estimated to be generated by those assets are less than the assets' carrying amount. Impairment is measured based on the excess of the carrying amount over the fair value of the asset. For purposes of fair value measurement, it was determined that the impairment of long-lived assets is classified as Level 3, based on the use of internally developed cash flow models. The Company recorded $8.2 million in impairment expense of long-lived assets during the year ended December 31, 2020, pertaining to midstream service assets. There were no long-lived asset impairments recorded during the years ended December 31, 2019 or 2018. c.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20 December 31, 2019 (in thousands) Long-term debt Fair value (1) Long-term debt Fair value (1) January 2022 Notes $ — $ — $ 450,000 $ 439,875 March 2023 Notes — — 350,000 332,500 January 2025 Notes 577,913 499,299 — — January 2028 Notes 361,044 299,667 — — Senior Secured Credit Facility 255,000 255,187 375,000 375,275 Total $ 1,193,957 $ 1,054,153 $ 1,175,000 $ 1,147,650 _____________________________________________________________________________ (1) The fair values of the outstanding debt on the notes were determined using the Level 1 fair value hierarchy quoted market prices for each respective instrument as of December 31, 2020 and 2019. The fair values of the outstanding debt on the Senior Secured Credit Facility were estimated utilizing the Level 2 fair value hierarchy pricing model for similar instruments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Note 12 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9.a for additional discussion of these awards. For the years ended December 31, 2020 and 2019, all of these awards were anti-dilutive due to the Company's net loss and, therefore, were excluded from the calculation of diluted net loss per common share. The dilutive effects of these awards were calculated utilizing the treasury stock method for the year ended December 31, 2018. The following table reflects the calculations of basic and diluted (i) weighted-average common shares outstanding and (ii) net income (loss) per common share for the periods presented: Years ended December 31, (in thousands, except for per share data) 2020 2019 2018 Net income (loss) (numerator) $ (874,173) $ (342,459) $ 324,595 Weighted-average common shares outstanding (denominator) (1)(2) : Basic 11,668 11,565 11,617 Dilutive non-vested restricted stock awards — — 41 Dilutive outstanding stock option awards — — 1 Diluted 11,668 11,565 11,659 Net income (loss) per common share (1) : Basic $ (74.92) $ (29.61) $ 27.94 Diluted $ (74.92) $ (29.61) $ 27.84 _____________________________________________________________________________ (1) Shares and per share data have been retroactively adjusted to reflect the Company's 1-for-20 reverse stock split effective June 1, 2020, as described in Note 8.a. (2) Weighted-average common shares outstanding used in the computation of basic and diluted net income (loss) per common share was computed taking into account share repurchases that occurred during the year ended December 31, 2018. See Note 8.b for additional discussion of the Company'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any is subject to federal and state income taxes and the Texas franchise tax. The following table presents the federal and state income taxes included in "Current" and "Deferred" income tax benefit (expense) in the consolidated statements of operations for the periods presented: Years ended December 31, (in thousands) 2020 2019 2018 Current income tax benefit (expense): Federal $ — $ — $ — State — — 807 Deferred income tax benefit (expense): Federal — — — State 3,946 2,588 (5,056) Total income tax benefit (expense) $ 3,946 $ 2,588 $ (4,249) The deferred income tax benefit (expense) affects the Texas net deferred tax asset (liability). See below for the table of significant components of the Company's Texas net deferred tax asset (liability) as of December 31, 2020 and 2019. A current tax refund of $0.8 million of Texas franchise tax was received as a result of differences in estimated versus actual taxable income and was recorded as a current income tax benefit for the year ended December 31, 2018. On December 22, 2017, the President signed into law Public Law No. 115-97, a comprehensive tax reform bill commonly referred to as the Tax Cuts and Jobs Act (the "Tax Act"). With the passage of the Tax Act, the Alternative Minimum Tax ("AMT") on corporations was repealed and a provision was added allowing corporations to offset future tax liabilities by the amount of AMT paid with an AMT credit carryforward. The Coronavirus Aid, Relief, and Economic Security Act, enacted March 27, 2020 ("CARES Act"), modified the opportunity for corporations to receive the AMT carryover refunds by adding in a provision where the AMT credit carryforwards do not expire and are fully refundable with the filing of the Company's 2019 consolidated tax return. The Company paid AMT during the year ended December 31, 2017, creating an AMT credit carryforward in the amount of $4.1 million, of which $2.0 million was received during the year ended December 31, 2019 and the remaining $2.1 million was received during the year ended December 31, 2020. Total income tax benefit (expense) differed from amounts computed by applying the applicable federal income tax rate of 21% for the years ended December 31, 2020, 2019 and 2018 to pre-tax earnings as a result of the following: Years ended December 31, (in thousands) 2020 2019 2018 Income tax benefit (expense) computed by applying the statutory rate $ 184,405 $ 72,460 $ (69,057) (Increase) decrease in deferred tax valuation allowance (182,634) (69,316) 74,289 State income tax and change in valuation allowance 2,903 1,863 (9,070) Other items (728) (2,419) (411) Total income tax benefit (expense) $ 3,946 $ 2,588 $ (4,249) The effective tax rate was not meaningful for the periods presented. The Company's effective tax rate is affected by changes in tax rates, valuation allowances, recurring permanent differences and by discrete items that may occur in any given year, but are not consistent from year to year.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carryforwards result in deferred tax assets and liabilities. The following table presents significant components of the Company's Texas net deferred tax asset (liability) as of the dates presented: (in thousands) December 31, 2020 December 31, 2019 Net operating loss carryforward $ 444,031 $ 410,697 Oil and natural gas properties, midstream service assets and other fixed assets 22,231 (109,931) Equity-based compensation 22,494 20,448 Derivatives 7,166 (14,543) Loss on sale of assets (8,458) (7,773) Other 3,130 5,186 Net deferred tax asset before valuation allowance 490,594 304,084 Valuation allowance (489,116) (306,552) Texas net deferred tax asset (liability) (1) $ 1,478 $ (2,468) ___________________________________________________________________________ (1) The Texas net deferred tax asset (liability) is included in "Other noncurrent assets, net" and "Other noncurrent liabilities" as of December 31, 2020 and 2019, respectively. The following table presents the Company's federal net operating loss carryforwards and their applicable expiration dates as of the date presented: (in thousands) December 31, 2020 2026 $ 2,741 2027 38,651 2028 228,661 2029 101,932 2030 80,963 Thereafter 1,284,150 Total expiring federal net operating loss carryforwards 1,737,098 Non-expiring federal net operating loss carryforwards 369,536 Total federal net operating loss carryforwards $ 2,106,634 The Company had federal net operating loss carryforwards totaling $2.1 billion and state of Oklahoma net operating loss carryforwards totaling $34.6 million as of December 31, 2020, which begin expiring in 2026 and 2032, respectively. Due to the passing of the Tax Act, $369.5 million of the federal net operating loss carryforwards will not expire but may be limited in future periods.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 of operations. During the years ended December 31, 2020 and 2019, in evaluating whether it was more likely than not that the Company's net deferred tax assets were realizable through future net income, the Company considered all available positive and negative evidence, including (i) its earnings history exclusive of the loss that created the future deductible amount coupled with evidence indicating that the loss is an aberration rather than a continuing condition, (ii) its ability to recover net operating loss carryforward deferred tax assets in future years, (iii) the existence of significant proved oil, NGL and natural gas reserves, (iv) its ability to use tax planning strategies, such as electing to capitalize intangible drilling costs as opposed to expensing such costs in order to prevent an operating loss carryforward from expiring unused and future projections of Oklahoma sourced income, (v) its current price protection utilizing oil, NGL and natural gas hedges, (vi) future revenue and operating cost projections that indicate it will produce more than enough taxable income to realize the deferred tax asset based on existing sales prices and cost structures and (vii) current market prices for oil, NGL and natural gas. Based on all the evidence available, the Company determined it was more likely than not that the net deferred tax assets were not realizable. As of December 31, 2020, a total valuation allowance of $489.1 million has been recorded to offset the Company's federal and Oklahoma net deferred tax assets resulting in a Texas net deferred tax asset of $1.5 million that is included in "Other noncurrent assets, net" on the consolidated balance sheets. The Company files a single return. The Company's income tax returns for the years 2017 through 2020 remain open and subject to examination by federal tax authorities and/or the tax authorities in Oklahoma and Texas, which are the jurisdictions where the Company has operations. Additionally, the statute of limitations for examination of federal net operating loss carryforwards typically does not begin to run until the year the attribute is utilized in a tax return. See Note 2.q for the Company's significant accounting policies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48757</v>
      </c>
      <c r="D3" s="7" t="n">
        <v>40857</v>
      </c>
    </row>
    <row r="4">
      <c r="A4" s="4" t="inlineStr">
        <is>
          <t>Accounts receivable, net</t>
        </is>
      </c>
      <c r="C4" s="6" t="n">
        <v>63976</v>
      </c>
      <c r="D4" s="6" t="n">
        <v>85223</v>
      </c>
    </row>
    <row r="5">
      <c r="A5" s="4" t="inlineStr">
        <is>
          <t>Derivatives</t>
        </is>
      </c>
      <c r="C5" s="6" t="n">
        <v>7893</v>
      </c>
      <c r="D5" s="6" t="n">
        <v>51929</v>
      </c>
    </row>
    <row r="6">
      <c r="A6" s="4" t="inlineStr">
        <is>
          <t>Other current assets</t>
        </is>
      </c>
      <c r="C6" s="6" t="n">
        <v>15964</v>
      </c>
      <c r="D6" s="6" t="n">
        <v>22470</v>
      </c>
    </row>
    <row r="7">
      <c r="A7" s="4" t="inlineStr">
        <is>
          <t>Total current assets</t>
        </is>
      </c>
      <c r="C7" s="6" t="n">
        <v>136590</v>
      </c>
      <c r="D7" s="6" t="n">
        <v>200479</v>
      </c>
    </row>
    <row r="8">
      <c r="A8" s="3" t="inlineStr">
        <is>
          <t>Oil and natural gas properties, full cost method:</t>
        </is>
      </c>
    </row>
    <row r="9">
      <c r="A9" s="4" t="inlineStr">
        <is>
          <t>Evaluated properties</t>
        </is>
      </c>
      <c r="C9" s="6" t="n">
        <v>7874932</v>
      </c>
      <c r="D9" s="6" t="n">
        <v>7421799</v>
      </c>
    </row>
    <row r="10">
      <c r="A10" s="4" t="inlineStr">
        <is>
          <t>Unevaluated properties not being depleted</t>
        </is>
      </c>
      <c r="C10" s="6" t="n">
        <v>70020</v>
      </c>
      <c r="D10" s="6" t="n">
        <v>142354</v>
      </c>
    </row>
    <row r="11">
      <c r="A11" s="4" t="inlineStr">
        <is>
          <t>Less accumulated depletion and impairment</t>
        </is>
      </c>
      <c r="C11" s="6" t="n">
        <v>-6817949</v>
      </c>
      <c r="D11" s="6" t="n">
        <v>-5725114</v>
      </c>
    </row>
    <row r="12">
      <c r="A12" s="4" t="inlineStr">
        <is>
          <t>Oil and natural gas properties, net</t>
        </is>
      </c>
      <c r="C12" s="6" t="n">
        <v>1127003</v>
      </c>
      <c r="D12" s="6" t="n">
        <v>1839039</v>
      </c>
    </row>
    <row r="13">
      <c r="A13" s="4" t="inlineStr">
        <is>
          <t>Midstream service assets, net</t>
        </is>
      </c>
      <c r="C13" s="6" t="n">
        <v>112697</v>
      </c>
      <c r="D13" s="6" t="n">
        <v>128678</v>
      </c>
    </row>
    <row r="14">
      <c r="A14" s="4" t="inlineStr">
        <is>
          <t>Other fixed assets, net</t>
        </is>
      </c>
      <c r="C14" s="6" t="n">
        <v>32011</v>
      </c>
      <c r="D14" s="6" t="n">
        <v>32504</v>
      </c>
    </row>
    <row r="15">
      <c r="A15" s="4" t="inlineStr">
        <is>
          <t>Property and equipment, net</t>
        </is>
      </c>
      <c r="C15" s="6" t="n">
        <v>1271711</v>
      </c>
      <c r="D15" s="6" t="n">
        <v>2000221</v>
      </c>
    </row>
    <row r="16">
      <c r="A16" s="4" t="inlineStr">
        <is>
          <t>Derivatives</t>
        </is>
      </c>
      <c r="C16" s="6" t="n">
        <v>0</v>
      </c>
      <c r="D16" s="6" t="n">
        <v>23387</v>
      </c>
    </row>
    <row r="17">
      <c r="A17" s="4" t="inlineStr">
        <is>
          <t>Operating lease right-of-use assets</t>
        </is>
      </c>
      <c r="C17" s="6" t="n">
        <v>17973</v>
      </c>
      <c r="D17" s="6" t="n">
        <v>28343</v>
      </c>
    </row>
    <row r="18">
      <c r="A18" s="4" t="inlineStr">
        <is>
          <t>Other noncurrent assets, net</t>
        </is>
      </c>
      <c r="C18" s="6" t="n">
        <v>16336</v>
      </c>
      <c r="D18" s="6" t="n">
        <v>12007</v>
      </c>
    </row>
    <row r="19">
      <c r="A19" s="4" t="inlineStr">
        <is>
          <t>Total assets</t>
        </is>
      </c>
      <c r="C19" s="6" t="n">
        <v>1442610</v>
      </c>
      <c r="D19" s="6" t="n">
        <v>2264437</v>
      </c>
    </row>
    <row r="20">
      <c r="A20" s="3" t="inlineStr">
        <is>
          <t>Current liabilities:</t>
        </is>
      </c>
    </row>
    <row r="21">
      <c r="A21" s="4" t="inlineStr">
        <is>
          <t>Accounts payable and accrued liabilities</t>
        </is>
      </c>
      <c r="C21" s="6" t="n">
        <v>38279</v>
      </c>
      <c r="D21" s="6" t="n">
        <v>40521</v>
      </c>
    </row>
    <row r="22">
      <c r="A22" s="4" t="inlineStr">
        <is>
          <t>Accrued capital expenditures</t>
        </is>
      </c>
      <c r="C22" s="6" t="n">
        <v>28275</v>
      </c>
      <c r="D22" s="6" t="n">
        <v>36328</v>
      </c>
    </row>
    <row r="23">
      <c r="A23" s="4" t="inlineStr">
        <is>
          <t>Undistributed revenue and royalties</t>
        </is>
      </c>
      <c r="C23" s="6" t="n">
        <v>24728</v>
      </c>
      <c r="D23" s="6" t="n">
        <v>33123</v>
      </c>
    </row>
    <row r="24">
      <c r="A24" s="4" t="inlineStr">
        <is>
          <t>Derivatives</t>
        </is>
      </c>
      <c r="C24" s="6" t="n">
        <v>31826</v>
      </c>
      <c r="D24" s="6" t="n">
        <v>7698</v>
      </c>
    </row>
    <row r="25">
      <c r="A25" s="4" t="inlineStr">
        <is>
          <t>Operating lease liabilities</t>
        </is>
      </c>
      <c r="C25" s="6" t="n">
        <v>11721</v>
      </c>
      <c r="D25" s="6" t="n">
        <v>14042</v>
      </c>
    </row>
    <row r="26">
      <c r="A26" s="4" t="inlineStr">
        <is>
          <t>Other current liabilities</t>
        </is>
      </c>
      <c r="C26" s="6" t="n">
        <v>62766</v>
      </c>
      <c r="D26" s="6" t="n">
        <v>39184</v>
      </c>
    </row>
    <row r="27">
      <c r="A27" s="4" t="inlineStr">
        <is>
          <t>Total current liabilities</t>
        </is>
      </c>
      <c r="C27" s="6" t="n">
        <v>197595</v>
      </c>
      <c r="D27" s="6" t="n">
        <v>170896</v>
      </c>
    </row>
    <row r="28">
      <c r="A28" s="4" t="inlineStr">
        <is>
          <t>Long-term debt, net</t>
        </is>
      </c>
      <c r="C28" s="6" t="n">
        <v>1179266</v>
      </c>
      <c r="D28" s="6" t="n">
        <v>1170417</v>
      </c>
    </row>
    <row r="29">
      <c r="A29" s="4" t="inlineStr">
        <is>
          <t>Derivatives</t>
        </is>
      </c>
      <c r="C29" s="6" t="n">
        <v>12051</v>
      </c>
      <c r="D29" s="6" t="n">
        <v>0</v>
      </c>
    </row>
    <row r="30">
      <c r="A30" s="4" t="inlineStr">
        <is>
          <t>Asset retirement obligations</t>
        </is>
      </c>
      <c r="C30" s="6" t="n">
        <v>64775</v>
      </c>
      <c r="D30" s="6" t="n">
        <v>60691</v>
      </c>
    </row>
    <row r="31">
      <c r="A31" s="4" t="inlineStr">
        <is>
          <t>Operating lease liabilities</t>
        </is>
      </c>
      <c r="C31" s="6" t="n">
        <v>8918</v>
      </c>
      <c r="D31" s="6" t="n">
        <v>17208</v>
      </c>
    </row>
    <row r="32">
      <c r="A32" s="4" t="inlineStr">
        <is>
          <t>Other noncurrent liabilities</t>
        </is>
      </c>
      <c r="C32" s="6" t="n">
        <v>1448</v>
      </c>
      <c r="D32" s="6" t="n">
        <v>3351</v>
      </c>
    </row>
    <row r="33">
      <c r="A33" s="4" t="inlineStr">
        <is>
          <t>Total liabilities</t>
        </is>
      </c>
      <c r="C33" s="6" t="n">
        <v>1464053</v>
      </c>
      <c r="D33" s="6" t="n">
        <v>1422563</v>
      </c>
    </row>
    <row r="34">
      <c r="A34" s="4" t="inlineStr">
        <is>
          <t>Commitments and contingencies</t>
        </is>
      </c>
      <c r="C34" s="4" t="inlineStr">
        <is>
          <t xml:space="preserve"> </t>
        </is>
      </c>
      <c r="D34" s="4" t="inlineStr">
        <is>
          <t xml:space="preserve"> </t>
        </is>
      </c>
    </row>
    <row r="35">
      <c r="A35" s="3" t="inlineStr">
        <is>
          <t>Stockholders' equity:</t>
        </is>
      </c>
    </row>
    <row r="36">
      <c r="A36" s="4" t="inlineStr">
        <is>
          <t>Preferred stock, $0.01 par value, 50,000,000 shares authorized and zero issued as of December 31, 2020 and 2019</t>
        </is>
      </c>
      <c r="C36" s="6" t="n">
        <v>0</v>
      </c>
      <c r="D36" s="6" t="n">
        <v>0</v>
      </c>
    </row>
    <row r="37">
      <c r="A37" s="4" t="inlineStr">
        <is>
          <t>Common stock, $0.01 par value, 22,500,000 shares authorized and 12,020,164 and 11,864,604 issued and outstanding as of December 31, 2020 and 2019, respectively(1)</t>
        </is>
      </c>
      <c r="B37" s="4" t="inlineStr">
        <is>
          <t>[1]</t>
        </is>
      </c>
      <c r="C37" s="6" t="n">
        <v>120</v>
      </c>
      <c r="D37" s="6" t="n">
        <v>2373</v>
      </c>
    </row>
    <row r="38">
      <c r="A38" s="4" t="inlineStr">
        <is>
          <t>Additional paid-in capital</t>
        </is>
      </c>
      <c r="C38" s="6" t="n">
        <v>2398464</v>
      </c>
      <c r="D38" s="6" t="n">
        <v>2385355</v>
      </c>
    </row>
    <row r="39">
      <c r="A39" s="4" t="inlineStr">
        <is>
          <t>Accumulated deficit</t>
        </is>
      </c>
      <c r="C39" s="6" t="n">
        <v>-2420027</v>
      </c>
      <c r="D39" s="6" t="n">
        <v>-1545854</v>
      </c>
    </row>
    <row r="40">
      <c r="A40" s="4" t="inlineStr">
        <is>
          <t>Total stockholders' equity</t>
        </is>
      </c>
      <c r="C40" s="6" t="n">
        <v>-21443</v>
      </c>
      <c r="D40" s="6" t="n">
        <v>841874</v>
      </c>
    </row>
    <row r="41">
      <c r="A41" s="4" t="inlineStr">
        <is>
          <t>Total liabilities and stockholders' equity</t>
        </is>
      </c>
      <c r="C41" s="7" t="n">
        <v>1442610</v>
      </c>
      <c r="D41" s="7" t="n">
        <v>2264437</v>
      </c>
    </row>
    <row r="42"/>
    <row r="43">
      <c r="A43" s="4" t="inlineStr">
        <is>
          <t>[1]</t>
        </is>
      </c>
      <c r="B43" s="4" t="inlineStr">
        <is>
          <t>Common stock shares were retroactively adjusted for the Company's 1-for-20 reverse stock split effective June 1, 2020. See Note 8.a.</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14 Revenue recognition See Note 2.n for a summary of significant revenue recognition accounting policies. Additional discussion of the underlying contracts that give rise to the Company's revenue and method of recognition is included below. See Note 5.a in the 2018 Annual Report for discussion of the deferred gain that was recognized as an adjustment to the 2018 beginning balance of accumulated deficit, presented in the consolidated statements of stockholders' equity, in accordance with the modified retrospective approach of adoption of ASC 606.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20 or 2019.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0</t>
        </is>
      </c>
    </row>
    <row r="3">
      <c r="A3" s="3" t="inlineStr">
        <is>
          <t>Risks and Uncertainties [Abstract]</t>
        </is>
      </c>
    </row>
    <row r="4">
      <c r="A4" s="4" t="inlineStr">
        <is>
          <t>Credit risk</t>
        </is>
      </c>
      <c r="B4" s="4" t="inlineStr">
        <is>
          <t>Note 15 Credit risk Financial instruments that potentially subject the Company to a concentration of credit risk consist of cash and cash equivalents, accounts receivable and derivatives. The Company places its cash and cash equivalents with high credit quality financial institutions. The Company uses commodity and interest rate derivatives to hedge its exposure to commodity prices and interest rate volatility, respectively. These transactions expose the Company to potential credit risk from its counterparties. The Company has entered into International Swaps and Derivatives Association Master Agreements ("ISDA Agreements") with each of its commodity and interest rate derivative counterparties, each of whom is also a lender in its Senior Secured Credit Facility, which, together with hedge agreements with lenders under such facility, is secured by its oil, NGL and natural gas reserves; therefore, the Company is not required to post any additional collateral. The Company did not require collateral from its commodity and interest rate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its commodity and interest rate derivative counterparties is somewhat mitigated. The Company minimizes the credit risk in commodity and interest rate derivatives by: (i) limiting its exposure to any single counterparty, (ii) entering into commodity and interest rate derivatives only with counterparties that meet its minimum credit quality standard or have a guarantee from an affiliate that meets its minimum credit quality standard and (iii) monitoring the creditworthiness of its counterparties on an ongoing basis. As of December 31, 2020, the Company had a net liability of $35.2 million from the fair values of its open commodity and interest rate derivative contracts. See "Part II, Item 7A. Quantitative and Qualitative Disclosures About Market Risk" located elsewhere in this Annual Report and Notes 2.e, 10, 11.a and 19.b for additional information regarding the Company's derivatives. The Company typically sells production to a relatively limited number of customers, as is customary in the exploration, development and production business. The Company's sales of purchased oil are generally made to a few customers.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s 2.d and 14 for additional information regarding the Company's accounts receivable and revenue recognition, respectively. The following table presents purchasers that individually accounted for 10% or more of the Company's oil, NGL and natural gas sales in at least one of the years presented: Years ended December 31, 2020 2019 2018 Purchaser A (1) 33 % 59 % 30 % Purchaser B 24 % 18 % 24 % Purchaser C (1) 14 % n/a (2) n/a (2) Purchaser D (1) 10 % n/a (2) n/a (2) Purchaser E n/a (2) 15 % 16 % Purchaser F n/a (2) n/a (2) 16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0 2019 2018 Purchaser A (1) 69 % 26 % n/a (2) Purchaser B 16 % 70 % 64 % Purchaser C (1) 14 % n/a (2) n/a (2) Purchaser D (1) n/a (2) n/a (2) 36 %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During the year ended December 31, 2019, the Company finalized and received a favorable settlement of $42.5 million in connection with the Company's damage claims asserted in a previously disclosed litigation matter relating to a breach and wrongful termination of a crude oil purchase agreement. This settlement is recorded as "Litigation settlement" on the consolidated statement of operations. The Company does not anticipate receiving further payments in connection with this matter as this settlement constituted a full and final satisfaction of the Company's claims. b. Drilling rig contract The Company enters into drilling rig contracts to ensure availability of desired rigs to facilitate drilling plans. The Company has an operating lease for a term of multiple months and contains an early termination clause that requires the Company to potentially pay penalties to the third party should the Company cease drilling efforts. These penalties would negatively impact the Company's financial statements upon early contract termination. There were no penalties incurred for early contract termination for the years ended December 31, 2020, 2019 or 2018. As the contract is an operating lease with an initial term greater than 12 months, the present value of the future commitment as of December 31, 2020 is included in current and noncurrent "Operating lease liabilities" on the consolidated balance sheet as of December 31, 2020. See Note 5 for further discussion of leases.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is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4.0 million during the year ended December 31, 2020, which is recorded in "Transportation and marketing expenses" on the consolidated statement of operations. The Company's estimated aggregate liability of firm transportation payments on excess capacity is $3.5 million as of December 31, 2020, and is included in "Accounts payable and accrued liabilities" on the consolidated balance sheet. The Company expensed other contractual penalties related to sales commitments of $0.9 million and $4.7 million during the years ended December 31, 2019 and 2018, respectively, which is recorded net with oil, NGL, and natural gas sales revenues on the consolidated statements of operations. As of December 31, 2020, future firm sale and transportation commitments of $274.5 million are expected to be satisfied, and as such, are not recorded as a liability on the consolidated balance sheet. d. Sand commitment During the year ended December 31, 2020, the Company entered into an agreement to take delivery of processed sand at a fixed price for one year, which is utilized in the Company's completions activities, from its sand mine that is operated by a third-party contractor. As of December 31, 2020, under the terms of this agreement, the Company is required to purchase a certain volume remaining under its commitment or it would incur a shortfall payment of $4.7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Note 17 Related parties a. Helmerich &amp; Payne, Inc. The former Chairman of the Company's board of directors, whose term on the Company's board of directors ended on May 14, 2020, was on the board of directors of Helmerich &amp; Payne, Inc. ("H&amp;P"). The following table presents the operating lease liabilities related to H&amp;P included in the consolidated balance sheet as of the date presented: (in thousands) December 31, 2019 Operating lease liabilities: Current $ 9,605 Noncurrent 6,907 Total operating lease liabilities (1) $ 16,512 ___________________________________________________________________________ (1) As of December 31, 2019, the Company had two drilling rig contracts with H&amp;P that were accounted for as long-term operating leases due to the initial term being greater than 12 months, and was capitalized and included in "Operating lease right-of-use-assets" on the consolidated balance sheet. The present value of the future commitment was included in current and noncurrent operating lease liabilities on the consolidated balance sheet. See Note 5 for additional discussion of the Company's significant accounting policies on leases. The following table presents the capital expenditures for oil and natural gas properties paid to H&amp;P included in the consolidated statements of cash flows for the periods presented: Years ended December 31, (in thousands) 2020 2019 2018 Capital expenditures for oil and natural gas properties (1) $ 18,104 $ 18,089 $ 3,040 ___________________________________________________________________________ (1) Amount reflected for the year ended December 31, 2020 is through the date of the former Chairman's expiration of term on the Company's board of directors on May 14, 2020. b. Halliburton Beginning in 2020,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consolidated statement of cash flows for the period presented: Year ended December 31, (in thousands) 2020 Capital expenditures for oil and natural gas properties $ 63,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12 Months Ended</t>
        </is>
      </c>
    </row>
    <row r="2">
      <c r="B2" s="2" t="inlineStr">
        <is>
          <t>Dec. 31, 2020</t>
        </is>
      </c>
    </row>
    <row r="3">
      <c r="A3" s="3" t="inlineStr">
        <is>
          <t>Restructuring and Related Activities [Abstract]</t>
        </is>
      </c>
    </row>
    <row r="4">
      <c r="A4" s="4" t="inlineStr">
        <is>
          <t>Organizational restructurings</t>
        </is>
      </c>
      <c r="B4" s="4" t="inlineStr">
        <is>
          <t>Note 18 Organizational restructurings On June 17, 2020, the Company announced organizational changes, including a workforce reduction of 22 individuals which included a senior officer, that were implemented immediately, subject to certain administrative procedures. In light of the COVID-19 pandemic and market conditions, the Company’s board of directors continues to monitor and evaluate the Company’s business and strategy and to reduce costs and better position the Company for the future. On September 27, 2019, in connection with the previously announced comprehensive succession planning process, the Company announced that, effective as of October 1, 2019, Randy A. Foutch would transition from his role as Chief Executive Officer. In connection with this transition and in recognition of his efforts as the Company's founder, Mr. Foutch entered into an agreement under which he received the following payments and benefits: (i) a "Founder's Bonus" of $5.9 million approved by the board of directors and (ii) 18 months of COBRA employer contributions that began on October 1, 2019. On April 2, 2019, the Company announced the retirement of two of its senior officers. Additionally, on April 8, 2019, the Company committed to a company-wide reorganization effort that included a workforce reduction of 20%, which included an executive officer. The reduction in workforce was communicated to employees on April 8, 2019 and implemented immediately, subject to certain administrative procedures. The Company's board of directors approved the reduction in workforce in response to market conditions and to reduce costs and better position the Company for the future. In connection with these organizational restructurings, the Company incurred one-time charges comprised of compensation, tax, professional, outplacement and insurance-related expenses. The following table reflects the aggregate of these expenses, which is recorded as "Organizational restructuring expenses" on the consolidated statements of operations, for the periods presented: Years ended December 31, (in thousands) 2020 2019 Organizational restructuring expenses $ 4,200 $ 16,371 All equity-based compensation awards held by the affected employees were forfeited and the corresponding equity-based compensation was reversed. For additional information on the associated forfeiture activity for the years ended December 31, 2020 and 2019, see Note 9.a. The following table reflects the aggregate of gross equity-based compensation expense reversals in connection with the Company's respective organizational restructurings, which is recorded in "General and administrative" on the consolidated statements of operations, for the periods presented: Years ended December 31, (in thousands) 2020 2019 Gross equity-based compensation expense reversals $ (793) $ (11,7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Subsequent events a. Senior Secured Credit Facility On January 14, 2021 and February 22, 2021, the Company borrowed an additional $15.0 million and made a $20.0 million payment, respectively, on the Senior Secured Credit Facility. As a result, the outstanding balance under the Senior Secured Credit Facility was $250.0 million as of February 22, 2021. b. Commodity derivatives The following tables present the commodity derivatives that were entered into by the Company subsequent to December 31, 2020: Aggregate Weighted-average Contract period Brent ICE - Swaps 2,254,500 $ 55.09 February 2021 - December 2021 Aggregate Weighted-average Contract period Waha Inside FERC to Henry Hub NYMEX - Basis Swaps 6,823,800 $ (0.26) March 2021 - December 2021 Waha Inside FERC to Henry Hub NYMEX - Basis Swaps 10,767,500 $ (0.34) January 2022 - December 2022 The following table presents the commodity derivatives that were sold by the Company subsequent to December 31, 2020, of which the Company received aggregate premiums of $9.0 million at the inception of these contracts: Aggregate Weighted-average Contract period Brent ICE - Puts (2,254,500) $ 55.00 February 2021 - December 2021 The following table summarizes the resulting open oil and natural gas derivative positions as of December 31, 2020, updated for the above derivative transactions through February 19, 2021, for the settlement periods presented: Year 2021 Year 2022 Oil: Brent ICE - Puts: Volume (Bbl) 209,250 — Weighted-average floor price ($/Bbl) $ 55.00 $ — Brent ICE - Swaps: Volume (Bbl) 7,291,500 3,759,500 Weighted-average price ($/Bbl) $ 51.18 $ 47.05 Brent ICE - Collars: Volume (Bbl) 584,000 — Weighted-average floor price ($/Bbl) $ 45.00 $ — Weighted-average ceiling price ($/Bbl) $ 59.50 $ — Total Brent ICE: Total volume with floor (Bbl) 8,084,750 3,759,500 Weighted-average floor price ($/Bbl) $ 50.83 $ 47.05 Total volume with ceiling (Bbl) 7,875,500 3,759,500 Weighted-average ceiling price ($/Bbl) $ 51.79 $ 47.05 Natural gas: Henry Hub NYMEX - Swaps: Volume (MMBtu) 42,522,500 3,650,000 Weighted-average price ($/MMBtu) $ 2.59 $ 2.73 Waha Inside FERC to Henry Hub NYMEX - Basis Swaps: Volume (MMBtu) 55,332,300 18,067,500 Weighted-average differential ($/MMBtu) $ (0.48) $ (0.41) See Note 10.a for additional discussion regarding the Company's derivatives. There has been no other derivative activity subsequent t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NGL and natural gas disclosures (unaudited)</t>
        </is>
      </c>
      <c r="B1" s="2" t="inlineStr">
        <is>
          <t>12 Months Ended</t>
        </is>
      </c>
    </row>
    <row r="2">
      <c r="B2" s="2" t="inlineStr">
        <is>
          <t>Dec. 31, 2020</t>
        </is>
      </c>
    </row>
    <row r="3">
      <c r="A3" s="3" t="inlineStr">
        <is>
          <t>Oil and Gas Exploration and Production Industries Disclosures [Abstract]</t>
        </is>
      </c>
    </row>
    <row r="4">
      <c r="A4" s="4" t="inlineStr">
        <is>
          <t>Supplemental oil, NGL and natural gas disclosures (unaudited)</t>
        </is>
      </c>
      <c r="B4" s="4" t="inlineStr">
        <is>
          <t>Note 20 Supplemental oil, NGL and natural gas disclosures (unaudited) a. Costs incurred in oil and natural gas property acquisition, exploration and development activities 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0 2019 2018 Property acquisition costs: Evaluated $ 11,368 $ 126,372 $ 15,072 Unevaluated 25,549 83,738 2,790 Exploration costs 17,337 19,954 23,884 Development costs 326,823 450,501 607,790 Total oil and natural gas properties costs incurred $ 381,077 $ 680,565 $ 649,536 b. Aggregate capitalized oil, NGL and natural gas costs The following table presents the aggregate capitalized costs related to oil, NGL and natural gas production activities with applicable accumulated depletion and impairment as of the dates presented: (in thousands) December 31, 2020 December 31, 2019 Gross capitalized costs: Evaluated properties $ 7,874,932 $ 7,421,799 Unevaluated properties not being depleted 70,020 142,354 Total gross capitalized costs 7,944,952 7,564,153 Less accumulated depletion and impairment (6,817,949) (5,725,114) Net capitalized costs $ 1,127,003 $ 1,839,039 The following table presents a summary of the unevaluated property costs not being depleted as of December 31, 2020, by year in which such costs were incurred: (in thousands) 2020 2019 2018 2017 and prior Total Unevaluated properties not being depleted $ 32,661 $ 28,266 $ 3,628 $ 5,465 $ 70,020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20 2019 2018 Revenues: Oil, NGL and natural gas sales $ 496,355 $ 706,548 $ 808,530 Production costs: Lease operating expenses 82,020 90,786 91,289 Production and ad valorem taxes 33,050 40,712 49,457 Transportation and marketing expenses 49,927 25,397 11,704 Total production costs 164,997 156,895 152,450 Other costs: Depletion 203,492 250,857 196,458 Accretion of asset retirement obligations 4,227 3,926 4,233 Impairment expense 889,453 620,565 — Income tax (benefit) expense (1) — (3,257) 4,554 Total other costs 1,097,172 872,091 205,245 Results of operations $ (765,814) $ (322,438) $ 450,835 _____________________________________________________________________________ (1) During each of the years ended December 31, 2020, 2019 and 2018, the Company recorded valuation allowances against its deferred tax assets related to its oil, NGL and natural gas producing activities. Accordingly, the income tax (benefit) expense was computed utilizing the Company's effective tax rate of 0% for the year ended December 31, 2020 and 1% for the years ended December 31, 2019 and 2018, which reflects tax deductions and tax credits and allowances relating to the oil, NGL and natural gas producing activities that are reflected in the Company's "Total income tax benefit (expense)" on the consolidated statements of operations. d. Net proved oil, NGL and natural gas reserves Ryder Scott Company, L.P. ("Ryder Scott"), the Company's independent reserve engineers, estimated 100% of the Company's proved reserves as of December 31, 2020, 2019 and 2018. In accordance with SEC regulations, the reserves as of December 31, 2020, 2019 and 2018 were estimated using the Realized Prices, which reflect adjustments to the Benchmark Prices for quality, certain transportation fees, geographical differentials, marketing bonuses or deductions and other factors affecting the price received at the delivery point. See Note 6.a for these Realized Prices. The Company's reserves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20, 2019 and 2018, all of which are located within the U.S.: Year ended December 31, 2020 Oil NGL Natural gas MBOE Proved developed and undeveloped reserves: Beginning of year 78,639 102,198 675,237 293,377 Revisions of previous estimates (10,517) 6,218 34,376 1,430 Extensions, discoveries and other additions 4,282 1,811 10,772 7,888 Acquisitions of reserves in place 5,182 1,310 6,948 7,650 Production (9,827) (10,615) (70,049) (32,117) End of year 67,759 100,922 657,284 278,228 Proved developed reserves: Beginning of year 52,711 90,861 600,334 243,628 End of year 51,751 96,251 633,503 253,586 Proved undeveloped reserves: Beginning of year 25,928 11,337 74,903 49,749 End of year 16,008 4,671 23,781 24,642 Year ended December 31, 2019 Oil NGL Natural gas MBOE Proved developed and undeveloped reserves: Beginning of year 61,894 86,647 537,756 238,167 Revisions of previous estimates (7,865) 5,301 69,678 9,049 Extensions, discoveries and other additions 13,573 12,614 83,345 40,078 Acquisitions of reserves in place 21,413 6,754 44,627 35,605 Production (10,376) (9,118) (60,169) (29,522) End of year 78,639 102,198 675,237 293,377 Proved developed reserves: Beginning of year 55,893 79,241 491,828 217,105 End of year 52,711 90,861 600,334 243,628 Proved undeveloped reserves: Beginning of year 6,001 7,406 45,928 21,062 End of year 25,928 11,337 74,903 49,749 Year ended December 31, 2018 Oil NGL Natural gas MBOE Proved developed and undeveloped reserves: Beginning of year 79,413 67,371 414,592 215,883 Revisions of previous estimates (20,921) 11,089 72,028 2,173 Extensions, discoveries and other additions 13,330 15,112 93,762 44,069 Acquisitions of reserves in place 596 457 2,810 1,521 Divestitures of reserves in place (349) (123) (756) (598) Production (10,175) (7,259) (44,680) (24,881) End of year 61,894 86,647 537,756 238,167 Proved developed reserves: Beginning of year 68,877 60,441 371,946 191,309 End of year 55,893 79,241 491,828 217,105 Proved undeveloped reserves: Beginning of year 10,536 6,930 42,646 24,574 End of year 6,001 7,406 45,928 21,062 The following discussion is for the year ended December 31, 2020. The Company's positive revision of 1,430 MBOE of previously estimated quantities consisted of (i) 29,080 MBOE of positive revisions from performance of proved developed producing wells, (ii) 3,140 MBOE of negative revisions from a decrease in previously estimated quantities of proved undeveloped locations, (iii) 8,245 MBOE of negative revisions due to proved undeveloped locations that were removed due to year-end pricing and (iv) 16,265 MBOE of negative revisions from a decrease in the Realized Prices for oil, NGL and natural gas and other changes to proved wells. Extensions, discoveries and other additions of 7,888 MBOE consisted of (i) 5,347 MBOE that resulted from new wells drilled and (ii) 2,541 MBOE that resulted from new horizontal proved undeveloped locations added in the Company's Howard County, Texas, acreage. Acquisitions of reserves in place of 7,650 MBOE consisted of (i) 367 MBOE from new proved developed wells, (ii) 4,016 MBOE from additional acreage acquired under proved locations in Howard County and (iii) 3,267 MBOE from new proved undeveloped locations in Howard County. The following discussion is for the year ended December 31, 2019. The Company's positive revision of 9,049 MBOE of previously estimated quantities consisted of (i) 20,858 MBOE of positive revisions from performance of proved developed producing wells, (ii) 12,417 MBOE of negative revisions from a decrease in the Realized Prices for oil, NGL and natural gas and other changes to proved developed producing wells and (iii) 608 MBOE of positive revisions due to proved undeveloped locations that were removed from the development plan in prior years. Extensions, discoveries and other additions of 40,078 MBOE consisted of (i) 24,629 MBOE that resulted from new wells drilled and (ii) 15,449 MBOE that resulted from new horizontal proved undeveloped locations added in our established acreage. Acquisitions of reserves in place of 35,605 MBOE consisted of (i) 1,306 MBOE from new proved developed producing wells and (ii) 34,299 MBOE from 86 new proved undeveloped locations in Howard and western Glasscock Counties of Texas. The following discussion is for the year ended December 31, 2018. The Company's positive revision of 2,173 MBOE of previously estimated quantities consisted of (i) 11,364 MBOE of negative revisions from performance driven mainly by steeper oil decline curves and tighter well spacing, and a decrease in the Realized Price for natural gas, (ii) 7,045 MBOE of positive revisions from increases in the Realized Prices for oil and NGL and other changes to proved developed producing wells and (iii) 6,492 MBOE of positive revisions due to proved undeveloped locations that were removed from the development plan in prior years, eight of these locations were drilled in 2018 and two were scheduled to be drilled in 2019. Extensions, discoveries and other additions of 44,069 MBOE consisted of (i) 25,617 MBOE that resulted from new wells drilled and (ii) 18,452 MBOE that resulted from new horizontal proved undeveloped locations added.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20, 2019 and 2018 are based on the Realized Prices, which reflect adjustments to the Benchmark Prices for quality, certain transportation fees, geographical differentials, marketing bonuses or deductions and other factors affecting the price received at the delivery point. All Realized Prices are held flat over the forecast period for all reserve categories in calculating the discounted future net cash flow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The Company's unamortized cost of evaluated oil and natural gas properties being depleted exceeded the full cost ceiling for each of the quarterly periods in 2020 and for the third and fourth quarters of 2019 and, as such, the Company recorded non-cash full cost ceiling impairments of $889.5 million and $620.6 million during the years ended December 31, 2020 and 2019, respectively. See Note 6.a for discussion of the Benchmark Prices, Realized Prices and the 2020 and 2019 full cost ceiling impairments recorded. The following table presents the standardized measure of discounted future net cash flows relating to proved oil, NGL and natural gas reserves for the periods presented: Years ended December 31, (in thousands) 2020 2019 2018 Future cash inflows $ 3,824,104 $ 5,702,580 $ 6,266,862 Future production costs (1,740,537) (1,994,732) (1,977,401) Future development costs (351,568) (615,839) (257,310) Future income tax expenses (20,076) (24,392) (226,183) Future net cash flows 1,711,923 3,067,617 3,805,968 10% discount for estimated timing of cash flows (697,069) (1,405,356) (1,691,731) Standardized measure of discounted future net cash flows $ 1,014,854 $ 1,662,261 $ 2,114,237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20 2019 2018 Standardized measure of discounted future net cash flows, beginning of year $ 1,662,261 $ 2,114,237 $ 1,770,321 Changes in the year resulting from: Sales, less production costs (331,358) (549,653) (656,080) Revisions of previous quantity estimates 199 36,182 (179,912) Extensions, discoveries and other additions 60,004 361,479 521,605 Net change in prices and production costs (770,885) (900,019) 365,902 Changes in estimated future development costs 64,146 14,876 7,246 Previously estimated development costs incurred during the period 186,261 158,631 207,865 Acquisitions of reserves in place 14,208 207,636 11,411 Divestitures of reserves in place — — (6,015) Accretion of discount 167,227 217,119 181,693 Net change in income taxes (1,205) 46,939 (10,340) Timing differences and other (36,004) (45,166) (99,459) Standardized measure of discounted future net cash flows, end of year $ 1,014,854 $ 1,662,261 $ 2,114,237 Estimates of economically recoverable oil, NGL and natural gas reserves and of future net cash flow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financial data (unaudited)</t>
        </is>
      </c>
      <c r="B1" s="2" t="inlineStr">
        <is>
          <t>12 Months Ended</t>
        </is>
      </c>
    </row>
    <row r="2">
      <c r="B2" s="2" t="inlineStr">
        <is>
          <t>Dec. 31, 2020</t>
        </is>
      </c>
    </row>
    <row r="3">
      <c r="A3" s="3" t="inlineStr">
        <is>
          <t>Quarterly Financial Information Disclosure [Abstract]</t>
        </is>
      </c>
    </row>
    <row r="4">
      <c r="A4" s="4" t="inlineStr">
        <is>
          <t>Supplemental quarterly financial data (unaudited)</t>
        </is>
      </c>
      <c r="B4" s="4" t="inlineStr">
        <is>
          <t>Note 21 Supplemental quarterly financial data (unaudited) The Company's results by quarter for the periods presented are as follows: December 31, 2020 (in thousands, except per share data) First Quarter (1) Second Quarter (1) Third Quarter (1) Fourth Quarter (1) Revenues $ 204,992 $ 110,588 $ 173,547 $ 188,065 Operating loss $ (181,972) $ (434,052) $ (167,678) $ (78,031) Net income (loss) $ 74,646 $ (545,455) $ (237,432) $ (165,932) Net income (loss) per common share: (2) Basic $ 6.43 $ (46.75) $ (20.32) $ (14.18) Diluted $ 6.39 $ (46.75) $ (20.32) $ (14.18) ______________________________________________________________________________ (1) See Note 6.a for discussion of the Company's full cost ceiling impairments recorded. (2) Per share data was retroactively adjusted to reflect the Company's 1-for-20 reverse stock split effective June 1, 2020, as described in Note 8.a. December 31, 2019 (in thousands, except per share data) First Second Quarter (1) Third Quarter (2) Fourth Quarter (2) Revenues $ 208,947 $ 216,643 $ 193,569 $ 218,122 Operating income (loss) $ 54,397 $ 57,828 $ (350,439) $ (170,377) Net income (loss) $ (9,491) $ 173,382 $ (264,629) $ (241,721) Net income (loss) per common share: (3) Basic $ (0.82) $ 14.99 $ (22.86) $ (20.86) Diluted $ (0.82) $ 14.98 $ (22.86) $ (20.86) ______________________________________________________________________________ (1) See Note 16.a for discussion of a favorable litigation settlement received. (2) See Note 6.a for discussion of the Company's full cost ceiling impairments recorded. (3) Per share data was retroactively adjusted to reflect the Company's 1-for-20 reverse stock split effective June 1, 2020, as described in Note 8.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t>
        </is>
      </c>
    </row>
    <row r="5">
      <c r="A5" s="4" t="inlineStr">
        <is>
          <t>Use of estimates in the preparation of consolidated financial statements</t>
        </is>
      </c>
      <c r="B5" s="4" t="inlineStr">
        <is>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equity-based compensation, (vii) deferred income taxes, (viii) fair values of assets acquired and liabilities assumed in a business combination, (ix) fair values of derivatives and deferred premiums and (x)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is>
      </c>
    </row>
    <row r="6">
      <c r="A6" s="4" t="inlineStr">
        <is>
          <t>Cash and cash equivalents</t>
        </is>
      </c>
      <c r="B6" s="4" t="inlineStr">
        <is>
          <t>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t>
        </is>
      </c>
    </row>
    <row r="7">
      <c r="A7" s="4" t="inlineStr">
        <is>
          <t>Accounts receivable</t>
        </is>
      </c>
      <c r="B7" s="4" t="inlineStr">
        <is>
          <t>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The adoption of ASU 2016-13 did not result in a material change to the consolidated financial statements. See Note 15 for discussion regarding the Company's exposure to credit risk.</t>
        </is>
      </c>
    </row>
    <row r="8">
      <c r="A8" s="4" t="inlineStr">
        <is>
          <t>Derivatives</t>
        </is>
      </c>
      <c r="B8" s="4" t="inlineStr">
        <is>
          <t>Derivatives are recorded at fair value and are presented on a net basis in "Derivatives" on the consolidated balance sheets as assets and/or liabilities. The Company present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on derivatives, net" under "Non-operating income (expense)" on the consolidated statements of operations. Cash settlements received or paid for matured, early-terminated and modified derivatives and premiums paid for commodity derivatives are included in "Settlements received for matured derivatives, net," "Settlements received (paid) for early-terminated commodity derivatives, net" and "Premiums paid for commodity derivatives" each under "Cash flows from operating activities" on the consolidated statements of cash flows. If applicable in the future, settlement paid for the contingent consideration derivative will be under "Cash flows from financing activities" up to the acquisition date fair value with any excess under "Cash flows from operating activities."</t>
        </is>
      </c>
    </row>
    <row r="9">
      <c r="A9" s="4" t="inlineStr">
        <is>
          <t>Oil and natural gas properties</t>
        </is>
      </c>
      <c r="B9"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t>
        </is>
      </c>
    </row>
    <row r="10">
      <c r="A10" s="4" t="inlineStr">
        <is>
          <t>Leases</t>
        </is>
      </c>
      <c r="B10" s="4" t="inlineStr">
        <is>
          <t>The Company recognizes operating lease right-of-use assets and operating lease liabilities on the consolidated balance sheets for operating leases with an initial term greater than 12 months.</t>
        </is>
      </c>
    </row>
    <row r="11">
      <c r="A11" s="4" t="inlineStr">
        <is>
          <t>Inventory</t>
        </is>
      </c>
      <c r="B11" s="4" t="inlineStr">
        <is>
          <t>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t>
        </is>
      </c>
    </row>
    <row r="12">
      <c r="A12" s="4" t="inlineStr">
        <is>
          <t>Debt issuance costs</t>
        </is>
      </c>
      <c r="B12" s="4" t="inlineStr">
        <is>
          <t>Debt issuance costs, which are recorded at cost, net of amortization, are amortized over the life of the respective debt agreements utilizing the straight-line method.</t>
        </is>
      </c>
    </row>
    <row r="13">
      <c r="A13" s="4" t="inlineStr">
        <is>
          <t>Asset retirement obligations</t>
        </is>
      </c>
      <c r="B13" s="4" t="inlineStr">
        <is>
          <t xml:space="preserve">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
        </is>
      </c>
    </row>
    <row r="14">
      <c r="A14" s="4" t="inlineStr">
        <is>
          <t>Fair value measurements</t>
        </is>
      </c>
      <c r="B14" s="4" t="inlineStr">
        <is>
          <t>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is>
      </c>
    </row>
    <row r="15">
      <c r="A15" s="4" t="inlineStr">
        <is>
          <t>Treasury stock</t>
        </is>
      </c>
      <c r="B15" s="4" t="inlineStr">
        <is>
          <t>Treasury stock is recorded at cost, which includes incremental direct transaction costs, and is retired upon acquisition as a result of (i) share repurchases under the share repurchase program prior to its expiration, (ii) stock exchanged to satisfy tax withholding that arises upon the lapse of restrictions on share-settled equity-based awards at the awardee's election or (iii) stock exchanged for the cost of exercise of stock options at the awardee's election.</t>
        </is>
      </c>
    </row>
    <row r="16">
      <c r="A16" s="4" t="inlineStr">
        <is>
          <t>Revenue recognition</t>
        </is>
      </c>
      <c r="B16" s="4" t="inlineStr">
        <is>
          <t>Oil, NGL and natural gas sales and sales of purchased oil are generally recognized at the point in time that control of the product is transferred to the customer. Midstream service revenues are recognized over time as the customer benefits from services when provided.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20 or 2019.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t>
        </is>
      </c>
    </row>
    <row r="17">
      <c r="A17" s="4" t="inlineStr">
        <is>
          <t>Fees received for the operation of jointly-owned oil and natural gas properties</t>
        </is>
      </c>
      <c r="B17" s="4" t="inlineStr">
        <is>
          <t>The Company receives fees for the operation of jointly-owned oil and natural gas properties and records such reimbursements as a reduction of general and administrative expenses.</t>
        </is>
      </c>
    </row>
    <row r="18">
      <c r="A18" s="4" t="inlineStr">
        <is>
          <t>Compensation awards</t>
        </is>
      </c>
      <c r="B18" s="4" t="inlineStr">
        <is>
          <t>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Restricted stock awards All service vesting restricted stock awards are treated as issued and outstanding in the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first anniversary of the grant date. Restricted stock awards granted to non-employee directors vest immediately on the grant date.</t>
        </is>
      </c>
    </row>
    <row r="19">
      <c r="A19" s="4" t="inlineStr">
        <is>
          <t>Income taxes</t>
        </is>
      </c>
      <c r="B19"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t>
        </is>
      </c>
    </row>
    <row r="20">
      <c r="A20" s="4" t="inlineStr">
        <is>
          <t>Recently issued or adopted accounting pronouncements</t>
        </is>
      </c>
      <c r="B20" s="4" t="inlineStr">
        <is>
          <t>The Company considers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0. On January 1, 2020, the Company adopted ASU 2016-13 to Topic 326, Financial Instruments—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components of accounts receivable</t>
        </is>
      </c>
      <c r="B4" s="4" t="inlineStr">
        <is>
          <t>Accounts receivable consisted of the following components as of the dates presented: (in thousands) December 31, 2020 December 31, 2019 Oil, NGL and natural gas sales (1) $ 46,714 $ 54,668 Sales of purchased oil and other products 5,083 2,883 Joint operations, net (2) 2,753 21,567 Other 9,426 6,105 Total accounts receivable, net $ 63,976 $ 85,223 _____________________________________________________________________________ (1) Includes the net positions of purchasers that we have netting arrangements with. (2) Accounts receivable for joint operations are presented net of an allowance for expected credit losses of $0.4 million and allowance for doubtful accounts of $0.3 million as of December 31, 2020 and 2019, respectively. As the operator of the majority of its wells, the Company has the ability to realize some or all of these receivables through the netting of revenues.</t>
        </is>
      </c>
    </row>
    <row r="5">
      <c r="A5" s="4" t="inlineStr">
        <is>
          <t>Schedule of components of other current assets</t>
        </is>
      </c>
      <c r="B5" s="4" t="inlineStr">
        <is>
          <t>Other current assets consisted of the following components as of the dates presented: (in thousands) December 31, 2020 December 31, 2019 Prepaid expenses and other $ 12,166 $ 6,496 Inventory (1) 3,196 5,484 Other short-term asset 602 10,490 Total other current assets $ 15,964 $ 22,470 ______________________________________________________________________________ (1) See Note 2.i for discussion of the Company's types of inventory.</t>
        </is>
      </c>
    </row>
    <row r="6">
      <c r="A6" s="4" t="inlineStr">
        <is>
          <t>Schedule of components of other current liabilities</t>
        </is>
      </c>
      <c r="B6" s="4" t="inlineStr">
        <is>
          <t xml:space="preserve">Other current liabilities consisted of the following components as of the dates presented: (in thousands) December 31, 2020 December 31, 2019 Accrued interest payable $ 42,401 $ 18,501 Accrued compensation and benefits 16,687 17,038 Other accrued liabilities 3,678 3,645 Total other current liabilities $ 62,766 $ 39,184 </t>
        </is>
      </c>
    </row>
    <row r="7">
      <c r="A7" s="4" t="inlineStr">
        <is>
          <t>Schedule of asset retirement obligation liability</t>
        </is>
      </c>
      <c r="B7" s="4" t="inlineStr">
        <is>
          <t>The following table reconciles the Company's asset retirement obligation liability associated with tangible long-lived assets for the periods presented: Years ended December 31, (in thousands) 2020 2019 Liability at beginning of year $ 62,718 $ 56,882 Liabilities added due to acquisitions, drilling, midstream service asset construction and other 2,252 4,755 Accretion expense (1) 4,430 4,118 Liabilities settled due to plugging and abandonment or removed due to sale (1,074) (3,037) Liability at end of year $ 68,326 $ 62,718 ______________________________________________________________________________ (1) Accretion expense is included in "Other operating expenses" on the consolidated statements of operations.</t>
        </is>
      </c>
    </row>
    <row r="8">
      <c r="A8" s="4" t="inlineStr">
        <is>
          <t>Schedule of fees received from operation of jointly owned oil and natural gas properties</t>
        </is>
      </c>
      <c r="B8" s="4" t="inlineStr">
        <is>
          <t xml:space="preserve">The following table presents the fees received for the operation of jointly-owned oil and natural gas properties for the periods presented: Years ended December 31, (in thousands) 2020 2019 2018 Fees received for the operation of jointly-owned oil and natural gas properties $ 464 $ 468 $ 412 </t>
        </is>
      </c>
    </row>
    <row r="9">
      <c r="A9" s="4" t="inlineStr">
        <is>
          <t>Schedule of non-cash investing and supplemental cash flow information</t>
        </is>
      </c>
      <c r="B9" s="4" t="inlineStr">
        <is>
          <t>The following table presents supplemental cash flow and non-cash information for the periods presented: Years ended December 31, (in thousands) 2020 2019 2018 Supplemental cash flow information: Cash paid for interest, net of $3,019, $805 and $988 of capitalized interest, respectively (1) $ 77,401 $ 58,216 $ 53,981 Net cash (received) paid for income taxes (2) $ (2,129) $ (3,187) $ 735 Supplemental non-cash investing information: Fair value of contingent consideration on acquisition date (3) $ 225 $ 6,150 $ — (Decrease) increase in accrued capital expenditures $ (8,053) $ 6,353 $ (52,746) Capitalized share-settled equity-based compensation $ 3,418 $ 4,470 $ 7,929 Capitalized asset retirement cost $ 2,252 $ 4,755 $ 995 ______________________________________________________________________________ (1) See Note 7.e for additional discussion of the Company's interest expense. (2) See Note 13 for additional discussion of the Company's income taxes. (3) See Notes 4.a and 4.c for additional discussion of the Company's 2020 and 2019 acquisitions of oil and natural gas properties that included a contingent consideration, respectively. See Note 11.a for discussion of the quarterly remeasurement of the respective contingent consideration. The following table presents supplemental non-cash adjustments information related to operating leases for the periods presented: Years ended December 31, (in thousands) 2020 2019 Right-of-use assets obtained in exchange for operating lease liabilities (1) $ 2,349 $ 42,905 ______________________________________________________________________________ (1) See Note 5 for additional discussion of the Company's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authorized (shares)</t>
        </is>
      </c>
      <c r="B4" s="6" t="n">
        <v>50000000</v>
      </c>
      <c r="C4" s="6" t="n">
        <v>50000000</v>
      </c>
    </row>
    <row r="5">
      <c r="A5" s="4" t="inlineStr">
        <is>
          <t>Preferred stock issued (shares)</t>
        </is>
      </c>
      <c r="B5" s="6" t="n">
        <v>0</v>
      </c>
      <c r="C5" s="6" t="n">
        <v>0</v>
      </c>
    </row>
    <row r="6">
      <c r="A6" s="4" t="inlineStr">
        <is>
          <t>Common stock, par value (USD per share)</t>
        </is>
      </c>
      <c r="B6" s="8" t="n">
        <v>0.01</v>
      </c>
      <c r="C6" s="8" t="n">
        <v>0.01</v>
      </c>
    </row>
    <row r="7">
      <c r="A7" s="4" t="inlineStr">
        <is>
          <t>Common stock authorized (shares)</t>
        </is>
      </c>
      <c r="B7" s="6" t="n">
        <v>22500000</v>
      </c>
      <c r="C7" s="6" t="n">
        <v>22500000</v>
      </c>
    </row>
    <row r="8">
      <c r="A8" s="4" t="inlineStr">
        <is>
          <t>Common stock issued (shares)</t>
        </is>
      </c>
      <c r="B8" s="6" t="n">
        <v>12020164</v>
      </c>
      <c r="C8" s="6" t="n">
        <v>11864604</v>
      </c>
    </row>
    <row r="9">
      <c r="A9" s="4" t="inlineStr">
        <is>
          <t>Common stock outstanding (shares)</t>
        </is>
      </c>
      <c r="B9" s="6" t="n">
        <v>12020164</v>
      </c>
      <c r="C9" s="6" t="n">
        <v>11864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final estimate of the fair values of the assets acquired and liabilities assumed</t>
        </is>
      </c>
      <c r="B4" s="4" t="inlineStr">
        <is>
          <t xml:space="preserve">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 67,349 Asset retirement obligations (2,728) Net assets acquired $ 64,621 Fair values of consideration paid for net assets: Cash consideration $ 64,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supplemental cash flow information, lease terms and discount rates</t>
        </is>
      </c>
      <c r="B4" s="4" t="inlineStr">
        <is>
          <t>The following table presents components of total lease costs, net for the periods presented: Years ended December 31, (in thousands) 2020 2019 Operating lease costs (1) $ 15,094 $ 16,530 Short-term lease costs (2) 82,576 160,547 Variable lease costs (3) 10,218 2,683 Sublease income (1,032) (988) Total lease costs, net $ 106,856 $ 178,772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The following table presents cash paid for amounts included in the measurement of operating lease liabilities, which may not agree to operating lease costs due to timing of cash payments and costs incurred for the periods presented: Years ended December 31, (in thousands) 2020 2019 Operating cash flows from operating leases $ 5,910 $ 5,728 Investing cash flows from operating leases (1) $ 9,425 $ 11,103 _____________________________________________________________________________ (1) Amounts associated with drilling operations are capitalized as additions to oil and natural gas properties. The following table presents the weighted-average remaining lease term and weighted-average discount rate for operating leases as of the dates presented: December 31, 2020 December 31, 2019 Weighted-average remaining lease term 2.87 years 3.07 years Weighted-average discount rate 7.72 % 8.05 %</t>
        </is>
      </c>
    </row>
    <row r="5">
      <c r="A5" s="4" t="inlineStr">
        <is>
          <t>Schedule of maturities of operating lease liabilities</t>
        </is>
      </c>
      <c r="B5" s="4" t="inlineStr">
        <is>
          <t xml:space="preserve">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0 2021 $ 12,831 2022 4,551 2023 1,360 2024 1,271 2025 1,296 Thereafter 1,988 Total minimum lease payments 23,297 Less: lease liability expense (2,658) Present value of future minimum lease payments 20,639 Less: current operating lease liabilities (11,721) Noncurrent operating lease liabilities $ 8,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Oil and natural gas properties consisted of the following components as of the dates presented: (in thousands) December 31, 2020 December 31, 2019 Evaluated properties $ 7,874,932 $ 7,421,799 Unevaluated properties not being depleted 70,020 142,354 Less accumulated depletion and impairment (6,817,949) (5,725,114) Total oil and natural gas properties, net $ 1,127,003 $ 1,839,039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0 2019 2018 Depletion expense of evaluated oil and natural gas properties $ 203,492 $ 250,857 $ 196,458 Depletion expense per BOE sold $ 6.34 $ 8.50 $ 7.90 The following table presents full cost ceiling impairment expense, which is included in "Impairment expense" on the consolidated statements of operations for the periods presented: Years ended December 31, (in thousands) 2020 2019 2018 Full cost ceiling impairment expense $ 889,453 $ 620,565 $ — Midstream service assets consisted of the following components as of the dates presented: (in thousands) December 31, 2020 December 31, 2019 Midstream service assets $ 181,718 $ 180,932 Less accumulated depreciation and impairment (69,021) (52,254) Total midstream service assets, net $ 112,697 $ 128,678 The following table presents depreciation of midstream service assets for the periods presented: Years ended December 31, (in thousands) 2020 2019 2018 Depreciation of midstream service assets $ 9,838 $ 10,206 $ 10,144 Other fixed assets consisted of the following components as of the dates presented: (in thousands) December 31, 2020 December 31, 2019 Vehicles $ 9,852 $ 9,407 Computer hardware and software 9,388 9,881 Leasehold improvements 7,125 7,619 Buildings 6,982 7,055 Other 4,107 3,932 Depreciable total 37,454 37,894 Less accumulated depreciation and amortization (24,344) (23,649) Depreciable total, net 13,110 14,245 Land 18,901 18,259 Total other fixed assets, net $ 32,011 $ 32,504 The following table presents depreciation and amortization of other fixed assets for the periods presented: Years ended December 31, (in thousands) 2020 2019 2018 Depreciation and amortization of other fixed assets $ 3,771 $ 4,683 $ 6,075 </t>
        </is>
      </c>
    </row>
    <row r="5">
      <c r="A5" s="4" t="inlineStr">
        <is>
          <t>Schedule of employee-related costs capitalized to oil and natural gas properties</t>
        </is>
      </c>
      <c r="B5" s="4" t="inlineStr">
        <is>
          <t xml:space="preserve">The following table presents capitalized employee-related costs incurred in the acquisition, exploration and development of oil and natural gas properties for the periods presented: Years ended December 31, (in thousands) 2020 2019 2018 Capitalized employee-related costs $ 18,954 $ 18,299 $ 25,372 </t>
        </is>
      </c>
    </row>
    <row r="6">
      <c r="A6" s="4" t="inlineStr">
        <is>
          <t>Schedule of Benchmark Prices and Realized Prices used in the full cost ceiling calculation</t>
        </is>
      </c>
      <c r="B6" s="4" t="inlineStr">
        <is>
          <t>The following table presents the Benchmark Prices and the Realized Prices as of the dates presented: December 31, 2020 December 31, 2019 December 31, 2018 Benchmark Prices: Oil ($/Bbl) $ 36.04 $ 52.19 $ 62.04 NGL ($/Bbl) (1) $ 16.63 $ 21.14 $ 31.46 Natural gas ($/MMBtu) $ 1.21 $ 0.87 $ 1.76 Realized Prices: Oil ($/Bbl) $ 37.69 $ 52.12 $ 59.29 NGL ($/Bbl) $ 7.43 $ 12.21 $ 21.42 Natural gas ($/Mcf) $ 0.79 $ 0.53 $ 1.38 _________________________________________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amortization of debt issuance costs</t>
        </is>
      </c>
      <c r="B4" s="4" t="inlineStr">
        <is>
          <t xml:space="preserve">The following table presents future amortization expense of debt issuance costs: (in thousands) December 31, 2020 2021 4,031 2022 4,031 2023 3,362 2024 3,027 2025 865 Thereafter 1,717 Total 17,033 </t>
        </is>
      </c>
    </row>
    <row r="5">
      <c r="A5" s="4" t="inlineStr">
        <is>
          <t>Schedule of amounts incurred and charged to interest expenses</t>
        </is>
      </c>
      <c r="B5" s="4" t="inlineStr">
        <is>
          <t xml:space="preserve">The following table presents amounts that have been incurred and charged to interest expense: Years ended December 31, (in thousands) 2020 2019 2018 Cash payments for interest $ 80,420 $ 59,021 $ 54,969 Amortization of debt issuance costs and other adjustments 3,708 3,111 3,655 Change in accrued interest 23,900 220 268 Interest costs incurred 108,028 62,352 58,892 Less capitalized interest (3,019) (805) (988) Total interest expense $ 105,009 $ 61,547 $ 57,904 </t>
        </is>
      </c>
    </row>
    <row r="6">
      <c r="A6" s="4" t="inlineStr">
        <is>
          <t>Schedule of net presentation of the Company's long-term debt and debt issuance cost</t>
        </is>
      </c>
      <c r="B6" s="4" t="inlineStr">
        <is>
          <t>The following table presents the Company's long-term debt and debt issuance costs, net included in "Long-term debt, net" on the consolidated balance sheets as of the dates presented: December 31, 2020 December 31, 2019 (in thousands) Long-term debt Debt issuance costs, net Long-term debt, net Long-term debt Debt issuance costs, net Long-term debt, net January 2022 Notes $ — $ — $ — $ 450,000 $ (2,034) $ 447,966 March 2023 Notes — — — 350,000 (2,549) 347,451 January 2025 Notes 577,913 (8,676) 569,237 — — — January 2028 Notes 361,044 (6,015) 355,029 — — — Senior Secured Credit Facility (1) 255,000 — 255,000 375,000 — 375,000 Total $ 1,193,957 $ (14,691) $ 1,179,266 $ 1,175,000 $ (4,583) $ 1,170,417 _____________________________________________________________________________ (1) Debt issuance costs, net related to the Senior Secured Credit Facility of $2.3 million and $4.5 million as of December 31, 2020 and 2019, respectively, are included in "Other noncurrent assets, net" on the consolidated balance sheets.</t>
        </is>
      </c>
    </row>
    <row r="7">
      <c r="A7" s="4" t="inlineStr">
        <is>
          <t>Schedule of Debt Issuance Costs Capitalized and Write-Offs</t>
        </is>
      </c>
      <c r="B7" s="4" t="inlineStr">
        <is>
          <t>The following table presents debt issuance costs capitalized and debt issuance costs write-offs for the periods presented: Years ended December 31, (in thousands) 2020 2019 2018 Debt issuance costs capitalized (1) $ 18,479 $ — $ 2,469 Debt issuance costs write-offs (2) $ 6,163 $ 935 $ — ______________________________________________________________________________ (1) The Company capitalized $0.1 million and $2.5 million in debt issuance costs during the years ended December 31, 2020 and 2018, respectively, in connection with entering into amendments to the Senior Secured Credit Facility pursuant to the semi-annual redeterminations. The Company capitalized $18.4 million in debt issuance costs during the year ended December 31, 2020 in connection with the issuance of the January 2025 Notes and January 2028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chedule of restricted stock award activity</t>
        </is>
      </c>
      <c r="B4" s="4" t="inlineStr">
        <is>
          <t>The following table reflects the restricted stock award activity for the years presented: (in thousands, except for weighted-average grant-date fair value) Restricted stock awards (1) Weighted-average grant-date fair value (per share) (1) Outstanding as of December 31, 2017 158 $ 256.20 Granted 166 $ 166.80 Forfeited (18) $ 202.60 Vested (96) $ 238.40 Outstanding as of December 31, 2018 210 $ 198.20 Granted 381 $ 65.20 Forfeited (178) $ 102.20 Vested (138) $ 178.40 Outstanding as of December 31, 2019 275 $ 85.80 Granted 238 $ 16.54 Forfeited (48) $ 53.51 Vested (2) (156) $ 71.25 Outstanding as of December 31, 2020 309 $ 44.88 _____________________________________________________________________________ (1) Shares and per share data have been retroactively adjusted to reflect the Company's 1-for-20 reverse stock split effective June 1, 2020, as described in Note 8.a. Weighted-average grant-date fair values for outstanding awards are based on actual amounts and are not calculated using the rounded numbers presented. (2) The aggregate intrinsic value of vested restricted stock awards for the year ended December 31, 2020 was $3.3 million.</t>
        </is>
      </c>
    </row>
    <row r="5">
      <c r="A5" s="4" t="inlineStr">
        <is>
          <t>Schedule of stock option award activity</t>
        </is>
      </c>
      <c r="B5" s="4" t="inlineStr">
        <is>
          <t>The following table reflects the stock option award activity for the years presented: (in thousands, except for weighted-average exercise price and weighted-average remaining contractual term) Stock option awards (1) Weighted-average exercise price (per option) (1) Weighted-average Outstanding as of December 31, 2017 132 $ 254.00 7.12 Exercised (1) $ 82.00 Expired or canceled (3) $ 378.40 Forfeited (1) $ 184.60 Outstanding as of December 31, 2018 127 $ 253.80 5.99 Exercised (1) $ 82.00 Expired or canceled (92) $ 271.00 Forfeited (17) $ 172.20 Outstanding as of December 31, 2019 17 $ 251.20 5.00 Expired or canceled (6) $ 238.38 Outstanding as of December 31, 2020 11 $ 257.42 4.00 Vested and exercisable as of December 31, 2020 (2) 10 $ 256.68 3.94 Expected to vest as of December 31, 2020 (3) 1 $ 282.40 6.13 _____________________________________________________________________________ (1) Options and per option data have been retroactively adjusted to reflect the Company's 1-for-20 reverse stock split effective June 1, 2020, as described in Note 8.a. Weighted-average exercise prices for outstanding options are based on actual amounts and are not calculated using the rounded numbers presented. (2) The vested and exercisable stock option awards as of December 31, 2020 had no intrinsic value. (3) The stock option awards expected to vest as of December 31, 2020 had no intrinsic value.</t>
        </is>
      </c>
    </row>
    <row r="6">
      <c r="A6" s="4" t="inlineStr">
        <is>
          <t>Schedule of vesting rights options</t>
        </is>
      </c>
      <c r="B6" s="4" t="inlineStr">
        <is>
          <t>Stock option awards granted to employees vest and become exercisable in four equal installments on each of the four anniversaries of the grant date, in accordance with the following schedule: Full years of continuous employment following grant date Incremental percentage of Cumulative percentage of Less than one — % — % One 25 % 25 % Two 25 % 50 % Three 25 % 75 % Four 25 % 100 %</t>
        </is>
      </c>
    </row>
    <row r="7">
      <c r="A7" s="4" t="inlineStr">
        <is>
          <t>Schedule of performance share/unit award activity</t>
        </is>
      </c>
      <c r="B7" s="4" t="inlineStr">
        <is>
          <t>The following table reflects the performance share award activity for the years presented: (in thousands, except for weighted-average grant-date fair value) Performance share awards (1) Weighted-average grant-date fair value (per share) (1) Outstanding as of December 31, 2017 137 $ 355.40 Granted (2) 70 $ 184.40 Forfeited (12) $ 298.60 Lapsed (3) (23) $ 324.60 Outstanding as of December 31, 2018 172 $ 274.80 Granted (2) 29 $ 50.40 Converted from performance unit awards (2)(4) 78 $ 74.80 Forfeited (87) $ 209.60 Lapsed (5) (77) $ 346.20 Outstanding as of December 31, 2019 115 $ 106.80 Forfeited (10) $ 110.94 Lapsed (6) (8) $ 379.20 Outstanding as of December 31, 2020 97 $ 84.06 _____________________________________________________________________________ (1) Shares and per share data have been retroactively adjusted to reflect the Company's 1-for-20 reverse stock split effective June 1, 2020, as described in Note 8.a. Weighted-average grant-date fair values for outstanding awards are based on actual amounts and are not calculated using the rounded numbers presented. (2) The amounts potentially payable in the Company's common stock at the end of the requisite service period for the performance share awards granted on February 16, 2018,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1/4 weight, the ATSR Factor a 1/4 weight and the ROACE Factor a 1/2 weight. The performance share awards granted on February 16, 2018 had a performance period of January 1, 2018 to December 31, 2020, resulting in the Company finishing in the 30th percentile of its peer group for relative TSR, and a portion of the units will be converted into the Company's common stock during the first quarter of 2021 based on the achieved market and performance criteria. The performance share awards granted on February 28, 2019 and June 3, 2019 have a performance period of January 1, 2019 to December 31, 2021. (3) The performance share awards granted on February 27, 2015 had a performance period of January 1, 2015 to December 31, 2017 and, as their market criteria were not satisfied, resulted in a TSR modifier of 0% based on the Company finishing in the 36th percentile of its peer group for relative TSR. As such, the granted units lapsed and were not converted into the Company's common stock during the first quarter of 2018. (4)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5) The performance share awards granted on May 25, 2016 had a performance period of January 1, 2016 to December 31, 2018 and, as their market criteria were not satisfied, resulted in a TSR modifier of 0% based on the Company finishing in the ninth percentile of its peer group for relative TSR. As such, the granted units lapsed and were not converted into the Company's common stock during the first quarter of 2019. (6) The performance share awards granted on February 17, 2017 had a performance period of January 1, 2017 to December 31, 2019 and, as their market criteria were not satisfied, resulted in a TSR modifier of 0% based on the Company finishing in the 15th percentile of its peer group for relative TSR. As such, the granted units lapsed and were not converted into the Company's common stock during the first quarter of2020. The following table reflects the performance unit award activity for the year ended December 31, 2020: (in thousands) Performance units (1) Outstanding as of December 31, 2019 — Granted (2) 123 Forfeited (24) Outstanding as of December 31, 2020 99 ______________________________________________________________________________ (1) Units have been retroactively adjusted to reflect the Company's 1-for-20 reverse stock split effective June 1, 2020, as described in Note 8.a. (2)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t>
        </is>
      </c>
    </row>
    <row r="8">
      <c r="A8" s="4" t="inlineStr">
        <is>
          <t>Schedule of fair value of performance share awards granted assumptions</t>
        </is>
      </c>
      <c r="B8" s="4" t="inlineStr">
        <is>
          <t>The following table presents (i) the fair values per performance share and the assumptions used to estimate these fair values per performance share and (ii) the expense per performance share, which is the fair value per performance share adjusted for the estimated payout of the performance criteria, for the outstanding performance share awards as of December 31, 2020 for the grant dates presented: June 3, 2019 (1) February 28, 2019 (1)(2) February 16, 2018 (1) Market Criteria: (1/4) RTSR Factor + (1/4) ATSR Factor: Fair value assumptions: Remaining performance period on grant date 2.58 years 2.63 years 2.87 years Risk-free interest rate (3) 1.78 % 2.14 % 2.34 % Dividend yield — % — % — % Expected volatility (4) 55.45 % 55.01 % 65.49 % Closing stock price on grant date $ 51.80 $ 69.80 $ 167.20 Grant-date fair value per performance share $ 49.00 $ 79.61 $ 201.65 Expense per performance share as of December 31, 2020 $ 49.00 $ 79.61 $ 201.65 Performance Criteria: (1/2) ROACE Factor: Fair value assumptions: Closing stock price on grant date $ 51.80 $ 69.80 $ 167.20 Grant-date fair value per performance share $ 51.80 $ 69.80 $ 167.20 Estimated payout for expense as of December 31, 2020 170 % 170 % 61 % Expense per performance share as of December 31, 2020 (5) $ 88.06 $ 118.66 $ 102.16 Combined: Grant-date fair value per performance share (6) $ 50.40 $ 74.71 $ 184.43 Expense per performance share as of December 31, 2020 (7) $ 68.53 $ 99.14 $ 151.91 ______________________________________________________________________________ (1) Per share data has been retroactively adjusted to reflect the Company's 1-for-20 reverse stock split effective June 1, 2020, as described in Note 8.a. Grant-date fair values and expense are based on actual amounts and are not calculated using the rounded numbers presented. (2) The fair value assumptions of the performance share awards granted on February 28, 2019 are based on the May 16, 2019 modification date. The total incremental compensation expense resulting from the modification of $1.0 million,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1/2) ROACE Factor as this is redetermined at each reporting period and the expense will fluctuate accordingly. (3) The remaining performance period matched zero-coupon risk-free interest rate was derived from the U.S. Treasury constant maturities yield curve on the grant date for each respective award, with the exception of the awards granted on February 28, 2019, which used the modification date of May 16, 2019. (4) The Company utilized its own remaining performance period matched historical volatility in order to develop the expected volatility. (5) As the (1/2) ROACE Factor is based on performance criteria, the expense fluctuates based on the estimated payout and is redetermined each reporting period and the life-to-date recognized expense for the respective awards is adjusted accordingly. (6) The combined grant-date fair value per performance share is the combination of the fair value per performance share weighted for the market and performance criteria for the respective awards. (7) The combined expense per performance share is the combination of the expense per performance share weighted for the market and performance criteria for the respective awards.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3) $ 51.8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3) Closing stock price on grant date has been retroactively adjusted to reflect the Company's 1-for-20 reverse stock split effective June 1, 2020, as described in Note 8.a.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December 31, 2020 for the grant date presented: March 5, 2020 Market criteria: (1/3) RTSR Factor + (1/3) ATSR Factor: Fair value assumptions: Remaining performance period 2.02 years Risk-free interest rate (1) 0.13 % Dividend yield — % Expected volatility (2) 129.04 % Closing stock price on December 31, 2020 $ 19.70 Fair value per performance unit as of December 31, 2020 $ 31.36 Expense per performance unit as of December 31, 2020 $ 31.36 Performance criteria: (1/3) ROACE Factor: Fair value assumptions: Closing stock price on December 31, 2020 $ 19.70 Fair value per performance unit as of December 31, 2020 $ 19.70 Estimated payout for expense as of December 31, 2020 100.00 % Expense per performance unit as of December 31, 2020 (3) $ 19.70 Combined: Fair value per performance unit as of December 31, 2020 (4) $ 27.47 Expense per performance unit as of December 31, 2020 (5) $ 27.47 ______________________________________________________________________________ (1) The remaining performance period matched zero-coupon risk-free interest rate was derived from the U.S. Treasury constant maturities yield curve on December 31,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t>
        </is>
      </c>
    </row>
    <row r="9">
      <c r="A9" s="4" t="inlineStr">
        <is>
          <t>Schedule of phantom unit award activity</t>
        </is>
      </c>
      <c r="B9" s="4" t="inlineStr">
        <is>
          <t>The following table reflects the phantom unit award activity for the year ended December 31, 2020: (in thousands, except for weighted-average fair value) Phantom units (1) Fair value as of December 31, 2020 (per unit) 1) Outstanding as of December 31, 2019 — $ — Granted 75 $ 19.70 Outstanding as of December 31, 2020 75 $ 19.70 ______________________________________________________________________________ (1) Units and per unit data have been retroactively adjusted to reflect the Company's 1-for-20 reverse stock split effective June 1, 2020, as described in Note 8.a</t>
        </is>
      </c>
    </row>
    <row r="10">
      <c r="A10" s="4" t="inlineStr">
        <is>
          <t>Schedule of stock-based compensation expense</t>
        </is>
      </c>
      <c r="B10" s="4" t="inlineStr">
        <is>
          <t xml:space="preserve">The following table reflects equity-based compensation expense for the years presented: Years ended December 31, (in thousands) 2020 2019 2018 Equity awards: Restricted stock awards $ 8,839 $ 13,169 $ 25,271 Performance share awards 2,545 (1,250) 15,192 Outperformance share award 174 101 — Stock option awards 77 740 3,862 Total share-settled equity-based compensation, gross $ 11,635 $ 12,760 $ 44,325 Less amounts capitalized (3,418) (4,470) (7,929) Total share-settled equity-based compensation, net $ 8,217 $ 8,290 $ 36,396 Liability awards: Performance unit awards $ 749 $ — $ — Phantom unit awards 404 — — Total cash-settled equity-based compensation, gross $ 1,153 $ — $ — Less amounts capitalized (163) — — Total cash-settled equity-based compensation, net $ 990 $ — $ — Total equity-based compensation, net $ 9,207 $ 8,290 $ 36,396 </t>
        </is>
      </c>
    </row>
    <row r="11">
      <c r="A11" s="4" t="inlineStr">
        <is>
          <t>Schedule of costs recognized for defined contribution plan</t>
        </is>
      </c>
      <c r="B11" s="4" t="inlineStr">
        <is>
          <t xml:space="preserve">The following table presents the contributions expense recognized for the Company's 401(k) plan for the years presented: Years ended December 31, (in thousands) 2020 2019 2018 Contributions $ 1,649 $ 1,742 $ 2,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gain (loss) on derivatives</t>
        </is>
      </c>
      <c r="B4" s="4" t="inlineStr">
        <is>
          <t xml:space="preserve">The following table summarizes the Company's gain on derivatives, net by type of derivative instrument for the periods presented: Years ended December 31, (in thousands) 2020 2019 2018 Commodity $ 73,662 $ 80,351 $ 42,984 Interest rate (343) — — Contingent consideration 6,795 (1,200) — Gain on derivatives, net $ 80,114 $ 79,151 $ 42,984 </t>
        </is>
      </c>
    </row>
    <row r="5">
      <c r="A5" s="4" t="inlineStr">
        <is>
          <t>Schedule of derivatives terminated</t>
        </is>
      </c>
      <c r="B5" s="4" t="inlineStr">
        <is>
          <t>The following table details the commodity derivatives that were terminated: Aggregate volumes (Bbl) Weighted-average floor price ($/Bbl) Weighted-average ceiling price ($/Bbl) Contract period WTI NYMEX - Swaps 389,180 $ 60.25 $ 60.25 September 2020 - December 2020 WTI NYMEX - Collars 912,500 $ 45.00 $ 71.00 January 2021 - December 2021 Aggregate volumes (Bbl) Weighted-average floor price ($/Bbl) Weighted-average ceiling price ($/Bbl) Contract period WTI NYMEX - Puts 5,087,500 $ 46.03 $ — April 2019 - December 2019 WTI NYMEX - Put 366,000 $ 45.00 $ — January 2020 - December 2020 WTI NYMEX - Collars 1,134,600 $ 45.00 $ 76.13 January 2020 - December 2020</t>
        </is>
      </c>
    </row>
    <row r="6">
      <c r="A6" s="4" t="inlineStr">
        <is>
          <t>Schedule of open positions and derivatives in place</t>
        </is>
      </c>
      <c r="B6" s="4" t="inlineStr">
        <is>
          <t>The following table summarizes open commodity derivative positions as of December 31, 2020, for commodity derivatives that were entered into through December 31, 2020, for the settlement periods presented: Year 2021 Year 2022 Oil: Brent ICE - Puts (1) : Volume (Bbl) 2,463,750 — Weighted-average floor price ($/Bbl) $ 55.00 $ — Brent ICE - Swaps: Volume (Bbl) 5,037,000 3,759,500 Weighted-average price ($/Bbl) $ 49.43 $ 47.05 Brent ICE - Collars: Volume (Bbl) 584,000 — Weighted-average floor price ($/Bbl) $ 45.00 $ — Weighted-average ceiling price ($/Bbl) $ 59.50 $ — Total Brent ICE: Total volume with floor (Bbl) 8,084,750 3,759,500 Weighted-average floor price ($/Bbl) $ 50.80 $ 47.05 Total volume with ceiling (Bbl) 5,621,000 3,759,500 Weighted-average ceiling price ($/Bbl) $ 50.47 $ 47.05 NGL: Mont Belvieu OPIS: Purity Ethane - Swaps: Volume (Bbl) 912,500 — Weighted-average price ($/Bbl) $ 12.01 $ — Non-TET Propane - Swaps: Volume (Bbl) 2,423,235 — Weighted-average price ($/Bbl) $ 22.90 $ — Non-TET Normal Butane - Swaps: Volume (Bbl) 807,745 — Weighted-average price ($/Bbl) $ 25.87 $ — Non-TET Isobutane - Swaps: Volume (Bbl) 220,460 — Weighted-average price ($/Bbl) $ 26.55 $ — Non-TET Natural Gasoline - Swaps: Volume (Bbl) 881,110 — Weighted-average price ($/Bbl) $ 38.16 $ — Total NGL volume (Bbl) 5,245,050 — Natural gas: Henry Hub NYMEX - Swaps: Volume (MMBtu) 42,522,500 3,650,000 Weighted-average price ($/MMBtu) $ 2.59 $ 2.73 Waha Inside FERC to Henry Hub NYMEX - Basis Swaps: Volume (MMBtu) 48,508,500 7,300,000 Weighted-average differential ($/MMBtu) $ (0.51) $ (0.53) _____________________________________________________________________________ (1) Associated with these open positions were $50.6 million of premiums, which were paid at the respective contracts' inception during the year ended December 31, 2020. The following table presents the interest rate derivative that was entered into during the year ended December 31, 2020: Notional amount Fixed rate Contract period LIBOR - Swap $ 100,000 0.345 % April 16, 2020 - April 18,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for assets and liabilities measured at fair value on a recurring basis</t>
        </is>
      </c>
      <c r="B4" s="4" t="inlineStr">
        <is>
          <t xml:space="preserve">The following tables present the Company's derivatives' three-level fair value hierarchy by (i) assets and liabilities, (ii) current and noncurrent, (iii) commodity, interest rate and contingent consideration derivatives and (iv) oil, NGL, natural gas, LIBOR and/or deferred premiums, and provide a total, on a gross basis and a net basis reflected in "Derivatives" on the consolidated balance sheets as of the dates presented: December 31, 2020 (in thousands) Level 1 Level 2 Level 3 Total gross fair value Amounts offset Net fair value presented on the consolidated balance sheets Assets: Current: Commodity - Oil $ — $ 32,958 $ — $ 32,958 $ (24,930) $ 8,028 Commodity - NGL — 2,720 — 2,720 (2,720) — Commodity - Natural gas — 521 — 521 (656) (135) Commodity - Oil deferred premiums — — — — — — Noncurrent: Commodity - Oil $ — $ — $ — $ — $ — $ — Commodity - NGL — — — — — — Commodity - Natural gas — 535 — 535 (535) — Liabilities: Current: Commodity - Oil $ — $ (25,118) $ — $ (25,118) $ 24,930 $ (188) Commodity - NGL — (16,185) — (16,185) 2,720 (13,465) Commodity - Natural gas — (17,958) — (17,958) 656 (17,302) Commodity - Oil deferred premiums — — — — — —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 December 31, 2019 (in thousands) Level 1 Level 2 Level 3 Total gross fair value Amounts offset Net fair value presented on the consolidated balance sheets Assets: Current: Commodity - Oil $ — $ 11,723 $ — $ 11,723 $ (5,301) $ 6,422 Commodity - NGL — 13,787 — 13,787 (1,297) 12,490 Commodity - Natural gas — 33,494 — 33,494 — 33,494 Commodity - Oil deferred premiums — — — — (477) (477) Noncurrent: Commodity - Oil $ — $ 1,577 $ — $ 1,577 $ — $ 1,577 Commodity - NGL — 9,547 — 9,547 — 9,547 Commodity - Natural gas — 12,263 — 12,263 — 12,263 Liabilities: Current: Commodity - Oil $ — $ (5,649) $ — $ (5,649) $ 5,301 $ (348) Commodity - NGL — (1,297) — (1,297) 1,297 — Commodity - Natural gas — — — — — — Commodity - Oil deferred premiums — — (477) (477) 477 — Interest rate - LIBOR $ — — — — — — — Contingent consideration — (7,350) — (7,350) — (7,350) Noncurrent: Commodity - Oil $ — $ — $ — $ — $ — $ — Commodity - NGL — — — — — — Commodity - Natural gas — — — — — — Interest rate - LIBOR — — — — — — Contingent consideration — — — — — — Net derivative asset (liability) positions $ — $ 68,095 $ (477) $ 67,618 $ — $ 67,618 </t>
        </is>
      </c>
    </row>
    <row r="5">
      <c r="A5" s="4" t="inlineStr">
        <is>
          <t>Schedule of changes in assets classified as Level 3 measurements</t>
        </is>
      </c>
      <c r="B5" s="4" t="inlineStr">
        <is>
          <t>The following table summarizes the changes in net assets and liabilities classified as Level 3 measurements for the periods presented: Years ended December 31, (in thousands) 2020 2019 2018 Balance of Level 3 at beginning of year $ (477) $ (16,565) $ (28,683) Change in net present value of commodity derivative deferred premiums (1) — (139) (694) Purchases of commodity derivative deferred premiums — — (7,523) Settlements of commodity derivative deferred premiums (2) 477 16,227 20,335 Balance of Level 3 at end of year $ — $ (477) $ (16,565) _____________________________________________________________________________ (1) These amounts are included in "Interest expense" on the consolidated statements of operations. (2) The amount for the year ended December 31, 2019 includes $7.2 million that represents the present value of deferred premiums settled upon their early termination.</t>
        </is>
      </c>
    </row>
    <row r="6">
      <c r="A6" s="4" t="inlineStr">
        <is>
          <t>Schedule of carrying amounts and fair values of debt</t>
        </is>
      </c>
      <c r="B6" s="4" t="inlineStr">
        <is>
          <t>The following table presents the carrying amounts and fair values of the Company's debt as of the dates presented: December 31, 2020 December 31, 2019 (in thousands) Long-term debt Fair value (1) Long-term debt Fair value (1) January 2022 Notes $ — $ — $ 450,000 $ 439,875 March 2023 Notes — — 350,000 332,500 January 2025 Notes 577,913 499,299 — — January 2028 Notes 361,044 299,667 — — Senior Secured Credit Facility 255,000 255,187 375,000 375,275 Total $ 1,193,957 $ 1,054,153 $ 1,175,000 $ 1,147,650 _____________________________________________________________________________ (1) The fair values of the outstanding debt on the notes were determined using the Level 1 fair value hierarchy quoted market prices for each respective instrument as of December 31, 2020 and 2019. The fair values of the outstanding debt on the Senior Secured Credit Facility were estimated utilizing the Level 2 fair value hierarchy pricing model for similar instruments as of December 31, 2020 and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calculation of basic and diluted weighted average shares outstanding and net income per share</t>
        </is>
      </c>
      <c r="B4" s="4" t="inlineStr">
        <is>
          <t>The following table reflects the calculations of basic and diluted (i) weighted-average common shares outstanding and (ii) net income (loss) per common share for the periods presented: Years ended December 31, (in thousands, except for per share data) 2020 2019 2018 Net income (loss) (numerator) $ (874,173) $ (342,459) $ 324,595 Weighted-average common shares outstanding (denominator) (1)(2) : Basic 11,668 11,565 11,617 Dilutive non-vested restricted stock awards — — 41 Dilutive outstanding stock option awards — — 1 Diluted 11,668 11,565 11,659 Net income (loss) per common share (1) : Basic $ (74.92) $ (29.61) $ 27.94 Diluted $ (74.92) $ (29.61) $ 27.84 _____________________________________________________________________________ (1) Shares and per share data have been retroactively adjusted to reflect the Company's 1-for-20 reverse stock split effective June 1, 2020, as described in Note 8.a. (2) Weighted-average common shares outstanding used in the computation of basic and diluted net income (loss) per common share was computed taking into account share repurchases that occurred during the year ended December 31, 2018. See Note 8.b for additional discussion of the Company's share repurchase progr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The following table presents the federal and state income taxes included in "Current" and "Deferred" income tax benefit (expense) in the consolidated statements of operations for the periods presented: Years ended December 31, (in thousands) 2020 2019 2018 Current income tax benefit (expense): Federal $ — $ — $ — State — — 807 Deferred income tax benefit (expense): Federal — — — State 3,946 2,588 (5,056) Total income tax benefit (expense) $ 3,946 $ 2,588 $ (4,249)</t>
        </is>
      </c>
    </row>
    <row r="5">
      <c r="A5" s="4" t="inlineStr">
        <is>
          <t>Schedule of reconciliation of income tax (expense) benefit computed by applying the federal income tax rate of 34% to pre-tax income from operations</t>
        </is>
      </c>
      <c r="B5" s="4" t="inlineStr">
        <is>
          <t>Total income tax benefit (expense) differed from amounts computed by applying the applicable federal income tax rate of 21% for the years ended December 31, 2020, 2019 and 2018 to pre-tax earnings as a result of the following: Years ended December 31, (in thousands) 2020 2019 2018 Income tax benefit (expense) computed by applying the statutory rate $ 184,405 $ 72,460 $ (69,057) (Increase) decrease in deferred tax valuation allowance (182,634) (69,316) 74,289 State income tax and change in valuation allowance 2,903 1,863 (9,070) Other items (728) (2,419) (411) Total income tax benefit (expense) $ 3,946 $ 2,588 $ (4,249)</t>
        </is>
      </c>
    </row>
    <row r="6">
      <c r="A6" s="4" t="inlineStr">
        <is>
          <t>Schedule of net deferred tax assets (liabilities)</t>
        </is>
      </c>
      <c r="B6" s="4" t="inlineStr">
        <is>
          <t>The following table presents significant components of the Company's Texas net deferred tax asset (liability) as of the dates presented: (in thousands) December 31, 2020 December 31, 2019 Net operating loss carryforward $ 444,031 $ 410,697 Oil and natural gas properties, midstream service assets and other fixed assets 22,231 (109,931) Equity-based compensation 22,494 20,448 Derivatives 7,166 (14,543) Loss on sale of assets (8,458) (7,773) Other 3,130 5,186 Net deferred tax asset before valuation allowance 490,594 304,084 Valuation allowance (489,116) (306,552) Texas net deferred tax asset (liability) (1) $ 1,478 $ (2,468) ___________________________________________________________________________</t>
        </is>
      </c>
    </row>
    <row r="7">
      <c r="A7" s="4" t="inlineStr">
        <is>
          <t>Schedule of federal net operating loss carryforwards</t>
        </is>
      </c>
      <c r="B7" s="4" t="inlineStr">
        <is>
          <t xml:space="preserve">The following table presents the Company's federal net operating loss carryforwards and their applicable expiration dates as of the date presented: (in thousands) December 31, 2020 2026 $ 2,741 2027 38,651 2028 228,661 2029 101,932 2030 80,963 Thereafter 1,284,150 Total expiring federal net operating loss carryforwards 1,737,098 Non-expiring federal net operating loss carryforwards 369,536 Total federal net operating loss carryforwards $ 2,106,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Tables)</t>
        </is>
      </c>
      <c r="B1" s="2" t="inlineStr">
        <is>
          <t>12 Months Ended</t>
        </is>
      </c>
    </row>
    <row r="2">
      <c r="B2" s="2" t="inlineStr">
        <is>
          <t>Dec. 31, 2020</t>
        </is>
      </c>
    </row>
    <row r="3">
      <c r="A3" s="3" t="inlineStr">
        <is>
          <t>Risks and Uncertainties [Abstract]</t>
        </is>
      </c>
    </row>
    <row r="4">
      <c r="A4" s="4" t="inlineStr">
        <is>
          <t>Schedule of concentration of risk</t>
        </is>
      </c>
      <c r="B4" s="4" t="inlineStr">
        <is>
          <t>The following table presents purchasers that individually accounted for 10% or more of the Company's oil, NGL and natural gas sales in at least one of the years presented: Years ended December 31, 2020 2019 2018 Purchaser A (1) 33 % 59 % 30 % Purchaser B 24 % 18 % 24 % Purchaser C (1) 14 % n/a (2) n/a (2) Purchaser D (1) 10 % n/a (2) n/a (2) Purchaser E n/a (2) 15 % 16 % Purchaser F n/a (2) n/a (2) 16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in at least one of the years presented: Years ended December 31, 2020 2019 2018 Purchaser A (1) 69 % 26 % n/a (2) Purchaser B 16 % 70 % 64 % Purchaser C (1) 14 % n/a (2) n/a (2) Purchaser D (1) n/a (2) n/a (2) 36 %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7" t="n">
        <v>677192</v>
      </c>
      <c r="D4" s="7" t="n">
        <v>837281</v>
      </c>
      <c r="E4" s="7" t="n">
        <v>1105775</v>
      </c>
    </row>
    <row r="5">
      <c r="A5" s="3" t="inlineStr">
        <is>
          <t>Costs and expenses:</t>
        </is>
      </c>
    </row>
    <row r="6">
      <c r="A6" s="4" t="inlineStr">
        <is>
          <t>Lease operating expenses</t>
        </is>
      </c>
      <c r="C6" s="6" t="n">
        <v>82020</v>
      </c>
      <c r="D6" s="6" t="n">
        <v>90786</v>
      </c>
      <c r="E6" s="6" t="n">
        <v>91289</v>
      </c>
    </row>
    <row r="7">
      <c r="A7" s="4" t="inlineStr">
        <is>
          <t>Production and ad valorem taxes</t>
        </is>
      </c>
      <c r="C7" s="6" t="n">
        <v>33050</v>
      </c>
      <c r="D7" s="6" t="n">
        <v>40712</v>
      </c>
      <c r="E7" s="6" t="n">
        <v>49457</v>
      </c>
    </row>
    <row r="8">
      <c r="A8" s="4" t="inlineStr">
        <is>
          <t>General and administrative</t>
        </is>
      </c>
      <c r="C8" s="6" t="n">
        <v>50534</v>
      </c>
      <c r="D8" s="6" t="n">
        <v>54729</v>
      </c>
      <c r="E8" s="6" t="n">
        <v>96138</v>
      </c>
    </row>
    <row r="9">
      <c r="A9" s="4" t="inlineStr">
        <is>
          <t>Organizational restructuring expenses</t>
        </is>
      </c>
      <c r="C9" s="6" t="n">
        <v>4200</v>
      </c>
      <c r="D9" s="6" t="n">
        <v>16371</v>
      </c>
      <c r="E9" s="6" t="n">
        <v>0</v>
      </c>
    </row>
    <row r="10">
      <c r="A10" s="4" t="inlineStr">
        <is>
          <t>Depletion, depreciation and amortization</t>
        </is>
      </c>
      <c r="C10" s="6" t="n">
        <v>217101</v>
      </c>
      <c r="D10" s="6" t="n">
        <v>265746</v>
      </c>
      <c r="E10" s="6" t="n">
        <v>212677</v>
      </c>
    </row>
    <row r="11">
      <c r="A11" s="4" t="inlineStr">
        <is>
          <t>Impairment expense</t>
        </is>
      </c>
      <c r="C11" s="6" t="n">
        <v>899039</v>
      </c>
      <c r="D11" s="6" t="n">
        <v>620889</v>
      </c>
      <c r="E11" s="6" t="n">
        <v>0</v>
      </c>
    </row>
    <row r="12">
      <c r="A12" s="4" t="inlineStr">
        <is>
          <t>Other operating expenses</t>
        </is>
      </c>
      <c r="C12" s="6" t="n">
        <v>4430</v>
      </c>
      <c r="D12" s="6" t="n">
        <v>4118</v>
      </c>
      <c r="E12" s="6" t="n">
        <v>4472</v>
      </c>
    </row>
    <row r="13">
      <c r="A13" s="4" t="inlineStr">
        <is>
          <t>Total costs and expenses</t>
        </is>
      </c>
      <c r="C13" s="6" t="n">
        <v>1538925</v>
      </c>
      <c r="D13" s="6" t="n">
        <v>1245872</v>
      </c>
      <c r="E13" s="6" t="n">
        <v>757283</v>
      </c>
    </row>
    <row r="14">
      <c r="A14" s="4" t="inlineStr">
        <is>
          <t>Operating income (loss)</t>
        </is>
      </c>
      <c r="C14" s="6" t="n">
        <v>-861733</v>
      </c>
      <c r="D14" s="6" t="n">
        <v>-408591</v>
      </c>
      <c r="E14" s="6" t="n">
        <v>348492</v>
      </c>
    </row>
    <row r="15">
      <c r="A15" s="3" t="inlineStr">
        <is>
          <t>Non-operating income (expense):</t>
        </is>
      </c>
    </row>
    <row r="16">
      <c r="A16" s="4" t="inlineStr">
        <is>
          <t>Gain on derivatives, net</t>
        </is>
      </c>
      <c r="C16" s="6" t="n">
        <v>80114</v>
      </c>
      <c r="D16" s="6" t="n">
        <v>79151</v>
      </c>
      <c r="E16" s="6" t="n">
        <v>42984</v>
      </c>
    </row>
    <row r="17">
      <c r="A17" s="4" t="inlineStr">
        <is>
          <t>Interest expense</t>
        </is>
      </c>
      <c r="C17" s="6" t="n">
        <v>-105009</v>
      </c>
      <c r="D17" s="6" t="n">
        <v>-61547</v>
      </c>
      <c r="E17" s="6" t="n">
        <v>-57904</v>
      </c>
    </row>
    <row r="18">
      <c r="A18" s="4" t="inlineStr">
        <is>
          <t>Litigation settlement</t>
        </is>
      </c>
      <c r="C18" s="6" t="n">
        <v>0</v>
      </c>
      <c r="D18" s="6" t="n">
        <v>42500</v>
      </c>
      <c r="E18" s="6" t="n">
        <v>0</v>
      </c>
    </row>
    <row r="19">
      <c r="A19" s="4" t="inlineStr">
        <is>
          <t>Gain on extinguishment of debt, net</t>
        </is>
      </c>
      <c r="C19" s="6" t="n">
        <v>8989</v>
      </c>
      <c r="D19" s="6" t="n">
        <v>0</v>
      </c>
      <c r="E19" s="6" t="n">
        <v>0</v>
      </c>
    </row>
    <row r="20">
      <c r="A20" s="4" t="inlineStr">
        <is>
          <t>Loss on disposal of assets, net</t>
        </is>
      </c>
      <c r="C20" s="6" t="n">
        <v>-963</v>
      </c>
      <c r="D20" s="6" t="n">
        <v>-248</v>
      </c>
      <c r="E20" s="6" t="n">
        <v>-5798</v>
      </c>
    </row>
    <row r="21">
      <c r="A21" s="4" t="inlineStr">
        <is>
          <t>Write-off of debt issuance costs</t>
        </is>
      </c>
      <c r="C21" s="6" t="n">
        <v>-1103</v>
      </c>
      <c r="D21" s="6" t="n">
        <v>-935</v>
      </c>
      <c r="E21" s="6" t="n">
        <v>0</v>
      </c>
    </row>
    <row r="22">
      <c r="A22" s="4" t="inlineStr">
        <is>
          <t>Other income, net</t>
        </is>
      </c>
      <c r="C22" s="6" t="n">
        <v>1586</v>
      </c>
      <c r="D22" s="6" t="n">
        <v>4623</v>
      </c>
      <c r="E22" s="6" t="n">
        <v>1070</v>
      </c>
    </row>
    <row r="23">
      <c r="A23" s="4" t="inlineStr">
        <is>
          <t>Total non-operating income (expense), net</t>
        </is>
      </c>
      <c r="C23" s="6" t="n">
        <v>-16386</v>
      </c>
      <c r="D23" s="6" t="n">
        <v>63544</v>
      </c>
      <c r="E23" s="6" t="n">
        <v>-19648</v>
      </c>
    </row>
    <row r="24">
      <c r="A24" s="4" t="inlineStr">
        <is>
          <t>Income (loss) before income taxes</t>
        </is>
      </c>
      <c r="C24" s="6" t="n">
        <v>-878119</v>
      </c>
      <c r="D24" s="6" t="n">
        <v>-345047</v>
      </c>
      <c r="E24" s="6" t="n">
        <v>328844</v>
      </c>
    </row>
    <row r="25">
      <c r="A25" s="3" t="inlineStr">
        <is>
          <t>Income tax benefit (expense):</t>
        </is>
      </c>
    </row>
    <row r="26">
      <c r="A26" s="4" t="inlineStr">
        <is>
          <t>Current</t>
        </is>
      </c>
      <c r="C26" s="6" t="n">
        <v>0</v>
      </c>
      <c r="D26" s="6" t="n">
        <v>0</v>
      </c>
      <c r="E26" s="6" t="n">
        <v>807</v>
      </c>
    </row>
    <row r="27">
      <c r="A27" s="4" t="inlineStr">
        <is>
          <t>Deferred</t>
        </is>
      </c>
      <c r="C27" s="6" t="n">
        <v>3946</v>
      </c>
      <c r="D27" s="6" t="n">
        <v>2588</v>
      </c>
      <c r="E27" s="6" t="n">
        <v>-5056</v>
      </c>
    </row>
    <row r="28">
      <c r="A28" s="4" t="inlineStr">
        <is>
          <t>Total income tax benefit (expense)</t>
        </is>
      </c>
      <c r="C28" s="6" t="n">
        <v>3946</v>
      </c>
      <c r="D28" s="6" t="n">
        <v>2588</v>
      </c>
      <c r="E28" s="6" t="n">
        <v>-4249</v>
      </c>
    </row>
    <row r="29">
      <c r="A29" s="4" t="inlineStr">
        <is>
          <t>Net income (loss)</t>
        </is>
      </c>
      <c r="C29" s="7" t="n">
        <v>-874173</v>
      </c>
      <c r="D29" s="7" t="n">
        <v>-342459</v>
      </c>
      <c r="E29" s="7" t="n">
        <v>324595</v>
      </c>
    </row>
    <row r="30">
      <c r="A30" s="3" t="inlineStr">
        <is>
          <t>Net income (loss) per common share:</t>
        </is>
      </c>
    </row>
    <row r="31">
      <c r="A31" s="4" t="inlineStr">
        <is>
          <t>Basic (USD per share)</t>
        </is>
      </c>
      <c r="B31" s="4" t="inlineStr">
        <is>
          <t>[1]</t>
        </is>
      </c>
      <c r="C31" s="8" t="n">
        <v>-74.92</v>
      </c>
      <c r="D31" s="8" t="n">
        <v>-29.61</v>
      </c>
      <c r="E31" s="8" t="n">
        <v>27.94</v>
      </c>
    </row>
    <row r="32">
      <c r="A32" s="4" t="inlineStr">
        <is>
          <t>Diluted (USD per share)</t>
        </is>
      </c>
      <c r="B32" s="4" t="inlineStr">
        <is>
          <t>[1]</t>
        </is>
      </c>
      <c r="C32" s="8" t="n">
        <v>-74.92</v>
      </c>
      <c r="D32" s="8" t="n">
        <v>-29.61</v>
      </c>
      <c r="E32" s="8" t="n">
        <v>27.84</v>
      </c>
    </row>
    <row r="33">
      <c r="A33" s="3" t="inlineStr">
        <is>
          <t>Weighted-average common shares outstanding:</t>
        </is>
      </c>
    </row>
    <row r="34">
      <c r="A34" s="4" t="inlineStr">
        <is>
          <t>Basic (shares)</t>
        </is>
      </c>
      <c r="B34" s="4" t="inlineStr">
        <is>
          <t>[1]</t>
        </is>
      </c>
      <c r="C34" s="6" t="n">
        <v>11668</v>
      </c>
      <c r="D34" s="6" t="n">
        <v>11565</v>
      </c>
      <c r="E34" s="6" t="n">
        <v>11617</v>
      </c>
    </row>
    <row r="35">
      <c r="A35" s="4" t="inlineStr">
        <is>
          <t>Diluted (shares)</t>
        </is>
      </c>
      <c r="B35" s="4" t="inlineStr">
        <is>
          <t>[1]</t>
        </is>
      </c>
      <c r="C35" s="6" t="n">
        <v>11668</v>
      </c>
      <c r="D35" s="6" t="n">
        <v>11565</v>
      </c>
      <c r="E35" s="6" t="n">
        <v>11659</v>
      </c>
    </row>
    <row r="36">
      <c r="A36" s="4" t="inlineStr">
        <is>
          <t>Oil sales</t>
        </is>
      </c>
    </row>
    <row r="37">
      <c r="A37" s="3" t="inlineStr">
        <is>
          <t>Revenues:</t>
        </is>
      </c>
    </row>
    <row r="38">
      <c r="A38" s="4" t="inlineStr">
        <is>
          <t>Total revenues</t>
        </is>
      </c>
      <c r="C38" s="7" t="n">
        <v>367792</v>
      </c>
      <c r="D38" s="7" t="n">
        <v>572918</v>
      </c>
      <c r="E38" s="7" t="n">
        <v>605197</v>
      </c>
    </row>
    <row r="39">
      <c r="A39" s="4" t="inlineStr">
        <is>
          <t>NGL sales</t>
        </is>
      </c>
    </row>
    <row r="40">
      <c r="A40" s="3" t="inlineStr">
        <is>
          <t>Revenues:</t>
        </is>
      </c>
    </row>
    <row r="41">
      <c r="A41" s="4" t="inlineStr">
        <is>
          <t>Total revenues</t>
        </is>
      </c>
      <c r="C41" s="6" t="n">
        <v>78246</v>
      </c>
      <c r="D41" s="6" t="n">
        <v>100330</v>
      </c>
      <c r="E41" s="6" t="n">
        <v>149843</v>
      </c>
    </row>
    <row r="42">
      <c r="A42" s="4" t="inlineStr">
        <is>
          <t>Natural gas sales</t>
        </is>
      </c>
    </row>
    <row r="43">
      <c r="A43" s="3" t="inlineStr">
        <is>
          <t>Revenues:</t>
        </is>
      </c>
    </row>
    <row r="44">
      <c r="A44" s="4" t="inlineStr">
        <is>
          <t>Total revenues</t>
        </is>
      </c>
      <c r="C44" s="6" t="n">
        <v>50317</v>
      </c>
      <c r="D44" s="6" t="n">
        <v>33300</v>
      </c>
      <c r="E44" s="6" t="n">
        <v>53490</v>
      </c>
    </row>
    <row r="45">
      <c r="A45" s="4" t="inlineStr">
        <is>
          <t>Transportation and marketing expenses</t>
        </is>
      </c>
    </row>
    <row r="46">
      <c r="A46" s="3" t="inlineStr">
        <is>
          <t>Costs and expenses:</t>
        </is>
      </c>
    </row>
    <row r="47">
      <c r="A47" s="4" t="inlineStr">
        <is>
          <t>Costs of goods and services sold</t>
        </is>
      </c>
      <c r="C47" s="6" t="n">
        <v>49927</v>
      </c>
      <c r="D47" s="6" t="n">
        <v>25397</v>
      </c>
      <c r="E47" s="6" t="n">
        <v>11704</v>
      </c>
    </row>
    <row r="48">
      <c r="A48" s="4" t="inlineStr">
        <is>
          <t>Midstream service revenues</t>
        </is>
      </c>
    </row>
    <row r="49">
      <c r="A49" s="3" t="inlineStr">
        <is>
          <t>Revenues:</t>
        </is>
      </c>
    </row>
    <row r="50">
      <c r="A50" s="4" t="inlineStr">
        <is>
          <t>Total revenues</t>
        </is>
      </c>
      <c r="C50" s="6" t="n">
        <v>8249</v>
      </c>
      <c r="D50" s="6" t="n">
        <v>11928</v>
      </c>
      <c r="E50" s="6" t="n">
        <v>8987</v>
      </c>
    </row>
    <row r="51">
      <c r="A51" s="3" t="inlineStr">
        <is>
          <t>Costs and expenses:</t>
        </is>
      </c>
    </row>
    <row r="52">
      <c r="A52" s="4" t="inlineStr">
        <is>
          <t>Costs of goods and services sold</t>
        </is>
      </c>
      <c r="C52" s="6" t="n">
        <v>3762</v>
      </c>
      <c r="D52" s="6" t="n">
        <v>4486</v>
      </c>
      <c r="E52" s="6" t="n">
        <v>2872</v>
      </c>
    </row>
    <row r="53">
      <c r="A53" s="4" t="inlineStr">
        <is>
          <t>Sales of purchased oil</t>
        </is>
      </c>
    </row>
    <row r="54">
      <c r="A54" s="3" t="inlineStr">
        <is>
          <t>Revenues:</t>
        </is>
      </c>
    </row>
    <row r="55">
      <c r="A55" s="4" t="inlineStr">
        <is>
          <t>Total revenues</t>
        </is>
      </c>
      <c r="C55" s="6" t="n">
        <v>172588</v>
      </c>
      <c r="D55" s="6" t="n">
        <v>118805</v>
      </c>
      <c r="E55" s="6" t="n">
        <v>288258</v>
      </c>
    </row>
    <row r="56">
      <c r="A56" s="3" t="inlineStr">
        <is>
          <t>Costs and expenses:</t>
        </is>
      </c>
    </row>
    <row r="57">
      <c r="A57" s="4" t="inlineStr">
        <is>
          <t>Costs of goods and services sold</t>
        </is>
      </c>
      <c r="C57" s="7" t="n">
        <v>194862</v>
      </c>
      <c r="D57" s="7" t="n">
        <v>122638</v>
      </c>
      <c r="E57" s="7" t="n">
        <v>288674</v>
      </c>
    </row>
    <row r="58"/>
    <row r="59">
      <c r="A59" s="4" t="inlineStr">
        <is>
          <t>[1]</t>
        </is>
      </c>
      <c r="B59" s="4" t="inlineStr">
        <is>
          <t>Net income (loss) per common share and weighted-average common shares outstanding were retroactively adjusted for the Company's 1-for-20 reverse stock split effective June 1, 2020 as discussed in Note 8.a.</t>
        </is>
      </c>
    </row>
  </sheetData>
  <mergeCells count="4">
    <mergeCell ref="A1:B2"/>
    <mergeCell ref="C1:E1"/>
    <mergeCell ref="A58:D58"/>
    <mergeCell ref="B59:D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oil and gas related party transactions</t>
        </is>
      </c>
      <c r="B4" s="4" t="inlineStr">
        <is>
          <t xml:space="preserve">The following table presents the operating lease liabilities related to H&amp;P included in the consolidated balance sheet as of the date presented: (in thousands) December 31, 2019 Operating lease liabilities: Current $ 9,605 Noncurrent 6,907 Total operating lease liabilities (1) $ 16,512 ___________________________________________________________________________ (1) As of December 31, 2019, the Company had two drilling rig contracts with H&amp;P that were accounted for as long-term operating leases due to the initial term being greater than 12 months, and was capitalized and included in "Operating lease right-of-use-assets" on the consolidated balance sheet. The present value of the future commitment was included in current and noncurrent operating lease liabilities on the consolidated balance sheet. See Note 5 for additional discussion of the Company's significant accounting policies on leases. The following table presents the capital expenditures for oil and natural gas properties paid to H&amp;P included in the consolidated statements of cash flows for the periods presented: Years ended December 31, (in thousands) 2020 2019 2018 Capital expenditures for oil and natural gas properties (1) $ 18,104 $ 18,089 $ 3,040 ___________________________________________________________________________ (1) Amount reflected for the year ended December 31, 2020 is through the date of the former Chairman's expiration of term on the Company's board of directors on May 14, 2020. The following table presents the capital expenditures for oil and natural gas properties paid to Halliburton included in the consolidated statement of cash flows for the period presented: Year ended December 31, (in thousands) 2020 Capital expenditures for oil and natural gas properties $ 63,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s (Tables)</t>
        </is>
      </c>
      <c r="B1" s="2" t="inlineStr">
        <is>
          <t>12 Months Ended</t>
        </is>
      </c>
    </row>
    <row r="2">
      <c r="B2" s="2" t="inlineStr">
        <is>
          <t>Dec. 31, 2020</t>
        </is>
      </c>
    </row>
    <row r="3">
      <c r="A3" s="3" t="inlineStr">
        <is>
          <t>Restructuring and Related Activities [Abstract]</t>
        </is>
      </c>
    </row>
    <row r="4">
      <c r="A4" s="4" t="inlineStr">
        <is>
          <t>Schedule of organizational restructuring expenses and gross equity-based compensation expense reversals</t>
        </is>
      </c>
      <c r="B4" s="4" t="inlineStr">
        <is>
          <t>The following table reflects the aggregate of these expenses, which is recorded as "Organizational restructuring expenses" on the consolidated statements of operations, for the periods presented: Years ended December 31, (in thousands) 2020 2019 Organizational restructuring expenses $ 4,200 $ 16,371 Years ended December 31, (in thousands) 2020 2019 Gross equity-based compensation expense reversals $ (793) $ (11,7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ubsequent events</t>
        </is>
      </c>
      <c r="B4" s="4" t="inlineStr">
        <is>
          <t>The following tables present the commodity derivatives that were entered into by the Company subsequent to December 31, 2020: Aggregate Weighted-average Contract period Brent ICE - Swaps 2,254,500 $ 55.09 February 2021 - December 2021 Aggregate Weighted-average Contract period Waha Inside FERC to Henry Hub NYMEX - Basis Swaps 6,823,800 $ (0.26) March 2021 - December 2021 Waha Inside FERC to Henry Hub NYMEX - Basis Swaps 10,767,500 $ (0.34) January 2022 - December 2022 The following table presents the commodity derivatives that were sold by the Company subsequent to December 31, 2020, of which the Company received aggregate premiums of $9.0 million at the inception of these contracts: Aggregate Weighted-average Contract period Brent ICE - Puts (2,254,500) $ 55.00 February 2021 - December 2021 The following table summarizes the resulting open oil and natural gas derivative positions as of December 31, 2020, updated for the above derivative transactions through February 19, 2021, for the settlement periods presented: Year 2021 Year 2022 Oil: Brent ICE - Puts: Volume (Bbl) 209,250 — Weighted-average floor price ($/Bbl) $ 55.00 $ — Brent ICE - Swaps: Volume (Bbl) 7,291,500 3,759,500 Weighted-average price ($/Bbl) $ 51.18 $ 47.05 Brent ICE - Collars: Volume (Bbl) 584,000 — Weighted-average floor price ($/Bbl) $ 45.00 $ — Weighted-average ceiling price ($/Bbl) $ 59.50 $ — Total Brent ICE: Total volume with floor (Bbl) 8,084,750 3,759,500 Weighted-average floor price ($/Bbl) $ 50.83 $ 47.05 Total volume with ceiling (Bbl) 7,875,500 3,759,500 Weighted-average ceiling price ($/Bbl) $ 51.79 $ 47.05 Natural gas: Henry Hub NYMEX - Swaps: Volume (MMBtu) 42,522,500 3,650,000 Weighted-average price ($/MMBtu) $ 2.59 $ 2.73 Waha Inside FERC to Henry Hub NYMEX - Basis Swaps: Volume (MMBtu) 55,332,300 18,067,500 Weighted-average differential ($/MMBtu) $ (0.48) $ (0.41) See Note 10.a for additional discussion regarding the Company's derivatives. There has been no other derivative activity subsequent to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NGL and natural gas disclosures (unaudited) (Tables)</t>
        </is>
      </c>
      <c r="B1" s="2" t="inlineStr">
        <is>
          <t>12 Months Ended</t>
        </is>
      </c>
    </row>
    <row r="2">
      <c r="B2" s="2" t="inlineStr">
        <is>
          <t>Dec. 31, 2020</t>
        </is>
      </c>
    </row>
    <row r="3">
      <c r="A3" s="3" t="inlineStr">
        <is>
          <t>Oil and Gas Exploration and Production Industries Disclosures [Abstract]</t>
        </is>
      </c>
    </row>
    <row r="4">
      <c r="A4" s="4" t="inlineStr">
        <is>
          <t>Schedule of costs incurred in the acquisition, exploration and development of oil and natural gas assets</t>
        </is>
      </c>
      <c r="B4" s="4" t="inlineStr">
        <is>
          <t xml:space="preserve">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0 2019 2018 Property acquisition costs: Evaluated $ 11,368 $ 126,372 $ 15,072 Unevaluated 25,549 83,738 2,790 Exploration costs 17,337 19,954 23,884 Development costs 326,823 450,501 607,790 Total oil and natural gas properties costs incurred $ 381,077 $ 680,565 $ 649,536 </t>
        </is>
      </c>
    </row>
    <row r="5">
      <c r="A5" s="4" t="inlineStr">
        <is>
          <t>Schedule of aggregate capitalized costs related to oil and natural gas production activities with applicable accumulated depletion, depreciation and impairment</t>
        </is>
      </c>
      <c r="B5" s="4" t="inlineStr">
        <is>
          <t xml:space="preserve">The following table presents the aggregate capitalized costs related to oil, NGL and natural gas production activities with applicable accumulated depletion and impairment as of the dates presented: (in thousands) December 31, 2020 December 31, 2019 Gross capitalized costs: Evaluated properties $ 7,874,932 $ 7,421,799 Unevaluated properties not being depleted 70,020 142,354 Total gross capitalized costs 7,944,952 7,564,153 Less accumulated depletion and impairment (6,817,949) (5,725,114) Net capitalized costs $ 1,127,003 $ 1,839,039 </t>
        </is>
      </c>
    </row>
    <row r="6">
      <c r="A6" s="4" t="inlineStr">
        <is>
          <t>Schedule of oil and natural gas property costs not being amortized by year</t>
        </is>
      </c>
      <c r="B6" s="4" t="inlineStr">
        <is>
          <t xml:space="preserve">The following table presents a summary of the unevaluated property costs not being depleted as of December 31, 2020, by year in which such costs were incurred: (in thousands) 2020 2019 2018 2017 and prior Total Unevaluated properties not being depleted $ 32,661 $ 28,266 $ 3,628 $ 5,465 $ 70,020 </t>
        </is>
      </c>
    </row>
    <row r="7">
      <c r="A7" s="4" t="inlineStr">
        <is>
          <t>Schedule of results of oil and natural gas producing activities (excluding corporate overhead and interest costs)</t>
        </is>
      </c>
      <c r="B7" s="4" t="inlineStr">
        <is>
          <t>The following table presents the results of operations of oil, NGL and natural gas producing activities (excluding corporate overhead and interest costs) for the periods presented: Years ended December 31, (in thousands) 2020 2019 2018 Revenues: Oil, NGL and natural gas sales $ 496,355 $ 706,548 $ 808,530 Production costs: Lease operating expenses 82,020 90,786 91,289 Production and ad valorem taxes 33,050 40,712 49,457 Transportation and marketing expenses 49,927 25,397 11,704 Total production costs 164,997 156,895 152,450 Other costs: Depletion 203,492 250,857 196,458 Accretion of asset retirement obligations 4,227 3,926 4,233 Impairment expense 889,453 620,565 — Income tax (benefit) expense (1) — (3,257) 4,554 Total other costs 1,097,172 872,091 205,245 Results of operations $ (765,814) $ (322,438) $ 450,835 _____________________________________________________________________________</t>
        </is>
      </c>
    </row>
    <row r="8">
      <c r="A8" s="4" t="inlineStr">
        <is>
          <t>Schedule of analysis of change in estimated quantities of oil and natural gas reserves located within United States</t>
        </is>
      </c>
      <c r="B8" s="4" t="inlineStr">
        <is>
          <t xml:space="preserve">The following tables provide an analysis of the changes in estimated proved reserve quantities of oil, NGL and natural gas for the years ended December 31, 2020, 2019 and 2018, all of which are located within the U.S.: Year ended December 31, 2020 Oil NGL Natural gas MBOE Proved developed and undeveloped reserves: Beginning of year 78,639 102,198 675,237 293,377 Revisions of previous estimates (10,517) 6,218 34,376 1,430 Extensions, discoveries and other additions 4,282 1,811 10,772 7,888 Acquisitions of reserves in place 5,182 1,310 6,948 7,650 Production (9,827) (10,615) (70,049) (32,117) End of year 67,759 100,922 657,284 278,228 Proved developed reserves: Beginning of year 52,711 90,861 600,334 243,628 End of year 51,751 96,251 633,503 253,586 Proved undeveloped reserves: Beginning of year 25,928 11,337 74,903 49,749 End of year 16,008 4,671 23,781 24,642 Year ended December 31, 2019 Oil NGL Natural gas MBOE Proved developed and undeveloped reserves: Beginning of year 61,894 86,647 537,756 238,167 Revisions of previous estimates (7,865) 5,301 69,678 9,049 Extensions, discoveries and other additions 13,573 12,614 83,345 40,078 Acquisitions of reserves in place 21,413 6,754 44,627 35,605 Production (10,376) (9,118) (60,169) (29,522) End of year 78,639 102,198 675,237 293,377 Proved developed reserves: Beginning of year 55,893 79,241 491,828 217,105 End of year 52,711 90,861 600,334 243,628 Proved undeveloped reserves: Beginning of year 6,001 7,406 45,928 21,062 End of year 25,928 11,337 74,903 49,749 Year ended December 31, 2018 Oil NGL Natural gas MBOE Proved developed and undeveloped reserves: Beginning of year 79,413 67,371 414,592 215,883 Revisions of previous estimates (20,921) 11,089 72,028 2,173 Extensions, discoveries and other additions 13,330 15,112 93,762 44,069 Acquisitions of reserves in place 596 457 2,810 1,521 Divestitures of reserves in place (349) (123) (756) (598) Production (10,175) (7,259) (44,680) (24,881) End of year 61,894 86,647 537,756 238,167 Proved developed reserves: Beginning of year 68,877 60,441 371,946 191,309 End of year 55,893 79,241 491,828 217,105 Proved undeveloped reserves: Beginning of year 10,536 6,930 42,646 24,574 End of year 6,001 7,406 45,928 21,062 </t>
        </is>
      </c>
    </row>
    <row r="9">
      <c r="A9" s="4" t="inlineStr">
        <is>
          <t>Schedule of standardized measure of discounted future net cash flows relating to proved oil and natural gas reserves</t>
        </is>
      </c>
      <c r="B9" s="4" t="inlineStr">
        <is>
          <t xml:space="preserve">The following table presents the standardized measure of discounted future net cash flows relating to proved oil, NGL and natural gas reserves for the periods presented: Years ended December 31, (in thousands) 2020 2019 2018 Future cash inflows $ 3,824,104 $ 5,702,580 $ 6,266,862 Future production costs (1,740,537) (1,994,732) (1,977,401) Future development costs (351,568) (615,839) (257,310) Future income tax expenses (20,076) (24,392) (226,183) Future net cash flows 1,711,923 3,067,617 3,805,968 10% discount for estimated timing of cash flows (697,069) (1,405,356) (1,691,731) Standardized measure of discounted future net cash flows $ 1,014,854 $ 1,662,261 $ 2,114,237 </t>
        </is>
      </c>
    </row>
    <row r="10">
      <c r="A10" s="4" t="inlineStr">
        <is>
          <t>Schedule of changes in standardized measure of discounted future net cash flows relating to proved oil and natural gas reserves</t>
        </is>
      </c>
      <c r="B10" s="4" t="inlineStr">
        <is>
          <t xml:space="preserve">The following table presents the changes in the standardized measure of discounted future net cash flows relating to proved oil, NGL and natural gas reserves for the periods presented: Years ended December 31, (in thousands) 2020 2019 2018 Standardized measure of discounted future net cash flows, beginning of year $ 1,662,261 $ 2,114,237 $ 1,770,321 Changes in the year resulting from: Sales, less production costs (331,358) (549,653) (656,080) Revisions of previous quantity estimates 199 36,182 (179,912) Extensions, discoveries and other additions 60,004 361,479 521,605 Net change in prices and production costs (770,885) (900,019) 365,902 Changes in estimated future development costs 64,146 14,876 7,246 Previously estimated development costs incurred during the period 186,261 158,631 207,865 Acquisitions of reserves in place 14,208 207,636 11,411 Divestitures of reserves in place — — (6,015) Accretion of discount 167,227 217,119 181,693 Net change in income taxes (1,205) 46,939 (10,340) Timing differences and other (36,004) (45,166) (99,459) Standardized measure of discounted future net cash flows, end of year $ 1,014,854 $ 1,662,261 $ 2,114,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results of operations by quarter</t>
        </is>
      </c>
      <c r="B4" s="4" t="inlineStr">
        <is>
          <t>The Company's results by quarter for the periods presented are as follows: December 31, 2020 (in thousands, except per share data) First Quarter (1) Second Quarter (1) Third Quarter (1) Fourth Quarter (1) Revenues $ 204,992 $ 110,588 $ 173,547 $ 188,065 Operating loss $ (181,972) $ (434,052) $ (167,678) $ (78,031) Net income (loss) $ 74,646 $ (545,455) $ (237,432) $ (165,932) Net income (loss) per common share: (2) Basic $ 6.43 $ (46.75) $ (20.32) $ (14.18) Diluted $ 6.39 $ (46.75) $ (20.32) $ (14.18) ______________________________________________________________________________ (1) See Note 6.a for discussion of the Company's full cost ceiling impairments recorded. (2) Per share data was retroactively adjusted to reflect the Company's 1-for-20 reverse stock split effective June 1, 2020, as described in Note 8.a. December 31, 2019 (in thousands, except per share data) First Second Quarter (1) Third Quarter (2) Fourth Quarter (2) Revenues $ 208,947 $ 216,643 $ 193,569 $ 218,122 Operating income (loss) $ 54,397 $ 57,828 $ (350,439) $ (170,377) Net income (loss) $ (9,491) $ 173,382 $ (264,629) $ (241,721) Net income (loss) per common share: (3) Basic $ (0.82) $ 14.99 $ (22.86) $ (20.86) Diluted $ (0.82) $ 14.98 $ (22.86) $ (20.86) ______________________________________________________________________________ (1) See Note 16.a for discussion of a favorable litigation settlement received. (2) See Note 6.a for discussion of the Company's full cost ceiling impairments recorded. (3) Per share data was retroactively adjusted to reflect the Company's 1-for-20 reverse stock split effective June 1, 2020, as described in Note 8.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 Narrative (Details)</t>
        </is>
      </c>
      <c r="B1" s="2" t="inlineStr">
        <is>
          <t>12 Months Ended</t>
        </is>
      </c>
    </row>
    <row r="2">
      <c r="B2" s="2" t="inlineStr">
        <is>
          <t>Dec. 31, 2020operating_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Details) - USD ($) $ in Thousands</t>
        </is>
      </c>
      <c r="B1" s="2" t="inlineStr">
        <is>
          <t>Dec. 31, 2020</t>
        </is>
      </c>
      <c r="C1" s="2" t="inlineStr">
        <is>
          <t>Dec. 31, 2019</t>
        </is>
      </c>
    </row>
    <row r="2">
      <c r="A2" s="3" t="inlineStr">
        <is>
          <t>Accounts receivable</t>
        </is>
      </c>
    </row>
    <row r="3">
      <c r="A3" s="4" t="inlineStr">
        <is>
          <t>Oil, NGL and natural gas sales</t>
        </is>
      </c>
      <c r="B3" s="7" t="n">
        <v>46714</v>
      </c>
      <c r="C3" s="7" t="n">
        <v>54668</v>
      </c>
    </row>
    <row r="4">
      <c r="A4" s="4" t="inlineStr">
        <is>
          <t>Sales of purchased oil and other products</t>
        </is>
      </c>
      <c r="B4" s="6" t="n">
        <v>5083</v>
      </c>
      <c r="C4" s="6" t="n">
        <v>2883</v>
      </c>
    </row>
    <row r="5">
      <c r="A5" s="4" t="inlineStr">
        <is>
          <t>Joint operations, net</t>
        </is>
      </c>
      <c r="B5" s="6" t="n">
        <v>2753</v>
      </c>
      <c r="C5" s="6" t="n">
        <v>21567</v>
      </c>
    </row>
    <row r="6">
      <c r="A6" s="4" t="inlineStr">
        <is>
          <t>Other</t>
        </is>
      </c>
      <c r="B6" s="6" t="n">
        <v>9426</v>
      </c>
      <c r="C6" s="6" t="n">
        <v>6105</v>
      </c>
    </row>
    <row r="7">
      <c r="A7" s="4" t="inlineStr">
        <is>
          <t>Total accounts receivable, net</t>
        </is>
      </c>
      <c r="B7" s="6" t="n">
        <v>63976</v>
      </c>
      <c r="C7" s="6" t="n">
        <v>85223</v>
      </c>
    </row>
    <row r="8">
      <c r="A8" s="4" t="inlineStr">
        <is>
          <t>Allowance for doubtful accounts of accounts receivable for joint operations</t>
        </is>
      </c>
      <c r="B8" s="7" t="n">
        <v>-400</v>
      </c>
      <c r="C8" s="7"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assets (Details) - USD ($) $ in Thousands</t>
        </is>
      </c>
      <c r="B1" s="2" t="inlineStr">
        <is>
          <t>Dec. 31, 2020</t>
        </is>
      </c>
      <c r="C1" s="2" t="inlineStr">
        <is>
          <t>Dec. 31, 2019</t>
        </is>
      </c>
    </row>
    <row r="2">
      <c r="A2" s="3" t="inlineStr">
        <is>
          <t>Accounting Policies [Abstract]</t>
        </is>
      </c>
    </row>
    <row r="3">
      <c r="A3" s="4" t="inlineStr">
        <is>
          <t>Prepaid expenses and other</t>
        </is>
      </c>
      <c r="B3" s="7" t="n">
        <v>12166</v>
      </c>
      <c r="C3" s="7" t="n">
        <v>6496</v>
      </c>
    </row>
    <row r="4">
      <c r="A4" s="4" t="inlineStr">
        <is>
          <t>Inventory</t>
        </is>
      </c>
      <c r="B4" s="6" t="n">
        <v>3196</v>
      </c>
      <c r="C4" s="6" t="n">
        <v>5484</v>
      </c>
    </row>
    <row r="5">
      <c r="A5" s="4" t="inlineStr">
        <is>
          <t>Other short-term asset</t>
        </is>
      </c>
      <c r="B5" s="6" t="n">
        <v>602</v>
      </c>
      <c r="C5" s="6" t="n">
        <v>10490</v>
      </c>
    </row>
    <row r="6">
      <c r="A6" s="4" t="inlineStr">
        <is>
          <t>Total other current assets</t>
        </is>
      </c>
      <c r="B6" s="7" t="n">
        <v>15964</v>
      </c>
      <c r="C6" s="7" t="n">
        <v>22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liabilities (Details) - USD ($) $ in Thousands</t>
        </is>
      </c>
      <c r="B1" s="2" t="inlineStr">
        <is>
          <t>Dec. 31, 2020</t>
        </is>
      </c>
      <c r="C1" s="2" t="inlineStr">
        <is>
          <t>Dec. 31, 2019</t>
        </is>
      </c>
    </row>
    <row r="2">
      <c r="A2" s="3" t="inlineStr">
        <is>
          <t>Accounting Policies [Abstract]</t>
        </is>
      </c>
    </row>
    <row r="3">
      <c r="A3" s="4" t="inlineStr">
        <is>
          <t>Accrued interest payable</t>
        </is>
      </c>
      <c r="B3" s="7" t="n">
        <v>42401</v>
      </c>
      <c r="C3" s="7" t="n">
        <v>18501</v>
      </c>
    </row>
    <row r="4">
      <c r="A4" s="4" t="inlineStr">
        <is>
          <t>Accrued compensation and benefits</t>
        </is>
      </c>
      <c r="B4" s="6" t="n">
        <v>16687</v>
      </c>
      <c r="C4" s="6" t="n">
        <v>17038</v>
      </c>
    </row>
    <row r="5">
      <c r="A5" s="4" t="inlineStr">
        <is>
          <t>Other accrued liabilities</t>
        </is>
      </c>
      <c r="B5" s="6" t="n">
        <v>3678</v>
      </c>
      <c r="C5" s="6" t="n">
        <v>3645</v>
      </c>
    </row>
    <row r="6">
      <c r="A6" s="4" t="inlineStr">
        <is>
          <t>Total other current liabilities</t>
        </is>
      </c>
      <c r="B6" s="7" t="n">
        <v>62766</v>
      </c>
      <c r="C6" s="7" t="n">
        <v>39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Liability at beginning of year</t>
        </is>
      </c>
      <c r="B4" s="7" t="n">
        <v>62718</v>
      </c>
      <c r="C4" s="7" t="n">
        <v>56882</v>
      </c>
    </row>
    <row r="5">
      <c r="A5" s="4" t="inlineStr">
        <is>
          <t>Liabilities added due to acquisitions, drilling, midstream service asset construction and other</t>
        </is>
      </c>
      <c r="B5" s="6" t="n">
        <v>2252</v>
      </c>
      <c r="C5" s="6" t="n">
        <v>4755</v>
      </c>
    </row>
    <row r="6">
      <c r="A6" s="4" t="inlineStr">
        <is>
          <t>Accretion expense</t>
        </is>
      </c>
      <c r="B6" s="6" t="n">
        <v>4430</v>
      </c>
      <c r="C6" s="6" t="n">
        <v>4118</v>
      </c>
    </row>
    <row r="7">
      <c r="A7" s="4" t="inlineStr">
        <is>
          <t>Liabilities settled due to plugging and abandonment or removed due to sale</t>
        </is>
      </c>
      <c r="B7" s="6" t="n">
        <v>-1074</v>
      </c>
      <c r="C7" s="6" t="n">
        <v>-3037</v>
      </c>
    </row>
    <row r="8">
      <c r="A8" s="4" t="inlineStr">
        <is>
          <t>Liability at end of year</t>
        </is>
      </c>
      <c r="B8" s="7" t="n">
        <v>68326</v>
      </c>
      <c r="C8" s="7" t="n">
        <v>62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25" customWidth="1" min="7" max="7"/>
    <col width="20" customWidth="1" min="8" max="8"/>
    <col width="69" customWidth="1" min="9" max="9"/>
  </cols>
  <sheetData>
    <row r="1">
      <c r="A1" s="1" t="inlineStr">
        <is>
          <t>Consolidated statements of stockholders'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Treasury stock (at cost)</t>
        </is>
      </c>
      <c r="H1" s="2" t="inlineStr">
        <is>
          <t>Accumulated deficit</t>
        </is>
      </c>
      <c r="I1" s="2" t="inlineStr">
        <is>
          <t>Accumulated deficitCumulative Effect, Period of Adoption, Adjustment</t>
        </is>
      </c>
    </row>
    <row r="2">
      <c r="A2" s="4" t="inlineStr">
        <is>
          <t>Balance at beginning of year (shares) at Dec. 31, 2017</t>
        </is>
      </c>
      <c r="B2" s="4" t="inlineStr">
        <is>
          <t>[1]</t>
        </is>
      </c>
      <c r="E2" s="6" t="n">
        <v>12126</v>
      </c>
      <c r="G2" s="6" t="n">
        <v>0</v>
      </c>
    </row>
    <row r="3">
      <c r="A3" s="4" t="inlineStr">
        <is>
          <t>Balance at beginning of year at Dec. 31, 2017</t>
        </is>
      </c>
      <c r="C3" s="7" t="n">
        <v>765579</v>
      </c>
      <c r="D3" s="7" t="n">
        <v>141118</v>
      </c>
      <c r="E3" s="7" t="n">
        <v>2425</v>
      </c>
      <c r="F3" s="7" t="n">
        <v>2432262</v>
      </c>
      <c r="G3" s="7" t="n">
        <v>0</v>
      </c>
      <c r="H3" s="7" t="n">
        <v>-1669108</v>
      </c>
      <c r="I3" s="7" t="n">
        <v>141118</v>
      </c>
    </row>
    <row r="4">
      <c r="A4" s="3" t="inlineStr">
        <is>
          <t>Increase (Decrease) in Stockholders' Equity</t>
        </is>
      </c>
    </row>
    <row r="5">
      <c r="A5" s="4" t="inlineStr">
        <is>
          <t>Restricted stock awards (shares)</t>
        </is>
      </c>
      <c r="B5" s="4" t="inlineStr">
        <is>
          <t>[1]</t>
        </is>
      </c>
      <c r="E5" s="6" t="n">
        <v>166</v>
      </c>
    </row>
    <row r="6">
      <c r="A6" s="4" t="inlineStr">
        <is>
          <t>Restricted stock awards</t>
        </is>
      </c>
      <c r="C6" s="6" t="n">
        <v>0</v>
      </c>
      <c r="E6" s="7" t="n">
        <v>33</v>
      </c>
      <c r="F6" s="6" t="n">
        <v>-33</v>
      </c>
    </row>
    <row r="7">
      <c r="A7" s="4" t="inlineStr">
        <is>
          <t>Restricted stock forfeitures (shares)</t>
        </is>
      </c>
      <c r="B7" s="4" t="inlineStr">
        <is>
          <t>[1]</t>
        </is>
      </c>
      <c r="E7" s="6" t="n">
        <v>-18</v>
      </c>
    </row>
    <row r="8">
      <c r="A8" s="4" t="inlineStr">
        <is>
          <t>Restricted stock forfeitures</t>
        </is>
      </c>
      <c r="C8" s="6" t="n">
        <v>0</v>
      </c>
      <c r="E8" s="7" t="n">
        <v>-4</v>
      </c>
      <c r="F8" s="6" t="n">
        <v>4</v>
      </c>
    </row>
    <row r="9">
      <c r="A9" s="4" t="inlineStr">
        <is>
          <t>Share repurchases (shares)</t>
        </is>
      </c>
      <c r="B9" s="4" t="inlineStr">
        <is>
          <t>[1]</t>
        </is>
      </c>
      <c r="G9" s="6" t="n">
        <v>552</v>
      </c>
    </row>
    <row r="10">
      <c r="A10" s="4" t="inlineStr">
        <is>
          <t>Share repurchases</t>
        </is>
      </c>
      <c r="C10" s="6" t="n">
        <v>-97055</v>
      </c>
      <c r="G10" s="7" t="n">
        <v>-97055</v>
      </c>
    </row>
    <row r="11">
      <c r="A11" s="4" t="inlineStr">
        <is>
          <t>Stock exchanged for tax withholding (shares)</t>
        </is>
      </c>
      <c r="B11" s="4" t="inlineStr">
        <is>
          <t>[1]</t>
        </is>
      </c>
      <c r="G11" s="6" t="n">
        <v>26</v>
      </c>
    </row>
    <row r="12">
      <c r="A12" s="4" t="inlineStr">
        <is>
          <t>Stock exchanged for tax withholding</t>
        </is>
      </c>
      <c r="C12" s="6" t="n">
        <v>-4418</v>
      </c>
      <c r="G12" s="7" t="n">
        <v>-4418</v>
      </c>
    </row>
    <row r="13">
      <c r="A13" s="4" t="inlineStr">
        <is>
          <t>Retirement of treasury stock (shares)</t>
        </is>
      </c>
      <c r="B13" s="4" t="inlineStr">
        <is>
          <t>[1]</t>
        </is>
      </c>
      <c r="E13" s="6" t="n">
        <v>-578</v>
      </c>
      <c r="G13" s="6" t="n">
        <v>-578</v>
      </c>
    </row>
    <row r="14">
      <c r="A14" s="4" t="inlineStr">
        <is>
          <t>Retirement of treasury stock</t>
        </is>
      </c>
      <c r="C14" s="6" t="n">
        <v>0</v>
      </c>
      <c r="E14" s="7" t="n">
        <v>-115</v>
      </c>
      <c r="F14" s="6" t="n">
        <v>-101358</v>
      </c>
      <c r="G14" s="7" t="n">
        <v>101473</v>
      </c>
    </row>
    <row r="15">
      <c r="A15" s="4" t="inlineStr">
        <is>
          <t>Exercise of stock options (shares)</t>
        </is>
      </c>
      <c r="B15" s="4" t="inlineStr">
        <is>
          <t>[1]</t>
        </is>
      </c>
      <c r="E15" s="6" t="n">
        <v>1</v>
      </c>
    </row>
    <row r="16">
      <c r="A16" s="4" t="inlineStr">
        <is>
          <t>Exercise of stock options</t>
        </is>
      </c>
      <c r="C16" s="6" t="n">
        <v>86</v>
      </c>
      <c r="F16" s="6" t="n">
        <v>86</v>
      </c>
    </row>
    <row r="17">
      <c r="A17" s="4" t="inlineStr">
        <is>
          <t>Share-settled equity-based compensation</t>
        </is>
      </c>
      <c r="C17" s="6" t="n">
        <v>44325</v>
      </c>
      <c r="F17" s="6" t="n">
        <v>44325</v>
      </c>
    </row>
    <row r="18">
      <c r="A18" s="4" t="inlineStr">
        <is>
          <t>Net income (loss)</t>
        </is>
      </c>
      <c r="C18" s="6" t="n">
        <v>324595</v>
      </c>
      <c r="H18" s="6" t="n">
        <v>324595</v>
      </c>
    </row>
    <row r="19">
      <c r="A19" s="4" t="inlineStr">
        <is>
          <t>Balance at end of year (shares) at Dec. 31, 2018</t>
        </is>
      </c>
      <c r="B19" s="4" t="inlineStr">
        <is>
          <t>[1]</t>
        </is>
      </c>
      <c r="E19" s="6" t="n">
        <v>11697</v>
      </c>
      <c r="G19" s="6" t="n">
        <v>0</v>
      </c>
    </row>
    <row r="20">
      <c r="A20" s="4" t="inlineStr">
        <is>
          <t>Balance at end of year at Dec. 31, 2018</t>
        </is>
      </c>
      <c r="C20" s="6" t="n">
        <v>1174230</v>
      </c>
      <c r="E20" s="7" t="n">
        <v>2339</v>
      </c>
      <c r="F20" s="6" t="n">
        <v>2375286</v>
      </c>
      <c r="G20" s="7" t="n">
        <v>0</v>
      </c>
      <c r="H20" s="6" t="n">
        <v>-1203395</v>
      </c>
    </row>
    <row r="21">
      <c r="A21" s="3" t="inlineStr">
        <is>
          <t>Increase (Decrease) in Stockholders' Equity</t>
        </is>
      </c>
    </row>
    <row r="22">
      <c r="A22" s="4" t="inlineStr">
        <is>
          <t>Restricted stock awards (shares)</t>
        </is>
      </c>
      <c r="B22" s="4" t="inlineStr">
        <is>
          <t>[1]</t>
        </is>
      </c>
      <c r="E22" s="6" t="n">
        <v>381</v>
      </c>
    </row>
    <row r="23">
      <c r="A23" s="4" t="inlineStr">
        <is>
          <t>Restricted stock awards</t>
        </is>
      </c>
      <c r="C23" s="6" t="n">
        <v>0</v>
      </c>
      <c r="E23" s="7" t="n">
        <v>76</v>
      </c>
      <c r="F23" s="6" t="n">
        <v>-76</v>
      </c>
    </row>
    <row r="24">
      <c r="A24" s="4" t="inlineStr">
        <is>
          <t>Restricted stock forfeitures (shares)</t>
        </is>
      </c>
      <c r="B24" s="4" t="inlineStr">
        <is>
          <t>[1]</t>
        </is>
      </c>
      <c r="E24" s="6" t="n">
        <v>-178</v>
      </c>
    </row>
    <row r="25">
      <c r="A25" s="4" t="inlineStr">
        <is>
          <t>Restricted stock forfeitures</t>
        </is>
      </c>
      <c r="C25" s="6" t="n">
        <v>0</v>
      </c>
      <c r="E25" s="7" t="n">
        <v>-35</v>
      </c>
      <c r="F25" s="6" t="n">
        <v>35</v>
      </c>
    </row>
    <row r="26">
      <c r="A26" s="4" t="inlineStr">
        <is>
          <t>Stock exchanged for tax withholding (shares)</t>
        </is>
      </c>
      <c r="B26" s="4" t="inlineStr">
        <is>
          <t>[1]</t>
        </is>
      </c>
      <c r="G26" s="6" t="n">
        <v>35</v>
      </c>
    </row>
    <row r="27">
      <c r="A27" s="4" t="inlineStr">
        <is>
          <t>Stock exchanged for tax withholding</t>
        </is>
      </c>
      <c r="C27" s="6" t="n">
        <v>-2657</v>
      </c>
      <c r="G27" s="7" t="n">
        <v>-2657</v>
      </c>
    </row>
    <row r="28">
      <c r="A28" s="4" t="inlineStr">
        <is>
          <t>Stock exchanged for cost of exercise of stock options (shares)</t>
        </is>
      </c>
      <c r="B28" s="4" t="inlineStr">
        <is>
          <t>[1]</t>
        </is>
      </c>
      <c r="G28" s="6" t="n">
        <v>1</v>
      </c>
    </row>
    <row r="29">
      <c r="A29" s="4" t="inlineStr">
        <is>
          <t>Stock exchanged for cost of exercise of stock options</t>
        </is>
      </c>
      <c r="C29" s="6" t="n">
        <v>-76</v>
      </c>
      <c r="G29" s="7" t="n">
        <v>-76</v>
      </c>
    </row>
    <row r="30">
      <c r="A30" s="4" t="inlineStr">
        <is>
          <t>Retirement of treasury stock (shares)</t>
        </is>
      </c>
      <c r="B30" s="4" t="inlineStr">
        <is>
          <t>[1]</t>
        </is>
      </c>
      <c r="E30" s="6" t="n">
        <v>-36</v>
      </c>
      <c r="G30" s="6" t="n">
        <v>-36</v>
      </c>
    </row>
    <row r="31">
      <c r="A31" s="4" t="inlineStr">
        <is>
          <t>Retirement of treasury stock</t>
        </is>
      </c>
      <c r="C31" s="6" t="n">
        <v>0</v>
      </c>
      <c r="E31" s="7" t="n">
        <v>-7</v>
      </c>
      <c r="F31" s="6" t="n">
        <v>-2726</v>
      </c>
      <c r="G31" s="7" t="n">
        <v>2733</v>
      </c>
    </row>
    <row r="32">
      <c r="A32" s="4" t="inlineStr">
        <is>
          <t>Exercise of stock options (shares)</t>
        </is>
      </c>
      <c r="B32" s="4" t="inlineStr">
        <is>
          <t>[1]</t>
        </is>
      </c>
      <c r="E32" s="6" t="n">
        <v>1</v>
      </c>
    </row>
    <row r="33">
      <c r="A33" s="4" t="inlineStr">
        <is>
          <t>Exercise of stock options</t>
        </is>
      </c>
      <c r="C33" s="6" t="n">
        <v>76</v>
      </c>
      <c r="F33" s="6" t="n">
        <v>76</v>
      </c>
    </row>
    <row r="34">
      <c r="A34" s="4" t="inlineStr">
        <is>
          <t>Share-settled equity-based compensation</t>
        </is>
      </c>
      <c r="C34" s="6" t="n">
        <v>12760</v>
      </c>
      <c r="F34" s="6" t="n">
        <v>12760</v>
      </c>
    </row>
    <row r="35">
      <c r="A35" s="4" t="inlineStr">
        <is>
          <t>Net income (loss)</t>
        </is>
      </c>
      <c r="C35" s="6" t="n">
        <v>-342459</v>
      </c>
      <c r="H35" s="6" t="n">
        <v>-342459</v>
      </c>
    </row>
    <row r="36">
      <c r="A36" s="4" t="inlineStr">
        <is>
          <t>Balance at end of year (shares) at Dec. 31, 2019</t>
        </is>
      </c>
      <c r="B36" s="4" t="inlineStr">
        <is>
          <t>[1]</t>
        </is>
      </c>
      <c r="E36" s="6" t="n">
        <v>11865</v>
      </c>
      <c r="G36" s="6" t="n">
        <v>0</v>
      </c>
    </row>
    <row r="37">
      <c r="A37" s="4" t="inlineStr">
        <is>
          <t>Balance at end of year at Dec. 31, 2019</t>
        </is>
      </c>
      <c r="C37" s="6" t="n">
        <v>841874</v>
      </c>
      <c r="E37" s="7" t="n">
        <v>2373</v>
      </c>
      <c r="F37" s="6" t="n">
        <v>2385355</v>
      </c>
      <c r="G37" s="7" t="n">
        <v>0</v>
      </c>
      <c r="H37" s="6" t="n">
        <v>-1545854</v>
      </c>
    </row>
    <row r="38">
      <c r="A38" s="3" t="inlineStr">
        <is>
          <t>Increase (Decrease) in Stockholders' Equity</t>
        </is>
      </c>
    </row>
    <row r="39">
      <c r="A39" s="4" t="inlineStr">
        <is>
          <t>Reverse stock split</t>
        </is>
      </c>
      <c r="B39" s="4" t="inlineStr">
        <is>
          <t>[2]</t>
        </is>
      </c>
      <c r="C39" s="6" t="n">
        <v>0</v>
      </c>
      <c r="E39" s="7" t="n">
        <v>-2277</v>
      </c>
      <c r="F39" s="6" t="n">
        <v>2277</v>
      </c>
    </row>
    <row r="40">
      <c r="A40" s="4" t="inlineStr">
        <is>
          <t>Restricted stock awards (shares)</t>
        </is>
      </c>
      <c r="B40" s="4" t="inlineStr">
        <is>
          <t>[1]</t>
        </is>
      </c>
      <c r="E40" s="6" t="n">
        <v>238</v>
      </c>
    </row>
    <row r="41">
      <c r="A41" s="4" t="inlineStr">
        <is>
          <t>Restricted stock awards</t>
        </is>
      </c>
      <c r="C41" s="6" t="n">
        <v>0</v>
      </c>
      <c r="E41" s="7" t="n">
        <v>31</v>
      </c>
      <c r="F41" s="6" t="n">
        <v>-31</v>
      </c>
    </row>
    <row r="42">
      <c r="A42" s="4" t="inlineStr">
        <is>
          <t>Restricted stock forfeitures (shares)</t>
        </is>
      </c>
      <c r="B42" s="4" t="inlineStr">
        <is>
          <t>[1]</t>
        </is>
      </c>
      <c r="E42" s="6" t="n">
        <v>-48</v>
      </c>
    </row>
    <row r="43">
      <c r="A43" s="4" t="inlineStr">
        <is>
          <t>Restricted stock forfeitures</t>
        </is>
      </c>
      <c r="C43" s="6" t="n">
        <v>0</v>
      </c>
      <c r="E43" s="7" t="n">
        <v>-2</v>
      </c>
      <c r="F43" s="6" t="n">
        <v>2</v>
      </c>
    </row>
    <row r="44">
      <c r="A44" s="4" t="inlineStr">
        <is>
          <t>Stock exchanged for tax withholding (shares)</t>
        </is>
      </c>
      <c r="B44" s="4" t="inlineStr">
        <is>
          <t>[1]</t>
        </is>
      </c>
      <c r="G44" s="6" t="n">
        <v>35</v>
      </c>
    </row>
    <row r="45">
      <c r="A45" s="4" t="inlineStr">
        <is>
          <t>Stock exchanged for tax withholding</t>
        </is>
      </c>
      <c r="C45" s="6" t="n">
        <v>-779</v>
      </c>
      <c r="G45" s="7" t="n">
        <v>-779</v>
      </c>
    </row>
    <row r="46">
      <c r="A46" s="4" t="inlineStr">
        <is>
          <t>Retirement of treasury stock (shares)</t>
        </is>
      </c>
      <c r="B46" s="4" t="inlineStr">
        <is>
          <t>[1]</t>
        </is>
      </c>
      <c r="E46" s="6" t="n">
        <v>-35</v>
      </c>
      <c r="G46" s="6" t="n">
        <v>-35</v>
      </c>
    </row>
    <row r="47">
      <c r="A47" s="4" t="inlineStr">
        <is>
          <t>Retirement of treasury stock</t>
        </is>
      </c>
      <c r="C47" s="6" t="n">
        <v>0</v>
      </c>
      <c r="E47" s="7" t="n">
        <v>-5</v>
      </c>
      <c r="F47" s="6" t="n">
        <v>-774</v>
      </c>
      <c r="G47" s="7" t="n">
        <v>779</v>
      </c>
    </row>
    <row r="48">
      <c r="A48" s="4" t="inlineStr">
        <is>
          <t>Share-settled equity-based compensation</t>
        </is>
      </c>
      <c r="C48" s="6" t="n">
        <v>11635</v>
      </c>
      <c r="F48" s="6" t="n">
        <v>11635</v>
      </c>
    </row>
    <row r="49">
      <c r="A49" s="4" t="inlineStr">
        <is>
          <t>Net income (loss)</t>
        </is>
      </c>
      <c r="C49" s="6" t="n">
        <v>-874173</v>
      </c>
      <c r="H49" s="6" t="n">
        <v>-874173</v>
      </c>
    </row>
    <row r="50">
      <c r="A50" s="4" t="inlineStr">
        <is>
          <t>Balance at end of year (shares) at Dec. 31, 2020</t>
        </is>
      </c>
      <c r="B50" s="4" t="inlineStr">
        <is>
          <t>[1]</t>
        </is>
      </c>
      <c r="E50" s="6" t="n">
        <v>12020</v>
      </c>
      <c r="G50" s="6" t="n">
        <v>0</v>
      </c>
    </row>
    <row r="51">
      <c r="A51" s="4" t="inlineStr">
        <is>
          <t>Balance at end of year at Dec. 31, 2020</t>
        </is>
      </c>
      <c r="C51" s="7" t="n">
        <v>-21443</v>
      </c>
      <c r="E51" s="7" t="n">
        <v>120</v>
      </c>
      <c r="F51" s="7" t="n">
        <v>2398464</v>
      </c>
      <c r="G51" s="7" t="n">
        <v>0</v>
      </c>
      <c r="H51" s="7" t="n">
        <v>-2420027</v>
      </c>
    </row>
    <row r="52"/>
    <row r="53">
      <c r="A53" s="4" t="inlineStr">
        <is>
          <t>[1]</t>
        </is>
      </c>
      <c r="B53" s="4" t="inlineStr">
        <is>
          <t>Shares presented were retroactively adjusted for the Company's 1-for-20 reverse stock split effective June 1, 2020 as discussed in Note 8.a.</t>
        </is>
      </c>
    </row>
    <row r="54">
      <c r="A54" s="4" t="inlineStr">
        <is>
          <t>[2]</t>
        </is>
      </c>
      <c r="B54" s="4" t="inlineStr">
        <is>
          <t>The amounts presented for common stock and additional paid-in capital are the aggregate retroactive adjustments for the reverse stock split for the life-to-date activity through May 31, 2020.</t>
        </is>
      </c>
    </row>
  </sheetData>
  <mergeCells count="4">
    <mergeCell ref="A1:B1"/>
    <mergeCell ref="A52:H52"/>
    <mergeCell ref="B53:H53"/>
    <mergeCell ref="B54:H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Fees received for the operation of jointly-owned oil and natural gas properti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t>
        </is>
      </c>
    </row>
    <row r="4">
      <c r="A4" s="4" t="inlineStr">
        <is>
          <t>Fees received for the operation of jointly-owned oil and natural gas properties</t>
        </is>
      </c>
      <c r="B4" s="7" t="n">
        <v>464</v>
      </c>
      <c r="C4" s="7" t="n">
        <v>468</v>
      </c>
      <c r="D4" s="7" t="n">
        <v>4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Dec. 31, 2020</t>
        </is>
      </c>
      <c r="C1" s="2" t="inlineStr">
        <is>
          <t>Dec. 31, 2019</t>
        </is>
      </c>
    </row>
    <row r="2">
      <c r="A2" s="3" t="inlineStr">
        <is>
          <t>Accounting Policies [Abstract]</t>
        </is>
      </c>
    </row>
    <row r="3">
      <c r="A3" s="4" t="inlineStr">
        <is>
          <t>Unrecognized tax benefits</t>
        </is>
      </c>
      <c r="B3" s="7" t="n">
        <v>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ash investing and financing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terest, net of capitalized interest</t>
        </is>
      </c>
      <c r="B4" s="7" t="n">
        <v>77401</v>
      </c>
      <c r="C4" s="7" t="n">
        <v>58216</v>
      </c>
      <c r="D4" s="7" t="n">
        <v>53981</v>
      </c>
    </row>
    <row r="5">
      <c r="A5" s="4" t="inlineStr">
        <is>
          <t>Net cash (received) paid for income taxes</t>
        </is>
      </c>
      <c r="B5" s="6" t="n">
        <v>-2129</v>
      </c>
      <c r="C5" s="6" t="n">
        <v>-3187</v>
      </c>
      <c r="D5" s="6" t="n">
        <v>735</v>
      </c>
    </row>
    <row r="6">
      <c r="A6" s="3" t="inlineStr">
        <is>
          <t>Supplemental non-cash investing information:</t>
        </is>
      </c>
    </row>
    <row r="7">
      <c r="A7" s="4" t="inlineStr">
        <is>
          <t>Fair value of contingent consideration on acquisition date</t>
        </is>
      </c>
      <c r="B7" s="6" t="n">
        <v>225</v>
      </c>
      <c r="C7" s="6" t="n">
        <v>6150</v>
      </c>
      <c r="D7" s="6" t="n">
        <v>0</v>
      </c>
    </row>
    <row r="8">
      <c r="A8" s="4" t="inlineStr">
        <is>
          <t>(Decrease) increase in accrued capital expenditures</t>
        </is>
      </c>
      <c r="B8" s="6" t="n">
        <v>-8053</v>
      </c>
      <c r="C8" s="6" t="n">
        <v>6353</v>
      </c>
      <c r="D8" s="6" t="n">
        <v>-52746</v>
      </c>
    </row>
    <row r="9">
      <c r="A9" s="4" t="inlineStr">
        <is>
          <t>Capitalized share-settled equity-based compensation</t>
        </is>
      </c>
      <c r="B9" s="6" t="n">
        <v>3418</v>
      </c>
      <c r="C9" s="6" t="n">
        <v>4470</v>
      </c>
      <c r="D9" s="6" t="n">
        <v>7929</v>
      </c>
    </row>
    <row r="10">
      <c r="A10" s="4" t="inlineStr">
        <is>
          <t>Capitalized asset retirement cost</t>
        </is>
      </c>
      <c r="B10" s="6" t="n">
        <v>2252</v>
      </c>
      <c r="C10" s="6" t="n">
        <v>4755</v>
      </c>
      <c r="D10" s="6" t="n">
        <v>995</v>
      </c>
    </row>
    <row r="11">
      <c r="A11" s="4" t="inlineStr">
        <is>
          <t>Capitalized interest</t>
        </is>
      </c>
      <c r="B11" s="6" t="n">
        <v>3019</v>
      </c>
      <c r="C11" s="6" t="n">
        <v>805</v>
      </c>
      <c r="D11" s="7" t="n">
        <v>988</v>
      </c>
    </row>
    <row r="12">
      <c r="A12" s="4" t="inlineStr">
        <is>
          <t>Right-of-use assets obtained in exchange for operating lease liabilities</t>
        </is>
      </c>
      <c r="B12" s="7" t="n">
        <v>2349</v>
      </c>
      <c r="C12" s="7" t="n">
        <v>429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33" customWidth="1" min="6" max="6"/>
    <col width="22" customWidth="1" min="7" max="7"/>
    <col width="30" customWidth="1" min="8" max="8"/>
    <col width="25" customWidth="1" min="9" max="9"/>
    <col width="21" customWidth="1" min="10" max="10"/>
    <col width="21" customWidth="1" min="11" max="11"/>
    <col width="30" customWidth="1" min="12" max="12"/>
    <col width="15" customWidth="1" min="13" max="13"/>
  </cols>
  <sheetData>
    <row r="1">
      <c r="A1" s="1" t="inlineStr">
        <is>
          <t>Acquisitions and divestitures - Narrative (Details) $ in Thousands</t>
        </is>
      </c>
      <c r="B1" s="2" t="inlineStr">
        <is>
          <t>Apr. 30, 2020USD ($)a</t>
        </is>
      </c>
      <c r="C1" s="2" t="inlineStr">
        <is>
          <t>Apr. 09, 2020USD ($)awell</t>
        </is>
      </c>
      <c r="D1" s="2" t="inlineStr">
        <is>
          <t>Feb. 04, 2020USD ($)a</t>
        </is>
      </c>
      <c r="E1" s="2" t="inlineStr">
        <is>
          <t>Dec. 12, 2019USD ($)a</t>
        </is>
      </c>
      <c r="F1" s="2" t="inlineStr">
        <is>
          <t>Dec. 06, 2019USD ($)aBoeproperty</t>
        </is>
      </c>
      <c r="G1" s="2" t="inlineStr">
        <is>
          <t>Jun. 20, 2019USD ($)a</t>
        </is>
      </c>
      <c r="H1" s="2" t="inlineStr">
        <is>
          <t>Dec. 31, 2018USD ($)aproperty</t>
        </is>
      </c>
      <c r="I1" s="2" t="inlineStr">
        <is>
          <t>Nov. 16, 2020USD ($)aBoe</t>
        </is>
      </c>
      <c r="J1" s="2" t="inlineStr">
        <is>
          <t>Dec. 31, 2020USD ($)</t>
        </is>
      </c>
      <c r="K1" s="2" t="inlineStr">
        <is>
          <t>Dec. 31, 2019USD ($)</t>
        </is>
      </c>
      <c r="L1" s="2" t="inlineStr">
        <is>
          <t>Dec. 31, 2018USD ($)aproperty</t>
        </is>
      </c>
      <c r="M1" s="2" t="inlineStr">
        <is>
          <t>Oct. 16, 2020a</t>
        </is>
      </c>
    </row>
    <row r="2">
      <c r="A2" s="3" t="inlineStr">
        <is>
          <t>Business Acquisition [Line Items]</t>
        </is>
      </c>
    </row>
    <row r="3">
      <c r="A3" s="4" t="inlineStr">
        <is>
          <t>Fair value of contingent consideration</t>
        </is>
      </c>
      <c r="B3" s="7" t="n">
        <v>200</v>
      </c>
      <c r="J3" s="7" t="n">
        <v>800</v>
      </c>
    </row>
    <row r="4">
      <c r="A4" s="4" t="inlineStr">
        <is>
          <t>Acquisitions of oil and natural gas properties, net of closing adjustments</t>
        </is>
      </c>
      <c r="J4" s="6" t="n">
        <v>35786</v>
      </c>
      <c r="K4" s="7" t="n">
        <v>199284</v>
      </c>
      <c r="L4" s="7" t="n">
        <v>17538</v>
      </c>
    </row>
    <row r="5">
      <c r="A5" s="4" t="inlineStr">
        <is>
          <t>Loss on disposal of assets, net</t>
        </is>
      </c>
      <c r="J5" s="6" t="n">
        <v>963</v>
      </c>
      <c r="K5" s="7" t="n">
        <v>248</v>
      </c>
      <c r="L5" s="7" t="n">
        <v>5798</v>
      </c>
    </row>
    <row r="6">
      <c r="A6" s="4" t="inlineStr">
        <is>
          <t>Glasscock and Howard | Disposal group, disposed of by sale, not discontinued operations</t>
        </is>
      </c>
    </row>
    <row r="7">
      <c r="A7" s="3" t="inlineStr">
        <is>
          <t>Business Acquisition [Line Items]</t>
        </is>
      </c>
    </row>
    <row r="8">
      <c r="A8" s="4" t="inlineStr">
        <is>
          <t>Area of land (in acres) | a</t>
        </is>
      </c>
      <c r="H8" s="6" t="n">
        <v>3070</v>
      </c>
      <c r="L8" s="6" t="n">
        <v>3070</v>
      </c>
    </row>
    <row r="9">
      <c r="A9" s="4" t="inlineStr">
        <is>
          <t>Proceeds after transaction costs</t>
        </is>
      </c>
      <c r="H9" s="7" t="n">
        <v>12000</v>
      </c>
      <c r="L9" s="7" t="n">
        <v>12000</v>
      </c>
    </row>
    <row r="10">
      <c r="A10" s="4" t="inlineStr">
        <is>
          <t>Number of real estate properties | property</t>
        </is>
      </c>
      <c r="H10" s="6" t="n">
        <v>24</v>
      </c>
      <c r="L10" s="6" t="n">
        <v>24</v>
      </c>
    </row>
    <row r="11">
      <c r="A11" s="4" t="inlineStr">
        <is>
          <t>Oil and gas property, disposal consideration</t>
        </is>
      </c>
      <c r="H11" s="7" t="n">
        <v>11500</v>
      </c>
      <c r="L11" s="7" t="n">
        <v>11500</v>
      </c>
    </row>
    <row r="12">
      <c r="A12" s="4" t="inlineStr">
        <is>
          <t>Loss on disposal of assets, net</t>
        </is>
      </c>
      <c r="H12" s="7" t="n">
        <v>1000</v>
      </c>
    </row>
    <row r="13">
      <c r="A13" s="4" t="inlineStr">
        <is>
          <t>Howard County Net Acres</t>
        </is>
      </c>
    </row>
    <row r="14">
      <c r="A14" s="3" t="inlineStr">
        <is>
          <t>Business Acquisition [Line Items]</t>
        </is>
      </c>
    </row>
    <row r="15">
      <c r="A15" s="4" t="inlineStr">
        <is>
          <t>Area of land (in acres) | a</t>
        </is>
      </c>
      <c r="D15" s="6" t="n">
        <v>80</v>
      </c>
    </row>
    <row r="16">
      <c r="A16" s="4" t="inlineStr">
        <is>
          <t>Glasscock County Net Acres</t>
        </is>
      </c>
    </row>
    <row r="17">
      <c r="A17" s="3" t="inlineStr">
        <is>
          <t>Business Acquisition [Line Items]</t>
        </is>
      </c>
    </row>
    <row r="18">
      <c r="A18" s="4" t="inlineStr">
        <is>
          <t>Area of land (in acres) | a</t>
        </is>
      </c>
      <c r="C18" s="6" t="n">
        <v>80</v>
      </c>
    </row>
    <row r="19">
      <c r="A19" s="4" t="inlineStr">
        <is>
          <t>Number of producing wells sold | well</t>
        </is>
      </c>
      <c r="C19" s="6" t="n">
        <v>2</v>
      </c>
    </row>
    <row r="20">
      <c r="A20" s="4" t="inlineStr">
        <is>
          <t>Proceeds after transaction costs</t>
        </is>
      </c>
      <c r="C20" s="7" t="n">
        <v>700</v>
      </c>
    </row>
    <row r="21">
      <c r="A21" s="4" t="inlineStr">
        <is>
          <t>Howard County Net Acres</t>
        </is>
      </c>
    </row>
    <row r="22">
      <c r="A22" s="3" t="inlineStr">
        <is>
          <t>Business Acquisition [Line Items]</t>
        </is>
      </c>
    </row>
    <row r="23">
      <c r="A23" s="4" t="inlineStr">
        <is>
          <t>Area of land (in acres) | a</t>
        </is>
      </c>
      <c r="B23" s="6" t="n">
        <v>180</v>
      </c>
      <c r="D23" s="6" t="n">
        <v>1180</v>
      </c>
      <c r="E23" s="6" t="n">
        <v>7360</v>
      </c>
      <c r="I23" s="6" t="n">
        <v>80</v>
      </c>
      <c r="M23" s="6" t="n">
        <v>2758</v>
      </c>
    </row>
    <row r="24">
      <c r="A24" s="4" t="inlineStr">
        <is>
          <t>Consideration transferred in asset acquisition</t>
        </is>
      </c>
      <c r="B24" s="7" t="n">
        <v>600</v>
      </c>
      <c r="D24" s="7" t="n">
        <v>22500</v>
      </c>
      <c r="E24" s="7" t="n">
        <v>131700</v>
      </c>
      <c r="I24" s="7" t="n">
        <v>11600</v>
      </c>
    </row>
    <row r="25">
      <c r="A25" s="4" t="inlineStr">
        <is>
          <t>Fair value of contingent consideration</t>
        </is>
      </c>
      <c r="B25" s="7" t="n">
        <v>200</v>
      </c>
      <c r="E25" s="7" t="n">
        <v>6200</v>
      </c>
    </row>
    <row r="26">
      <c r="A26" s="4" t="inlineStr">
        <is>
          <t>Howard County Net Acres | WTI NYMEX | Derivatives not designated as hedges | Oil put: January 2020 - December 2020 | Crude Oil</t>
        </is>
      </c>
    </row>
    <row r="27">
      <c r="A27" s="3" t="inlineStr">
        <is>
          <t>Business Acquisition [Line Items]</t>
        </is>
      </c>
    </row>
    <row r="28">
      <c r="A28" s="4" t="inlineStr">
        <is>
          <t>Notional amount of derivative</t>
        </is>
      </c>
      <c r="J28" s="7" t="n">
        <v>20000</v>
      </c>
    </row>
    <row r="29">
      <c r="A29" s="4" t="inlineStr">
        <is>
          <t>Acquired evaluated and unevaluated oil and natural gas properties in Howard County, Texas</t>
        </is>
      </c>
    </row>
    <row r="30">
      <c r="A30" s="3" t="inlineStr">
        <is>
          <t>Business Acquisition [Line Items]</t>
        </is>
      </c>
    </row>
    <row r="31">
      <c r="A31" s="4" t="inlineStr">
        <is>
          <t>Production reserve (BOE per day) | Boe</t>
        </is>
      </c>
      <c r="I31" s="6" t="n">
        <v>210</v>
      </c>
    </row>
    <row r="32">
      <c r="A32" s="4" t="inlineStr">
        <is>
          <t>Howard County Net Royalty Acres</t>
        </is>
      </c>
    </row>
    <row r="33">
      <c r="A33" s="3" t="inlineStr">
        <is>
          <t>Business Acquisition [Line Items]</t>
        </is>
      </c>
    </row>
    <row r="34">
      <c r="A34" s="4" t="inlineStr">
        <is>
          <t>Area of land (in acres) | a</t>
        </is>
      </c>
      <c r="E34" s="6" t="n">
        <v>750</v>
      </c>
    </row>
    <row r="35">
      <c r="A35" s="4" t="inlineStr">
        <is>
          <t>Reagan County Net Acres</t>
        </is>
      </c>
    </row>
    <row r="36">
      <c r="A36" s="3" t="inlineStr">
        <is>
          <t>Business Acquisition [Line Items]</t>
        </is>
      </c>
    </row>
    <row r="37">
      <c r="A37" s="4" t="inlineStr">
        <is>
          <t>Area of land (in acres) | a</t>
        </is>
      </c>
      <c r="G37" s="6" t="n">
        <v>640</v>
      </c>
    </row>
    <row r="38">
      <c r="A38" s="4" t="inlineStr">
        <is>
          <t>Consideration transferred in asset acquisition</t>
        </is>
      </c>
      <c r="G38" s="7" t="n">
        <v>2900</v>
      </c>
    </row>
    <row r="39">
      <c r="A39" s="4" t="inlineStr">
        <is>
          <t>Acquired evaluated and unevaluated oil and natural gas properties in Glasscock County, Texas</t>
        </is>
      </c>
    </row>
    <row r="40">
      <c r="A40" s="3" t="inlineStr">
        <is>
          <t>Business Acquisition [Line Items]</t>
        </is>
      </c>
    </row>
    <row r="41">
      <c r="A41" s="4" t="inlineStr">
        <is>
          <t>Area of land (in acres) | a</t>
        </is>
      </c>
      <c r="F41" s="6" t="n">
        <v>4475</v>
      </c>
    </row>
    <row r="42">
      <c r="A42" s="4" t="inlineStr">
        <is>
          <t>Production reserve (BOE per day) | Boe</t>
        </is>
      </c>
      <c r="F42" s="6" t="n">
        <v>1400</v>
      </c>
    </row>
    <row r="43">
      <c r="A43" s="4" t="inlineStr">
        <is>
          <t>Agreed purchase price</t>
        </is>
      </c>
      <c r="F43" s="7" t="n">
        <v>64600</v>
      </c>
    </row>
    <row r="44">
      <c r="A44" s="4" t="inlineStr">
        <is>
          <t>Leasehold interests and Working interests</t>
        </is>
      </c>
    </row>
    <row r="45">
      <c r="A45" s="3" t="inlineStr">
        <is>
          <t>Business Acquisition [Line Items]</t>
        </is>
      </c>
    </row>
    <row r="46">
      <c r="A46" s="4" t="inlineStr">
        <is>
          <t>Area of land (in acres) | a</t>
        </is>
      </c>
      <c r="H46" s="6" t="n">
        <v>966</v>
      </c>
      <c r="L46" s="6" t="n">
        <v>966</v>
      </c>
    </row>
    <row r="47">
      <c r="A47" s="4" t="inlineStr">
        <is>
          <t>Number of real estate properties | property</t>
        </is>
      </c>
      <c r="F47" s="6" t="n">
        <v>49</v>
      </c>
      <c r="H47" s="6" t="n">
        <v>48</v>
      </c>
      <c r="L47" s="6" t="n">
        <v>48</v>
      </c>
    </row>
    <row r="48">
      <c r="A48" s="4" t="inlineStr">
        <is>
          <t>Acquisitions of oil and natural gas properties, net of closing adjustments</t>
        </is>
      </c>
      <c r="H48" s="7" t="n">
        <v>1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Business combination (Details) - Acquired evaluated and unevaluated oil and natural gas properties in Glasscock County, Texas $ in Thousands</t>
        </is>
      </c>
      <c r="B1" s="2" t="inlineStr">
        <is>
          <t>Dec. 06, 2019USD ($)</t>
        </is>
      </c>
    </row>
    <row r="2">
      <c r="A2" s="3" t="inlineStr">
        <is>
          <t>Business Acquisition [Line Items]</t>
        </is>
      </c>
    </row>
    <row r="3">
      <c r="A3" s="4" t="inlineStr">
        <is>
          <t>Total assets acquired</t>
        </is>
      </c>
      <c r="B3" s="7" t="n">
        <v>67349</v>
      </c>
    </row>
    <row r="4">
      <c r="A4" s="4" t="inlineStr">
        <is>
          <t>Asset retirement obligations</t>
        </is>
      </c>
      <c r="B4" s="6" t="n">
        <v>-2728</v>
      </c>
    </row>
    <row r="5">
      <c r="A5" s="4" t="inlineStr">
        <is>
          <t>Net assets acquired</t>
        </is>
      </c>
      <c r="B5" s="6" t="n">
        <v>64621</v>
      </c>
    </row>
    <row r="6">
      <c r="A6" s="4" t="inlineStr">
        <is>
          <t>Cash consideration</t>
        </is>
      </c>
      <c r="B6" s="6" t="n">
        <v>64621</v>
      </c>
    </row>
    <row r="7">
      <c r="A7" s="4" t="inlineStr">
        <is>
          <t>Evaluated oil and natural gas properties</t>
        </is>
      </c>
    </row>
    <row r="8">
      <c r="A8" s="3" t="inlineStr">
        <is>
          <t>Business Acquisition [Line Items]</t>
        </is>
      </c>
    </row>
    <row r="9">
      <c r="A9" s="4" t="inlineStr">
        <is>
          <t>Property, plant, and equipment acquired</t>
        </is>
      </c>
      <c r="B9" s="6" t="n">
        <v>29921</v>
      </c>
    </row>
    <row r="10">
      <c r="A10" s="4" t="inlineStr">
        <is>
          <t>Unevaluated oil and natural gas properties</t>
        </is>
      </c>
    </row>
    <row r="11">
      <c r="A11" s="3" t="inlineStr">
        <is>
          <t>Business Acquisition [Line Items]</t>
        </is>
      </c>
    </row>
    <row r="12">
      <c r="A12" s="4" t="inlineStr">
        <is>
          <t>Property, plant, and equipment acquired</t>
        </is>
      </c>
      <c r="B12" s="6" t="n">
        <v>34700</v>
      </c>
    </row>
    <row r="13">
      <c r="A13" s="4" t="inlineStr">
        <is>
          <t>Asset retirement cost</t>
        </is>
      </c>
    </row>
    <row r="14">
      <c r="A14" s="3" t="inlineStr">
        <is>
          <t>Business Acquisition [Line Items]</t>
        </is>
      </c>
    </row>
    <row r="15">
      <c r="A15" s="4" t="inlineStr">
        <is>
          <t>Property, plant, and equipment acquired</t>
        </is>
      </c>
      <c r="B15" s="7" t="n">
        <v>2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0</t>
        </is>
      </c>
    </row>
    <row r="2">
      <c r="A2" s="3" t="inlineStr">
        <is>
          <t>Leases [Abstract]</t>
        </is>
      </c>
    </row>
    <row r="3">
      <c r="A3" s="4" t="inlineStr">
        <is>
          <t>Average working interest (as a percent)</t>
        </is>
      </c>
      <c r="B3" s="4" t="inlineStr">
        <is>
          <t>97.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5094</v>
      </c>
      <c r="C4" s="7" t="n">
        <v>16530</v>
      </c>
    </row>
    <row r="5">
      <c r="A5" s="4" t="inlineStr">
        <is>
          <t>Short-term lease costs</t>
        </is>
      </c>
      <c r="B5" s="6" t="n">
        <v>82576</v>
      </c>
      <c r="C5" s="6" t="n">
        <v>160547</v>
      </c>
    </row>
    <row r="6">
      <c r="A6" s="4" t="inlineStr">
        <is>
          <t>Variable lease costs</t>
        </is>
      </c>
      <c r="B6" s="6" t="n">
        <v>10218</v>
      </c>
      <c r="C6" s="6" t="n">
        <v>2683</v>
      </c>
    </row>
    <row r="7">
      <c r="A7" s="4" t="inlineStr">
        <is>
          <t>Sublease income</t>
        </is>
      </c>
      <c r="B7" s="6" t="n">
        <v>-1032</v>
      </c>
      <c r="C7" s="6" t="n">
        <v>-988</v>
      </c>
    </row>
    <row r="8">
      <c r="A8" s="4" t="inlineStr">
        <is>
          <t>Total lease costs, net</t>
        </is>
      </c>
      <c r="B8" s="7" t="n">
        <v>106856</v>
      </c>
      <c r="C8" s="7" t="n">
        <v>1787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5910</v>
      </c>
      <c r="C4" s="7" t="n">
        <v>5728</v>
      </c>
    </row>
    <row r="5">
      <c r="A5" s="4" t="inlineStr">
        <is>
          <t>Investing cash flows from operating leases</t>
        </is>
      </c>
      <c r="B5" s="7" t="n">
        <v>9425</v>
      </c>
      <c r="C5" s="7" t="n">
        <v>111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16" customWidth="1" min="3" max="3"/>
  </cols>
  <sheetData>
    <row r="1">
      <c r="A1" s="1" t="inlineStr">
        <is>
          <t>Leases - Lease terms and discount rates (Details)</t>
        </is>
      </c>
      <c r="B1" s="2" t="inlineStr">
        <is>
          <t>Dec. 31, 2020</t>
        </is>
      </c>
      <c r="C1" s="2" t="inlineStr">
        <is>
          <t>Dec. 31, 2019</t>
        </is>
      </c>
    </row>
    <row r="2">
      <c r="A2" s="3" t="inlineStr">
        <is>
          <t>Operating leases:</t>
        </is>
      </c>
    </row>
    <row r="3">
      <c r="A3" s="4" t="inlineStr">
        <is>
          <t>Weighted-average remaining lease term</t>
        </is>
      </c>
      <c r="B3" s="4" t="inlineStr">
        <is>
          <t>2 years 10 months 13 days</t>
        </is>
      </c>
      <c r="C3" s="4" t="inlineStr">
        <is>
          <t>3 years 25 days</t>
        </is>
      </c>
    </row>
    <row r="4">
      <c r="A4" s="4" t="inlineStr">
        <is>
          <t>Weighted-average discount rate (as a percent)</t>
        </is>
      </c>
      <c r="B4" s="4" t="inlineStr">
        <is>
          <t>7.72%</t>
        </is>
      </c>
      <c r="C4" s="4" t="inlineStr">
        <is>
          <t>8.0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Operating leases:</t>
        </is>
      </c>
    </row>
    <row r="3">
      <c r="A3" s="4" t="inlineStr">
        <is>
          <t>2021</t>
        </is>
      </c>
      <c r="B3" s="7" t="n">
        <v>12831</v>
      </c>
    </row>
    <row r="4">
      <c r="A4" s="4" t="inlineStr">
        <is>
          <t>2022</t>
        </is>
      </c>
      <c r="B4" s="6" t="n">
        <v>4551</v>
      </c>
    </row>
    <row r="5">
      <c r="A5" s="4" t="inlineStr">
        <is>
          <t>2023</t>
        </is>
      </c>
      <c r="B5" s="6" t="n">
        <v>1360</v>
      </c>
    </row>
    <row r="6">
      <c r="A6" s="4" t="inlineStr">
        <is>
          <t>2024</t>
        </is>
      </c>
      <c r="B6" s="6" t="n">
        <v>1271</v>
      </c>
    </row>
    <row r="7">
      <c r="A7" s="4" t="inlineStr">
        <is>
          <t>2025</t>
        </is>
      </c>
      <c r="B7" s="6" t="n">
        <v>1296</v>
      </c>
    </row>
    <row r="8">
      <c r="A8" s="4" t="inlineStr">
        <is>
          <t>Thereafter</t>
        </is>
      </c>
      <c r="B8" s="6" t="n">
        <v>1988</v>
      </c>
    </row>
    <row r="9">
      <c r="A9" s="4" t="inlineStr">
        <is>
          <t>Total minimum lease payments</t>
        </is>
      </c>
      <c r="B9" s="6" t="n">
        <v>23297</v>
      </c>
    </row>
    <row r="10">
      <c r="A10" s="4" t="inlineStr">
        <is>
          <t>Less: lease liability expense</t>
        </is>
      </c>
      <c r="B10" s="6" t="n">
        <v>-2658</v>
      </c>
    </row>
    <row r="11">
      <c r="A11" s="4" t="inlineStr">
        <is>
          <t>Present value of future minimum lease payments</t>
        </is>
      </c>
      <c r="B11" s="6" t="n">
        <v>20639</v>
      </c>
    </row>
    <row r="12">
      <c r="A12" s="4" t="inlineStr">
        <is>
          <t>Less: current operating lease liabilities</t>
        </is>
      </c>
      <c r="B12" s="6" t="n">
        <v>-11721</v>
      </c>
      <c r="C12" s="7" t="n">
        <v>-14042</v>
      </c>
    </row>
    <row r="13">
      <c r="A13" s="4" t="inlineStr">
        <is>
          <t>Noncurrent operating lease liabilities</t>
        </is>
      </c>
      <c r="B13" s="7" t="n">
        <v>8918</v>
      </c>
      <c r="C13" s="7" t="n">
        <v>17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874173</v>
      </c>
      <c r="C4" s="7" t="n">
        <v>-342459</v>
      </c>
      <c r="D4" s="7" t="n">
        <v>324595</v>
      </c>
    </row>
    <row r="5">
      <c r="A5" s="3" t="inlineStr">
        <is>
          <t>Adjustments to reconcile net income (loss) to net cash provided by operating activities:</t>
        </is>
      </c>
    </row>
    <row r="6">
      <c r="A6" s="4" t="inlineStr">
        <is>
          <t>Share-settled equity-based compensation, net</t>
        </is>
      </c>
      <c r="B6" s="6" t="n">
        <v>8217</v>
      </c>
      <c r="C6" s="6" t="n">
        <v>8290</v>
      </c>
      <c r="D6" s="6" t="n">
        <v>36396</v>
      </c>
    </row>
    <row r="7">
      <c r="A7" s="4" t="inlineStr">
        <is>
          <t>Depletion, depreciation and amortization</t>
        </is>
      </c>
      <c r="B7" s="6" t="n">
        <v>217101</v>
      </c>
      <c r="C7" s="6" t="n">
        <v>265746</v>
      </c>
      <c r="D7" s="6" t="n">
        <v>212677</v>
      </c>
    </row>
    <row r="8">
      <c r="A8" s="4" t="inlineStr">
        <is>
          <t>Impairment expense</t>
        </is>
      </c>
      <c r="B8" s="6" t="n">
        <v>899039</v>
      </c>
      <c r="C8" s="6" t="n">
        <v>620889</v>
      </c>
      <c r="D8" s="6" t="n">
        <v>0</v>
      </c>
    </row>
    <row r="9">
      <c r="A9" s="3" t="inlineStr">
        <is>
          <t>Mark-to-market on derivatives:</t>
        </is>
      </c>
    </row>
    <row r="10">
      <c r="A10" s="4" t="inlineStr">
        <is>
          <t>Gain on derivatives, net</t>
        </is>
      </c>
      <c r="B10" s="6" t="n">
        <v>-80114</v>
      </c>
      <c r="C10" s="6" t="n">
        <v>-79151</v>
      </c>
      <c r="D10" s="6" t="n">
        <v>-42984</v>
      </c>
    </row>
    <row r="11">
      <c r="A11" s="4" t="inlineStr">
        <is>
          <t>Settlements received for matured derivatives, net</t>
        </is>
      </c>
      <c r="B11" s="6" t="n">
        <v>228221</v>
      </c>
      <c r="C11" s="6" t="n">
        <v>63221</v>
      </c>
      <c r="D11" s="6" t="n">
        <v>6090</v>
      </c>
    </row>
    <row r="12">
      <c r="A12" s="4" t="inlineStr">
        <is>
          <t>Settlements received (paid) for early-terminated commodity derivatives, net</t>
        </is>
      </c>
      <c r="B12" s="6" t="n">
        <v>6340</v>
      </c>
      <c r="C12" s="6" t="n">
        <v>-5409</v>
      </c>
      <c r="D12" s="6" t="n">
        <v>0</v>
      </c>
    </row>
    <row r="13">
      <c r="A13" s="4" t="inlineStr">
        <is>
          <t>Premiums paid for commodity derivatives</t>
        </is>
      </c>
      <c r="B13" s="6" t="n">
        <v>-51070</v>
      </c>
      <c r="C13" s="6" t="n">
        <v>-9063</v>
      </c>
      <c r="D13" s="6" t="n">
        <v>-20335</v>
      </c>
    </row>
    <row r="14">
      <c r="A14" s="4" t="inlineStr">
        <is>
          <t>Amortization of debt issuance costs</t>
        </is>
      </c>
      <c r="B14" s="6" t="n">
        <v>4321</v>
      </c>
      <c r="C14" s="6" t="n">
        <v>3341</v>
      </c>
      <c r="D14" s="6" t="n">
        <v>3331</v>
      </c>
    </row>
    <row r="15">
      <c r="A15" s="4" t="inlineStr">
        <is>
          <t>Amortization of operating lease right-of-use assets</t>
        </is>
      </c>
      <c r="B15" s="6" t="n">
        <v>13070</v>
      </c>
      <c r="C15" s="6" t="n">
        <v>14563</v>
      </c>
      <c r="D15" s="6" t="n">
        <v>0</v>
      </c>
    </row>
    <row r="16">
      <c r="A16" s="4" t="inlineStr">
        <is>
          <t>Gain on extinguishment of debt, net</t>
        </is>
      </c>
      <c r="B16" s="6" t="n">
        <v>-8989</v>
      </c>
      <c r="C16" s="6" t="n">
        <v>0</v>
      </c>
      <c r="D16" s="6" t="n">
        <v>0</v>
      </c>
    </row>
    <row r="17">
      <c r="A17" s="4" t="inlineStr">
        <is>
          <t>Deferred income tax (benefit) expense</t>
        </is>
      </c>
      <c r="B17" s="6" t="n">
        <v>-3946</v>
      </c>
      <c r="C17" s="6" t="n">
        <v>-2588</v>
      </c>
      <c r="D17" s="6" t="n">
        <v>5056</v>
      </c>
    </row>
    <row r="18">
      <c r="A18" s="4" t="inlineStr">
        <is>
          <t>Other, net</t>
        </is>
      </c>
      <c r="B18" s="6" t="n">
        <v>5332</v>
      </c>
      <c r="C18" s="6" t="n">
        <v>3887</v>
      </c>
      <c r="D18" s="6" t="n">
        <v>12551</v>
      </c>
    </row>
    <row r="19">
      <c r="A19" s="4" t="inlineStr">
        <is>
          <t>Decrease in accounts receivable, net</t>
        </is>
      </c>
      <c r="B19" s="6" t="n">
        <v>21117</v>
      </c>
      <c r="C19" s="6" t="n">
        <v>8924</v>
      </c>
      <c r="D19" s="6" t="n">
        <v>4669</v>
      </c>
    </row>
    <row r="20">
      <c r="A20" s="4" t="inlineStr">
        <is>
          <t>Decrease (increase) in other current assets</t>
        </is>
      </c>
      <c r="B20" s="6" t="n">
        <v>6275</v>
      </c>
      <c r="C20" s="6" t="n">
        <v>-14059</v>
      </c>
      <c r="D20" s="6" t="n">
        <v>-1865</v>
      </c>
    </row>
    <row r="21">
      <c r="A21" s="4" t="inlineStr">
        <is>
          <t>(Increase) decrease in other noncurrent assets, net</t>
        </is>
      </c>
      <c r="B21" s="6" t="n">
        <v>-6768</v>
      </c>
      <c r="C21" s="6" t="n">
        <v>2327</v>
      </c>
      <c r="D21" s="6" t="n">
        <v>124</v>
      </c>
    </row>
    <row r="22">
      <c r="A22" s="4" t="inlineStr">
        <is>
          <t>(Decrease) increase in accounts payable and accrued liabilities</t>
        </is>
      </c>
      <c r="B22" s="6" t="n">
        <v>-2242</v>
      </c>
      <c r="C22" s="6" t="n">
        <v>-28983</v>
      </c>
      <c r="D22" s="6" t="n">
        <v>11163</v>
      </c>
    </row>
    <row r="23">
      <c r="A23" s="4" t="inlineStr">
        <is>
          <t>(Decrease) increase in undistributed revenue and royalties</t>
        </is>
      </c>
      <c r="B23" s="6" t="n">
        <v>-8395</v>
      </c>
      <c r="C23" s="6" t="n">
        <v>-16037</v>
      </c>
      <c r="D23" s="6" t="n">
        <v>10989</v>
      </c>
    </row>
    <row r="24">
      <c r="A24" s="4" t="inlineStr">
        <is>
          <t>Increase (decrease) in other current liabilities</t>
        </is>
      </c>
      <c r="B24" s="6" t="n">
        <v>19944</v>
      </c>
      <c r="C24" s="6" t="n">
        <v>-13968</v>
      </c>
      <c r="D24" s="6" t="n">
        <v>-23799</v>
      </c>
    </row>
    <row r="25">
      <c r="A25" s="4" t="inlineStr">
        <is>
          <t>Decrease in other noncurrent liabilities</t>
        </is>
      </c>
      <c r="B25" s="6" t="n">
        <v>-9890</v>
      </c>
      <c r="C25" s="6" t="n">
        <v>-4397</v>
      </c>
      <c r="D25" s="6" t="n">
        <v>-854</v>
      </c>
    </row>
    <row r="26">
      <c r="A26" s="4" t="inlineStr">
        <is>
          <t>Net cash provided by operating activities</t>
        </is>
      </c>
      <c r="B26" s="6" t="n">
        <v>383390</v>
      </c>
      <c r="C26" s="6" t="n">
        <v>475074</v>
      </c>
      <c r="D26" s="6" t="n">
        <v>537804</v>
      </c>
    </row>
    <row r="27">
      <c r="A27" s="3" t="inlineStr">
        <is>
          <t>Cash flows from investing activities:</t>
        </is>
      </c>
    </row>
    <row r="28">
      <c r="A28" s="4" t="inlineStr">
        <is>
          <t>Acquisitions of oil and natural gas properties</t>
        </is>
      </c>
      <c r="B28" s="6" t="n">
        <v>-35786</v>
      </c>
      <c r="C28" s="6" t="n">
        <v>-199284</v>
      </c>
      <c r="D28" s="6" t="n">
        <v>-17538</v>
      </c>
    </row>
    <row r="29">
      <c r="A29" s="3" t="inlineStr">
        <is>
          <t>Capital expenditures:</t>
        </is>
      </c>
    </row>
    <row r="30">
      <c r="A30" s="4" t="inlineStr">
        <is>
          <t>Oil and natural gas properties</t>
        </is>
      </c>
      <c r="B30" s="6" t="n">
        <v>-347359</v>
      </c>
      <c r="C30" s="6" t="n">
        <v>-458985</v>
      </c>
      <c r="D30" s="6" t="n">
        <v>-673584</v>
      </c>
    </row>
    <row r="31">
      <c r="A31" s="4" t="inlineStr">
        <is>
          <t>Midstream service assets</t>
        </is>
      </c>
      <c r="B31" s="6" t="n">
        <v>-3171</v>
      </c>
      <c r="C31" s="6" t="n">
        <v>-7910</v>
      </c>
      <c r="D31" s="6" t="n">
        <v>-6784</v>
      </c>
    </row>
    <row r="32">
      <c r="A32" s="4" t="inlineStr">
        <is>
          <t>Other fixed assets</t>
        </is>
      </c>
      <c r="B32" s="6" t="n">
        <v>-4259</v>
      </c>
      <c r="C32" s="6" t="n">
        <v>-2433</v>
      </c>
      <c r="D32" s="6" t="n">
        <v>-7308</v>
      </c>
    </row>
    <row r="33">
      <c r="A33" s="4" t="inlineStr">
        <is>
          <t>Proceeds from dispositions of capital assets, net of selling costs</t>
        </is>
      </c>
      <c r="B33" s="6" t="n">
        <v>1337</v>
      </c>
      <c r="C33" s="6" t="n">
        <v>6901</v>
      </c>
      <c r="D33" s="6" t="n">
        <v>12603</v>
      </c>
    </row>
    <row r="34">
      <c r="A34" s="4" t="inlineStr">
        <is>
          <t>Other, net</t>
        </is>
      </c>
      <c r="B34" s="6" t="n">
        <v>0</v>
      </c>
      <c r="C34" s="6" t="n">
        <v>0</v>
      </c>
      <c r="D34" s="6" t="n">
        <v>1655</v>
      </c>
    </row>
    <row r="35">
      <c r="A35" s="4" t="inlineStr">
        <is>
          <t>Net cash used in investing activities</t>
        </is>
      </c>
      <c r="B35" s="6" t="n">
        <v>-389238</v>
      </c>
      <c r="C35" s="6" t="n">
        <v>-661711</v>
      </c>
      <c r="D35" s="6" t="n">
        <v>-690956</v>
      </c>
    </row>
    <row r="36">
      <c r="A36" s="3" t="inlineStr">
        <is>
          <t>Cash flows from financing activities:</t>
        </is>
      </c>
    </row>
    <row r="37">
      <c r="A37" s="4" t="inlineStr">
        <is>
          <t>Borrowings on Senior Secured Credit Facility</t>
        </is>
      </c>
      <c r="B37" s="6" t="n">
        <v>80000</v>
      </c>
      <c r="C37" s="6" t="n">
        <v>275000</v>
      </c>
      <c r="D37" s="6" t="n">
        <v>210000</v>
      </c>
    </row>
    <row r="38">
      <c r="A38" s="4" t="inlineStr">
        <is>
          <t>Payments on Senior Secured Credit Facility</t>
        </is>
      </c>
      <c r="B38" s="6" t="n">
        <v>-200000</v>
      </c>
      <c r="C38" s="6" t="n">
        <v>-90000</v>
      </c>
      <c r="D38" s="6" t="n">
        <v>-20000</v>
      </c>
    </row>
    <row r="39">
      <c r="A39" s="4" t="inlineStr">
        <is>
          <t>Issuance of January 2025 Notes and January 2028 Notes</t>
        </is>
      </c>
      <c r="B39" s="6" t="n">
        <v>1000000</v>
      </c>
      <c r="C39" s="6" t="n">
        <v>0</v>
      </c>
      <c r="D39" s="6" t="n">
        <v>0</v>
      </c>
    </row>
    <row r="40">
      <c r="A40" s="4" t="inlineStr">
        <is>
          <t>Extinguishment of debt</t>
        </is>
      </c>
      <c r="B40" s="6" t="n">
        <v>-846994</v>
      </c>
      <c r="C40" s="6" t="n">
        <v>0</v>
      </c>
      <c r="D40" s="6" t="n">
        <v>0</v>
      </c>
    </row>
    <row r="41">
      <c r="A41" s="4" t="inlineStr">
        <is>
          <t>Share repurchases</t>
        </is>
      </c>
      <c r="B41" s="6" t="n">
        <v>0</v>
      </c>
      <c r="C41" s="6" t="n">
        <v>0</v>
      </c>
      <c r="D41" s="6" t="n">
        <v>-97055</v>
      </c>
    </row>
    <row r="42">
      <c r="A42" s="4" t="inlineStr">
        <is>
          <t>Stock exchanged for tax withholding</t>
        </is>
      </c>
      <c r="B42" s="6" t="n">
        <v>-779</v>
      </c>
      <c r="C42" s="6" t="n">
        <v>-2657</v>
      </c>
      <c r="D42" s="6" t="n">
        <v>-4418</v>
      </c>
    </row>
    <row r="43">
      <c r="A43" s="4" t="inlineStr">
        <is>
          <t>Proceeds from exercise of stock options</t>
        </is>
      </c>
      <c r="B43" s="6" t="n">
        <v>0</v>
      </c>
      <c r="C43" s="6" t="n">
        <v>0</v>
      </c>
      <c r="D43" s="6" t="n">
        <v>86</v>
      </c>
    </row>
    <row r="44">
      <c r="A44" s="4" t="inlineStr">
        <is>
          <t>Payments for debt issuance costs</t>
        </is>
      </c>
      <c r="B44" s="6" t="n">
        <v>-18479</v>
      </c>
      <c r="C44" s="6" t="n">
        <v>0</v>
      </c>
      <c r="D44" s="6" t="n">
        <v>-2469</v>
      </c>
    </row>
    <row r="45">
      <c r="A45" s="4" t="inlineStr">
        <is>
          <t>Net cash provided by financing activities</t>
        </is>
      </c>
      <c r="B45" s="6" t="n">
        <v>13748</v>
      </c>
      <c r="C45" s="6" t="n">
        <v>182343</v>
      </c>
      <c r="D45" s="6" t="n">
        <v>86144</v>
      </c>
    </row>
    <row r="46">
      <c r="A46" s="4" t="inlineStr">
        <is>
          <t>Net increase (decrease) in cash and cash equivalents</t>
        </is>
      </c>
      <c r="B46" s="6" t="n">
        <v>7900</v>
      </c>
      <c r="C46" s="6" t="n">
        <v>-4294</v>
      </c>
      <c r="D46" s="6" t="n">
        <v>-67008</v>
      </c>
    </row>
    <row r="47">
      <c r="A47" s="4" t="inlineStr">
        <is>
          <t>Cash and cash equivalents, beginning of period</t>
        </is>
      </c>
      <c r="B47" s="6" t="n">
        <v>40857</v>
      </c>
      <c r="C47" s="6" t="n">
        <v>45151</v>
      </c>
      <c r="D47" s="6" t="n">
        <v>112159</v>
      </c>
    </row>
    <row r="48">
      <c r="A48" s="4" t="inlineStr">
        <is>
          <t>Cash and cash equivalents, end of period</t>
        </is>
      </c>
      <c r="B48" s="7" t="n">
        <v>48757</v>
      </c>
      <c r="C48" s="7" t="n">
        <v>40857</v>
      </c>
      <c r="D48" s="7" t="n">
        <v>45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Property and equipment - Oil and natural gas properties (Details) $ in Thousands</t>
        </is>
      </c>
      <c r="B1" s="2" t="inlineStr">
        <is>
          <t>12 Months Ended</t>
        </is>
      </c>
    </row>
    <row r="2">
      <c r="B2" s="2" t="inlineStr">
        <is>
          <t>Dec. 31, 2020USD ($)$ / bbl$ / MMcf$ / Boe$ / MMBTU</t>
        </is>
      </c>
      <c r="C2" s="2" t="inlineStr">
        <is>
          <t>Dec. 31, 2019USD ($)$ / MMBTU$ / bbl$ / Boe$ / MMcf</t>
        </is>
      </c>
      <c r="D2" s="2" t="inlineStr">
        <is>
          <t>Dec. 31, 2018USD ($)$ / MMcf$ / bbl$ / MMBTU$ / Boe</t>
        </is>
      </c>
    </row>
    <row r="3">
      <c r="A3" s="3" t="inlineStr">
        <is>
          <t>Property, Plant and Equipment [Line Items]</t>
        </is>
      </c>
    </row>
    <row r="4">
      <c r="A4" s="4" t="inlineStr">
        <is>
          <t>Evaluated properties</t>
        </is>
      </c>
      <c r="B4" s="7" t="n">
        <v>7874932</v>
      </c>
      <c r="C4" s="7" t="n">
        <v>7421799</v>
      </c>
    </row>
    <row r="5">
      <c r="A5" s="4" t="inlineStr">
        <is>
          <t>Unevaluated properties not being depleted</t>
        </is>
      </c>
      <c r="B5" s="6" t="n">
        <v>70020</v>
      </c>
      <c r="C5" s="6" t="n">
        <v>142354</v>
      </c>
    </row>
    <row r="6">
      <c r="A6" s="4" t="inlineStr">
        <is>
          <t>Less accumulated depletion and impairment</t>
        </is>
      </c>
      <c r="B6" s="6" t="n">
        <v>-6817949</v>
      </c>
      <c r="C6" s="6" t="n">
        <v>-5725114</v>
      </c>
    </row>
    <row r="7">
      <c r="A7" s="4" t="inlineStr">
        <is>
          <t>Oil and natural gas properties, net</t>
        </is>
      </c>
      <c r="B7" s="6" t="n">
        <v>1127003</v>
      </c>
      <c r="C7" s="6" t="n">
        <v>1839039</v>
      </c>
    </row>
    <row r="8">
      <c r="A8" s="4" t="inlineStr">
        <is>
          <t>Capitalized employee-related costs</t>
        </is>
      </c>
      <c r="B8" s="6" t="n">
        <v>18954</v>
      </c>
      <c r="C8" s="6" t="n">
        <v>18299</v>
      </c>
      <c r="D8" s="7" t="n">
        <v>25372</v>
      </c>
    </row>
    <row r="9">
      <c r="A9" s="4" t="inlineStr">
        <is>
          <t>Depletion expense of evaluated oil and natural gas properties</t>
        </is>
      </c>
      <c r="B9" s="7" t="n">
        <v>203492</v>
      </c>
      <c r="C9" s="7" t="n">
        <v>250857</v>
      </c>
      <c r="D9" s="7" t="n">
        <v>196458</v>
      </c>
    </row>
    <row r="10">
      <c r="A10" s="4" t="inlineStr">
        <is>
          <t>Depletion per BOE sold (USD per BOE) | $ / Boe</t>
        </is>
      </c>
      <c r="B10" s="9" t="n">
        <v>6.34</v>
      </c>
      <c r="C10" s="9" t="n">
        <v>8.5</v>
      </c>
      <c r="D10" s="9" t="n">
        <v>7.9</v>
      </c>
    </row>
    <row r="11">
      <c r="A11" s="4" t="inlineStr">
        <is>
          <t>Discount rate used in calculating full cost ceiling (as a percent)</t>
        </is>
      </c>
      <c r="B11" s="4" t="inlineStr">
        <is>
          <t>10.00%</t>
        </is>
      </c>
    </row>
    <row r="12">
      <c r="A12" s="4" t="inlineStr">
        <is>
          <t>Non-cash full cost ceiling impairment</t>
        </is>
      </c>
      <c r="B12" s="7" t="n">
        <v>889453</v>
      </c>
      <c r="C12" s="7" t="n">
        <v>620565</v>
      </c>
      <c r="D12" s="7" t="n">
        <v>0</v>
      </c>
    </row>
    <row r="13">
      <c r="A13" s="4" t="inlineStr">
        <is>
          <t>Crude Oil</t>
        </is>
      </c>
    </row>
    <row r="14">
      <c r="A14" s="3" t="inlineStr">
        <is>
          <t>Property, Plant and Equipment [Line Items]</t>
        </is>
      </c>
    </row>
    <row r="15">
      <c r="A15" s="4" t="inlineStr">
        <is>
          <t>Benchmark prices (USD per barrel or MMBtu) | $ / bbl</t>
        </is>
      </c>
      <c r="B15" s="9" t="n">
        <v>36.04</v>
      </c>
      <c r="C15" s="9" t="n">
        <v>52.19</v>
      </c>
      <c r="D15" s="9" t="n">
        <v>62.04</v>
      </c>
    </row>
    <row r="16">
      <c r="A16" s="4" t="inlineStr">
        <is>
          <t>Realized prices (USD per barrel or Mcf) | $ / bbl</t>
        </is>
      </c>
      <c r="B16" s="9" t="n">
        <v>37.69</v>
      </c>
      <c r="C16" s="9" t="n">
        <v>52.12</v>
      </c>
      <c r="D16" s="9" t="n">
        <v>59.29</v>
      </c>
    </row>
    <row r="17">
      <c r="A17" s="4" t="inlineStr">
        <is>
          <t>Natural Gas Liquids</t>
        </is>
      </c>
    </row>
    <row r="18">
      <c r="A18" s="3" t="inlineStr">
        <is>
          <t>Property, Plant and Equipment [Line Items]</t>
        </is>
      </c>
    </row>
    <row r="19">
      <c r="A19" s="4" t="inlineStr">
        <is>
          <t>Benchmark prices (USD per barrel or MMBtu) | $ / bbl</t>
        </is>
      </c>
      <c r="B19" s="9" t="n">
        <v>16.63</v>
      </c>
      <c r="C19" s="9" t="n">
        <v>21.14</v>
      </c>
      <c r="D19" s="9" t="n">
        <v>31.46</v>
      </c>
    </row>
    <row r="20">
      <c r="A20" s="4" t="inlineStr">
        <is>
          <t>Realized prices (USD per barrel or Mcf) | $ / bbl</t>
        </is>
      </c>
      <c r="B20" s="9" t="n">
        <v>7.43</v>
      </c>
      <c r="C20" s="9" t="n">
        <v>12.21</v>
      </c>
      <c r="D20" s="9" t="n">
        <v>21.42</v>
      </c>
    </row>
    <row r="21">
      <c r="A21" s="4" t="inlineStr">
        <is>
          <t>Natural Gas</t>
        </is>
      </c>
    </row>
    <row r="22">
      <c r="A22" s="3" t="inlineStr">
        <is>
          <t>Property, Plant and Equipment [Line Items]</t>
        </is>
      </c>
    </row>
    <row r="23">
      <c r="A23" s="4" t="inlineStr">
        <is>
          <t>Benchmark prices (USD per barrel or MMBtu) | $ / MMBTU</t>
        </is>
      </c>
      <c r="B23" s="9" t="n">
        <v>1.21</v>
      </c>
      <c r="C23" s="9" t="n">
        <v>0.87</v>
      </c>
      <c r="D23" s="9" t="n">
        <v>1.76</v>
      </c>
    </row>
    <row r="24">
      <c r="A24" s="4" t="inlineStr">
        <is>
          <t>Realized prices (USD per barrel or Mcf) | $ / MMcf</t>
        </is>
      </c>
      <c r="B24" s="9" t="n">
        <v>0.79</v>
      </c>
      <c r="C24" s="9" t="n">
        <v>0.53</v>
      </c>
      <c r="D24" s="9"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Midstream service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midstream service assets, net</t>
        </is>
      </c>
      <c r="B4" s="7" t="n">
        <v>112697</v>
      </c>
      <c r="C4" s="7" t="n">
        <v>128678</v>
      </c>
    </row>
    <row r="5">
      <c r="A5" s="4" t="inlineStr">
        <is>
          <t>Depletion, depreciation and amortization</t>
        </is>
      </c>
      <c r="B5" s="6" t="n">
        <v>217101</v>
      </c>
      <c r="C5" s="6" t="n">
        <v>265746</v>
      </c>
      <c r="D5" s="7" t="n">
        <v>212677</v>
      </c>
    </row>
    <row r="6">
      <c r="A6" s="4" t="inlineStr">
        <is>
          <t>Midstream service assets</t>
        </is>
      </c>
    </row>
    <row r="7">
      <c r="A7" s="3" t="inlineStr">
        <is>
          <t>Property, Plant and Equipment [Line Items]</t>
        </is>
      </c>
    </row>
    <row r="8">
      <c r="A8" s="4" t="inlineStr">
        <is>
          <t>Midstream service assets</t>
        </is>
      </c>
      <c r="B8" s="6" t="n">
        <v>181718</v>
      </c>
      <c r="C8" s="6" t="n">
        <v>180932</v>
      </c>
    </row>
    <row r="9">
      <c r="A9" s="4" t="inlineStr">
        <is>
          <t>Less accumulated depreciation and impairment</t>
        </is>
      </c>
      <c r="B9" s="6" t="n">
        <v>-69021</v>
      </c>
      <c r="C9" s="6" t="n">
        <v>-52254</v>
      </c>
    </row>
    <row r="10">
      <c r="A10" s="4" t="inlineStr">
        <is>
          <t>Total midstream service assets, net</t>
        </is>
      </c>
      <c r="B10" s="6" t="n">
        <v>112697</v>
      </c>
      <c r="C10" s="6" t="n">
        <v>128678</v>
      </c>
    </row>
    <row r="11">
      <c r="A11" s="4" t="inlineStr">
        <is>
          <t>Depletion, depreciation and amortization</t>
        </is>
      </c>
      <c r="B11" s="7" t="n">
        <v>9838</v>
      </c>
      <c r="C11" s="7" t="n">
        <v>10206</v>
      </c>
      <c r="D11" s="7" t="n">
        <v>10144</v>
      </c>
    </row>
    <row r="12">
      <c r="A12" s="4" t="inlineStr">
        <is>
          <t>Midstream service assets | Minimum</t>
        </is>
      </c>
    </row>
    <row r="13">
      <c r="A13" s="3" t="inlineStr">
        <is>
          <t>Property, Plant and Equipment [Line Items]</t>
        </is>
      </c>
    </row>
    <row r="14">
      <c r="A14" s="4" t="inlineStr">
        <is>
          <t>Useful life</t>
        </is>
      </c>
      <c r="B14" s="4" t="inlineStr">
        <is>
          <t>10 years</t>
        </is>
      </c>
    </row>
    <row r="15">
      <c r="A15" s="4" t="inlineStr">
        <is>
          <t>Midstream service assets | Maximum</t>
        </is>
      </c>
    </row>
    <row r="16">
      <c r="A16" s="3" t="inlineStr">
        <is>
          <t>Property, Plant and Equipment [Line Items]</t>
        </is>
      </c>
    </row>
    <row r="17">
      <c r="A17" s="4" t="inlineStr">
        <is>
          <t>Useful life</t>
        </is>
      </c>
      <c r="B17" s="4" t="inlineStr">
        <is>
          <t>2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 Other fix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other fixed assets, net</t>
        </is>
      </c>
      <c r="B4" s="7" t="n">
        <v>32011</v>
      </c>
      <c r="C4" s="7" t="n">
        <v>32504</v>
      </c>
    </row>
    <row r="5">
      <c r="A5" s="4" t="inlineStr">
        <is>
          <t>Depreciation, depletion and amortization</t>
        </is>
      </c>
      <c r="B5" s="6" t="n">
        <v>217101</v>
      </c>
      <c r="C5" s="6" t="n">
        <v>265746</v>
      </c>
      <c r="D5" s="7" t="n">
        <v>212677</v>
      </c>
    </row>
    <row r="6">
      <c r="A6" s="4" t="inlineStr">
        <is>
          <t>Vehicles</t>
        </is>
      </c>
    </row>
    <row r="7">
      <c r="A7" s="3" t="inlineStr">
        <is>
          <t>Property, Plant and Equipment [Line Items]</t>
        </is>
      </c>
    </row>
    <row r="8">
      <c r="A8" s="4" t="inlineStr">
        <is>
          <t>Other fixed assets, net</t>
        </is>
      </c>
      <c r="B8" s="6" t="n">
        <v>9852</v>
      </c>
      <c r="C8" s="6" t="n">
        <v>9407</v>
      </c>
    </row>
    <row r="9">
      <c r="A9" s="4" t="inlineStr">
        <is>
          <t>Computer hardware and software</t>
        </is>
      </c>
    </row>
    <row r="10">
      <c r="A10" s="3" t="inlineStr">
        <is>
          <t>Property, Plant and Equipment [Line Items]</t>
        </is>
      </c>
    </row>
    <row r="11">
      <c r="A11" s="4" t="inlineStr">
        <is>
          <t>Other fixed assets, net</t>
        </is>
      </c>
      <c r="B11" s="6" t="n">
        <v>9388</v>
      </c>
      <c r="C11" s="6" t="n">
        <v>9881</v>
      </c>
    </row>
    <row r="12">
      <c r="A12" s="4" t="inlineStr">
        <is>
          <t>Leasehold improvements</t>
        </is>
      </c>
    </row>
    <row r="13">
      <c r="A13" s="3" t="inlineStr">
        <is>
          <t>Property, Plant and Equipment [Line Items]</t>
        </is>
      </c>
    </row>
    <row r="14">
      <c r="A14" s="4" t="inlineStr">
        <is>
          <t>Other fixed assets, net</t>
        </is>
      </c>
      <c r="B14" s="6" t="n">
        <v>7125</v>
      </c>
      <c r="C14" s="6" t="n">
        <v>7619</v>
      </c>
    </row>
    <row r="15">
      <c r="A15" s="4" t="inlineStr">
        <is>
          <t>Buildings</t>
        </is>
      </c>
    </row>
    <row r="16">
      <c r="A16" s="3" t="inlineStr">
        <is>
          <t>Property, Plant and Equipment [Line Items]</t>
        </is>
      </c>
    </row>
    <row r="17">
      <c r="A17" s="4" t="inlineStr">
        <is>
          <t>Other fixed assets, net</t>
        </is>
      </c>
      <c r="B17" s="6" t="n">
        <v>6982</v>
      </c>
      <c r="C17" s="6" t="n">
        <v>7055</v>
      </c>
    </row>
    <row r="18">
      <c r="A18" s="4" t="inlineStr">
        <is>
          <t>Other</t>
        </is>
      </c>
    </row>
    <row r="19">
      <c r="A19" s="3" t="inlineStr">
        <is>
          <t>Property, Plant and Equipment [Line Items]</t>
        </is>
      </c>
    </row>
    <row r="20">
      <c r="A20" s="4" t="inlineStr">
        <is>
          <t>Other fixed assets, net</t>
        </is>
      </c>
      <c r="B20" s="6" t="n">
        <v>4107</v>
      </c>
      <c r="C20" s="6" t="n">
        <v>3932</v>
      </c>
    </row>
    <row r="21">
      <c r="A21" s="4" t="inlineStr">
        <is>
          <t>Depreciable total, net</t>
        </is>
      </c>
    </row>
    <row r="22">
      <c r="A22" s="3" t="inlineStr">
        <is>
          <t>Property, Plant and Equipment [Line Items]</t>
        </is>
      </c>
    </row>
    <row r="23">
      <c r="A23" s="4" t="inlineStr">
        <is>
          <t>Other fixed assets, net</t>
        </is>
      </c>
      <c r="B23" s="6" t="n">
        <v>37454</v>
      </c>
      <c r="C23" s="6" t="n">
        <v>37894</v>
      </c>
    </row>
    <row r="24">
      <c r="A24" s="4" t="inlineStr">
        <is>
          <t>Less accumulated depreciation and impairment</t>
        </is>
      </c>
      <c r="B24" s="6" t="n">
        <v>-24344</v>
      </c>
      <c r="C24" s="6" t="n">
        <v>-23649</v>
      </c>
    </row>
    <row r="25">
      <c r="A25" s="4" t="inlineStr">
        <is>
          <t>Total other fixed assets, net</t>
        </is>
      </c>
      <c r="B25" s="6" t="n">
        <v>13110</v>
      </c>
      <c r="C25" s="6" t="n">
        <v>14245</v>
      </c>
    </row>
    <row r="26">
      <c r="A26" s="4" t="inlineStr">
        <is>
          <t>Land</t>
        </is>
      </c>
    </row>
    <row r="27">
      <c r="A27" s="3" t="inlineStr">
        <is>
          <t>Property, Plant and Equipment [Line Items]</t>
        </is>
      </c>
    </row>
    <row r="28">
      <c r="A28" s="4" t="inlineStr">
        <is>
          <t>Total other fixed assets, net</t>
        </is>
      </c>
      <c r="B28" s="6" t="n">
        <v>18901</v>
      </c>
      <c r="C28" s="6" t="n">
        <v>18259</v>
      </c>
    </row>
    <row r="29">
      <c r="A29" s="4" t="inlineStr">
        <is>
          <t>Other fixed assets</t>
        </is>
      </c>
    </row>
    <row r="30">
      <c r="A30" s="3" t="inlineStr">
        <is>
          <t>Property, Plant and Equipment [Line Items]</t>
        </is>
      </c>
    </row>
    <row r="31">
      <c r="A31" s="4" t="inlineStr">
        <is>
          <t>Depreciation, depletion and amortization</t>
        </is>
      </c>
      <c r="B31" s="7" t="n">
        <v>3771</v>
      </c>
      <c r="C31" s="7" t="n">
        <v>4683</v>
      </c>
      <c r="D31" s="7" t="n">
        <v>6075</v>
      </c>
    </row>
    <row r="32">
      <c r="A32" s="4" t="inlineStr">
        <is>
          <t>Minimum | Other fixed assets</t>
        </is>
      </c>
    </row>
    <row r="33">
      <c r="A33" s="3" t="inlineStr">
        <is>
          <t>Property, Plant and Equipment [Line Items]</t>
        </is>
      </c>
    </row>
    <row r="34">
      <c r="A34" s="4" t="inlineStr">
        <is>
          <t>Useful life</t>
        </is>
      </c>
      <c r="B34" s="4" t="inlineStr">
        <is>
          <t>3 years</t>
        </is>
      </c>
    </row>
    <row r="35">
      <c r="A35" s="4" t="inlineStr">
        <is>
          <t>Maximum | Other fixed assets</t>
        </is>
      </c>
    </row>
    <row r="36">
      <c r="A36" s="3" t="inlineStr">
        <is>
          <t>Property, Plant and Equipment [Line Items]</t>
        </is>
      </c>
    </row>
    <row r="37">
      <c r="A37" s="4" t="inlineStr">
        <is>
          <t>Useful life</t>
        </is>
      </c>
      <c r="B37"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5" customWidth="1" min="6" max="6"/>
  </cols>
  <sheetData>
    <row r="1">
      <c r="A1" s="1" t="inlineStr">
        <is>
          <t>Debt - January 2025 Notes and January 2028 Notes (Details) - USD ($)</t>
        </is>
      </c>
      <c r="B1" s="2" t="inlineStr">
        <is>
          <t>Jan. 24, 2020</t>
        </is>
      </c>
      <c r="C1" s="2" t="inlineStr">
        <is>
          <t>Dec. 31, 2020</t>
        </is>
      </c>
      <c r="D1" s="2" t="inlineStr">
        <is>
          <t>Dec. 31, 2019</t>
        </is>
      </c>
      <c r="E1" s="2" t="inlineStr">
        <is>
          <t>Dec. 31, 2018</t>
        </is>
      </c>
      <c r="F1" s="2" t="inlineStr">
        <is>
          <t>Nov. 30, 2020</t>
        </is>
      </c>
    </row>
    <row r="2">
      <c r="A2" s="3" t="inlineStr">
        <is>
          <t>Debt Instrument [Line Items]</t>
        </is>
      </c>
    </row>
    <row r="3">
      <c r="A3" s="4" t="inlineStr">
        <is>
          <t>Authorized amount of bond repurchase program</t>
        </is>
      </c>
      <c r="F3" s="7" t="n">
        <v>50000000</v>
      </c>
    </row>
    <row r="4">
      <c r="A4" s="4" t="inlineStr">
        <is>
          <t>Extinguishment of debt</t>
        </is>
      </c>
      <c r="C4" s="7" t="n">
        <v>846994000</v>
      </c>
      <c r="D4" s="7" t="n">
        <v>0</v>
      </c>
      <c r="E4" s="7" t="n">
        <v>0</v>
      </c>
    </row>
    <row r="5">
      <c r="A5" s="4" t="inlineStr">
        <is>
          <t>Gain on extinguishment of debt</t>
        </is>
      </c>
      <c r="C5" s="6" t="n">
        <v>8989000</v>
      </c>
      <c r="D5" s="7" t="n">
        <v>0</v>
      </c>
      <c r="E5" s="7" t="n">
        <v>0</v>
      </c>
    </row>
    <row r="6">
      <c r="A6" s="4" t="inlineStr">
        <is>
          <t>Senior Notes | January 2025 Notes &amp; January 2028 Notes</t>
        </is>
      </c>
    </row>
    <row r="7">
      <c r="A7" s="3" t="inlineStr">
        <is>
          <t>Debt Instrument [Line Items]</t>
        </is>
      </c>
    </row>
    <row r="8">
      <c r="A8" s="4" t="inlineStr">
        <is>
          <t>Proceeds from issuance of unsecured notes</t>
        </is>
      </c>
      <c r="B8" s="7" t="n">
        <v>982000000</v>
      </c>
    </row>
    <row r="9">
      <c r="A9" s="4" t="inlineStr">
        <is>
          <t>Gain on extinguishment of debt</t>
        </is>
      </c>
      <c r="C9" s="6" t="n">
        <v>22300000</v>
      </c>
    </row>
    <row r="10">
      <c r="A10" s="4" t="inlineStr">
        <is>
          <t>Senior Notes | January 2025 Notes</t>
        </is>
      </c>
    </row>
    <row r="11">
      <c r="A11" s="3" t="inlineStr">
        <is>
          <t>Debt Instrument [Line Items]</t>
        </is>
      </c>
    </row>
    <row r="12">
      <c r="A12" s="4" t="inlineStr">
        <is>
          <t>Face amount of debt</t>
        </is>
      </c>
      <c r="B12" s="7" t="n">
        <v>600000000</v>
      </c>
    </row>
    <row r="13">
      <c r="A13" s="4" t="inlineStr">
        <is>
          <t>Stated rate (as a percent)</t>
        </is>
      </c>
      <c r="B13" s="4" t="inlineStr">
        <is>
          <t>9.50%</t>
        </is>
      </c>
    </row>
    <row r="14">
      <c r="A14" s="4" t="inlineStr">
        <is>
          <t>Repurchased aggregate principal amount</t>
        </is>
      </c>
      <c r="C14" s="6" t="n">
        <v>22100000</v>
      </c>
    </row>
    <row r="15">
      <c r="A15" s="4" t="inlineStr">
        <is>
          <t>Extinguishment of debt</t>
        </is>
      </c>
      <c r="C15" s="6" t="n">
        <v>13900000</v>
      </c>
    </row>
    <row r="16">
      <c r="A16" s="4" t="inlineStr">
        <is>
          <t>Senior Notes | January 2028 Notes</t>
        </is>
      </c>
    </row>
    <row r="17">
      <c r="A17" s="3" t="inlineStr">
        <is>
          <t>Debt Instrument [Line Items]</t>
        </is>
      </c>
    </row>
    <row r="18">
      <c r="A18" s="4" t="inlineStr">
        <is>
          <t>Face amount of debt</t>
        </is>
      </c>
      <c r="B18" s="7" t="n">
        <v>400000000</v>
      </c>
    </row>
    <row r="19">
      <c r="A19" s="4" t="inlineStr">
        <is>
          <t>Stated rate (as a percent)</t>
        </is>
      </c>
      <c r="B19" s="4" t="inlineStr">
        <is>
          <t>10.125%</t>
        </is>
      </c>
    </row>
    <row r="20">
      <c r="A20" s="4" t="inlineStr">
        <is>
          <t>Repurchased aggregate principal amount</t>
        </is>
      </c>
      <c r="C20" s="6" t="n">
        <v>39000000</v>
      </c>
    </row>
    <row r="21">
      <c r="A21" s="4" t="inlineStr">
        <is>
          <t>Extinguishment of debt</t>
        </is>
      </c>
      <c r="C21" s="7" t="n">
        <v>24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6" customWidth="1" min="10" max="10"/>
  </cols>
  <sheetData>
    <row r="1">
      <c r="A1" s="1" t="inlineStr">
        <is>
          <t>Debt - January 2022 Notes and March 2023 Notes (Details) - USD ($)</t>
        </is>
      </c>
      <c r="B1" s="2" t="inlineStr">
        <is>
          <t>Mar. 15, 2020</t>
        </is>
      </c>
      <c r="C1" s="2" t="inlineStr">
        <is>
          <t>Feb. 06, 2020</t>
        </is>
      </c>
      <c r="D1" s="2" t="inlineStr">
        <is>
          <t>Jan. 29, 2020</t>
        </is>
      </c>
      <c r="E1" s="2" t="inlineStr">
        <is>
          <t>Jan. 24, 2020</t>
        </is>
      </c>
      <c r="F1" s="2" t="inlineStr">
        <is>
          <t>Dec. 31, 2020</t>
        </is>
      </c>
      <c r="G1" s="2" t="inlineStr">
        <is>
          <t>Dec. 31, 2019</t>
        </is>
      </c>
      <c r="H1" s="2" t="inlineStr">
        <is>
          <t>Dec. 31, 2018</t>
        </is>
      </c>
      <c r="I1" s="2" t="inlineStr">
        <is>
          <t>Mar. 18, 2015</t>
        </is>
      </c>
      <c r="J1" s="2" t="inlineStr">
        <is>
          <t>Jan. 23, 2014</t>
        </is>
      </c>
    </row>
    <row r="2">
      <c r="A2" s="3" t="inlineStr">
        <is>
          <t>Debt Instrument [Line Items]</t>
        </is>
      </c>
    </row>
    <row r="3">
      <c r="A3" s="4" t="inlineStr">
        <is>
          <t>Outstanding balance</t>
        </is>
      </c>
      <c r="F3" s="7" t="n">
        <v>1179266000</v>
      </c>
      <c r="G3" s="7" t="n">
        <v>1170417000</v>
      </c>
    </row>
    <row r="4">
      <c r="A4" s="4" t="inlineStr">
        <is>
          <t>Extinguishment of debt</t>
        </is>
      </c>
      <c r="F4" s="6" t="n">
        <v>846994000</v>
      </c>
      <c r="G4" s="6" t="n">
        <v>0</v>
      </c>
      <c r="H4" s="7" t="n">
        <v>0</v>
      </c>
    </row>
    <row r="5">
      <c r="A5" s="4" t="inlineStr">
        <is>
          <t>Loss on extinguishment of debt</t>
        </is>
      </c>
      <c r="F5" s="6" t="n">
        <v>-8989000</v>
      </c>
      <c r="G5" s="6" t="n">
        <v>0</v>
      </c>
      <c r="H5" s="7" t="n">
        <v>0</v>
      </c>
    </row>
    <row r="6">
      <c r="A6" s="4" t="inlineStr">
        <is>
          <t>Senior Notes | January 2022 Notes &amp; March 2023 Notes</t>
        </is>
      </c>
    </row>
    <row r="7">
      <c r="A7" s="3" t="inlineStr">
        <is>
          <t>Debt Instrument [Line Items]</t>
        </is>
      </c>
    </row>
    <row r="8">
      <c r="A8" s="4" t="inlineStr">
        <is>
          <t>Loss on extinguishment of debt</t>
        </is>
      </c>
      <c r="F8" s="6" t="n">
        <v>13300000</v>
      </c>
    </row>
    <row r="9">
      <c r="A9" s="4" t="inlineStr">
        <is>
          <t>Senior Notes | January 2022 Notes</t>
        </is>
      </c>
    </row>
    <row r="10">
      <c r="A10" s="3" t="inlineStr">
        <is>
          <t>Debt Instrument [Line Items]</t>
        </is>
      </c>
    </row>
    <row r="11">
      <c r="A11" s="4" t="inlineStr">
        <is>
          <t>Face amount of debt</t>
        </is>
      </c>
      <c r="J11" s="7" t="n">
        <v>450000000</v>
      </c>
    </row>
    <row r="12">
      <c r="A12" s="4" t="inlineStr">
        <is>
          <t>Stated rate (as a percent)</t>
        </is>
      </c>
      <c r="J12" s="4" t="inlineStr">
        <is>
          <t>5.625%</t>
        </is>
      </c>
    </row>
    <row r="13">
      <c r="A13" s="4" t="inlineStr">
        <is>
          <t>Outstanding balance</t>
        </is>
      </c>
      <c r="E13" s="7" t="n">
        <v>428900000</v>
      </c>
      <c r="F13" s="6" t="n">
        <v>0</v>
      </c>
      <c r="G13" s="6" t="n">
        <v>447966000</v>
      </c>
    </row>
    <row r="14">
      <c r="A14" s="4" t="inlineStr">
        <is>
          <t>Extinguishment of debt</t>
        </is>
      </c>
      <c r="D14" s="7" t="n">
        <v>21100000</v>
      </c>
      <c r="E14" s="7" t="n">
        <v>431600000</v>
      </c>
    </row>
    <row r="15">
      <c r="A15" s="4" t="inlineStr">
        <is>
          <t>Redemption price (as a percent)</t>
        </is>
      </c>
      <c r="D15" s="4" t="inlineStr">
        <is>
          <t>100.00%</t>
        </is>
      </c>
    </row>
    <row r="16">
      <c r="A16" s="4" t="inlineStr">
        <is>
          <t>Senior Notes | March 2023 Notes</t>
        </is>
      </c>
    </row>
    <row r="17">
      <c r="A17" s="3" t="inlineStr">
        <is>
          <t>Debt Instrument [Line Items]</t>
        </is>
      </c>
    </row>
    <row r="18">
      <c r="A18" s="4" t="inlineStr">
        <is>
          <t>Face amount of debt</t>
        </is>
      </c>
      <c r="I18" s="7" t="n">
        <v>350000000</v>
      </c>
    </row>
    <row r="19">
      <c r="A19" s="4" t="inlineStr">
        <is>
          <t>Stated rate (as a percent)</t>
        </is>
      </c>
      <c r="I19" s="4" t="inlineStr">
        <is>
          <t>6.25%</t>
        </is>
      </c>
    </row>
    <row r="20">
      <c r="A20" s="4" t="inlineStr">
        <is>
          <t>Outstanding balance</t>
        </is>
      </c>
      <c r="C20" s="7" t="n">
        <v>299400000</v>
      </c>
      <c r="F20" s="7" t="n">
        <v>0</v>
      </c>
      <c r="G20" s="7" t="n">
        <v>347451000</v>
      </c>
    </row>
    <row r="21">
      <c r="A21" s="4" t="inlineStr">
        <is>
          <t>Extinguishment of debt</t>
        </is>
      </c>
      <c r="B21" s="7" t="n">
        <v>50600000</v>
      </c>
      <c r="C21" s="7" t="n">
        <v>304100000</v>
      </c>
    </row>
    <row r="22">
      <c r="A22" s="4" t="inlineStr">
        <is>
          <t>Redemption price (as a percent)</t>
        </is>
      </c>
      <c r="B22" s="4" t="inlineStr">
        <is>
          <t>101.56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Debt - Senior Secured Credit Facility (Details)</t>
        </is>
      </c>
      <c r="B1" s="2" t="inlineStr">
        <is>
          <t>Dec. 31, 2020USD ($)</t>
        </is>
      </c>
      <c r="C1" s="2" t="inlineStr">
        <is>
          <t>Sep. 30, 2020</t>
        </is>
      </c>
      <c r="D1" s="2" t="inlineStr">
        <is>
          <t>Dec. 31, 2020USD ($)</t>
        </is>
      </c>
      <c r="E1" s="2" t="inlineStr">
        <is>
          <t>Dec. 31, 2019USD ($)</t>
        </is>
      </c>
    </row>
    <row r="2">
      <c r="A2" s="3" t="inlineStr">
        <is>
          <t>Debt Instrument [Line Items]</t>
        </is>
      </c>
    </row>
    <row r="3">
      <c r="A3" s="4" t="inlineStr">
        <is>
          <t>Unrestricted and unencumbered cash and cash equivalents maximum</t>
        </is>
      </c>
      <c r="B3" s="7" t="n">
        <v>50000000</v>
      </c>
      <c r="D3" s="7" t="n">
        <v>50000000</v>
      </c>
    </row>
    <row r="4">
      <c r="A4" s="4" t="inlineStr">
        <is>
          <t>Secured Debt | Minimum | Base Rate</t>
        </is>
      </c>
    </row>
    <row r="5">
      <c r="A5" s="3" t="inlineStr">
        <is>
          <t>Debt Instrument [Line Items]</t>
        </is>
      </c>
    </row>
    <row r="6">
      <c r="A6" s="4" t="inlineStr">
        <is>
          <t>Basis spread on variable rate (as a percent)</t>
        </is>
      </c>
      <c r="D6" s="4" t="inlineStr">
        <is>
          <t>1.25%</t>
        </is>
      </c>
    </row>
    <row r="7">
      <c r="A7" s="4" t="inlineStr">
        <is>
          <t>Secured Debt | Maximum | Base Rate</t>
        </is>
      </c>
    </row>
    <row r="8">
      <c r="A8" s="3" t="inlineStr">
        <is>
          <t>Debt Instrument [Line Items]</t>
        </is>
      </c>
    </row>
    <row r="9">
      <c r="A9" s="4" t="inlineStr">
        <is>
          <t>Basis spread on variable rate (as a percent)</t>
        </is>
      </c>
      <c r="D9" s="4" t="inlineStr">
        <is>
          <t>2.25%</t>
        </is>
      </c>
    </row>
    <row r="10">
      <c r="A10" s="4" t="inlineStr">
        <is>
          <t>Secured Debt | Line of Credit</t>
        </is>
      </c>
    </row>
    <row r="11">
      <c r="A11" s="3" t="inlineStr">
        <is>
          <t>Debt Instrument [Line Items]</t>
        </is>
      </c>
    </row>
    <row r="12">
      <c r="A12" s="4" t="inlineStr">
        <is>
          <t>Collateral as a percentage of present value of proved reserves (as a percent)</t>
        </is>
      </c>
      <c r="B12" s="4" t="inlineStr">
        <is>
          <t>85.00%</t>
        </is>
      </c>
      <c r="D12" s="4" t="inlineStr">
        <is>
          <t>85.00%</t>
        </is>
      </c>
    </row>
    <row r="13">
      <c r="A13" s="4" t="inlineStr">
        <is>
          <t>Current ratio requirement (not less than)</t>
        </is>
      </c>
      <c r="D13" s="6" t="n">
        <v>1</v>
      </c>
    </row>
    <row r="14">
      <c r="A14" s="4" t="inlineStr">
        <is>
          <t>Consolidated interest coverage ratio (not less than)</t>
        </is>
      </c>
      <c r="B14" s="6" t="n">
        <v>4</v>
      </c>
      <c r="C14" s="9" t="n">
        <v>4.25</v>
      </c>
    </row>
    <row r="15">
      <c r="A15" s="4" t="inlineStr">
        <is>
          <t>Secured Debt | Senior Secured Credit Facility | Minimum</t>
        </is>
      </c>
    </row>
    <row r="16">
      <c r="A16" s="3" t="inlineStr">
        <is>
          <t>Debt Instrument [Line Items]</t>
        </is>
      </c>
    </row>
    <row r="17">
      <c r="A17" s="4" t="inlineStr">
        <is>
          <t>Commitment fee on unused capacity (as a percent)</t>
        </is>
      </c>
      <c r="D17" s="4" t="inlineStr">
        <is>
          <t>0.375%</t>
        </is>
      </c>
    </row>
    <row r="18">
      <c r="A18" s="4" t="inlineStr">
        <is>
          <t>Secured Debt | Senior Secured Credit Facility | Minimum | London Interbank Offered Rate (LIBOR)</t>
        </is>
      </c>
    </row>
    <row r="19">
      <c r="A19" s="3" t="inlineStr">
        <is>
          <t>Debt Instrument [Line Items]</t>
        </is>
      </c>
    </row>
    <row r="20">
      <c r="A20" s="4" t="inlineStr">
        <is>
          <t>Basis spread on variable rate (as a percent)</t>
        </is>
      </c>
      <c r="D20" s="4" t="inlineStr">
        <is>
          <t>2.25%</t>
        </is>
      </c>
    </row>
    <row r="21">
      <c r="A21" s="4" t="inlineStr">
        <is>
          <t>Secured Debt | Senior Secured Credit Facility | Maximum</t>
        </is>
      </c>
    </row>
    <row r="22">
      <c r="A22" s="3" t="inlineStr">
        <is>
          <t>Debt Instrument [Line Items]</t>
        </is>
      </c>
    </row>
    <row r="23">
      <c r="A23" s="4" t="inlineStr">
        <is>
          <t>Commitment fee on unused capacity (as a percent)</t>
        </is>
      </c>
      <c r="D23" s="4" t="inlineStr">
        <is>
          <t>0.50%</t>
        </is>
      </c>
    </row>
    <row r="24">
      <c r="A24" s="4" t="inlineStr">
        <is>
          <t>Secured Debt | Senior Secured Credit Facility | Maximum | London Interbank Offered Rate (LIBOR)</t>
        </is>
      </c>
    </row>
    <row r="25">
      <c r="A25" s="3" t="inlineStr">
        <is>
          <t>Debt Instrument [Line Items]</t>
        </is>
      </c>
    </row>
    <row r="26">
      <c r="A26" s="4" t="inlineStr">
        <is>
          <t>Basis spread on variable rate (as a percent)</t>
        </is>
      </c>
      <c r="D26" s="4" t="inlineStr">
        <is>
          <t>3.25%</t>
        </is>
      </c>
    </row>
    <row r="27">
      <c r="A27" s="4" t="inlineStr">
        <is>
          <t>Line of Credit | Secured Debt</t>
        </is>
      </c>
    </row>
    <row r="28">
      <c r="A28" s="3" t="inlineStr">
        <is>
          <t>Debt Instrument [Line Items]</t>
        </is>
      </c>
    </row>
    <row r="29">
      <c r="A29" s="4" t="inlineStr">
        <is>
          <t>Borrowing capacity</t>
        </is>
      </c>
      <c r="B29" s="7" t="n">
        <v>2000000000</v>
      </c>
      <c r="D29" s="7" t="n">
        <v>2000000000</v>
      </c>
    </row>
    <row r="30">
      <c r="A30" s="4" t="inlineStr">
        <is>
          <t>Current borrowing capacity</t>
        </is>
      </c>
      <c r="B30" s="6" t="n">
        <v>725000000</v>
      </c>
      <c r="D30" s="6" t="n">
        <v>725000000</v>
      </c>
    </row>
    <row r="31">
      <c r="A31" s="4" t="inlineStr">
        <is>
          <t>Aggregate elected commitment</t>
        </is>
      </c>
      <c r="B31" s="6" t="n">
        <v>725000000</v>
      </c>
      <c r="D31" s="6" t="n">
        <v>725000000</v>
      </c>
    </row>
    <row r="32">
      <c r="A32" s="4" t="inlineStr">
        <is>
          <t>Line of credit</t>
        </is>
      </c>
      <c r="B32" s="7" t="n">
        <v>255000000</v>
      </c>
      <c r="D32" s="7" t="n">
        <v>255000000</v>
      </c>
    </row>
    <row r="33">
      <c r="A33" s="4" t="inlineStr">
        <is>
          <t>Credit facility, interest rate at period end (as a percent)</t>
        </is>
      </c>
      <c r="B33" s="4" t="inlineStr">
        <is>
          <t>2.688%</t>
        </is>
      </c>
      <c r="D33" s="4" t="inlineStr">
        <is>
          <t>2.688%</t>
        </is>
      </c>
    </row>
    <row r="34">
      <c r="A34" s="4" t="inlineStr">
        <is>
          <t>Letters of credit | Secured Debt</t>
        </is>
      </c>
    </row>
    <row r="35">
      <c r="A35" s="3" t="inlineStr">
        <is>
          <t>Debt Instrument [Line Items]</t>
        </is>
      </c>
    </row>
    <row r="36">
      <c r="A36" s="4" t="inlineStr">
        <is>
          <t>Borrowing capacity</t>
        </is>
      </c>
      <c r="B36" s="7" t="n">
        <v>80000000</v>
      </c>
      <c r="D36" s="7" t="n">
        <v>80000000</v>
      </c>
    </row>
    <row r="37">
      <c r="A37" s="4" t="inlineStr">
        <is>
          <t>Letters of credit outstanding</t>
        </is>
      </c>
      <c r="B37" s="7" t="n">
        <v>44100000</v>
      </c>
      <c r="D37" s="7" t="n">
        <v>44100000</v>
      </c>
      <c r="E37" s="7" t="n">
        <v>14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Debt issuance cost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issuance costs capitalized</t>
        </is>
      </c>
      <c r="B4" s="7" t="n">
        <v>18479</v>
      </c>
      <c r="C4" s="7" t="n">
        <v>0</v>
      </c>
      <c r="D4" s="7" t="n">
        <v>2469</v>
      </c>
    </row>
    <row r="5">
      <c r="A5" s="4" t="inlineStr">
        <is>
          <t>Debt issuance costs write-offs</t>
        </is>
      </c>
      <c r="B5" s="6" t="n">
        <v>6163</v>
      </c>
      <c r="C5" s="6" t="n">
        <v>935</v>
      </c>
      <c r="D5" s="6" t="n">
        <v>0</v>
      </c>
    </row>
    <row r="6">
      <c r="A6" s="4" t="inlineStr">
        <is>
          <t>Write-off of debt issuance costs</t>
        </is>
      </c>
      <c r="B6" s="6" t="n">
        <v>1103</v>
      </c>
      <c r="C6" s="6" t="n">
        <v>935</v>
      </c>
      <c r="D6" s="6" t="n">
        <v>0</v>
      </c>
    </row>
    <row r="7">
      <c r="A7" s="4" t="inlineStr">
        <is>
          <t>Gain on extinguishment of debt, net</t>
        </is>
      </c>
      <c r="B7" s="6" t="n">
        <v>8989</v>
      </c>
      <c r="C7" s="6" t="n">
        <v>0</v>
      </c>
      <c r="D7" s="6" t="n">
        <v>0</v>
      </c>
    </row>
    <row r="8">
      <c r="A8" s="4" t="inlineStr">
        <is>
          <t>Total debt issuance costs, including line of credit</t>
        </is>
      </c>
      <c r="B8" s="6" t="n">
        <v>17000</v>
      </c>
      <c r="C8" s="6" t="n">
        <v>9000</v>
      </c>
    </row>
    <row r="9">
      <c r="A9" s="4" t="inlineStr">
        <is>
          <t>Accumulated amortization</t>
        </is>
      </c>
      <c r="B9" s="6" t="n">
        <v>22100</v>
      </c>
      <c r="C9" s="6" t="n">
        <v>27500</v>
      </c>
    </row>
    <row r="10">
      <c r="A10" s="3" t="inlineStr">
        <is>
          <t>Debt Issuance Costs, Future Amortization Expense [Abstract]</t>
        </is>
      </c>
    </row>
    <row r="11">
      <c r="A11" s="4" t="inlineStr">
        <is>
          <t>2021</t>
        </is>
      </c>
      <c r="B11" s="6" t="n">
        <v>4031</v>
      </c>
    </row>
    <row r="12">
      <c r="A12" s="4" t="inlineStr">
        <is>
          <t>2022</t>
        </is>
      </c>
      <c r="B12" s="6" t="n">
        <v>4031</v>
      </c>
    </row>
    <row r="13">
      <c r="A13" s="4" t="inlineStr">
        <is>
          <t>2023</t>
        </is>
      </c>
      <c r="B13" s="6" t="n">
        <v>3362</v>
      </c>
    </row>
    <row r="14">
      <c r="A14" s="4" t="inlineStr">
        <is>
          <t>2024</t>
        </is>
      </c>
      <c r="B14" s="6" t="n">
        <v>3027</v>
      </c>
    </row>
    <row r="15">
      <c r="A15" s="4" t="inlineStr">
        <is>
          <t>2025</t>
        </is>
      </c>
      <c r="B15" s="6" t="n">
        <v>865</v>
      </c>
    </row>
    <row r="16">
      <c r="A16" s="4" t="inlineStr">
        <is>
          <t>Thereafter</t>
        </is>
      </c>
      <c r="B16" s="6" t="n">
        <v>1717</v>
      </c>
    </row>
    <row r="17">
      <c r="A17" s="4" t="inlineStr">
        <is>
          <t>Total</t>
        </is>
      </c>
      <c r="B17" s="6" t="n">
        <v>17033</v>
      </c>
    </row>
    <row r="18">
      <c r="A18" s="4" t="inlineStr">
        <is>
          <t>Secured Debt</t>
        </is>
      </c>
    </row>
    <row r="19">
      <c r="A19" s="3" t="inlineStr">
        <is>
          <t>Debt Instrument [Line Items]</t>
        </is>
      </c>
    </row>
    <row r="20">
      <c r="A20" s="4" t="inlineStr">
        <is>
          <t>Debt issuance costs capitalized</t>
        </is>
      </c>
      <c r="B20" s="6" t="n">
        <v>100</v>
      </c>
      <c r="D20" s="7" t="n">
        <v>2500</v>
      </c>
    </row>
    <row r="21">
      <c r="A21" s="4" t="inlineStr">
        <is>
          <t>Write-off of debt issuance costs</t>
        </is>
      </c>
      <c r="B21" s="6" t="n">
        <v>1100</v>
      </c>
      <c r="C21" s="7" t="n">
        <v>900</v>
      </c>
    </row>
    <row r="22">
      <c r="A22" s="4" t="inlineStr">
        <is>
          <t>Senior Notes</t>
        </is>
      </c>
    </row>
    <row r="23">
      <c r="A23" s="3" t="inlineStr">
        <is>
          <t>Debt Instrument [Line Items]</t>
        </is>
      </c>
    </row>
    <row r="24">
      <c r="A24" s="4" t="inlineStr">
        <is>
          <t>Debt issuance costs capitalized</t>
        </is>
      </c>
      <c r="B24" s="6" t="n">
        <v>18400</v>
      </c>
    </row>
    <row r="25">
      <c r="A25" s="4" t="inlineStr">
        <is>
          <t>Write-off of debt issuance costs</t>
        </is>
      </c>
      <c r="B25" s="7" t="n">
        <v>5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yments for interest</t>
        </is>
      </c>
      <c r="B4" s="7" t="n">
        <v>80420</v>
      </c>
      <c r="C4" s="7" t="n">
        <v>59021</v>
      </c>
      <c r="D4" s="7" t="n">
        <v>54969</v>
      </c>
    </row>
    <row r="5">
      <c r="A5" s="4" t="inlineStr">
        <is>
          <t>Amortization of debt issuance costs and other adjustments</t>
        </is>
      </c>
      <c r="B5" s="6" t="n">
        <v>3708</v>
      </c>
      <c r="C5" s="6" t="n">
        <v>3111</v>
      </c>
      <c r="D5" s="6" t="n">
        <v>3655</v>
      </c>
    </row>
    <row r="6">
      <c r="A6" s="4" t="inlineStr">
        <is>
          <t>Change in accrued interest</t>
        </is>
      </c>
      <c r="B6" s="6" t="n">
        <v>23900</v>
      </c>
      <c r="C6" s="6" t="n">
        <v>220</v>
      </c>
      <c r="D6" s="6" t="n">
        <v>268</v>
      </c>
    </row>
    <row r="7">
      <c r="A7" s="4" t="inlineStr">
        <is>
          <t>Interest costs incurred</t>
        </is>
      </c>
      <c r="B7" s="6" t="n">
        <v>108028</v>
      </c>
      <c r="C7" s="6" t="n">
        <v>62352</v>
      </c>
      <c r="D7" s="6" t="n">
        <v>58892</v>
      </c>
    </row>
    <row r="8">
      <c r="A8" s="4" t="inlineStr">
        <is>
          <t>Less capitalized interest</t>
        </is>
      </c>
      <c r="B8" s="6" t="n">
        <v>-3019</v>
      </c>
      <c r="C8" s="6" t="n">
        <v>-805</v>
      </c>
      <c r="D8" s="6" t="n">
        <v>-988</v>
      </c>
    </row>
    <row r="9">
      <c r="A9" s="4" t="inlineStr">
        <is>
          <t>Total interest expense</t>
        </is>
      </c>
      <c r="B9" s="7" t="n">
        <v>105009</v>
      </c>
      <c r="C9" s="7" t="n">
        <v>61547</v>
      </c>
      <c r="D9" s="7" t="n">
        <v>579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Long-term debt, net (Details) - USD ($) $ in Thousands</t>
        </is>
      </c>
      <c r="B1" s="2" t="inlineStr">
        <is>
          <t>Dec. 31, 2020</t>
        </is>
      </c>
      <c r="C1" s="2" t="inlineStr">
        <is>
          <t>Feb. 06, 2020</t>
        </is>
      </c>
      <c r="D1" s="2" t="inlineStr">
        <is>
          <t>Jan. 24, 2020</t>
        </is>
      </c>
      <c r="E1" s="2" t="inlineStr">
        <is>
          <t>Dec. 31, 2019</t>
        </is>
      </c>
    </row>
    <row r="2">
      <c r="A2" s="3" t="inlineStr">
        <is>
          <t>Debt Instrument [Line Items]</t>
        </is>
      </c>
    </row>
    <row r="3">
      <c r="A3" s="4" t="inlineStr">
        <is>
          <t>Long-term debt</t>
        </is>
      </c>
      <c r="B3" s="7" t="n">
        <v>1193957</v>
      </c>
      <c r="E3" s="7" t="n">
        <v>1175000</v>
      </c>
    </row>
    <row r="4">
      <c r="A4" s="4" t="inlineStr">
        <is>
          <t>Debt issuance costs, net</t>
        </is>
      </c>
      <c r="B4" s="6" t="n">
        <v>-14691</v>
      </c>
      <c r="E4" s="6" t="n">
        <v>-4583</v>
      </c>
    </row>
    <row r="5">
      <c r="A5" s="4" t="inlineStr">
        <is>
          <t>Long-term debt, net</t>
        </is>
      </c>
      <c r="B5" s="6" t="n">
        <v>1179266</v>
      </c>
      <c r="E5" s="6" t="n">
        <v>1170417</v>
      </c>
    </row>
    <row r="6">
      <c r="A6" s="4" t="inlineStr">
        <is>
          <t>Senior Notes | January 2022 Notes</t>
        </is>
      </c>
    </row>
    <row r="7">
      <c r="A7" s="3" t="inlineStr">
        <is>
          <t>Debt Instrument [Line Items]</t>
        </is>
      </c>
    </row>
    <row r="8">
      <c r="A8" s="4" t="inlineStr">
        <is>
          <t>Long-term debt</t>
        </is>
      </c>
      <c r="B8" s="6" t="n">
        <v>0</v>
      </c>
      <c r="E8" s="6" t="n">
        <v>450000</v>
      </c>
    </row>
    <row r="9">
      <c r="A9" s="4" t="inlineStr">
        <is>
          <t>Debt issuance costs, net</t>
        </is>
      </c>
      <c r="B9" s="6" t="n">
        <v>0</v>
      </c>
      <c r="E9" s="6" t="n">
        <v>-2034</v>
      </c>
    </row>
    <row r="10">
      <c r="A10" s="4" t="inlineStr">
        <is>
          <t>Long-term debt, net</t>
        </is>
      </c>
      <c r="B10" s="6" t="n">
        <v>0</v>
      </c>
      <c r="D10" s="7" t="n">
        <v>428900</v>
      </c>
      <c r="E10" s="6" t="n">
        <v>447966</v>
      </c>
    </row>
    <row r="11">
      <c r="A11" s="4" t="inlineStr">
        <is>
          <t>Senior Notes | March 2023 Notes</t>
        </is>
      </c>
    </row>
    <row r="12">
      <c r="A12" s="3" t="inlineStr">
        <is>
          <t>Debt Instrument [Line Items]</t>
        </is>
      </c>
    </row>
    <row r="13">
      <c r="A13" s="4" t="inlineStr">
        <is>
          <t>Long-term debt</t>
        </is>
      </c>
      <c r="B13" s="6" t="n">
        <v>0</v>
      </c>
      <c r="E13" s="6" t="n">
        <v>350000</v>
      </c>
    </row>
    <row r="14">
      <c r="A14" s="4" t="inlineStr">
        <is>
          <t>Debt issuance costs, net</t>
        </is>
      </c>
      <c r="B14" s="6" t="n">
        <v>0</v>
      </c>
      <c r="E14" s="6" t="n">
        <v>-2549</v>
      </c>
    </row>
    <row r="15">
      <c r="A15" s="4" t="inlineStr">
        <is>
          <t>Long-term debt, net</t>
        </is>
      </c>
      <c r="B15" s="6" t="n">
        <v>0</v>
      </c>
      <c r="C15" s="7" t="n">
        <v>299400</v>
      </c>
      <c r="E15" s="6" t="n">
        <v>347451</v>
      </c>
    </row>
    <row r="16">
      <c r="A16" s="4" t="inlineStr">
        <is>
          <t>Senior Notes | January 2025 Notes</t>
        </is>
      </c>
    </row>
    <row r="17">
      <c r="A17" s="3" t="inlineStr">
        <is>
          <t>Debt Instrument [Line Items]</t>
        </is>
      </c>
    </row>
    <row r="18">
      <c r="A18" s="4" t="inlineStr">
        <is>
          <t>Long-term debt</t>
        </is>
      </c>
      <c r="B18" s="6" t="n">
        <v>577913</v>
      </c>
      <c r="E18" s="6" t="n">
        <v>0</v>
      </c>
    </row>
    <row r="19">
      <c r="A19" s="4" t="inlineStr">
        <is>
          <t>Debt issuance costs, net</t>
        </is>
      </c>
      <c r="B19" s="6" t="n">
        <v>-8676</v>
      </c>
      <c r="E19" s="6" t="n">
        <v>0</v>
      </c>
    </row>
    <row r="20">
      <c r="A20" s="4" t="inlineStr">
        <is>
          <t>Long-term debt, net</t>
        </is>
      </c>
      <c r="B20" s="6" t="n">
        <v>569237</v>
      </c>
      <c r="E20" s="6" t="n">
        <v>0</v>
      </c>
    </row>
    <row r="21">
      <c r="A21" s="4" t="inlineStr">
        <is>
          <t>Senior Notes | January 2028 Notes</t>
        </is>
      </c>
    </row>
    <row r="22">
      <c r="A22" s="3" t="inlineStr">
        <is>
          <t>Debt Instrument [Line Items]</t>
        </is>
      </c>
    </row>
    <row r="23">
      <c r="A23" s="4" t="inlineStr">
        <is>
          <t>Long-term debt</t>
        </is>
      </c>
      <c r="B23" s="6" t="n">
        <v>361044</v>
      </c>
      <c r="E23" s="6" t="n">
        <v>0</v>
      </c>
    </row>
    <row r="24">
      <c r="A24" s="4" t="inlineStr">
        <is>
          <t>Debt issuance costs, net</t>
        </is>
      </c>
      <c r="B24" s="6" t="n">
        <v>-6015</v>
      </c>
      <c r="E24" s="6" t="n">
        <v>0</v>
      </c>
    </row>
    <row r="25">
      <c r="A25" s="4" t="inlineStr">
        <is>
          <t>Long-term debt, net</t>
        </is>
      </c>
      <c r="B25" s="6" t="n">
        <v>355029</v>
      </c>
      <c r="E25" s="6" t="n">
        <v>0</v>
      </c>
    </row>
    <row r="26">
      <c r="A26" s="4" t="inlineStr">
        <is>
          <t>Senior Secured Credit Facility | Line of Credit</t>
        </is>
      </c>
    </row>
    <row r="27">
      <c r="A27" s="3" t="inlineStr">
        <is>
          <t>Debt Instrument [Line Items]</t>
        </is>
      </c>
    </row>
    <row r="28">
      <c r="A28" s="4" t="inlineStr">
        <is>
          <t>Long-term debt</t>
        </is>
      </c>
      <c r="B28" s="6" t="n">
        <v>255000</v>
      </c>
      <c r="E28" s="6" t="n">
        <v>375000</v>
      </c>
    </row>
    <row r="29">
      <c r="A29" s="4" t="inlineStr">
        <is>
          <t>Debt issuance costs, net</t>
        </is>
      </c>
      <c r="B29" s="6" t="n">
        <v>0</v>
      </c>
      <c r="E29" s="6" t="n">
        <v>0</v>
      </c>
    </row>
    <row r="30">
      <c r="A30" s="4" t="inlineStr">
        <is>
          <t>Long-term debt, net</t>
        </is>
      </c>
      <c r="B30" s="6" t="n">
        <v>255000</v>
      </c>
      <c r="E30" s="6" t="n">
        <v>375000</v>
      </c>
    </row>
    <row r="31">
      <c r="A31" s="4" t="inlineStr">
        <is>
          <t>Senior Secured Credit Facility | Line of Credit | Other Noncurrent Assets</t>
        </is>
      </c>
    </row>
    <row r="32">
      <c r="A32" s="3" t="inlineStr">
        <is>
          <t>Debt Instrument [Line Items]</t>
        </is>
      </c>
    </row>
    <row r="33">
      <c r="A33" s="4" t="inlineStr">
        <is>
          <t>Debt issuance costs, net</t>
        </is>
      </c>
      <c r="B33" s="7" t="n">
        <v>2300</v>
      </c>
      <c r="E33" s="7" t="n">
        <v>4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30" customWidth="1" min="2" max="2"/>
    <col width="30" customWidth="1" min="3" max="3"/>
    <col width="37" customWidth="1" min="4" max="4"/>
    <col width="19" customWidth="1" min="5" max="5"/>
    <col width="30" customWidth="1" min="6" max="6"/>
    <col width="21" customWidth="1" min="7" max="7"/>
  </cols>
  <sheetData>
    <row r="1">
      <c r="A1" s="1" t="inlineStr">
        <is>
          <t>Stockholders' equity - Narrative (Details)</t>
        </is>
      </c>
      <c r="B1" s="2" t="inlineStr">
        <is>
          <t>Jun. 01, 2020$ / sharesshares</t>
        </is>
      </c>
      <c r="C1" s="2" t="inlineStr">
        <is>
          <t>Dec. 31, 2020$ / sharesshares</t>
        </is>
      </c>
      <c r="D1" s="2" t="inlineStr">
        <is>
          <t>Dec. 31, 2018USD ($)$ / sharesshares</t>
        </is>
      </c>
      <c r="E1" s="2" t="inlineStr">
        <is>
          <t>May 31, 2020shares</t>
        </is>
      </c>
      <c r="F1" s="2" t="inlineStr">
        <is>
          <t>Dec. 31, 2019$ / sharesshares</t>
        </is>
      </c>
      <c r="G1" s="2" t="inlineStr">
        <is>
          <t>Feb. 28, 2018USD ($)</t>
        </is>
      </c>
    </row>
    <row r="2">
      <c r="A2" s="3" t="inlineStr">
        <is>
          <t>Equity [Abstract]</t>
        </is>
      </c>
    </row>
    <row r="3">
      <c r="A3" s="4" t="inlineStr">
        <is>
          <t>Conversation ratio of reverse stock split</t>
        </is>
      </c>
      <c r="B3" s="9" t="n">
        <v>0.05</v>
      </c>
    </row>
    <row r="4">
      <c r="A4" s="4" t="inlineStr">
        <is>
          <t>Common stock authorized (shares)</t>
        </is>
      </c>
      <c r="B4" s="6" t="n">
        <v>22500000</v>
      </c>
      <c r="C4" s="6" t="n">
        <v>22500000</v>
      </c>
      <c r="E4" s="6" t="n">
        <v>450000000</v>
      </c>
      <c r="F4" s="6" t="n">
        <v>22500000</v>
      </c>
    </row>
    <row r="5">
      <c r="A5" s="4" t="inlineStr">
        <is>
          <t>Common stock, par value (USD per share) | $ / shares</t>
        </is>
      </c>
      <c r="B5" s="8" t="n">
        <v>0.01</v>
      </c>
      <c r="C5" s="8" t="n">
        <v>0.01</v>
      </c>
      <c r="F5" s="8" t="n">
        <v>0.01</v>
      </c>
    </row>
    <row r="6">
      <c r="A6" s="4" t="inlineStr">
        <is>
          <t>Preferred stock authorized (shares)</t>
        </is>
      </c>
      <c r="B6" s="6" t="n">
        <v>50000000</v>
      </c>
      <c r="C6" s="6" t="n">
        <v>50000000</v>
      </c>
      <c r="F6" s="6" t="n">
        <v>50000000</v>
      </c>
    </row>
    <row r="7">
      <c r="A7" s="4" t="inlineStr">
        <is>
          <t>Preferred stock, par value (USD per share) | $ / shares</t>
        </is>
      </c>
      <c r="B7" s="8" t="n">
        <v>0.01</v>
      </c>
      <c r="C7" s="8" t="n">
        <v>0.01</v>
      </c>
      <c r="F7" s="8" t="n">
        <v>0.01</v>
      </c>
    </row>
    <row r="8">
      <c r="A8" s="4" t="inlineStr">
        <is>
          <t>Capital stock authorized (shares)</t>
        </is>
      </c>
      <c r="B8" s="6" t="n">
        <v>72500000</v>
      </c>
    </row>
    <row r="9">
      <c r="A9" s="4" t="inlineStr">
        <is>
          <t>Authorized amount of share repurchase program | $</t>
        </is>
      </c>
      <c r="G9" s="7" t="n">
        <v>200000000</v>
      </c>
    </row>
    <row r="10">
      <c r="A10" s="4" t="inlineStr">
        <is>
          <t>Shares repurchased (shares)</t>
        </is>
      </c>
      <c r="C10" s="6" t="n">
        <v>0</v>
      </c>
      <c r="D10" s="6" t="n">
        <v>552437</v>
      </c>
    </row>
    <row r="11">
      <c r="A11" s="4" t="inlineStr">
        <is>
          <t>Weighted-average price per repurchased share (USD per share) | $ / shares</t>
        </is>
      </c>
      <c r="D11" s="8" t="n">
        <v>175.6</v>
      </c>
    </row>
    <row r="12">
      <c r="A12" s="4" t="inlineStr">
        <is>
          <t>Value of shares repurchased | $</t>
        </is>
      </c>
      <c r="D12" s="7" t="n">
        <v>97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51" customWidth="1" min="3" max="3"/>
    <col width="20" customWidth="1" min="4" max="4"/>
  </cols>
  <sheetData>
    <row r="1">
      <c r="A1" s="1" t="inlineStr">
        <is>
          <t>Compensation plans - Narrative (Details) $ in Millions</t>
        </is>
      </c>
      <c r="B1" s="2" t="inlineStr">
        <is>
          <t>Mar. 05, 2020</t>
        </is>
      </c>
      <c r="C1" s="2" t="inlineStr">
        <is>
          <t>Dec. 31, 2020USD ($)anniversariesinstallmentshares</t>
        </is>
      </c>
      <c r="D1" s="2" t="inlineStr">
        <is>
          <t>Jun. 01, 2020shares</t>
        </is>
      </c>
    </row>
    <row r="2">
      <c r="A2" s="4" t="inlineStr">
        <is>
          <t>401(k) Plan</t>
        </is>
      </c>
    </row>
    <row r="3">
      <c r="A3" s="3" t="inlineStr">
        <is>
          <t>Equity and stock-based compensation</t>
        </is>
      </c>
    </row>
    <row r="4">
      <c r="A4" s="4" t="inlineStr">
        <is>
          <t>Tax-deferred contributions of eligible employees as a percentage of their annual compensation (as a percent)</t>
        </is>
      </c>
      <c r="C4" s="4" t="inlineStr">
        <is>
          <t>100.00%</t>
        </is>
      </c>
    </row>
    <row r="5">
      <c r="A5" s="4" t="inlineStr">
        <is>
          <t>Employer matching contribution (as a percent)</t>
        </is>
      </c>
      <c r="C5" s="4" t="inlineStr">
        <is>
          <t>6.00%</t>
        </is>
      </c>
    </row>
    <row r="6">
      <c r="A6" s="4" t="inlineStr">
        <is>
          <t>Proportion of employer contributions vested upon receipt (as a percent)</t>
        </is>
      </c>
      <c r="C6" s="4" t="inlineStr">
        <is>
          <t>100.00%</t>
        </is>
      </c>
    </row>
    <row r="7">
      <c r="A7" s="4" t="inlineStr">
        <is>
          <t>Restricted stock awards</t>
        </is>
      </c>
    </row>
    <row r="8">
      <c r="A8" s="3" t="inlineStr">
        <is>
          <t>Equity and stock-based compensation</t>
        </is>
      </c>
    </row>
    <row r="9">
      <c r="A9" s="4" t="inlineStr">
        <is>
          <t>Unrecognized equity and stock-based compensation expense</t>
        </is>
      </c>
      <c r="C9" s="5" t="n">
        <v>7.4</v>
      </c>
    </row>
    <row r="10">
      <c r="A10" s="4" t="inlineStr">
        <is>
          <t>Weighted average period over which unrecognized equity and stock-based compensation expense is expected to be recognized (in years)</t>
        </is>
      </c>
      <c r="C10" s="4" t="inlineStr">
        <is>
          <t>1 year 6 months</t>
        </is>
      </c>
    </row>
    <row r="11">
      <c r="A11" s="4" t="inlineStr">
        <is>
          <t>Restricted stock awards | One Year From Grant Date</t>
        </is>
      </c>
    </row>
    <row r="12">
      <c r="A12" s="3" t="inlineStr">
        <is>
          <t>Equity and stock-based compensation</t>
        </is>
      </c>
    </row>
    <row r="13">
      <c r="A13" s="4" t="inlineStr">
        <is>
          <t>Vesting rights (as a percent)</t>
        </is>
      </c>
      <c r="C13" s="4" t="inlineStr">
        <is>
          <t>33.00%</t>
        </is>
      </c>
    </row>
    <row r="14">
      <c r="A14" s="4" t="inlineStr">
        <is>
          <t>Restricted stock awards | Two Years from Grant Date</t>
        </is>
      </c>
    </row>
    <row r="15">
      <c r="A15" s="3" t="inlineStr">
        <is>
          <t>Equity and stock-based compensation</t>
        </is>
      </c>
    </row>
    <row r="16">
      <c r="A16" s="4" t="inlineStr">
        <is>
          <t>Vesting rights (as a percent)</t>
        </is>
      </c>
      <c r="C16" s="4" t="inlineStr">
        <is>
          <t>33.00%</t>
        </is>
      </c>
    </row>
    <row r="17">
      <c r="A17" s="4" t="inlineStr">
        <is>
          <t>Restricted stock awards | Three Years from Grant Date</t>
        </is>
      </c>
    </row>
    <row r="18">
      <c r="A18" s="3" t="inlineStr">
        <is>
          <t>Equity and stock-based compensation</t>
        </is>
      </c>
    </row>
    <row r="19">
      <c r="A19" s="4" t="inlineStr">
        <is>
          <t>Vesting rights (as a percent)</t>
        </is>
      </c>
      <c r="C19" s="4" t="inlineStr">
        <is>
          <t>34.00%</t>
        </is>
      </c>
    </row>
    <row r="20">
      <c r="A20" s="4" t="inlineStr">
        <is>
          <t>Stock option awards</t>
        </is>
      </c>
    </row>
    <row r="21">
      <c r="A21" s="3" t="inlineStr">
        <is>
          <t>Equity and stock-based compensation</t>
        </is>
      </c>
    </row>
    <row r="22">
      <c r="A22" s="4" t="inlineStr">
        <is>
          <t>Weighted average period over which unrecognized equity and stock-based compensation expense is expected to be recognized (in years)</t>
        </is>
      </c>
      <c r="C22" s="4" t="inlineStr">
        <is>
          <t>2 months 1 day</t>
        </is>
      </c>
    </row>
    <row r="23">
      <c r="A23" s="4" t="inlineStr">
        <is>
          <t>Number of installments over which awards vest and are exercisable | installment</t>
        </is>
      </c>
      <c r="C23" s="6" t="n">
        <v>4</v>
      </c>
    </row>
    <row r="24">
      <c r="A24" s="4" t="inlineStr">
        <is>
          <t>Number of anniversaries over which awards vest and are exercisable | anniversaries</t>
        </is>
      </c>
      <c r="C24" s="6" t="n">
        <v>4</v>
      </c>
    </row>
    <row r="25">
      <c r="A25" s="4" t="inlineStr">
        <is>
          <t>Options, life of award (in years)</t>
        </is>
      </c>
      <c r="C25" s="4" t="inlineStr">
        <is>
          <t>10 years</t>
        </is>
      </c>
    </row>
    <row r="26">
      <c r="A26" s="4" t="inlineStr">
        <is>
          <t>Post employment, vested awards expiration period (in years)</t>
        </is>
      </c>
      <c r="C26" s="4" t="inlineStr">
        <is>
          <t>1 year</t>
        </is>
      </c>
    </row>
    <row r="27">
      <c r="A27" s="4" t="inlineStr">
        <is>
          <t>Post employment, vested awards expiration period (in days)</t>
        </is>
      </c>
      <c r="C27" s="4" t="inlineStr">
        <is>
          <t>90 days</t>
        </is>
      </c>
    </row>
    <row r="28">
      <c r="A28" s="4" t="inlineStr">
        <is>
          <t>Requisite service period (in years)</t>
        </is>
      </c>
      <c r="C28" s="4" t="inlineStr">
        <is>
          <t>4 years</t>
        </is>
      </c>
    </row>
    <row r="29">
      <c r="A29" s="4" t="inlineStr">
        <is>
          <t>Performance share awards | Minimum</t>
        </is>
      </c>
    </row>
    <row r="30">
      <c r="A30" s="3" t="inlineStr">
        <is>
          <t>Equity and stock-based compensation</t>
        </is>
      </c>
    </row>
    <row r="31">
      <c r="A31" s="4" t="inlineStr">
        <is>
          <t>Payout range (as a percent)</t>
        </is>
      </c>
      <c r="C31" s="4" t="inlineStr">
        <is>
          <t>0.00%</t>
        </is>
      </c>
    </row>
    <row r="32">
      <c r="A32" s="4" t="inlineStr">
        <is>
          <t>Performance share awards | Maximum</t>
        </is>
      </c>
    </row>
    <row r="33">
      <c r="A33" s="3" t="inlineStr">
        <is>
          <t>Equity and stock-based compensation</t>
        </is>
      </c>
    </row>
    <row r="34">
      <c r="A34" s="4" t="inlineStr">
        <is>
          <t>Payout range (as a percent)</t>
        </is>
      </c>
      <c r="C34" s="4" t="inlineStr">
        <is>
          <t>200.00%</t>
        </is>
      </c>
    </row>
    <row r="35">
      <c r="A35" s="4" t="inlineStr">
        <is>
          <t>Outperformance share award</t>
        </is>
      </c>
    </row>
    <row r="36">
      <c r="A36" s="3" t="inlineStr">
        <is>
          <t>Equity and stock-based compensation</t>
        </is>
      </c>
    </row>
    <row r="37">
      <c r="A37" s="4" t="inlineStr">
        <is>
          <t>Unrecognized equity and stock-based compensation expense</t>
        </is>
      </c>
      <c r="C37" s="5" t="n">
        <v>0.4</v>
      </c>
    </row>
    <row r="38">
      <c r="A38" s="4" t="inlineStr">
        <is>
          <t>Weighted average period over which unrecognized equity and stock-based compensation expense is expected to be recognized (in years)</t>
        </is>
      </c>
      <c r="C38" s="4" t="inlineStr">
        <is>
          <t>3 years 6 months</t>
        </is>
      </c>
    </row>
    <row r="39">
      <c r="A39" s="4" t="inlineStr">
        <is>
          <t>Number of consecutive trading days average closing stock price for payout computation</t>
        </is>
      </c>
      <c r="C39" s="4" t="inlineStr">
        <is>
          <t>50 days</t>
        </is>
      </c>
    </row>
    <row r="40">
      <c r="A40" s="4" t="inlineStr">
        <is>
          <t>Outperformance share award | Minimum</t>
        </is>
      </c>
    </row>
    <row r="41">
      <c r="A41" s="3" t="inlineStr">
        <is>
          <t>Equity and stock-based compensation</t>
        </is>
      </c>
    </row>
    <row r="42">
      <c r="A42" s="4" t="inlineStr">
        <is>
          <t>Payout range (shares) | shares</t>
        </is>
      </c>
      <c r="C42" s="6" t="n">
        <v>0</v>
      </c>
    </row>
    <row r="43">
      <c r="A43" s="4" t="inlineStr">
        <is>
          <t>Outperformance share award | Maximum</t>
        </is>
      </c>
    </row>
    <row r="44">
      <c r="A44" s="3" t="inlineStr">
        <is>
          <t>Equity and stock-based compensation</t>
        </is>
      </c>
    </row>
    <row r="45">
      <c r="A45" s="4" t="inlineStr">
        <is>
          <t>Payout range (shares) | shares</t>
        </is>
      </c>
      <c r="C45" s="6" t="n">
        <v>50000</v>
      </c>
    </row>
    <row r="46">
      <c r="A46" s="4" t="inlineStr">
        <is>
          <t>Outperformance share award | June 3, 2019</t>
        </is>
      </c>
    </row>
    <row r="47">
      <c r="A47" s="3" t="inlineStr">
        <is>
          <t>Equity and stock-based compensation</t>
        </is>
      </c>
    </row>
    <row r="48">
      <c r="A48" s="4" t="inlineStr">
        <is>
          <t>Requisite service period (in years)</t>
        </is>
      </c>
      <c r="C48" s="4" t="inlineStr">
        <is>
          <t>3 years</t>
        </is>
      </c>
    </row>
    <row r="49">
      <c r="A49" s="4" t="inlineStr">
        <is>
          <t>Performance unit awards</t>
        </is>
      </c>
    </row>
    <row r="50">
      <c r="A50" s="3" t="inlineStr">
        <is>
          <t>Equity and stock-based compensation</t>
        </is>
      </c>
    </row>
    <row r="51">
      <c r="A51" s="4" t="inlineStr">
        <is>
          <t>Unrecognized equity and stock-based compensation expense</t>
        </is>
      </c>
      <c r="C51" s="7" t="n">
        <v>2</v>
      </c>
    </row>
    <row r="52">
      <c r="A52" s="4" t="inlineStr">
        <is>
          <t>Weighted average period over which unrecognized equity and stock-based compensation expense is expected to be recognized (in years)</t>
        </is>
      </c>
      <c r="C52" s="4" t="inlineStr">
        <is>
          <t>2 years 3 months</t>
        </is>
      </c>
    </row>
    <row r="53">
      <c r="A53" s="4" t="inlineStr">
        <is>
          <t>Requisite service period (in years)</t>
        </is>
      </c>
      <c r="B53" s="4" t="inlineStr">
        <is>
          <t>3 years</t>
        </is>
      </c>
    </row>
    <row r="54">
      <c r="A54" s="4" t="inlineStr">
        <is>
          <t>Performance unit awards | Minimum</t>
        </is>
      </c>
    </row>
    <row r="55">
      <c r="A55" s="3" t="inlineStr">
        <is>
          <t>Equity and stock-based compensation</t>
        </is>
      </c>
    </row>
    <row r="56">
      <c r="A56" s="4" t="inlineStr">
        <is>
          <t>Payout range (as a percent)</t>
        </is>
      </c>
      <c r="C56" s="4" t="inlineStr">
        <is>
          <t>0.00%</t>
        </is>
      </c>
    </row>
    <row r="57">
      <c r="A57" s="4" t="inlineStr">
        <is>
          <t>Performance unit awards | Maximum</t>
        </is>
      </c>
    </row>
    <row r="58">
      <c r="A58" s="3" t="inlineStr">
        <is>
          <t>Equity and stock-based compensation</t>
        </is>
      </c>
    </row>
    <row r="59">
      <c r="A59" s="4" t="inlineStr">
        <is>
          <t>Payout range (as a percent)</t>
        </is>
      </c>
      <c r="C59" s="4" t="inlineStr">
        <is>
          <t>200.00%</t>
        </is>
      </c>
    </row>
    <row r="60">
      <c r="A60" s="4" t="inlineStr">
        <is>
          <t>Payout range if ATSR Appreciation is zero or less (as a percent)</t>
        </is>
      </c>
      <c r="C60" s="4" t="inlineStr">
        <is>
          <t>100.00%</t>
        </is>
      </c>
    </row>
    <row r="61">
      <c r="A61" s="4" t="inlineStr">
        <is>
          <t>Phantom unit awards</t>
        </is>
      </c>
    </row>
    <row r="62">
      <c r="A62" s="3" t="inlineStr">
        <is>
          <t>Equity and stock-based compensation</t>
        </is>
      </c>
    </row>
    <row r="63">
      <c r="A63" s="4" t="inlineStr">
        <is>
          <t>Unrecognized equity and stock-based compensation expense</t>
        </is>
      </c>
      <c r="C63" s="5" t="n">
        <v>1.1</v>
      </c>
    </row>
    <row r="64">
      <c r="A64" s="4" t="inlineStr">
        <is>
          <t>Weighted average period over which unrecognized equity and stock-based compensation expense is expected to be recognized (in years)</t>
        </is>
      </c>
      <c r="C64" s="4" t="inlineStr">
        <is>
          <t>2 years 3 months</t>
        </is>
      </c>
    </row>
    <row r="65">
      <c r="A65" s="4" t="inlineStr">
        <is>
          <t>Phantom unit awards | One Year From Grant Date</t>
        </is>
      </c>
    </row>
    <row r="66">
      <c r="A66" s="3" t="inlineStr">
        <is>
          <t>Equity and stock-based compensation</t>
        </is>
      </c>
    </row>
    <row r="67">
      <c r="A67" s="4" t="inlineStr">
        <is>
          <t>Vesting rights (as a percent)</t>
        </is>
      </c>
      <c r="C67" s="4" t="inlineStr">
        <is>
          <t>33.00%</t>
        </is>
      </c>
    </row>
    <row r="68">
      <c r="A68" s="4" t="inlineStr">
        <is>
          <t>Phantom unit awards | Two Years from Grant Date</t>
        </is>
      </c>
    </row>
    <row r="69">
      <c r="A69" s="3" t="inlineStr">
        <is>
          <t>Equity and stock-based compensation</t>
        </is>
      </c>
    </row>
    <row r="70">
      <c r="A70" s="4" t="inlineStr">
        <is>
          <t>Vesting rights (as a percent)</t>
        </is>
      </c>
      <c r="C70" s="4" t="inlineStr">
        <is>
          <t>33.00%</t>
        </is>
      </c>
    </row>
    <row r="71">
      <c r="A71" s="4" t="inlineStr">
        <is>
          <t>Phantom unit awards | Three Years from Grant Date</t>
        </is>
      </c>
    </row>
    <row r="72">
      <c r="A72" s="3" t="inlineStr">
        <is>
          <t>Equity and stock-based compensation</t>
        </is>
      </c>
    </row>
    <row r="73">
      <c r="A73" s="4" t="inlineStr">
        <is>
          <t>Vesting rights (as a percent)</t>
        </is>
      </c>
      <c r="C73" s="4" t="inlineStr">
        <is>
          <t>34.00%</t>
        </is>
      </c>
    </row>
    <row r="74">
      <c r="A74" s="4" t="inlineStr">
        <is>
          <t>Equity Incentive Plan</t>
        </is>
      </c>
    </row>
    <row r="75">
      <c r="A75" s="3" t="inlineStr">
        <is>
          <t>Equity and stock-based compensation</t>
        </is>
      </c>
    </row>
    <row r="76">
      <c r="A76" s="4" t="inlineStr">
        <is>
          <t>Number of shares authorized (shares) | shares</t>
        </is>
      </c>
      <c r="D76" s="6" t="n">
        <v>1492500</v>
      </c>
    </row>
    <row r="77">
      <c r="A77" s="4" t="inlineStr">
        <is>
          <t>2016 Performance Share Award | Performance share awards | April 1, 2016 and May 25, 2016</t>
        </is>
      </c>
    </row>
    <row r="78">
      <c r="A78" s="3" t="inlineStr">
        <is>
          <t>Equity and stock-based compensation</t>
        </is>
      </c>
    </row>
    <row r="79">
      <c r="A79" s="4" t="inlineStr">
        <is>
          <t>RTSR Factor weight / TSR Modifier (as a percent)</t>
        </is>
      </c>
      <c r="C79" s="4" t="inlineStr">
        <is>
          <t>0.00%</t>
        </is>
      </c>
    </row>
    <row r="80">
      <c r="A80" s="4" t="inlineStr">
        <is>
          <t>February 2014, February 2015, May 25, and April 1 Performance Share Awards | Performance share awards | February 2014, February 2015, May 25, and April 1</t>
        </is>
      </c>
    </row>
    <row r="81">
      <c r="A81" s="3" t="inlineStr">
        <is>
          <t>Equity and stock-based compensation</t>
        </is>
      </c>
    </row>
    <row r="82">
      <c r="A82" s="4" t="inlineStr">
        <is>
          <t>Unrecognized equity and stock-based compensation expense</t>
        </is>
      </c>
      <c r="C82" s="5" t="n">
        <v>2.9</v>
      </c>
    </row>
    <row r="83">
      <c r="A83" s="4" t="inlineStr">
        <is>
          <t>Weighted average period over which unrecognized equity and stock-based compensation expense is expected to be recognized (in years)</t>
        </is>
      </c>
      <c r="C83" s="4" t="inlineStr">
        <is>
          <t>1 year 1 month 17 days</t>
        </is>
      </c>
    </row>
    <row r="84">
      <c r="A84" s="4" t="inlineStr">
        <is>
          <t>Requisite service period (in years)</t>
        </is>
      </c>
      <c r="C84"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stock awards activity (Details) - Restricted stock award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at the beginning of the period (shares)</t>
        </is>
      </c>
      <c r="B4" s="6" t="n">
        <v>275</v>
      </c>
      <c r="C4" s="6" t="n">
        <v>210</v>
      </c>
      <c r="D4" s="6" t="n">
        <v>158</v>
      </c>
    </row>
    <row r="5">
      <c r="A5" s="4" t="inlineStr">
        <is>
          <t>Granted (shares)</t>
        </is>
      </c>
      <c r="B5" s="6" t="n">
        <v>238</v>
      </c>
      <c r="C5" s="6" t="n">
        <v>381</v>
      </c>
      <c r="D5" s="6" t="n">
        <v>166</v>
      </c>
    </row>
    <row r="6">
      <c r="A6" s="4" t="inlineStr">
        <is>
          <t>Forfeited (shares)</t>
        </is>
      </c>
      <c r="B6" s="6" t="n">
        <v>-48</v>
      </c>
      <c r="C6" s="6" t="n">
        <v>-178</v>
      </c>
      <c r="D6" s="6" t="n">
        <v>-18</v>
      </c>
    </row>
    <row r="7">
      <c r="A7" s="4" t="inlineStr">
        <is>
          <t>Vested (shares)</t>
        </is>
      </c>
      <c r="B7" s="6" t="n">
        <v>-156</v>
      </c>
      <c r="C7" s="6" t="n">
        <v>-138</v>
      </c>
      <c r="D7" s="6" t="n">
        <v>-96</v>
      </c>
    </row>
    <row r="8">
      <c r="A8" s="4" t="inlineStr">
        <is>
          <t>Outstanding at the end of the period (shares)</t>
        </is>
      </c>
      <c r="B8" s="6" t="n">
        <v>309</v>
      </c>
      <c r="C8" s="6" t="n">
        <v>275</v>
      </c>
      <c r="D8" s="6" t="n">
        <v>210</v>
      </c>
    </row>
    <row r="9">
      <c r="A9" s="3" t="inlineStr">
        <is>
          <t>Weighted-average grant-date fair value (per award)</t>
        </is>
      </c>
    </row>
    <row r="10">
      <c r="A10" s="4" t="inlineStr">
        <is>
          <t>Outstanding at the beginning of the period (USD per share)</t>
        </is>
      </c>
      <c r="B10" s="8" t="n">
        <v>85.8</v>
      </c>
      <c r="C10" s="8" t="n">
        <v>198.2</v>
      </c>
      <c r="D10" s="8" t="n">
        <v>256.2</v>
      </c>
    </row>
    <row r="11">
      <c r="A11" s="4" t="inlineStr">
        <is>
          <t>Granted (USD per share)</t>
        </is>
      </c>
      <c r="B11" s="9" t="n">
        <v>16.54</v>
      </c>
      <c r="C11" s="9" t="n">
        <v>65.2</v>
      </c>
      <c r="D11" s="9" t="n">
        <v>166.8</v>
      </c>
    </row>
    <row r="12">
      <c r="A12" s="4" t="inlineStr">
        <is>
          <t>Forfeited (USD per share)</t>
        </is>
      </c>
      <c r="B12" s="9" t="n">
        <v>53.51</v>
      </c>
      <c r="C12" s="9" t="n">
        <v>102.2</v>
      </c>
      <c r="D12" s="9" t="n">
        <v>202.6</v>
      </c>
    </row>
    <row r="13">
      <c r="A13" s="4" t="inlineStr">
        <is>
          <t>Vested (USD per share)</t>
        </is>
      </c>
      <c r="B13" s="9" t="n">
        <v>71.25</v>
      </c>
      <c r="C13" s="9" t="n">
        <v>178.4</v>
      </c>
      <c r="D13" s="9" t="n">
        <v>238.4</v>
      </c>
    </row>
    <row r="14">
      <c r="A14" s="4" t="inlineStr">
        <is>
          <t>Outstanding at the end of the period (USD per share)</t>
        </is>
      </c>
      <c r="B14" s="8" t="n">
        <v>44.88</v>
      </c>
      <c r="C14" s="8" t="n">
        <v>85.8</v>
      </c>
      <c r="D14" s="8" t="n">
        <v>198.2</v>
      </c>
    </row>
    <row r="15">
      <c r="A15" s="4" t="inlineStr">
        <is>
          <t>Intrinsic value of vested restricted stock awards</t>
        </is>
      </c>
      <c r="B15" s="5" t="n">
        <v>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4" customWidth="1" min="5" max="5"/>
  </cols>
  <sheetData>
    <row r="1">
      <c r="A1" s="1" t="inlineStr">
        <is>
          <t>Compensation plans - Restricted stock option awards activity (Details) - Stock option awards - USD ($) $ / shares in Unit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option awards</t>
        </is>
      </c>
    </row>
    <row r="4">
      <c r="A4" s="4" t="inlineStr">
        <is>
          <t>Outstanding at the beginning of the period (shares)</t>
        </is>
      </c>
      <c r="B4" s="6" t="n">
        <v>17</v>
      </c>
      <c r="C4" s="6" t="n">
        <v>127</v>
      </c>
      <c r="D4" s="6" t="n">
        <v>132</v>
      </c>
    </row>
    <row r="5">
      <c r="A5" s="4" t="inlineStr">
        <is>
          <t>Exercised (shares)</t>
        </is>
      </c>
      <c r="C5" s="6" t="n">
        <v>-1</v>
      </c>
      <c r="D5" s="6" t="n">
        <v>-1</v>
      </c>
    </row>
    <row r="6">
      <c r="A6" s="4" t="inlineStr">
        <is>
          <t>Expired or canceled (shares)</t>
        </is>
      </c>
      <c r="B6" s="6" t="n">
        <v>-6</v>
      </c>
      <c r="C6" s="6" t="n">
        <v>-92</v>
      </c>
      <c r="D6" s="6" t="n">
        <v>-3</v>
      </c>
    </row>
    <row r="7">
      <c r="A7" s="4" t="inlineStr">
        <is>
          <t>Forfeited (shares)</t>
        </is>
      </c>
      <c r="C7" s="6" t="n">
        <v>-17</v>
      </c>
      <c r="D7" s="6" t="n">
        <v>-1</v>
      </c>
    </row>
    <row r="8">
      <c r="A8" s="4" t="inlineStr">
        <is>
          <t>Outstanding at the end of the period (shares)</t>
        </is>
      </c>
      <c r="B8" s="6" t="n">
        <v>11</v>
      </c>
      <c r="C8" s="6" t="n">
        <v>17</v>
      </c>
      <c r="D8" s="6" t="n">
        <v>127</v>
      </c>
      <c r="E8" s="6" t="n">
        <v>132</v>
      </c>
    </row>
    <row r="9">
      <c r="A9" s="4" t="inlineStr">
        <is>
          <t>Vested (shares)</t>
        </is>
      </c>
      <c r="B9" s="6" t="n">
        <v>10</v>
      </c>
    </row>
    <row r="10">
      <c r="A10" s="4" t="inlineStr">
        <is>
          <t>Vested, exercisable, and expected to vest at end of period (shares)</t>
        </is>
      </c>
      <c r="B10" s="6" t="n">
        <v>1</v>
      </c>
    </row>
    <row r="11">
      <c r="A11" s="3" t="inlineStr">
        <is>
          <t>Weighted-average exercise price (per award)</t>
        </is>
      </c>
    </row>
    <row r="12">
      <c r="A12" s="4" t="inlineStr">
        <is>
          <t>Outstanding at the end of the period (USD per share)</t>
        </is>
      </c>
      <c r="B12" s="8" t="n">
        <v>251.2</v>
      </c>
      <c r="C12" s="8" t="n">
        <v>253.8</v>
      </c>
      <c r="D12" s="7" t="n">
        <v>254</v>
      </c>
    </row>
    <row r="13">
      <c r="A13" s="4" t="inlineStr">
        <is>
          <t>Exercised (USD per share)</t>
        </is>
      </c>
      <c r="C13" s="6" t="n">
        <v>82</v>
      </c>
      <c r="D13" s="6" t="n">
        <v>82</v>
      </c>
    </row>
    <row r="14">
      <c r="A14" s="4" t="inlineStr">
        <is>
          <t>Expired or canceled (USD per share)</t>
        </is>
      </c>
      <c r="B14" s="9" t="n">
        <v>238.38</v>
      </c>
      <c r="C14" s="6" t="n">
        <v>271</v>
      </c>
      <c r="D14" s="9" t="n">
        <v>378.4</v>
      </c>
    </row>
    <row r="15">
      <c r="A15" s="4" t="inlineStr">
        <is>
          <t>Forfeited (USD per share)</t>
        </is>
      </c>
      <c r="C15" s="9" t="n">
        <v>172.2</v>
      </c>
      <c r="D15" s="9" t="n">
        <v>184.6</v>
      </c>
    </row>
    <row r="16">
      <c r="A16" s="4" t="inlineStr">
        <is>
          <t>Outstanding at end of the period (USD per share)</t>
        </is>
      </c>
      <c r="B16" s="9" t="n">
        <v>257.42</v>
      </c>
      <c r="C16" s="8" t="n">
        <v>251.2</v>
      </c>
      <c r="D16" s="8" t="n">
        <v>253.8</v>
      </c>
      <c r="E16" s="7" t="n">
        <v>254</v>
      </c>
    </row>
    <row r="17">
      <c r="A17" s="4" t="inlineStr">
        <is>
          <t>Vested and exercisable at end of period (USD per share)</t>
        </is>
      </c>
      <c r="B17" s="9" t="n">
        <v>256.68</v>
      </c>
    </row>
    <row r="18">
      <c r="A18" s="4" t="inlineStr">
        <is>
          <t>Vested, exercisable, and expected to vest at end of period (USD per share)</t>
        </is>
      </c>
      <c r="B18" s="8" t="n">
        <v>282.4</v>
      </c>
    </row>
    <row r="19">
      <c r="A19" s="3" t="inlineStr">
        <is>
          <t>Weighted-average remaining contractual term (years)</t>
        </is>
      </c>
    </row>
    <row r="20">
      <c r="A20" s="4" t="inlineStr">
        <is>
          <t>Outstanding at the end of the period</t>
        </is>
      </c>
      <c r="B20" s="4" t="inlineStr">
        <is>
          <t>4 years</t>
        </is>
      </c>
      <c r="C20" s="4" t="inlineStr">
        <is>
          <t>5 years</t>
        </is>
      </c>
      <c r="D20" s="4" t="inlineStr">
        <is>
          <t>5 years 11 months 26 days</t>
        </is>
      </c>
      <c r="E20" s="4" t="inlineStr">
        <is>
          <t>7 years 1 month 13 days</t>
        </is>
      </c>
    </row>
    <row r="21">
      <c r="A21" s="4" t="inlineStr">
        <is>
          <t>Vested and exercisable at the end of the period</t>
        </is>
      </c>
      <c r="B21" s="4" t="inlineStr">
        <is>
          <t>3 years 11 months 8 days</t>
        </is>
      </c>
    </row>
    <row r="22">
      <c r="A22" s="4" t="inlineStr">
        <is>
          <t>Vested, exercisable, and expected to vest at end of period</t>
        </is>
      </c>
      <c r="B22" s="4" t="inlineStr">
        <is>
          <t>6 years 1 month 17 days</t>
        </is>
      </c>
    </row>
    <row r="23">
      <c r="A23" s="4" t="inlineStr">
        <is>
          <t>Intrinsic value, options exercisable</t>
        </is>
      </c>
      <c r="B23" s="7" t="n">
        <v>0</v>
      </c>
    </row>
    <row r="24">
      <c r="A24" s="4" t="inlineStr">
        <is>
          <t>Aggregate intrinsic value, vested and expected to vest</t>
        </is>
      </c>
      <c r="B24" s="7"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ompensation plans - Restricted stock option awards full years of continuous employment (Details) - Stock option awards</t>
        </is>
      </c>
      <c r="B1" s="2" t="inlineStr">
        <is>
          <t>12 Months Ended</t>
        </is>
      </c>
    </row>
    <row r="2">
      <c r="B2" s="2" t="inlineStr">
        <is>
          <t>Dec. 31, 2020</t>
        </is>
      </c>
    </row>
    <row r="3">
      <c r="A3" s="4" t="inlineStr">
        <is>
          <t>Less than one</t>
        </is>
      </c>
    </row>
    <row r="4">
      <c r="A4" s="3" t="inlineStr">
        <is>
          <t>Equity and stock-based compensation</t>
        </is>
      </c>
    </row>
    <row r="5">
      <c r="A5" s="4" t="inlineStr">
        <is>
          <t>Incremental percentage of option exercisable</t>
        </is>
      </c>
      <c r="B5" s="4" t="inlineStr">
        <is>
          <t>0.00%</t>
        </is>
      </c>
    </row>
    <row r="6">
      <c r="A6" s="4" t="inlineStr">
        <is>
          <t>Cumulative percentage of option exercisable</t>
        </is>
      </c>
      <c r="B6" s="4" t="inlineStr">
        <is>
          <t>0.00%</t>
        </is>
      </c>
    </row>
    <row r="7">
      <c r="A7" s="4" t="inlineStr">
        <is>
          <t>One</t>
        </is>
      </c>
    </row>
    <row r="8">
      <c r="A8" s="3" t="inlineStr">
        <is>
          <t>Equity and stock-based compensation</t>
        </is>
      </c>
    </row>
    <row r="9">
      <c r="A9" s="4" t="inlineStr">
        <is>
          <t>Incremental percentage of option exercisable</t>
        </is>
      </c>
      <c r="B9" s="4" t="inlineStr">
        <is>
          <t>25.00%</t>
        </is>
      </c>
    </row>
    <row r="10">
      <c r="A10" s="4" t="inlineStr">
        <is>
          <t>Cumulative percentage of option exercisable</t>
        </is>
      </c>
      <c r="B10" s="4" t="inlineStr">
        <is>
          <t>25.00%</t>
        </is>
      </c>
    </row>
    <row r="11">
      <c r="A11" s="4" t="inlineStr">
        <is>
          <t>Two</t>
        </is>
      </c>
    </row>
    <row r="12">
      <c r="A12" s="3" t="inlineStr">
        <is>
          <t>Equity and stock-based compensation</t>
        </is>
      </c>
    </row>
    <row r="13">
      <c r="A13" s="4" t="inlineStr">
        <is>
          <t>Incremental percentage of option exercisable</t>
        </is>
      </c>
      <c r="B13" s="4" t="inlineStr">
        <is>
          <t>25.00%</t>
        </is>
      </c>
    </row>
    <row r="14">
      <c r="A14" s="4" t="inlineStr">
        <is>
          <t>Cumulative percentage of option exercisable</t>
        </is>
      </c>
      <c r="B14" s="4" t="inlineStr">
        <is>
          <t>50.00%</t>
        </is>
      </c>
    </row>
    <row r="15">
      <c r="A15" s="4" t="inlineStr">
        <is>
          <t>Three</t>
        </is>
      </c>
    </row>
    <row r="16">
      <c r="A16" s="3" t="inlineStr">
        <is>
          <t>Equity and stock-based compensation</t>
        </is>
      </c>
    </row>
    <row r="17">
      <c r="A17" s="4" t="inlineStr">
        <is>
          <t>Incremental percentage of option exercisable</t>
        </is>
      </c>
      <c r="B17" s="4" t="inlineStr">
        <is>
          <t>25.00%</t>
        </is>
      </c>
    </row>
    <row r="18">
      <c r="A18" s="4" t="inlineStr">
        <is>
          <t>Cumulative percentage of option exercisable</t>
        </is>
      </c>
      <c r="B18" s="4" t="inlineStr">
        <is>
          <t>75.00%</t>
        </is>
      </c>
    </row>
    <row r="19">
      <c r="A19" s="4" t="inlineStr">
        <is>
          <t>Four</t>
        </is>
      </c>
    </row>
    <row r="20">
      <c r="A20" s="3" t="inlineStr">
        <is>
          <t>Equity and stock-based compensation</t>
        </is>
      </c>
    </row>
    <row r="21">
      <c r="A21" s="4" t="inlineStr">
        <is>
          <t>Incremental percentage of option exercisable</t>
        </is>
      </c>
      <c r="B21" s="4" t="inlineStr">
        <is>
          <t>25.00%</t>
        </is>
      </c>
    </row>
    <row r="22">
      <c r="A22" s="4" t="inlineStr">
        <is>
          <t>Cumulative percentage of option exercisable</t>
        </is>
      </c>
      <c r="B22"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ensation plans - Performance shares award activity (Details) - $ / shares shares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4" t="inlineStr">
        <is>
          <t>Performance share awards</t>
        </is>
      </c>
    </row>
    <row r="4">
      <c r="A4" s="3" t="inlineStr">
        <is>
          <t>Share-based Compensation Arrangement by Share-based Payment Award, Equity Instruments Other than Options, Nonvested, Number of Shares [Roll Forward]</t>
        </is>
      </c>
    </row>
    <row r="5">
      <c r="A5" s="4" t="inlineStr">
        <is>
          <t>Outstanding at the beginning of the period (shares)</t>
        </is>
      </c>
      <c r="C5" s="6" t="n">
        <v>115</v>
      </c>
      <c r="D5" s="6" t="n">
        <v>172</v>
      </c>
      <c r="E5" s="6" t="n">
        <v>137</v>
      </c>
    </row>
    <row r="6">
      <c r="A6" s="4" t="inlineStr">
        <is>
          <t>Granted (shares)</t>
        </is>
      </c>
      <c r="D6" s="6" t="n">
        <v>29</v>
      </c>
      <c r="E6" s="6" t="n">
        <v>70</v>
      </c>
    </row>
    <row r="7">
      <c r="A7" s="4" t="inlineStr">
        <is>
          <t>Converted from performance unit awards (shares)</t>
        </is>
      </c>
      <c r="D7" s="6" t="n">
        <v>78</v>
      </c>
    </row>
    <row r="8">
      <c r="A8" s="4" t="inlineStr">
        <is>
          <t>Forfeited (shares)</t>
        </is>
      </c>
      <c r="C8" s="6" t="n">
        <v>-10</v>
      </c>
      <c r="D8" s="6" t="n">
        <v>-87</v>
      </c>
      <c r="E8" s="6" t="n">
        <v>-12</v>
      </c>
    </row>
    <row r="9">
      <c r="A9" s="4" t="inlineStr">
        <is>
          <t>Lapsed (shares)</t>
        </is>
      </c>
      <c r="C9" s="6" t="n">
        <v>-8</v>
      </c>
      <c r="D9" s="6" t="n">
        <v>-77</v>
      </c>
      <c r="E9" s="6" t="n">
        <v>-23</v>
      </c>
    </row>
    <row r="10">
      <c r="A10" s="4" t="inlineStr">
        <is>
          <t>Outstanding at the end of the period (shares)</t>
        </is>
      </c>
      <c r="C10" s="6" t="n">
        <v>97</v>
      </c>
      <c r="D10" s="6" t="n">
        <v>115</v>
      </c>
      <c r="E10" s="6" t="n">
        <v>172</v>
      </c>
    </row>
    <row r="11">
      <c r="A11" s="3" t="inlineStr">
        <is>
          <t>Weighted-average grant-date fair value (per award)</t>
        </is>
      </c>
    </row>
    <row r="12">
      <c r="A12" s="4" t="inlineStr">
        <is>
          <t>Outstanding at the beginning of the period (USD per share)</t>
        </is>
      </c>
      <c r="C12" s="8" t="n">
        <v>106.8</v>
      </c>
      <c r="D12" s="8" t="n">
        <v>274.8</v>
      </c>
      <c r="E12" s="8" t="n">
        <v>355.4</v>
      </c>
    </row>
    <row r="13">
      <c r="A13" s="4" t="inlineStr">
        <is>
          <t>Granted (USD per share)</t>
        </is>
      </c>
      <c r="D13" s="9" t="n">
        <v>50.4</v>
      </c>
      <c r="E13" s="9" t="n">
        <v>184.4</v>
      </c>
    </row>
    <row r="14">
      <c r="A14" s="4" t="inlineStr">
        <is>
          <t>Converted from performance unit awards (USD per share)</t>
        </is>
      </c>
      <c r="D14" s="9" t="n">
        <v>74.8</v>
      </c>
    </row>
    <row r="15">
      <c r="A15" s="4" t="inlineStr">
        <is>
          <t>Forfeited (USD per share)</t>
        </is>
      </c>
      <c r="C15" s="9" t="n">
        <v>110.94</v>
      </c>
      <c r="D15" s="9" t="n">
        <v>209.6</v>
      </c>
      <c r="E15" s="9" t="n">
        <v>298.6</v>
      </c>
    </row>
    <row r="16">
      <c r="A16" s="4" t="inlineStr">
        <is>
          <t>Vested (USD per share)</t>
        </is>
      </c>
      <c r="D16" s="9" t="n">
        <v>346.2</v>
      </c>
      <c r="E16" s="9" t="n">
        <v>324.6</v>
      </c>
    </row>
    <row r="17">
      <c r="A17" s="4" t="inlineStr">
        <is>
          <t>Lapsed (USD per share)</t>
        </is>
      </c>
      <c r="C17" s="9" t="n">
        <v>379.2</v>
      </c>
    </row>
    <row r="18">
      <c r="A18" s="4" t="inlineStr">
        <is>
          <t>Outstanding at the end of the period (USD per share)</t>
        </is>
      </c>
      <c r="C18" s="9" t="n">
        <v>84.06</v>
      </c>
      <c r="D18" s="8" t="n">
        <v>106.8</v>
      </c>
      <c r="E18" s="8" t="n">
        <v>274.8</v>
      </c>
    </row>
    <row r="19">
      <c r="A19" s="4" t="inlineStr">
        <is>
          <t>February 16, 2018 | Performance share awards</t>
        </is>
      </c>
    </row>
    <row r="20">
      <c r="A20" s="3" t="inlineStr">
        <is>
          <t>Weighted-average grant-date fair value (per award)</t>
        </is>
      </c>
    </row>
    <row r="21">
      <c r="A21" s="4" t="inlineStr">
        <is>
          <t>Granted (USD per share)</t>
        </is>
      </c>
      <c r="C21" s="9" t="n">
        <v>184.43</v>
      </c>
    </row>
    <row r="22">
      <c r="A22" s="4" t="inlineStr">
        <is>
          <t>February 16, 2018 | Performance Shares with Market Criteria</t>
        </is>
      </c>
    </row>
    <row r="23">
      <c r="A23" s="3" t="inlineStr">
        <is>
          <t>Weighted-average grant-date fair value (per award)</t>
        </is>
      </c>
    </row>
    <row r="24">
      <c r="A24" s="4" t="inlineStr">
        <is>
          <t>Granted (USD per share)</t>
        </is>
      </c>
      <c r="C24" s="8" t="n">
        <v>201.65</v>
      </c>
    </row>
    <row r="25">
      <c r="A25" s="4" t="inlineStr">
        <is>
          <t>RTSR Factor weight / TSR Modifier (as a percent)</t>
        </is>
      </c>
      <c r="C25" s="4" t="inlineStr">
        <is>
          <t>25.00%</t>
        </is>
      </c>
    </row>
    <row r="26">
      <c r="A26" s="4" t="inlineStr">
        <is>
          <t>ATSR Factor weight (as a percent)</t>
        </is>
      </c>
      <c r="C26" s="4" t="inlineStr">
        <is>
          <t>25.00%</t>
        </is>
      </c>
    </row>
    <row r="27">
      <c r="A27" s="4" t="inlineStr">
        <is>
          <t>February 16, 2018 | Performance Shares with Performance Criteria</t>
        </is>
      </c>
    </row>
    <row r="28">
      <c r="A28" s="3" t="inlineStr">
        <is>
          <t>Weighted-average grant-date fair value (per award)</t>
        </is>
      </c>
    </row>
    <row r="29">
      <c r="A29" s="4" t="inlineStr">
        <is>
          <t>Granted (USD per share)</t>
        </is>
      </c>
      <c r="C29" s="8" t="n">
        <v>167.2</v>
      </c>
    </row>
    <row r="30">
      <c r="A30" s="4" t="inlineStr">
        <is>
          <t>ROACE Factor weight (as a percent)</t>
        </is>
      </c>
      <c r="C30" s="4" t="inlineStr">
        <is>
          <t>50.00%</t>
        </is>
      </c>
    </row>
    <row r="31">
      <c r="A31" s="4" t="inlineStr">
        <is>
          <t>February 27, 2015</t>
        </is>
      </c>
    </row>
    <row r="32">
      <c r="A32" s="3" t="inlineStr">
        <is>
          <t>Weighted-average grant-date fair value (per award)</t>
        </is>
      </c>
    </row>
    <row r="33">
      <c r="A33" s="4" t="inlineStr">
        <is>
          <t>RTSR Factor weight / TSR Modifier (as a percent)</t>
        </is>
      </c>
      <c r="C33" s="4" t="inlineStr">
        <is>
          <t>0.00%</t>
        </is>
      </c>
    </row>
    <row r="34">
      <c r="A34" s="4" t="inlineStr">
        <is>
          <t>April 1, 2016 and May 25, 2016 | Performance share awards | 2016 Performance Share Award</t>
        </is>
      </c>
    </row>
    <row r="35">
      <c r="A35" s="3" t="inlineStr">
        <is>
          <t>Weighted-average grant-date fair value (per award)</t>
        </is>
      </c>
    </row>
    <row r="36">
      <c r="A36" s="4" t="inlineStr">
        <is>
          <t>RTSR Factor weight / TSR Modifier (as a percent)</t>
        </is>
      </c>
      <c r="C36" s="4" t="inlineStr">
        <is>
          <t>0.00%</t>
        </is>
      </c>
    </row>
    <row r="37">
      <c r="A37" s="4" t="inlineStr">
        <is>
          <t>February 17, 2017 | Performance share awards</t>
        </is>
      </c>
    </row>
    <row r="38">
      <c r="A38" s="3" t="inlineStr">
        <is>
          <t>Weighted-average grant-date fair value (per award)</t>
        </is>
      </c>
    </row>
    <row r="39">
      <c r="A39" s="4" t="inlineStr">
        <is>
          <t>RTSR Factor weight / TSR Modifier (as a percent)</t>
        </is>
      </c>
      <c r="B39" s="4" t="inlineStr">
        <is>
          <t>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Compensation plans - Performance share awards assumptions used to estimate the fair value (Details) - USD ($) $ / shares in Units, $ in Millions</t>
        </is>
      </c>
      <c r="B1" s="2" t="inlineStr">
        <is>
          <t>May 16, 2019</t>
        </is>
      </c>
      <c r="C1" s="2" t="inlineStr">
        <is>
          <t>Dec. 31, 2020</t>
        </is>
      </c>
      <c r="D1" s="2" t="inlineStr">
        <is>
          <t>Dec. 31, 2019</t>
        </is>
      </c>
      <c r="E1" s="2" t="inlineStr">
        <is>
          <t>Dec. 31, 2018</t>
        </is>
      </c>
    </row>
    <row r="2">
      <c r="A2" s="4" t="inlineStr">
        <is>
          <t>Performance share awards</t>
        </is>
      </c>
    </row>
    <row r="3">
      <c r="A3" s="3" t="inlineStr">
        <is>
          <t>Share-based Compensation Arrangement by Share-based Payment Award [Line Items]</t>
        </is>
      </c>
    </row>
    <row r="4">
      <c r="A4" s="4" t="inlineStr">
        <is>
          <t>Fair value per performance share award (USD per share)</t>
        </is>
      </c>
      <c r="D4" s="8" t="n">
        <v>50.4</v>
      </c>
      <c r="E4" s="8" t="n">
        <v>184.4</v>
      </c>
    </row>
    <row r="5">
      <c r="A5" s="4" t="inlineStr">
        <is>
          <t>Performance share awards | June 3, 2019</t>
        </is>
      </c>
    </row>
    <row r="6">
      <c r="A6" s="3" t="inlineStr">
        <is>
          <t>Share-based Compensation Arrangement by Share-based Payment Award [Line Items]</t>
        </is>
      </c>
    </row>
    <row r="7">
      <c r="A7" s="4" t="inlineStr">
        <is>
          <t>Fair value per performance share award (USD per share)</t>
        </is>
      </c>
      <c r="C7" s="8" t="n">
        <v>50.4</v>
      </c>
    </row>
    <row r="8">
      <c r="A8" s="4" t="inlineStr">
        <is>
          <t>Expense per performance share award (in dollars per share)</t>
        </is>
      </c>
      <c r="C8" s="9" t="n">
        <v>68.53</v>
      </c>
    </row>
    <row r="9">
      <c r="A9" s="4" t="inlineStr">
        <is>
          <t>Performance share awards | February 28, 2019</t>
        </is>
      </c>
    </row>
    <row r="10">
      <c r="A10" s="3" t="inlineStr">
        <is>
          <t>Share-based Compensation Arrangement by Share-based Payment Award [Line Items]</t>
        </is>
      </c>
    </row>
    <row r="11">
      <c r="A11" s="4" t="inlineStr">
        <is>
          <t>Fair value per performance share award (USD per share)</t>
        </is>
      </c>
      <c r="C11" s="9" t="n">
        <v>74.70999999999999</v>
      </c>
    </row>
    <row r="12">
      <c r="A12" s="4" t="inlineStr">
        <is>
          <t>Expense per performance share award (in dollars per share)</t>
        </is>
      </c>
      <c r="C12" s="9" t="n">
        <v>99.14</v>
      </c>
    </row>
    <row r="13">
      <c r="A13" s="4" t="inlineStr">
        <is>
          <t>Incremental compensation expense</t>
        </is>
      </c>
      <c r="B13" s="7" t="n">
        <v>1</v>
      </c>
    </row>
    <row r="14">
      <c r="A14" s="4" t="inlineStr">
        <is>
          <t>Performance share awards | February 16, 2018</t>
        </is>
      </c>
    </row>
    <row r="15">
      <c r="A15" s="3" t="inlineStr">
        <is>
          <t>Share-based Compensation Arrangement by Share-based Payment Award [Line Items]</t>
        </is>
      </c>
    </row>
    <row r="16">
      <c r="A16" s="4" t="inlineStr">
        <is>
          <t>Fair value per performance share award (USD per share)</t>
        </is>
      </c>
      <c r="C16" s="9" t="n">
        <v>184.43</v>
      </c>
    </row>
    <row r="17">
      <c r="A17" s="4" t="inlineStr">
        <is>
          <t>Expense per performance share award (in dollars per share)</t>
        </is>
      </c>
      <c r="C17" s="8" t="n">
        <v>151.91</v>
      </c>
    </row>
    <row r="18">
      <c r="A18" s="4" t="inlineStr">
        <is>
          <t>Performance Shares with Market Criteria | June 3, 2019</t>
        </is>
      </c>
    </row>
    <row r="19">
      <c r="A19" s="3" t="inlineStr">
        <is>
          <t>Share-based Compensation Arrangement by Share-based Payment Award [Line Items]</t>
        </is>
      </c>
    </row>
    <row r="20">
      <c r="A20" s="4" t="inlineStr">
        <is>
          <t>Remaining performance period on grant date</t>
        </is>
      </c>
      <c r="C20" s="4" t="inlineStr">
        <is>
          <t>2 years 6 months 29 days</t>
        </is>
      </c>
    </row>
    <row r="21">
      <c r="A21" s="4" t="inlineStr">
        <is>
          <t>Risk-free interest rate (as a percent)</t>
        </is>
      </c>
      <c r="C21" s="4" t="inlineStr">
        <is>
          <t>1.78%</t>
        </is>
      </c>
    </row>
    <row r="22">
      <c r="A22" s="4" t="inlineStr">
        <is>
          <t>Dividend yield (as a percent)</t>
        </is>
      </c>
      <c r="C22" s="4" t="inlineStr">
        <is>
          <t>0.00%</t>
        </is>
      </c>
    </row>
    <row r="23">
      <c r="A23" s="4" t="inlineStr">
        <is>
          <t>Expected volatility (as a percent)</t>
        </is>
      </c>
      <c r="C23" s="4" t="inlineStr">
        <is>
          <t>55.45%</t>
        </is>
      </c>
    </row>
    <row r="24">
      <c r="A24" s="4" t="inlineStr">
        <is>
          <t>Closing stock price on grant date (in dollars per share)</t>
        </is>
      </c>
      <c r="C24" s="8" t="n">
        <v>51.8</v>
      </c>
    </row>
    <row r="25">
      <c r="A25" s="4" t="inlineStr">
        <is>
          <t>Fair value per performance share award (USD per share)</t>
        </is>
      </c>
      <c r="C25" s="6" t="n">
        <v>49</v>
      </c>
    </row>
    <row r="26">
      <c r="A26" s="4" t="inlineStr">
        <is>
          <t>Expense per performance share award (in dollars per share)</t>
        </is>
      </c>
      <c r="C26" s="7" t="n">
        <v>49</v>
      </c>
    </row>
    <row r="27">
      <c r="A27" s="4" t="inlineStr">
        <is>
          <t>Performance Shares with Market Criteria | February 28, 2019</t>
        </is>
      </c>
    </row>
    <row r="28">
      <c r="A28" s="3" t="inlineStr">
        <is>
          <t>Share-based Compensation Arrangement by Share-based Payment Award [Line Items]</t>
        </is>
      </c>
    </row>
    <row r="29">
      <c r="A29" s="4" t="inlineStr">
        <is>
          <t>Remaining performance period on grant date</t>
        </is>
      </c>
      <c r="C29" s="4" t="inlineStr">
        <is>
          <t>2 years 7 months 17 days</t>
        </is>
      </c>
    </row>
    <row r="30">
      <c r="A30" s="4" t="inlineStr">
        <is>
          <t>Risk-free interest rate (as a percent)</t>
        </is>
      </c>
      <c r="C30" s="4" t="inlineStr">
        <is>
          <t>2.14%</t>
        </is>
      </c>
    </row>
    <row r="31">
      <c r="A31" s="4" t="inlineStr">
        <is>
          <t>Dividend yield (as a percent)</t>
        </is>
      </c>
      <c r="C31" s="4" t="inlineStr">
        <is>
          <t>0.00%</t>
        </is>
      </c>
    </row>
    <row r="32">
      <c r="A32" s="4" t="inlineStr">
        <is>
          <t>Expected volatility (as a percent)</t>
        </is>
      </c>
      <c r="C32" s="4" t="inlineStr">
        <is>
          <t>55.01%</t>
        </is>
      </c>
    </row>
    <row r="33">
      <c r="A33" s="4" t="inlineStr">
        <is>
          <t>Closing stock price on grant date (in dollars per share)</t>
        </is>
      </c>
      <c r="C33" s="8" t="n">
        <v>69.8</v>
      </c>
    </row>
    <row r="34">
      <c r="A34" s="4" t="inlineStr">
        <is>
          <t>Fair value per performance share award (USD per share)</t>
        </is>
      </c>
      <c r="C34" s="9" t="n">
        <v>79.61</v>
      </c>
    </row>
    <row r="35">
      <c r="A35" s="4" t="inlineStr">
        <is>
          <t>Expense per performance share award (in dollars per share)</t>
        </is>
      </c>
      <c r="C35" s="8" t="n">
        <v>79.61</v>
      </c>
    </row>
    <row r="36">
      <c r="A36" s="4" t="inlineStr">
        <is>
          <t>Performance Shares with Market Criteria | February 16, 2018</t>
        </is>
      </c>
    </row>
    <row r="37">
      <c r="A37" s="3" t="inlineStr">
        <is>
          <t>Share-based Compensation Arrangement by Share-based Payment Award [Line Items]</t>
        </is>
      </c>
    </row>
    <row r="38">
      <c r="A38" s="4" t="inlineStr">
        <is>
          <t>Remaining performance period on grant date</t>
        </is>
      </c>
      <c r="C38" s="4" t="inlineStr">
        <is>
          <t>2 years 10 months 13 days</t>
        </is>
      </c>
    </row>
    <row r="39">
      <c r="A39" s="4" t="inlineStr">
        <is>
          <t>Risk-free interest rate (as a percent)</t>
        </is>
      </c>
      <c r="C39" s="4" t="inlineStr">
        <is>
          <t>2.34%</t>
        </is>
      </c>
    </row>
    <row r="40">
      <c r="A40" s="4" t="inlineStr">
        <is>
          <t>Dividend yield (as a percent)</t>
        </is>
      </c>
      <c r="C40" s="4" t="inlineStr">
        <is>
          <t>0.00%</t>
        </is>
      </c>
    </row>
    <row r="41">
      <c r="A41" s="4" t="inlineStr">
        <is>
          <t>Expected volatility (as a percent)</t>
        </is>
      </c>
      <c r="C41" s="4" t="inlineStr">
        <is>
          <t>65.49%</t>
        </is>
      </c>
    </row>
    <row r="42">
      <c r="A42" s="4" t="inlineStr">
        <is>
          <t>Closing stock price on grant date (in dollars per share)</t>
        </is>
      </c>
      <c r="C42" s="8" t="n">
        <v>167.2</v>
      </c>
    </row>
    <row r="43">
      <c r="A43" s="4" t="inlineStr">
        <is>
          <t>Fair value per performance share award (USD per share)</t>
        </is>
      </c>
      <c r="C43" s="9" t="n">
        <v>201.65</v>
      </c>
    </row>
    <row r="44">
      <c r="A44" s="4" t="inlineStr">
        <is>
          <t>Expense per performance share award (in dollars per share)</t>
        </is>
      </c>
      <c r="C44" s="9" t="n">
        <v>201.65</v>
      </c>
    </row>
    <row r="45">
      <c r="A45" s="4" t="inlineStr">
        <is>
          <t>Performance Shares with Performance Criteria | June 3, 2019</t>
        </is>
      </c>
    </row>
    <row r="46">
      <c r="A46" s="3" t="inlineStr">
        <is>
          <t>Share-based Compensation Arrangement by Share-based Payment Award [Line Items]</t>
        </is>
      </c>
    </row>
    <row r="47">
      <c r="A47" s="4" t="inlineStr">
        <is>
          <t>Closing stock price on grant date (in dollars per share)</t>
        </is>
      </c>
      <c r="C47" s="9" t="n">
        <v>51.8</v>
      </c>
    </row>
    <row r="48">
      <c r="A48" s="4" t="inlineStr">
        <is>
          <t>Fair value per performance share award (USD per share)</t>
        </is>
      </c>
      <c r="C48" s="8" t="n">
        <v>51.8</v>
      </c>
    </row>
    <row r="49">
      <c r="A49" s="4" t="inlineStr">
        <is>
          <t>Estimated payout for expense (as a percent)</t>
        </is>
      </c>
      <c r="C49" s="4" t="inlineStr">
        <is>
          <t>170.00%</t>
        </is>
      </c>
    </row>
    <row r="50">
      <c r="A50" s="4" t="inlineStr">
        <is>
          <t>Expense per performance share award (in dollars per share)</t>
        </is>
      </c>
      <c r="C50" s="8" t="n">
        <v>88.06</v>
      </c>
    </row>
    <row r="51">
      <c r="A51" s="4" t="inlineStr">
        <is>
          <t>Performance Shares with Performance Criteria | February 28, 2019</t>
        </is>
      </c>
    </row>
    <row r="52">
      <c r="A52" s="3" t="inlineStr">
        <is>
          <t>Share-based Compensation Arrangement by Share-based Payment Award [Line Items]</t>
        </is>
      </c>
    </row>
    <row r="53">
      <c r="A53" s="4" t="inlineStr">
        <is>
          <t>Closing stock price on grant date (in dollars per share)</t>
        </is>
      </c>
      <c r="C53" s="9" t="n">
        <v>69.8</v>
      </c>
    </row>
    <row r="54">
      <c r="A54" s="4" t="inlineStr">
        <is>
          <t>Fair value per performance share award (USD per share)</t>
        </is>
      </c>
      <c r="C54" s="8" t="n">
        <v>69.8</v>
      </c>
    </row>
    <row r="55">
      <c r="A55" s="4" t="inlineStr">
        <is>
          <t>Estimated payout for expense (as a percent)</t>
        </is>
      </c>
      <c r="C55" s="4" t="inlineStr">
        <is>
          <t>170.00%</t>
        </is>
      </c>
    </row>
    <row r="56">
      <c r="A56" s="4" t="inlineStr">
        <is>
          <t>Expense per performance share award (in dollars per share)</t>
        </is>
      </c>
      <c r="C56" s="8" t="n">
        <v>118.66</v>
      </c>
    </row>
    <row r="57">
      <c r="A57" s="4" t="inlineStr">
        <is>
          <t>Performance Shares with Performance Criteria | February 16, 2018</t>
        </is>
      </c>
    </row>
    <row r="58">
      <c r="A58" s="3" t="inlineStr">
        <is>
          <t>Share-based Compensation Arrangement by Share-based Payment Award [Line Items]</t>
        </is>
      </c>
    </row>
    <row r="59">
      <c r="A59" s="4" t="inlineStr">
        <is>
          <t>Closing stock price on grant date (in dollars per share)</t>
        </is>
      </c>
      <c r="C59" s="9" t="n">
        <v>167.2</v>
      </c>
    </row>
    <row r="60">
      <c r="A60" s="4" t="inlineStr">
        <is>
          <t>Fair value per performance share award (USD per share)</t>
        </is>
      </c>
      <c r="C60" s="8" t="n">
        <v>167.2</v>
      </c>
    </row>
    <row r="61">
      <c r="A61" s="4" t="inlineStr">
        <is>
          <t>Estimated payout for expense (as a percent)</t>
        </is>
      </c>
      <c r="C61" s="4" t="inlineStr">
        <is>
          <t>61.00%</t>
        </is>
      </c>
    </row>
    <row r="62">
      <c r="A62" s="4" t="inlineStr">
        <is>
          <t>Expense per performance share award (in dollars per share)</t>
        </is>
      </c>
      <c r="C62" s="8" t="n">
        <v>102.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pensation plans - Outperformance share awards assumptions used to estimate fair value (Details) - Outperformance share award - June 3, 2019 $ / shares in Units, $ in Thousands</t>
        </is>
      </c>
      <c r="B1" s="2" t="inlineStr">
        <is>
          <t>12 Months Ended</t>
        </is>
      </c>
    </row>
    <row r="2">
      <c r="B2" s="2" t="inlineStr">
        <is>
          <t>Dec. 31, 2020USD ($)$ / shares</t>
        </is>
      </c>
    </row>
    <row r="3">
      <c r="A3" s="3" t="inlineStr">
        <is>
          <t>Share-based Compensation Arrangement by Share-based Payment Award [Line Items]</t>
        </is>
      </c>
    </row>
    <row r="4">
      <c r="A4" s="4" t="inlineStr">
        <is>
          <t>Performance period</t>
        </is>
      </c>
      <c r="B4" s="4" t="inlineStr">
        <is>
          <t>3 years</t>
        </is>
      </c>
    </row>
    <row r="5">
      <c r="A5" s="4" t="inlineStr">
        <is>
          <t>Risk-free interest rate (as a percent)</t>
        </is>
      </c>
      <c r="B5" s="4" t="inlineStr">
        <is>
          <t>1.77%</t>
        </is>
      </c>
    </row>
    <row r="6">
      <c r="A6" s="4" t="inlineStr">
        <is>
          <t>Dividend yield (as a percent)</t>
        </is>
      </c>
      <c r="B6" s="4" t="inlineStr">
        <is>
          <t>0.00%</t>
        </is>
      </c>
    </row>
    <row r="7">
      <c r="A7" s="4" t="inlineStr">
        <is>
          <t>Expected volatility (as a percent)</t>
        </is>
      </c>
      <c r="B7" s="4" t="inlineStr">
        <is>
          <t>55.77%</t>
        </is>
      </c>
    </row>
    <row r="8">
      <c r="A8" s="4" t="inlineStr">
        <is>
          <t>Closing stock price on grant date (in dollars per share) | $ / shares</t>
        </is>
      </c>
      <c r="B8" s="5" t="n">
        <v>51.8</v>
      </c>
    </row>
    <row r="9">
      <c r="A9" s="4" t="inlineStr">
        <is>
          <t>Total fair value of outperformance share award (in thousands) | $</t>
        </is>
      </c>
      <c r="B9" s="7" t="n">
        <v>67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pensation plans - Performance unit award activity (Details) - Performance unit awards shares in Thousands</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Outstanding at the beginning of the period (shares)</t>
        </is>
      </c>
      <c r="B4" s="6" t="n">
        <v>0</v>
      </c>
    </row>
    <row r="5">
      <c r="A5" s="4" t="inlineStr">
        <is>
          <t>Granted (shares)</t>
        </is>
      </c>
      <c r="B5" s="6" t="n">
        <v>123</v>
      </c>
    </row>
    <row r="6">
      <c r="A6" s="4" t="inlineStr">
        <is>
          <t>Forfeited (shares)</t>
        </is>
      </c>
      <c r="B6" s="6" t="n">
        <v>-24</v>
      </c>
    </row>
    <row r="7">
      <c r="A7" s="4" t="inlineStr">
        <is>
          <t>Outstanding at the end of the period (shares)</t>
        </is>
      </c>
      <c r="B7" s="6" t="n">
        <v>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Compensation plans - Assumptions used to estimate fair value of performance unit awards (Details) - March 5, 2020</t>
        </is>
      </c>
      <c r="B1" s="2" t="inlineStr">
        <is>
          <t>12 Months Ended</t>
        </is>
      </c>
    </row>
    <row r="2">
      <c r="B2" s="2" t="inlineStr">
        <is>
          <t>Dec. 31, 2020$ / shares</t>
        </is>
      </c>
    </row>
    <row r="3">
      <c r="A3" s="4" t="inlineStr">
        <is>
          <t>Performance unit awards</t>
        </is>
      </c>
    </row>
    <row r="4">
      <c r="A4" s="3" t="inlineStr">
        <is>
          <t>Share-based Compensation Arrangement by Share-based Payment Award [Line Items]</t>
        </is>
      </c>
    </row>
    <row r="5">
      <c r="A5" s="4" t="inlineStr">
        <is>
          <t>Fair value per performance share award (USD per share)</t>
        </is>
      </c>
      <c r="B5" s="8" t="n">
        <v>27.47</v>
      </c>
    </row>
    <row r="6">
      <c r="A6" s="4" t="inlineStr">
        <is>
          <t>Expense per performance share award (in dollars per share)</t>
        </is>
      </c>
      <c r="B6" s="8" t="n">
        <v>27.47</v>
      </c>
    </row>
    <row r="7">
      <c r="A7" s="4" t="inlineStr">
        <is>
          <t>Performance unit awards with market criteria</t>
        </is>
      </c>
    </row>
    <row r="8">
      <c r="A8" s="3" t="inlineStr">
        <is>
          <t>Share-based Compensation Arrangement by Share-based Payment Award [Line Items]</t>
        </is>
      </c>
    </row>
    <row r="9">
      <c r="A9" s="4" t="inlineStr">
        <is>
          <t>Expected option life (in years)</t>
        </is>
      </c>
      <c r="B9" s="4" t="inlineStr">
        <is>
          <t>2 years 7 days</t>
        </is>
      </c>
    </row>
    <row r="10">
      <c r="A10" s="4" t="inlineStr">
        <is>
          <t>Risk-free interest rate (as a percent)</t>
        </is>
      </c>
      <c r="B10" s="4" t="inlineStr">
        <is>
          <t>0.13%</t>
        </is>
      </c>
    </row>
    <row r="11">
      <c r="A11" s="4" t="inlineStr">
        <is>
          <t>Dividend yield (as a percent)</t>
        </is>
      </c>
      <c r="B11" s="4" t="inlineStr">
        <is>
          <t>0.00%</t>
        </is>
      </c>
    </row>
    <row r="12">
      <c r="A12" s="4" t="inlineStr">
        <is>
          <t>Expected volatility (as a percent)</t>
        </is>
      </c>
      <c r="B12" s="4" t="inlineStr">
        <is>
          <t>129.04%</t>
        </is>
      </c>
    </row>
    <row r="13">
      <c r="A13" s="4" t="inlineStr">
        <is>
          <t>Closing stock price on grant date (in dollars per share)</t>
        </is>
      </c>
      <c r="B13" s="8" t="n">
        <v>19.7</v>
      </c>
    </row>
    <row r="14">
      <c r="A14" s="4" t="inlineStr">
        <is>
          <t>Fair value per performance share award (USD per share)</t>
        </is>
      </c>
      <c r="B14" s="9" t="n">
        <v>31.36</v>
      </c>
    </row>
    <row r="15">
      <c r="A15" s="4" t="inlineStr">
        <is>
          <t>Expense per performance share award (in dollars per share)</t>
        </is>
      </c>
      <c r="B15" s="9" t="n">
        <v>31.36</v>
      </c>
    </row>
    <row r="16">
      <c r="A16" s="4" t="inlineStr">
        <is>
          <t>Performance unit awards with performance criteria</t>
        </is>
      </c>
    </row>
    <row r="17">
      <c r="A17" s="3" t="inlineStr">
        <is>
          <t>Share-based Compensation Arrangement by Share-based Payment Award [Line Items]</t>
        </is>
      </c>
    </row>
    <row r="18">
      <c r="A18" s="4" t="inlineStr">
        <is>
          <t>Closing stock price on grant date (in dollars per share)</t>
        </is>
      </c>
      <c r="B18" s="8" t="n">
        <v>19.7</v>
      </c>
    </row>
    <row r="19">
      <c r="A19" s="4" t="inlineStr">
        <is>
          <t>Estimated payout for expense (as a percent)</t>
        </is>
      </c>
      <c r="B19" s="4" t="inlineStr">
        <is>
          <t>100.00%</t>
        </is>
      </c>
    </row>
    <row r="20">
      <c r="A20" s="4" t="inlineStr">
        <is>
          <t>Fair value per performance share award (USD per share)</t>
        </is>
      </c>
      <c r="B20" s="8" t="n">
        <v>19.7</v>
      </c>
    </row>
    <row r="21">
      <c r="A21" s="4" t="inlineStr">
        <is>
          <t>Expense per performance share award (in dollars per share)</t>
        </is>
      </c>
      <c r="B21" s="8" t="n">
        <v>1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mpensation plans - Phantom unit award activity (Details) - Phantom unit award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at the beginning of the period (shares) | shares</t>
        </is>
      </c>
      <c r="B4" s="6" t="n">
        <v>0</v>
      </c>
    </row>
    <row r="5">
      <c r="A5" s="4" t="inlineStr">
        <is>
          <t>Granted (shares) | shares</t>
        </is>
      </c>
      <c r="B5" s="6" t="n">
        <v>75</v>
      </c>
    </row>
    <row r="6">
      <c r="A6" s="4" t="inlineStr">
        <is>
          <t>Outstanding at the end of the period (shares) | shares</t>
        </is>
      </c>
      <c r="B6" s="6" t="n">
        <v>75</v>
      </c>
    </row>
    <row r="7">
      <c r="A7" s="3" t="inlineStr">
        <is>
          <t>Weighted-average grant-date fair value (per award)</t>
        </is>
      </c>
    </row>
    <row r="8">
      <c r="A8" s="4" t="inlineStr">
        <is>
          <t>Outstanding at the beginning of the period (USD per share) | $ / shares</t>
        </is>
      </c>
      <c r="B8" s="7" t="n">
        <v>0</v>
      </c>
    </row>
    <row r="9">
      <c r="A9" s="4" t="inlineStr">
        <is>
          <t>Granted (USD per share) | $ / shares</t>
        </is>
      </c>
      <c r="B9" s="9" t="n">
        <v>19.7</v>
      </c>
    </row>
    <row r="10">
      <c r="A10" s="4" t="inlineStr">
        <is>
          <t>Outstanding at the end of the period (USD per share) | $ / shares</t>
        </is>
      </c>
      <c r="B10" s="8" t="n">
        <v>1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Note 2 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depletion, depreciation and amortization, (iv) impairments, (v) asset retirement obligations, (vi) equity-based compensation, (vii) deferred income taxes, (viii) fair values of assets acquired and liabilities assumed in a business combination, (ix) fair values of derivatives and deferred premiums and (x) contingent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5 for discussion regarding the Company's exposure to credit risk. d. 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The adoption of ASU 2016-13 did not result in a material change to the consolidated financial statements. See Note 15 for discussion regarding the Company's exposure to credit risk. Accounts receivable consisted of the following components as of the dates presented: (in thousands) December 31, 2020 December 31, 2019 Oil, NGL and natural gas sales (1) $ 46,714 $ 54,668 Sales of purchased oil and other products 5,083 2,883 Joint operations, net (2) 2,753 21,567 Other 9,426 6,105 Total accounts receivable, net $ 63,976 $ 85,223 _____________________________________________________________________________ (1) Includes the net positions of purchasers that we have netting arrangements with. (2) Accounts receivable for joint operations are presented net of an allowance for expected credit losses of $0.4 million and allowance for doubtful accounts of $0.3 million as of December 31, 2020 and 2019, respectively. As the operator of the majority of its wells, the Company has the ability to realize some or all of these receivables through the netting of revenues. e. Derivatives Derivatives are recorded at fair value and are presented on a net basis in "Derivatives" on the consolidated balance sheets as assets and/or liabilities. The Company presents the fair value of derivatives net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Gain on derivatives, net" under "Non-operating income (expense)" on the consolidated statements of operations. Cash settlements received or paid for matured, early-terminated and modified derivatives and premiums paid for commodity derivatives are included in "Settlements received for matured derivatives, net," "Settlements received (paid) for early-terminated commodity derivatives, net" and "Premiums paid for commodity derivatives" each under "Cash flows from operating activities" on the consolidated statements of cash flows. If applicable in the future, settlement paid for the contingent consideration derivative will be under "Cash flows from financing activities" up to the acquisition date fair value with any excess under "Cash flows from operating activities." See Notes 10 and 11.a for additional discussion of derivatives and their fair value measurement on a recurring basis, respectively. f. Other current assets and liabilities Other current assets consisted of the following components as of the dates presented: (in thousands) December 31, 2020 December 31, 2019 Prepaid expenses and other $ 12,166 $ 6,496 Inventory (1) 3,196 5,484 Other short-term asset 602 10,490 Total other current assets $ 15,964 $ 22,470 ______________________________________________________________________________ (1) See Note 2.i for discussion of the Company's types of inventory. Other current liabilities consisted of the following components as of the dates presented: (in thousands) December 31, 2020 December 31, 2019 Accrued interest payable $ 42,401 $ 18,501 Accrued compensation and benefits 16,687 17,038 Other accrued liabilities 3,678 3,645 Total other current liabilities $ 62,766 $ 39,184 g. 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6 for additional discussion of the Company's oil and natural gas properties and other property and equipment. h. Leases The Company recognizes operating lease right-of-use assets and operating lease liabilities on the consolidated balance sheets for operating leases with an initial term greater than 12 months. See Note 5 for further discussion of the Company's leases. i.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 See Note 11.b for discussion of the Company's inventory impairments. j. Debt issuance costs Debt issuance costs, which are recorded at cost, net of amortization, are amortized over the life of the respective debt agreements utilizing the straight-line method. See Note 7.d for additional discussion of the Company's debt issuance costs. k.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 The following table reconciles the Company's asset retirement obligation liability associated with tangible long-lived assets for the periods presented: Years ended December 31, (in thousands) 2020 2019 Liability at beginning of year $ 62,718 $ 56,882 Liabilities added due to acquisitions, drilling, midstream service asset construction and other 2,252 4,755 Accretion expense (1) 4,430 4,118 Liabilities settled due to plugging and abandonment or removed due to sale (1,074) (3,037) Liability at end of year $ 68,326 $ 62,718 ______________________________________________________________________________ (1) Accretion expense is included in "Other operating expenses" on the consolidated statements of operations. l.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Note 2.i for the fair value assumptions used in estimating the NRV of inventory used to account for the impairment of inventory. See Note 4.c for the fair value assumptions used in estimating the fair values of assets acquired and liabilities assumed for the 2019 business combination. See Note 11 for further discussion of fair value measurements. m. Treasury stock Treasury stock is recorded at cost, which includes incremental direct transaction costs, and is retired upon acquisition as a result of (i) share repurchases under the share repurchase program prior to its expiration, (ii) stock exchanged to satisfy tax withholding that arises upon the lapse of restrictions on share-settled equity-based awards at the awardee's election or (iii) stock exchanged for the cost of exercise of stock options at the awardee's election. n. Revenue recognition Oil, NGL and natural gas sales and sales of purchased oil are generally recognized at the point in time that control of the product is transferred to the customer. Midstream service revenues are recognized over time as the customer benefits from services when provided. See Note 14 for additional discussion of revenue recognition. o. Fees received for the operation of jointly-owned oil and natural gas properties The Company receives fees for the operation of jointly-owned oil and natural gas properties and records such reimbursements as a reduction of general and administrative expenses. The following table presents the fees received for the operation of jointly-owned oil and natural gas properties for the periods presented: Years ended December 31, (in thousands) 2020 2019 2018 Fees received for the operation of jointly-owned oil and natural gas properties $ 464 $ 468 $ 412 p. Equity-based compensation awards Equity-based compensation expense is included in "General and administrative" on the consolidated statements of operations, and includes expense for (i) restricted stock awards, stock option awards, performance share awards and the outperformance share award, which are accounted for as equity awards and are generally based on the awards' grant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See Note 9.a for further discussion of the Company's Equity Incentive Plan. 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20 or 2019. See Note 13 for additional information regarding the Company's income taxes. r. Supplemental cash flow and non-cash information The following table presents supplemental cash flow and non-cash information for the periods presented: Years ended December 31, (in thousands) 2020 2019 2018 Supplemental cash flow information: Cash paid for interest, net of $3,019, $805 and $988 of capitalized interest, respectively (1) $ 77,401 $ 58,216 $ 53,981 Net cash (received) paid for income taxes (2) $ (2,129) $ (3,187) $ 735 Supplemental non-cash investing information: Fair value of contingent consideration on acquisition date (3) $ 225 $ 6,150 $ — (Decrease) increase in accrued capital expenditures $ (8,053) $ 6,353 $ (52,746) Capitalized share-settled equity-based compensation $ 3,418 $ 4,470 $ 7,929 Capitalized asset retirement cost $ 2,252 $ 4,755 $ 995 ______________________________________________________________________________ (1) See Note 7.e for additional discussion of the Company's interest expense. (2) See Note 13 for additional discussion of the Company's income taxes. (3) See Notes 4.a and 4.c for additional discussion of the Company's 2020 and 2019 acquisitions of oil and natural gas properties that included a contingent consideration, respectively. See Note 11.a for discussion of the quarterly remeasurement of the respective contingent consideration. The following table presents supplemental non-cash adjustments information related to operating leases for the periods presented: Years ended December 31, (in thousands) 2020 2019 Right-of-use assets obtained in exchange for operating lease liabilities (1) $ 2,349 $ 42,905 ______________________________________________________________________________ (1) See Note 5 for additional discussion of the Company's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Equity-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Less amounts capitalized</t>
        </is>
      </c>
      <c r="B4" s="7" t="n">
        <v>-3418</v>
      </c>
      <c r="C4" s="7" t="n">
        <v>-4470</v>
      </c>
      <c r="D4" s="7" t="n">
        <v>-7929</v>
      </c>
    </row>
    <row r="5">
      <c r="A5" s="4" t="inlineStr">
        <is>
          <t>Equity-based compensation</t>
        </is>
      </c>
      <c r="B5" s="6" t="n">
        <v>9207</v>
      </c>
      <c r="C5" s="6" t="n">
        <v>8290</v>
      </c>
      <c r="D5" s="6" t="n">
        <v>36396</v>
      </c>
    </row>
    <row r="6">
      <c r="A6" s="4" t="inlineStr">
        <is>
          <t>Share-settled</t>
        </is>
      </c>
    </row>
    <row r="7">
      <c r="A7" s="3" t="inlineStr">
        <is>
          <t>Share-based Compensation Arrangement by Share-based Payment Award [Line Items]</t>
        </is>
      </c>
    </row>
    <row r="8">
      <c r="A8" s="4" t="inlineStr">
        <is>
          <t>Total share-settled equity-based compensation, gross</t>
        </is>
      </c>
      <c r="B8" s="6" t="n">
        <v>11635</v>
      </c>
      <c r="C8" s="6" t="n">
        <v>12760</v>
      </c>
      <c r="D8" s="6" t="n">
        <v>44325</v>
      </c>
    </row>
    <row r="9">
      <c r="A9" s="4" t="inlineStr">
        <is>
          <t>Less amounts capitalized</t>
        </is>
      </c>
      <c r="B9" s="6" t="n">
        <v>-3418</v>
      </c>
      <c r="C9" s="6" t="n">
        <v>-4470</v>
      </c>
      <c r="D9" s="6" t="n">
        <v>-7929</v>
      </c>
    </row>
    <row r="10">
      <c r="A10" s="4" t="inlineStr">
        <is>
          <t>Equity-based compensation</t>
        </is>
      </c>
      <c r="B10" s="6" t="n">
        <v>8217</v>
      </c>
      <c r="C10" s="6" t="n">
        <v>8290</v>
      </c>
      <c r="D10" s="6" t="n">
        <v>36396</v>
      </c>
    </row>
    <row r="11">
      <c r="A11" s="4" t="inlineStr">
        <is>
          <t>Restricted stock awards</t>
        </is>
      </c>
    </row>
    <row r="12">
      <c r="A12" s="3" t="inlineStr">
        <is>
          <t>Share-based Compensation Arrangement by Share-based Payment Award [Line Items]</t>
        </is>
      </c>
    </row>
    <row r="13">
      <c r="A13" s="4" t="inlineStr">
        <is>
          <t>Total share-settled equity-based compensation, gross</t>
        </is>
      </c>
      <c r="B13" s="6" t="n">
        <v>8839</v>
      </c>
      <c r="C13" s="6" t="n">
        <v>13169</v>
      </c>
      <c r="D13" s="6" t="n">
        <v>25271</v>
      </c>
    </row>
    <row r="14">
      <c r="A14" s="4" t="inlineStr">
        <is>
          <t>Performance share awards</t>
        </is>
      </c>
    </row>
    <row r="15">
      <c r="A15" s="3" t="inlineStr">
        <is>
          <t>Share-based Compensation Arrangement by Share-based Payment Award [Line Items]</t>
        </is>
      </c>
    </row>
    <row r="16">
      <c r="A16" s="4" t="inlineStr">
        <is>
          <t>Total share-settled equity-based compensation, gross</t>
        </is>
      </c>
      <c r="B16" s="6" t="n">
        <v>2545</v>
      </c>
      <c r="C16" s="6" t="n">
        <v>-1250</v>
      </c>
      <c r="D16" s="6" t="n">
        <v>15192</v>
      </c>
    </row>
    <row r="17">
      <c r="A17" s="4" t="inlineStr">
        <is>
          <t>Outperformance share award</t>
        </is>
      </c>
    </row>
    <row r="18">
      <c r="A18" s="3" t="inlineStr">
        <is>
          <t>Share-based Compensation Arrangement by Share-based Payment Award [Line Items]</t>
        </is>
      </c>
    </row>
    <row r="19">
      <c r="A19" s="4" t="inlineStr">
        <is>
          <t>Total share-settled equity-based compensation, gross</t>
        </is>
      </c>
      <c r="B19" s="6" t="n">
        <v>174</v>
      </c>
      <c r="C19" s="6" t="n">
        <v>101</v>
      </c>
      <c r="D19" s="6" t="n">
        <v>0</v>
      </c>
    </row>
    <row r="20">
      <c r="A20" s="4" t="inlineStr">
        <is>
          <t>Stock option awards</t>
        </is>
      </c>
    </row>
    <row r="21">
      <c r="A21" s="3" t="inlineStr">
        <is>
          <t>Share-based Compensation Arrangement by Share-based Payment Award [Line Items]</t>
        </is>
      </c>
    </row>
    <row r="22">
      <c r="A22" s="4" t="inlineStr">
        <is>
          <t>Total share-settled equity-based compensation, gross</t>
        </is>
      </c>
      <c r="B22" s="6" t="n">
        <v>77</v>
      </c>
      <c r="C22" s="6" t="n">
        <v>740</v>
      </c>
      <c r="D22" s="6" t="n">
        <v>3862</v>
      </c>
    </row>
    <row r="23">
      <c r="A23" s="4" t="inlineStr">
        <is>
          <t>Cash-settled</t>
        </is>
      </c>
    </row>
    <row r="24">
      <c r="A24" s="3" t="inlineStr">
        <is>
          <t>Share-based Compensation Arrangement by Share-based Payment Award [Line Items]</t>
        </is>
      </c>
    </row>
    <row r="25">
      <c r="A25" s="4" t="inlineStr">
        <is>
          <t>Total share-settled equity-based compensation, gross</t>
        </is>
      </c>
      <c r="B25" s="6" t="n">
        <v>1153</v>
      </c>
      <c r="C25" s="6" t="n">
        <v>0</v>
      </c>
      <c r="D25" s="6" t="n">
        <v>0</v>
      </c>
    </row>
    <row r="26">
      <c r="A26" s="4" t="inlineStr">
        <is>
          <t>Less amounts capitalized</t>
        </is>
      </c>
      <c r="B26" s="6" t="n">
        <v>-163</v>
      </c>
      <c r="C26" s="6" t="n">
        <v>0</v>
      </c>
      <c r="D26" s="6" t="n">
        <v>0</v>
      </c>
    </row>
    <row r="27">
      <c r="A27" s="4" t="inlineStr">
        <is>
          <t>Equity-based compensation</t>
        </is>
      </c>
      <c r="B27" s="6" t="n">
        <v>990</v>
      </c>
      <c r="C27" s="6" t="n">
        <v>0</v>
      </c>
      <c r="D27" s="6" t="n">
        <v>0</v>
      </c>
    </row>
    <row r="28">
      <c r="A28" s="4" t="inlineStr">
        <is>
          <t>Phantom unit awards</t>
        </is>
      </c>
    </row>
    <row r="29">
      <c r="A29" s="3" t="inlineStr">
        <is>
          <t>Share-based Compensation Arrangement by Share-based Payment Award [Line Items]</t>
        </is>
      </c>
    </row>
    <row r="30">
      <c r="A30" s="4" t="inlineStr">
        <is>
          <t>Total share-settled equity-based compensation, gross</t>
        </is>
      </c>
      <c r="B30" s="6" t="n">
        <v>404</v>
      </c>
      <c r="C30" s="6" t="n">
        <v>0</v>
      </c>
      <c r="D30" s="6" t="n">
        <v>0</v>
      </c>
    </row>
    <row r="31">
      <c r="A31" s="4" t="inlineStr">
        <is>
          <t>Performance unit awards</t>
        </is>
      </c>
    </row>
    <row r="32">
      <c r="A32" s="3" t="inlineStr">
        <is>
          <t>Share-based Compensation Arrangement by Share-based Payment Award [Line Items]</t>
        </is>
      </c>
    </row>
    <row r="33">
      <c r="A33" s="4" t="inlineStr">
        <is>
          <t>Total share-settled equity-based compensation, gross</t>
        </is>
      </c>
      <c r="B33" s="7" t="n">
        <v>749</v>
      </c>
      <c r="C33" s="7" t="n">
        <v>0</v>
      </c>
      <c r="D33"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ost recognized for the Company's 401(k) plan (Details) - USD ($) $ in Thousands</t>
        </is>
      </c>
      <c r="B1" s="2" t="inlineStr">
        <is>
          <t>12 Months Ended</t>
        </is>
      </c>
    </row>
    <row r="2">
      <c r="B2" s="2" t="inlineStr">
        <is>
          <t>Dec. 31, 2020</t>
        </is>
      </c>
      <c r="C2" s="2" t="inlineStr">
        <is>
          <t>Dec. 31, 2019</t>
        </is>
      </c>
      <c r="D2" s="2" t="inlineStr">
        <is>
          <t>Dec. 31, 2018</t>
        </is>
      </c>
    </row>
    <row r="3">
      <c r="A3" s="4" t="inlineStr">
        <is>
          <t>401(k) Plan</t>
        </is>
      </c>
    </row>
    <row r="4">
      <c r="A4" s="3" t="inlineStr">
        <is>
          <t>Defined Contribution Plan Disclosure [Line Items]</t>
        </is>
      </c>
    </row>
    <row r="5">
      <c r="A5" s="4" t="inlineStr">
        <is>
          <t>Contributions</t>
        </is>
      </c>
      <c r="B5" s="7" t="n">
        <v>1649</v>
      </c>
      <c r="C5" s="7" t="n">
        <v>1742</v>
      </c>
      <c r="D5" s="7" t="n">
        <v>21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Derivatives - Narrative (Details) $ in Thousands</t>
        </is>
      </c>
      <c r="B1" s="2" t="inlineStr">
        <is>
          <t>12 Months Ended</t>
        </is>
      </c>
    </row>
    <row r="2">
      <c r="B2" s="2" t="inlineStr">
        <is>
          <t>Dec. 31, 2020USD ($)derivative</t>
        </is>
      </c>
      <c r="C2" s="2" t="inlineStr">
        <is>
          <t>Dec. 31, 2019USD ($)</t>
        </is>
      </c>
      <c r="D2" s="2" t="inlineStr">
        <is>
          <t>Dec. 31, 2018USD ($)</t>
        </is>
      </c>
      <c r="E2" s="2" t="inlineStr">
        <is>
          <t>Dec. 31, 2022USD ($)</t>
        </is>
      </c>
    </row>
    <row r="3">
      <c r="A3" s="3" t="inlineStr">
        <is>
          <t>Derivative [Line Items]</t>
        </is>
      </c>
    </row>
    <row r="4">
      <c r="A4" s="4" t="inlineStr">
        <is>
          <t>Number of types of derivative instruments | derivative</t>
        </is>
      </c>
      <c r="B4" s="6" t="n">
        <v>3</v>
      </c>
    </row>
    <row r="5">
      <c r="A5" s="4" t="inlineStr">
        <is>
          <t>Settlements received (paid) for early-terminated commodity derivatives, net</t>
        </is>
      </c>
      <c r="B5" s="7" t="n">
        <v>6340</v>
      </c>
      <c r="C5" s="7" t="n">
        <v>-5409</v>
      </c>
      <c r="D5" s="7" t="n">
        <v>0</v>
      </c>
    </row>
    <row r="6">
      <c r="A6" s="4" t="inlineStr">
        <is>
          <t>Derivatives not designated as hedges | Commodity derivatives</t>
        </is>
      </c>
    </row>
    <row r="7">
      <c r="A7" s="3" t="inlineStr">
        <is>
          <t>Derivative [Line Items]</t>
        </is>
      </c>
    </row>
    <row r="8">
      <c r="A8" s="4" t="inlineStr">
        <is>
          <t>Settlements received (paid) for early-terminated commodity derivatives, net</t>
        </is>
      </c>
      <c r="B8" s="6" t="n">
        <v>6300</v>
      </c>
      <c r="C8" s="7" t="n">
        <v>-5400</v>
      </c>
    </row>
    <row r="9">
      <c r="A9" s="4" t="inlineStr">
        <is>
          <t>Derivatives not designated as hedges | Commodity derivatives | Level 3</t>
        </is>
      </c>
    </row>
    <row r="10">
      <c r="A10" s="3" t="inlineStr">
        <is>
          <t>Derivative [Line Items]</t>
        </is>
      </c>
    </row>
    <row r="11">
      <c r="A11" s="4" t="inlineStr">
        <is>
          <t>Present value of deferred premiums upon early termination</t>
        </is>
      </c>
      <c r="B11" s="6" t="n">
        <v>7200</v>
      </c>
    </row>
    <row r="12">
      <c r="A12" s="4" t="inlineStr">
        <is>
          <t>Crude Oil | WTI NYMEX | Derivatives not designated as hedges | Oil put: January 2020 - December 2020 | Howard County Net Acres</t>
        </is>
      </c>
    </row>
    <row r="13">
      <c r="A13" s="3" t="inlineStr">
        <is>
          <t>Derivative [Line Items]</t>
        </is>
      </c>
    </row>
    <row r="14">
      <c r="A14" s="4" t="inlineStr">
        <is>
          <t>Notional amount of derivative</t>
        </is>
      </c>
      <c r="B14" s="7" t="n">
        <v>20000</v>
      </c>
    </row>
    <row r="15">
      <c r="A15" s="4" t="inlineStr">
        <is>
          <t>Crude Oil | Forecast | WTI NYMEX | Derivatives not designated as hedges | Oil put: January 2021 - December 2022 | Howard County Net Acres</t>
        </is>
      </c>
    </row>
    <row r="16">
      <c r="A16" s="3" t="inlineStr">
        <is>
          <t>Derivative [Line Items]</t>
        </is>
      </c>
    </row>
    <row r="17">
      <c r="A17" s="4" t="inlineStr">
        <is>
          <t>Notional amount of derivative</t>
        </is>
      </c>
      <c r="E17" s="7" t="n">
        <v>12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s - Gain (Loss) on Derivativ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s</t>
        </is>
      </c>
      <c r="B4" s="7" t="n">
        <v>80114</v>
      </c>
      <c r="C4" s="7" t="n">
        <v>79151</v>
      </c>
      <c r="D4" s="7" t="n">
        <v>42984</v>
      </c>
    </row>
    <row r="5">
      <c r="A5" s="4" t="inlineStr">
        <is>
          <t>Commodity</t>
        </is>
      </c>
    </row>
    <row r="6">
      <c r="A6" s="3" t="inlineStr">
        <is>
          <t>Derivative [Line Items]</t>
        </is>
      </c>
    </row>
    <row r="7">
      <c r="A7" s="4" t="inlineStr">
        <is>
          <t>Gain (loss) on derivatives</t>
        </is>
      </c>
      <c r="B7" s="6" t="n">
        <v>73662</v>
      </c>
      <c r="C7" s="6" t="n">
        <v>80351</v>
      </c>
      <c r="D7" s="6" t="n">
        <v>42984</v>
      </c>
    </row>
    <row r="8">
      <c r="A8" s="4" t="inlineStr">
        <is>
          <t>Interest rate</t>
        </is>
      </c>
    </row>
    <row r="9">
      <c r="A9" s="3" t="inlineStr">
        <is>
          <t>Derivative [Line Items]</t>
        </is>
      </c>
    </row>
    <row r="10">
      <c r="A10" s="4" t="inlineStr">
        <is>
          <t>Gain (loss) on derivatives</t>
        </is>
      </c>
      <c r="B10" s="6" t="n">
        <v>-343</v>
      </c>
      <c r="C10" s="6" t="n">
        <v>0</v>
      </c>
      <c r="D10" s="6" t="n">
        <v>0</v>
      </c>
    </row>
    <row r="11">
      <c r="A11" s="4" t="inlineStr">
        <is>
          <t>Contingent consideration</t>
        </is>
      </c>
    </row>
    <row r="12">
      <c r="A12" s="3" t="inlineStr">
        <is>
          <t>Derivative [Line Items]</t>
        </is>
      </c>
    </row>
    <row r="13">
      <c r="A13" s="4" t="inlineStr">
        <is>
          <t>Gain (loss) on derivatives</t>
        </is>
      </c>
      <c r="B13" s="7" t="n">
        <v>6795</v>
      </c>
      <c r="C13" s="7" t="n">
        <v>-1200</v>
      </c>
      <c r="D13"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Derivatives - Derivatives terminated (Details) - Early Contract Termination - WTI NYMEX - Crude Oil</t>
        </is>
      </c>
      <c r="B1" s="2" t="inlineStr">
        <is>
          <t>12 Months Ended</t>
        </is>
      </c>
    </row>
    <row r="2">
      <c r="B2" s="2" t="inlineStr">
        <is>
          <t>Dec. 31, 2020$ / bbl$ / bblbbl</t>
        </is>
      </c>
    </row>
    <row r="3">
      <c r="A3" s="4" t="inlineStr">
        <is>
          <t>Swap</t>
        </is>
      </c>
    </row>
    <row r="4">
      <c r="A4" s="3" t="inlineStr">
        <is>
          <t>Derivative [Line Items]</t>
        </is>
      </c>
    </row>
    <row r="5">
      <c r="A5" s="4" t="inlineStr">
        <is>
          <t>Aggregate volumes (Bbl) | bbl</t>
        </is>
      </c>
      <c r="B5" s="6" t="n">
        <v>389180</v>
      </c>
    </row>
    <row r="6">
      <c r="A6" s="4" t="inlineStr">
        <is>
          <t>Derivative, Floor Price</t>
        </is>
      </c>
      <c r="B6" s="9" t="n">
        <v>60.25</v>
      </c>
    </row>
    <row r="7">
      <c r="A7" s="4" t="inlineStr">
        <is>
          <t>Derivative, Cap Price</t>
        </is>
      </c>
      <c r="B7" s="9" t="n">
        <v>60.25</v>
      </c>
    </row>
    <row r="8">
      <c r="A8" s="4" t="inlineStr">
        <is>
          <t>Collar Option January 2021 to December 2021</t>
        </is>
      </c>
    </row>
    <row r="9">
      <c r="A9" s="3" t="inlineStr">
        <is>
          <t>Derivative [Line Items]</t>
        </is>
      </c>
    </row>
    <row r="10">
      <c r="A10" s="4" t="inlineStr">
        <is>
          <t>Aggregate volumes (Bbl) | bbl</t>
        </is>
      </c>
      <c r="B10" s="6" t="n">
        <v>912500</v>
      </c>
    </row>
    <row r="11">
      <c r="A11" s="4" t="inlineStr">
        <is>
          <t>Derivative, Floor Price</t>
        </is>
      </c>
      <c r="B11" s="6" t="n">
        <v>45</v>
      </c>
    </row>
    <row r="12">
      <c r="A12" s="4" t="inlineStr">
        <is>
          <t>Derivative, Cap Price</t>
        </is>
      </c>
      <c r="B12" s="6" t="n">
        <v>71</v>
      </c>
    </row>
    <row r="13">
      <c r="A13" s="4" t="inlineStr">
        <is>
          <t>Oil puts: April 2019 - December 2019</t>
        </is>
      </c>
    </row>
    <row r="14">
      <c r="A14" s="3" t="inlineStr">
        <is>
          <t>Derivative [Line Items]</t>
        </is>
      </c>
    </row>
    <row r="15">
      <c r="A15" s="4" t="inlineStr">
        <is>
          <t>Aggregate volumes (Bbl) | bbl</t>
        </is>
      </c>
      <c r="B15" s="6" t="n">
        <v>5087500</v>
      </c>
    </row>
    <row r="16">
      <c r="A16" s="4" t="inlineStr">
        <is>
          <t>Derivative, Floor Price</t>
        </is>
      </c>
      <c r="B16" s="9" t="n">
        <v>46.03</v>
      </c>
    </row>
    <row r="17">
      <c r="A17" s="4" t="inlineStr">
        <is>
          <t>Derivative, Cap Price</t>
        </is>
      </c>
      <c r="B17" s="6" t="n">
        <v>0</v>
      </c>
    </row>
    <row r="18">
      <c r="A18" s="4" t="inlineStr">
        <is>
          <t>Oil put: January 2020 - December 2020</t>
        </is>
      </c>
    </row>
    <row r="19">
      <c r="A19" s="3" t="inlineStr">
        <is>
          <t>Derivative [Line Items]</t>
        </is>
      </c>
    </row>
    <row r="20">
      <c r="A20" s="4" t="inlineStr">
        <is>
          <t>Aggregate volumes (Bbl) | bbl</t>
        </is>
      </c>
      <c r="B20" s="6" t="n">
        <v>366000</v>
      </c>
    </row>
    <row r="21">
      <c r="A21" s="4" t="inlineStr">
        <is>
          <t>Derivative, Floor Price</t>
        </is>
      </c>
      <c r="B21" s="6" t="n">
        <v>45</v>
      </c>
    </row>
    <row r="22">
      <c r="A22" s="4" t="inlineStr">
        <is>
          <t>Derivative, Cap Price</t>
        </is>
      </c>
      <c r="B22" s="6" t="n">
        <v>0</v>
      </c>
    </row>
    <row r="23">
      <c r="A23" s="4" t="inlineStr">
        <is>
          <t>Oil collars: January 2020 - December 2020</t>
        </is>
      </c>
    </row>
    <row r="24">
      <c r="A24" s="3" t="inlineStr">
        <is>
          <t>Derivative [Line Items]</t>
        </is>
      </c>
    </row>
    <row r="25">
      <c r="A25" s="4" t="inlineStr">
        <is>
          <t>Aggregate volumes (Bbl) | bbl</t>
        </is>
      </c>
      <c r="B25" s="6" t="n">
        <v>1134600</v>
      </c>
    </row>
    <row r="26">
      <c r="A26" s="4" t="inlineStr">
        <is>
          <t>Derivative, Floor Price</t>
        </is>
      </c>
      <c r="B26" s="6" t="n">
        <v>45</v>
      </c>
    </row>
    <row r="27">
      <c r="A27" s="4" t="inlineStr">
        <is>
          <t>Derivative, Cap Price</t>
        </is>
      </c>
      <c r="B27" s="9" t="n">
        <v>76.1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 width="21" customWidth="1" min="6" max="6"/>
  </cols>
  <sheetData>
    <row r="1">
      <c r="A1" s="1" t="inlineStr">
        <is>
          <t>Derivatives - Summary (Details) $ in Thousands</t>
        </is>
      </c>
      <c r="B1" s="2" t="inlineStr">
        <is>
          <t>12 Months Ended</t>
        </is>
      </c>
    </row>
    <row r="2">
      <c r="B2" s="2" t="inlineStr">
        <is>
          <t>Dec. 31, 2022MMBTU$ / bbl$ / MMBTUbbl</t>
        </is>
      </c>
      <c r="C2" s="2" t="inlineStr">
        <is>
          <t>Dec. 31, 2021MMBTU$ / bbl$ / MMBTUbbl</t>
        </is>
      </c>
      <c r="D2" s="2" t="inlineStr">
        <is>
          <t>Dec. 31, 2020USD ($)</t>
        </is>
      </c>
      <c r="E2" s="2" t="inlineStr">
        <is>
          <t>Dec. 31, 2019USD ($)</t>
        </is>
      </c>
      <c r="F2" s="2" t="inlineStr">
        <is>
          <t>Dec. 31, 2018USD ($)</t>
        </is>
      </c>
    </row>
    <row r="3">
      <c r="A3" s="3" t="inlineStr">
        <is>
          <t>Derivative [Line Items]</t>
        </is>
      </c>
    </row>
    <row r="4">
      <c r="A4" s="4" t="inlineStr">
        <is>
          <t>Premiums paid (received) for derivative financial instruments | $</t>
        </is>
      </c>
      <c r="D4" s="7" t="n">
        <v>51070</v>
      </c>
      <c r="E4" s="7" t="n">
        <v>9063</v>
      </c>
      <c r="F4" s="7" t="n">
        <v>20335</v>
      </c>
    </row>
    <row r="5">
      <c r="A5" s="4" t="inlineStr">
        <is>
          <t>Outstanding at End of Period</t>
        </is>
      </c>
    </row>
    <row r="6">
      <c r="A6" s="3" t="inlineStr">
        <is>
          <t>Derivative [Line Items]</t>
        </is>
      </c>
    </row>
    <row r="7">
      <c r="A7" s="4" t="inlineStr">
        <is>
          <t>Premiums paid (received) for derivative financial instruments | $</t>
        </is>
      </c>
      <c r="D7" s="7" t="n">
        <v>50600</v>
      </c>
    </row>
    <row r="8">
      <c r="A8" s="4" t="inlineStr">
        <is>
          <t>Forecast | Outstanding at End of Period | Derivatives not designated as hedges | Swap | Purity Ethane | Natural Gas Liquids</t>
        </is>
      </c>
    </row>
    <row r="9">
      <c r="A9" s="3" t="inlineStr">
        <is>
          <t>Derivative [Line Items]</t>
        </is>
      </c>
    </row>
    <row r="10">
      <c r="A10" s="4" t="inlineStr">
        <is>
          <t>Aggregate volumes (Bbl) | bbl</t>
        </is>
      </c>
      <c r="B10" s="6" t="n">
        <v>0</v>
      </c>
      <c r="C10" s="6" t="n">
        <v>912500</v>
      </c>
    </row>
    <row r="11">
      <c r="A11" s="4" t="inlineStr">
        <is>
          <t>Weighted-average price | $ / bbl</t>
        </is>
      </c>
      <c r="B11" s="6" t="n">
        <v>0</v>
      </c>
      <c r="C11" s="9" t="n">
        <v>12.01</v>
      </c>
    </row>
    <row r="12">
      <c r="A12" s="4" t="inlineStr">
        <is>
          <t>Forecast | Outstanding at End of Period | Derivatives not designated as hedges | Swap | Propane | Natural Gas Liquids</t>
        </is>
      </c>
    </row>
    <row r="13">
      <c r="A13" s="3" t="inlineStr">
        <is>
          <t>Derivative [Line Items]</t>
        </is>
      </c>
    </row>
    <row r="14">
      <c r="A14" s="4" t="inlineStr">
        <is>
          <t>Aggregate volumes (Bbl) | bbl</t>
        </is>
      </c>
      <c r="B14" s="6" t="n">
        <v>0</v>
      </c>
      <c r="C14" s="6" t="n">
        <v>2423235</v>
      </c>
    </row>
    <row r="15">
      <c r="A15" s="4" t="inlineStr">
        <is>
          <t>Weighted-average price | $ / bbl</t>
        </is>
      </c>
      <c r="B15" s="6" t="n">
        <v>0</v>
      </c>
      <c r="C15" s="9" t="n">
        <v>22.9</v>
      </c>
    </row>
    <row r="16">
      <c r="A16" s="4" t="inlineStr">
        <is>
          <t>Forecast | Outstanding at End of Period | Derivatives not designated as hedges | Swap | Butane | Natural Gas Liquids</t>
        </is>
      </c>
    </row>
    <row r="17">
      <c r="A17" s="3" t="inlineStr">
        <is>
          <t>Derivative [Line Items]</t>
        </is>
      </c>
    </row>
    <row r="18">
      <c r="A18" s="4" t="inlineStr">
        <is>
          <t>Aggregate volumes (Bbl) | bbl</t>
        </is>
      </c>
      <c r="B18" s="6" t="n">
        <v>0</v>
      </c>
      <c r="C18" s="6" t="n">
        <v>807745</v>
      </c>
    </row>
    <row r="19">
      <c r="A19" s="4" t="inlineStr">
        <is>
          <t>Weighted-average price | $ / bbl</t>
        </is>
      </c>
      <c r="B19" s="6" t="n">
        <v>0</v>
      </c>
      <c r="C19" s="9" t="n">
        <v>25.87</v>
      </c>
    </row>
    <row r="20">
      <c r="A20" s="4" t="inlineStr">
        <is>
          <t>Forecast | Outstanding at End of Period | Derivatives not designated as hedges | Swap | Isobutane | Natural Gas Liquids</t>
        </is>
      </c>
    </row>
    <row r="21">
      <c r="A21" s="3" t="inlineStr">
        <is>
          <t>Derivative [Line Items]</t>
        </is>
      </c>
    </row>
    <row r="22">
      <c r="A22" s="4" t="inlineStr">
        <is>
          <t>Aggregate volumes (Bbl) | bbl</t>
        </is>
      </c>
      <c r="B22" s="6" t="n">
        <v>0</v>
      </c>
      <c r="C22" s="6" t="n">
        <v>220460</v>
      </c>
    </row>
    <row r="23">
      <c r="A23" s="4" t="inlineStr">
        <is>
          <t>Weighted-average price | $ / bbl</t>
        </is>
      </c>
      <c r="B23" s="6" t="n">
        <v>0</v>
      </c>
      <c r="C23" s="9" t="n">
        <v>26.55</v>
      </c>
    </row>
    <row r="24">
      <c r="A24" s="4" t="inlineStr">
        <is>
          <t>Forecast | Outstanding at End of Period | Derivatives not designated as hedges | Swap | Natural Gasoline | Natural Gas Liquids</t>
        </is>
      </c>
    </row>
    <row r="25">
      <c r="A25" s="3" t="inlineStr">
        <is>
          <t>Derivative [Line Items]</t>
        </is>
      </c>
    </row>
    <row r="26">
      <c r="A26" s="4" t="inlineStr">
        <is>
          <t>Aggregate volumes (Bbl) | bbl</t>
        </is>
      </c>
      <c r="B26" s="6" t="n">
        <v>0</v>
      </c>
      <c r="C26" s="6" t="n">
        <v>881110</v>
      </c>
    </row>
    <row r="27">
      <c r="A27" s="4" t="inlineStr">
        <is>
          <t>Weighted-average price | $ / bbl</t>
        </is>
      </c>
      <c r="B27" s="6" t="n">
        <v>0</v>
      </c>
      <c r="C27" s="9" t="n">
        <v>38.16</v>
      </c>
    </row>
    <row r="28">
      <c r="A28" s="4" t="inlineStr">
        <is>
          <t>Forecast | Outstanding at End of Period | Derivatives not designated as hedges | Commodity | Natural Gas Liquids</t>
        </is>
      </c>
    </row>
    <row r="29">
      <c r="A29" s="3" t="inlineStr">
        <is>
          <t>Derivative [Line Items]</t>
        </is>
      </c>
    </row>
    <row r="30">
      <c r="A30" s="4" t="inlineStr">
        <is>
          <t>Aggregate volumes (Bbl) | bbl</t>
        </is>
      </c>
      <c r="B30" s="6" t="n">
        <v>0</v>
      </c>
      <c r="C30" s="6" t="n">
        <v>5245050</v>
      </c>
    </row>
    <row r="31">
      <c r="A31" s="4" t="inlineStr">
        <is>
          <t>Forecast | Outstanding at End of Period | Derivatives not designated as hedges | Brent ICE | Put | Crude Oil</t>
        </is>
      </c>
    </row>
    <row r="32">
      <c r="A32" s="3" t="inlineStr">
        <is>
          <t>Derivative [Line Items]</t>
        </is>
      </c>
    </row>
    <row r="33">
      <c r="A33" s="4" t="inlineStr">
        <is>
          <t>Aggregate volumes (Bbl) | bbl</t>
        </is>
      </c>
      <c r="B33" s="6" t="n">
        <v>0</v>
      </c>
      <c r="C33" s="6" t="n">
        <v>2463750</v>
      </c>
    </row>
    <row r="34">
      <c r="A34" s="4" t="inlineStr">
        <is>
          <t>Weighted-average price | $ / bbl</t>
        </is>
      </c>
      <c r="B34" s="6" t="n">
        <v>0</v>
      </c>
      <c r="C34" s="6" t="n">
        <v>55</v>
      </c>
    </row>
    <row r="35">
      <c r="A35" s="4" t="inlineStr">
        <is>
          <t>Forecast | Outstanding at End of Period | Derivatives not designated as hedges | Brent ICE | Swap | Crude Oil</t>
        </is>
      </c>
    </row>
    <row r="36">
      <c r="A36" s="3" t="inlineStr">
        <is>
          <t>Derivative [Line Items]</t>
        </is>
      </c>
    </row>
    <row r="37">
      <c r="A37" s="4" t="inlineStr">
        <is>
          <t>Aggregate volumes (Bbl) | bbl</t>
        </is>
      </c>
      <c r="B37" s="6" t="n">
        <v>3759500</v>
      </c>
      <c r="C37" s="6" t="n">
        <v>5037000</v>
      </c>
    </row>
    <row r="38">
      <c r="A38" s="4" t="inlineStr">
        <is>
          <t>Weighted-average price | $ / bbl</t>
        </is>
      </c>
      <c r="B38" s="9" t="n">
        <v>47.05</v>
      </c>
      <c r="C38" s="9" t="n">
        <v>49.43</v>
      </c>
    </row>
    <row r="39">
      <c r="A39" s="4" t="inlineStr">
        <is>
          <t>Forecast | Outstanding at End of Period | Derivatives not designated as hedges | Brent ICE | Collar | Crude Oil</t>
        </is>
      </c>
    </row>
    <row r="40">
      <c r="A40" s="3" t="inlineStr">
        <is>
          <t>Derivative [Line Items]</t>
        </is>
      </c>
    </row>
    <row r="41">
      <c r="A41" s="4" t="inlineStr">
        <is>
          <t>Aggregate volumes (Bbl) | bbl</t>
        </is>
      </c>
      <c r="B41" s="6" t="n">
        <v>0</v>
      </c>
      <c r="C41" s="6" t="n">
        <v>584000</v>
      </c>
    </row>
    <row r="42">
      <c r="A42" s="4" t="inlineStr">
        <is>
          <t>Forecast | Outstanding at End of Period | Derivatives not designated as hedges | Brent ICE | Collar | Floor | Crude Oil</t>
        </is>
      </c>
    </row>
    <row r="43">
      <c r="A43" s="3" t="inlineStr">
        <is>
          <t>Derivative [Line Items]</t>
        </is>
      </c>
    </row>
    <row r="44">
      <c r="A44" s="4" t="inlineStr">
        <is>
          <t>Weighted-average price | $ / bbl</t>
        </is>
      </c>
      <c r="B44" s="6" t="n">
        <v>0</v>
      </c>
      <c r="C44" s="6" t="n">
        <v>45</v>
      </c>
    </row>
    <row r="45">
      <c r="A45" s="4" t="inlineStr">
        <is>
          <t>Forecast | Outstanding at End of Period | Derivatives not designated as hedges | Brent ICE | Collar | Ceiling | Crude Oil</t>
        </is>
      </c>
    </row>
    <row r="46">
      <c r="A46" s="3" t="inlineStr">
        <is>
          <t>Derivative [Line Items]</t>
        </is>
      </c>
    </row>
    <row r="47">
      <c r="A47" s="4" t="inlineStr">
        <is>
          <t>Weighted-average price | $ / bbl</t>
        </is>
      </c>
      <c r="B47" s="6" t="n">
        <v>0</v>
      </c>
      <c r="C47" s="9" t="n">
        <v>59.5</v>
      </c>
    </row>
    <row r="48">
      <c r="A48" s="4" t="inlineStr">
        <is>
          <t>Forecast | Outstanding at End of Period | Derivatives not designated as hedges | Brent ICE | Commodity | Floor | Crude Oil</t>
        </is>
      </c>
    </row>
    <row r="49">
      <c r="A49" s="3" t="inlineStr">
        <is>
          <t>Derivative [Line Items]</t>
        </is>
      </c>
    </row>
    <row r="50">
      <c r="A50" s="4" t="inlineStr">
        <is>
          <t>Aggregate volumes (Bbl) | bbl</t>
        </is>
      </c>
      <c r="B50" s="6" t="n">
        <v>3759500</v>
      </c>
      <c r="C50" s="6" t="n">
        <v>8084750</v>
      </c>
    </row>
    <row r="51">
      <c r="A51" s="4" t="inlineStr">
        <is>
          <t>Weighted-average price | $ / bbl</t>
        </is>
      </c>
      <c r="B51" s="9" t="n">
        <v>47.05</v>
      </c>
      <c r="C51" s="9" t="n">
        <v>50.8</v>
      </c>
    </row>
    <row r="52">
      <c r="A52" s="4" t="inlineStr">
        <is>
          <t>Forecast | Outstanding at End of Period | Derivatives not designated as hedges | Brent ICE | Commodity | Ceiling | Crude Oil</t>
        </is>
      </c>
    </row>
    <row r="53">
      <c r="A53" s="3" t="inlineStr">
        <is>
          <t>Derivative [Line Items]</t>
        </is>
      </c>
    </row>
    <row r="54">
      <c r="A54" s="4" t="inlineStr">
        <is>
          <t>Aggregate volumes (Bbl) | bbl</t>
        </is>
      </c>
      <c r="B54" s="6" t="n">
        <v>3759500</v>
      </c>
      <c r="C54" s="6" t="n">
        <v>5621000</v>
      </c>
    </row>
    <row r="55">
      <c r="A55" s="4" t="inlineStr">
        <is>
          <t>Weighted-average price | $ / bbl</t>
        </is>
      </c>
      <c r="B55" s="9" t="n">
        <v>47.05</v>
      </c>
      <c r="C55" s="9" t="n">
        <v>50.47</v>
      </c>
    </row>
    <row r="56">
      <c r="A56" s="4" t="inlineStr">
        <is>
          <t>Forecast | Outstanding at End of Period | Derivatives not designated as hedges | Henry Hub NYMEX | Swap | Natural gas (MMcf)</t>
        </is>
      </c>
    </row>
    <row r="57">
      <c r="A57" s="3" t="inlineStr">
        <is>
          <t>Derivative [Line Items]</t>
        </is>
      </c>
    </row>
    <row r="58">
      <c r="A58" s="4" t="inlineStr">
        <is>
          <t>Weighted-average price | $ / MMBTU</t>
        </is>
      </c>
      <c r="B58" s="9" t="n">
        <v>2.73</v>
      </c>
      <c r="C58" s="9" t="n">
        <v>2.59</v>
      </c>
    </row>
    <row r="59">
      <c r="A59" s="4" t="inlineStr">
        <is>
          <t>Aggregate volumes | MMBTU</t>
        </is>
      </c>
      <c r="B59" s="6" t="n">
        <v>3650000</v>
      </c>
      <c r="C59" s="6" t="n">
        <v>42522500</v>
      </c>
    </row>
    <row r="60">
      <c r="A60" s="4" t="inlineStr">
        <is>
          <t>Forecast | Outstanding at End of Period | Derivatives not designated as hedges | Waha Inside FERC to Henry Hub NYMEX | Basis Swap | Natural gas (MMcf)</t>
        </is>
      </c>
    </row>
    <row r="61">
      <c r="A61" s="3" t="inlineStr">
        <is>
          <t>Derivative [Line Items]</t>
        </is>
      </c>
    </row>
    <row r="62">
      <c r="A62" s="4" t="inlineStr">
        <is>
          <t>Weighted-average price | $ / MMBTU</t>
        </is>
      </c>
      <c r="B62" s="9" t="n">
        <v>-0.53</v>
      </c>
      <c r="C62" s="9" t="n">
        <v>-0.51</v>
      </c>
    </row>
    <row r="63">
      <c r="A63" s="4" t="inlineStr">
        <is>
          <t>Aggregate volumes | MMBTU</t>
        </is>
      </c>
      <c r="B63" s="6" t="n">
        <v>7300000</v>
      </c>
      <c r="C63" s="6" t="n">
        <v>48508500</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Derivatives not designated as hedges $ in Thousands</t>
        </is>
      </c>
      <c r="B1" s="2" t="inlineStr">
        <is>
          <t>Dec. 31, 2020USD ($)</t>
        </is>
      </c>
    </row>
    <row r="2">
      <c r="A2" s="3" t="inlineStr">
        <is>
          <t>Derivative [Line Items]</t>
        </is>
      </c>
    </row>
    <row r="3">
      <c r="A3" s="4" t="inlineStr">
        <is>
          <t>Notional amount of derivative</t>
        </is>
      </c>
      <c r="B3" s="7" t="n">
        <v>100000</v>
      </c>
    </row>
    <row r="4">
      <c r="A4" s="4" t="inlineStr">
        <is>
          <t>Fixed rate (as a percent)</t>
        </is>
      </c>
      <c r="B4" s="4" t="inlineStr">
        <is>
          <t>0.34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0</t>
        </is>
      </c>
      <c r="C1" s="2" t="inlineStr">
        <is>
          <t>Dec. 31, 2019</t>
        </is>
      </c>
    </row>
    <row r="2">
      <c r="A2" s="3" t="inlineStr">
        <is>
          <t>Assets:</t>
        </is>
      </c>
    </row>
    <row r="3">
      <c r="A3" s="4" t="inlineStr">
        <is>
          <t>Net fair value presented on the consolidated balance sheets</t>
        </is>
      </c>
      <c r="B3" s="7" t="n">
        <v>7893</v>
      </c>
      <c r="C3" s="7" t="n">
        <v>51929</v>
      </c>
    </row>
    <row r="4">
      <c r="A4" s="4" t="inlineStr">
        <is>
          <t>Net fair value presented on the consolidated balance sheets</t>
        </is>
      </c>
      <c r="B4" s="6" t="n">
        <v>0</v>
      </c>
      <c r="C4" s="6" t="n">
        <v>23387</v>
      </c>
    </row>
    <row r="5">
      <c r="A5" s="3" t="inlineStr">
        <is>
          <t>Liabilities:</t>
        </is>
      </c>
    </row>
    <row r="6">
      <c r="A6" s="4" t="inlineStr">
        <is>
          <t>Net fair value presented on the consolidated balance sheets</t>
        </is>
      </c>
      <c r="B6" s="6" t="n">
        <v>-31826</v>
      </c>
      <c r="C6" s="6" t="n">
        <v>-7698</v>
      </c>
    </row>
    <row r="7">
      <c r="A7" s="4" t="inlineStr">
        <is>
          <t>Net fair value presented on the consolidated balance sheets</t>
        </is>
      </c>
      <c r="B7" s="6" t="n">
        <v>-12051</v>
      </c>
      <c r="C7" s="6" t="n">
        <v>0</v>
      </c>
    </row>
    <row r="8">
      <c r="A8" s="4" t="inlineStr">
        <is>
          <t>Net derivative asset (liability) positions</t>
        </is>
      </c>
      <c r="B8" s="6" t="n">
        <v>-35984</v>
      </c>
      <c r="C8" s="6" t="n">
        <v>67618</v>
      </c>
    </row>
    <row r="9">
      <c r="A9" s="4" t="inlineStr">
        <is>
          <t>Interest Rate Contract</t>
        </is>
      </c>
    </row>
    <row r="10">
      <c r="A10" s="3" t="inlineStr">
        <is>
          <t>Liabilities:</t>
        </is>
      </c>
    </row>
    <row r="11">
      <c r="A11" s="4" t="inlineStr">
        <is>
          <t>Net fair value presented on the consolidated balance sheets</t>
        </is>
      </c>
      <c r="B11" s="6" t="n">
        <v>-206</v>
      </c>
      <c r="C11" s="6" t="n">
        <v>0</v>
      </c>
    </row>
    <row r="12">
      <c r="A12" s="4" t="inlineStr">
        <is>
          <t>Net fair value presented on the consolidated balance sheets</t>
        </is>
      </c>
      <c r="B12" s="6" t="n">
        <v>-63</v>
      </c>
      <c r="C12" s="6" t="n">
        <v>0</v>
      </c>
    </row>
    <row r="13">
      <c r="A13" s="4" t="inlineStr">
        <is>
          <t>Level 1</t>
        </is>
      </c>
    </row>
    <row r="14">
      <c r="A14" s="3" t="inlineStr">
        <is>
          <t>Liabilities:</t>
        </is>
      </c>
    </row>
    <row r="15">
      <c r="A15" s="4" t="inlineStr">
        <is>
          <t>Net derivative asset (liability) positions</t>
        </is>
      </c>
      <c r="B15" s="6" t="n">
        <v>0</v>
      </c>
      <c r="C15" s="6" t="n">
        <v>0</v>
      </c>
    </row>
    <row r="16">
      <c r="A16" s="4" t="inlineStr">
        <is>
          <t>Level 2</t>
        </is>
      </c>
    </row>
    <row r="17">
      <c r="A17" s="3" t="inlineStr">
        <is>
          <t>Liabilities:</t>
        </is>
      </c>
    </row>
    <row r="18">
      <c r="A18" s="4" t="inlineStr">
        <is>
          <t>Net derivative asset (liability) positions</t>
        </is>
      </c>
      <c r="B18" s="6" t="n">
        <v>-35984</v>
      </c>
      <c r="C18" s="6" t="n">
        <v>68095</v>
      </c>
    </row>
    <row r="19">
      <c r="A19" s="4" t="inlineStr">
        <is>
          <t>Level 3</t>
        </is>
      </c>
    </row>
    <row r="20">
      <c r="A20" s="3" t="inlineStr">
        <is>
          <t>Liabilities:</t>
        </is>
      </c>
    </row>
    <row r="21">
      <c r="A21" s="4" t="inlineStr">
        <is>
          <t>Net derivative asset (liability) positions</t>
        </is>
      </c>
      <c r="B21" s="6" t="n">
        <v>0</v>
      </c>
      <c r="C21" s="6" t="n">
        <v>-477</v>
      </c>
    </row>
    <row r="22">
      <c r="A22" s="4" t="inlineStr">
        <is>
          <t>Oil derivatives | Commodity derivatives</t>
        </is>
      </c>
    </row>
    <row r="23">
      <c r="A23" s="3" t="inlineStr">
        <is>
          <t>Assets:</t>
        </is>
      </c>
    </row>
    <row r="24">
      <c r="A24" s="4" t="inlineStr">
        <is>
          <t>Net fair value presented on the consolidated balance sheets</t>
        </is>
      </c>
      <c r="B24" s="6" t="n">
        <v>8028</v>
      </c>
      <c r="C24" s="6" t="n">
        <v>6422</v>
      </c>
    </row>
    <row r="25">
      <c r="A25" s="4" t="inlineStr">
        <is>
          <t>Net fair value presented on the consolidated balance sheets</t>
        </is>
      </c>
      <c r="B25" s="6" t="n">
        <v>0</v>
      </c>
      <c r="C25" s="6" t="n">
        <v>1577</v>
      </c>
    </row>
    <row r="26">
      <c r="A26" s="3" t="inlineStr">
        <is>
          <t>Liabilities:</t>
        </is>
      </c>
    </row>
    <row r="27">
      <c r="A27" s="4" t="inlineStr">
        <is>
          <t>Net fair value presented on the consolidated balance sheets</t>
        </is>
      </c>
      <c r="B27" s="6" t="n">
        <v>-188</v>
      </c>
      <c r="C27" s="6" t="n">
        <v>-348</v>
      </c>
    </row>
    <row r="28">
      <c r="A28" s="4" t="inlineStr">
        <is>
          <t>Net fair value presented on the consolidated balance sheets</t>
        </is>
      </c>
      <c r="B28" s="6" t="n">
        <v>-10932</v>
      </c>
      <c r="C28" s="6" t="n">
        <v>0</v>
      </c>
    </row>
    <row r="29">
      <c r="A29" s="4" t="inlineStr">
        <is>
          <t>Oil derivatives | Deferred Premiums</t>
        </is>
      </c>
    </row>
    <row r="30">
      <c r="A30" s="3" t="inlineStr">
        <is>
          <t>Assets:</t>
        </is>
      </c>
    </row>
    <row r="31">
      <c r="A31" s="4" t="inlineStr">
        <is>
          <t>Net fair value presented on the consolidated balance sheets</t>
        </is>
      </c>
      <c r="B31" s="6" t="n">
        <v>0</v>
      </c>
      <c r="C31" s="6" t="n">
        <v>-477</v>
      </c>
    </row>
    <row r="32">
      <c r="A32" s="3" t="inlineStr">
        <is>
          <t>Liabilities:</t>
        </is>
      </c>
    </row>
    <row r="33">
      <c r="A33" s="4" t="inlineStr">
        <is>
          <t>Net fair value presented on the consolidated balance sheets</t>
        </is>
      </c>
      <c r="B33" s="6" t="n">
        <v>0</v>
      </c>
      <c r="C33" s="6" t="n">
        <v>0</v>
      </c>
    </row>
    <row r="34">
      <c r="A34" s="4" t="inlineStr">
        <is>
          <t>Oil derivatives | Contingent Consideration</t>
        </is>
      </c>
    </row>
    <row r="35">
      <c r="A35" s="3" t="inlineStr">
        <is>
          <t>Liabilities:</t>
        </is>
      </c>
    </row>
    <row r="36">
      <c r="A36" s="4" t="inlineStr">
        <is>
          <t>Net fair value presented on the consolidated balance sheets</t>
        </is>
      </c>
      <c r="B36" s="6" t="n">
        <v>-665</v>
      </c>
      <c r="C36" s="6" t="n">
        <v>-7350</v>
      </c>
    </row>
    <row r="37">
      <c r="A37" s="4" t="inlineStr">
        <is>
          <t>Net fair value presented on the consolidated balance sheets</t>
        </is>
      </c>
      <c r="B37" s="6" t="n">
        <v>-115</v>
      </c>
      <c r="C37" s="6" t="n">
        <v>0</v>
      </c>
    </row>
    <row r="38">
      <c r="A38" s="4" t="inlineStr">
        <is>
          <t>Natural Gas Liquids | Commodity derivatives</t>
        </is>
      </c>
    </row>
    <row r="39">
      <c r="A39" s="3" t="inlineStr">
        <is>
          <t>Assets:</t>
        </is>
      </c>
    </row>
    <row r="40">
      <c r="A40" s="4" t="inlineStr">
        <is>
          <t>Net fair value presented on the consolidated balance sheets</t>
        </is>
      </c>
      <c r="B40" s="6" t="n">
        <v>0</v>
      </c>
      <c r="C40" s="6" t="n">
        <v>12490</v>
      </c>
    </row>
    <row r="41">
      <c r="A41" s="4" t="inlineStr">
        <is>
          <t>Net fair value presented on the consolidated balance sheets</t>
        </is>
      </c>
      <c r="B41" s="6" t="n">
        <v>0</v>
      </c>
      <c r="C41" s="6" t="n">
        <v>9547</v>
      </c>
    </row>
    <row r="42">
      <c r="A42" s="3" t="inlineStr">
        <is>
          <t>Liabilities:</t>
        </is>
      </c>
    </row>
    <row r="43">
      <c r="A43" s="4" t="inlineStr">
        <is>
          <t>Net fair value presented on the consolidated balance sheets</t>
        </is>
      </c>
      <c r="B43" s="6" t="n">
        <v>-13465</v>
      </c>
      <c r="C43" s="6" t="n">
        <v>0</v>
      </c>
    </row>
    <row r="44">
      <c r="A44" s="4" t="inlineStr">
        <is>
          <t>Net fair value presented on the consolidated balance sheets</t>
        </is>
      </c>
      <c r="B44" s="6" t="n">
        <v>0</v>
      </c>
      <c r="C44" s="6" t="n">
        <v>0</v>
      </c>
    </row>
    <row r="45">
      <c r="A45" s="4" t="inlineStr">
        <is>
          <t>Natural Gas | Commodity derivatives</t>
        </is>
      </c>
    </row>
    <row r="46">
      <c r="A46" s="3" t="inlineStr">
        <is>
          <t>Assets:</t>
        </is>
      </c>
    </row>
    <row r="47">
      <c r="A47" s="4" t="inlineStr">
        <is>
          <t>Net fair value presented on the consolidated balance sheets</t>
        </is>
      </c>
      <c r="B47" s="6" t="n">
        <v>-135</v>
      </c>
      <c r="C47" s="6" t="n">
        <v>33494</v>
      </c>
    </row>
    <row r="48">
      <c r="A48" s="4" t="inlineStr">
        <is>
          <t>Net fair value presented on the consolidated balance sheets</t>
        </is>
      </c>
      <c r="B48" s="6" t="n">
        <v>0</v>
      </c>
      <c r="C48" s="6" t="n">
        <v>12263</v>
      </c>
    </row>
    <row r="49">
      <c r="A49" s="3" t="inlineStr">
        <is>
          <t>Liabilities:</t>
        </is>
      </c>
    </row>
    <row r="50">
      <c r="A50" s="4" t="inlineStr">
        <is>
          <t>Net fair value presented on the consolidated balance sheets</t>
        </is>
      </c>
      <c r="B50" s="6" t="n">
        <v>-17302</v>
      </c>
      <c r="C50" s="6" t="n">
        <v>0</v>
      </c>
    </row>
    <row r="51">
      <c r="A51" s="4" t="inlineStr">
        <is>
          <t>Net fair value presented on the consolidated balance sheets</t>
        </is>
      </c>
      <c r="B51" s="6" t="n">
        <v>-941</v>
      </c>
      <c r="C51" s="6" t="n">
        <v>0</v>
      </c>
    </row>
    <row r="52">
      <c r="A52" s="4" t="inlineStr">
        <is>
          <t>Current Assets | Oil derivatives | Commodity derivatives</t>
        </is>
      </c>
    </row>
    <row r="53">
      <c r="A53" s="3" t="inlineStr">
        <is>
          <t>Assets:</t>
        </is>
      </c>
    </row>
    <row r="54">
      <c r="A54" s="4" t="inlineStr">
        <is>
          <t>Total gross fair value</t>
        </is>
      </c>
      <c r="B54" s="6" t="n">
        <v>32958</v>
      </c>
      <c r="C54" s="6" t="n">
        <v>11723</v>
      </c>
    </row>
    <row r="55">
      <c r="A55" s="4" t="inlineStr">
        <is>
          <t>Amounts offset</t>
        </is>
      </c>
      <c r="B55" s="6" t="n">
        <v>-24930</v>
      </c>
      <c r="C55" s="6" t="n">
        <v>-5301</v>
      </c>
    </row>
    <row r="56">
      <c r="A56" s="4" t="inlineStr">
        <is>
          <t>Current Assets | Oil derivatives | Deferred Premiums</t>
        </is>
      </c>
    </row>
    <row r="57">
      <c r="A57" s="3" t="inlineStr">
        <is>
          <t>Assets:</t>
        </is>
      </c>
    </row>
    <row r="58">
      <c r="A58" s="4" t="inlineStr">
        <is>
          <t>Total gross fair value</t>
        </is>
      </c>
      <c r="B58" s="6" t="n">
        <v>0</v>
      </c>
      <c r="C58" s="6" t="n">
        <v>0</v>
      </c>
    </row>
    <row r="59">
      <c r="A59" s="4" t="inlineStr">
        <is>
          <t>Amounts offset</t>
        </is>
      </c>
      <c r="B59" s="6" t="n">
        <v>0</v>
      </c>
      <c r="C59" s="6" t="n">
        <v>-477</v>
      </c>
    </row>
    <row r="60">
      <c r="A60" s="4" t="inlineStr">
        <is>
          <t>Current Assets | Oil derivatives | Level 1 | Commodity derivatives</t>
        </is>
      </c>
    </row>
    <row r="61">
      <c r="A61" s="3" t="inlineStr">
        <is>
          <t>Assets:</t>
        </is>
      </c>
    </row>
    <row r="62">
      <c r="A62" s="4" t="inlineStr">
        <is>
          <t>Total gross fair value</t>
        </is>
      </c>
      <c r="B62" s="6" t="n">
        <v>0</v>
      </c>
      <c r="C62" s="6" t="n">
        <v>0</v>
      </c>
    </row>
    <row r="63">
      <c r="A63" s="4" t="inlineStr">
        <is>
          <t>Current Assets | Oil derivatives | Level 1 | Deferred Premiums</t>
        </is>
      </c>
    </row>
    <row r="64">
      <c r="A64" s="3" t="inlineStr">
        <is>
          <t>Assets:</t>
        </is>
      </c>
    </row>
    <row r="65">
      <c r="A65" s="4" t="inlineStr">
        <is>
          <t>Total gross fair value</t>
        </is>
      </c>
      <c r="B65" s="6" t="n">
        <v>0</v>
      </c>
      <c r="C65" s="6" t="n">
        <v>0</v>
      </c>
    </row>
    <row r="66">
      <c r="A66" s="4" t="inlineStr">
        <is>
          <t>Current Assets | Oil derivatives | Level 2 | Commodity derivatives</t>
        </is>
      </c>
    </row>
    <row r="67">
      <c r="A67" s="3" t="inlineStr">
        <is>
          <t>Assets:</t>
        </is>
      </c>
    </row>
    <row r="68">
      <c r="A68" s="4" t="inlineStr">
        <is>
          <t>Total gross fair value</t>
        </is>
      </c>
      <c r="B68" s="6" t="n">
        <v>32958</v>
      </c>
      <c r="C68" s="6" t="n">
        <v>11723</v>
      </c>
    </row>
    <row r="69">
      <c r="A69" s="4" t="inlineStr">
        <is>
          <t>Current Assets | Oil derivatives | Level 2 | Deferred Premiums</t>
        </is>
      </c>
    </row>
    <row r="70">
      <c r="A70" s="3" t="inlineStr">
        <is>
          <t>Assets:</t>
        </is>
      </c>
    </row>
    <row r="71">
      <c r="A71" s="4" t="inlineStr">
        <is>
          <t>Total gross fair value</t>
        </is>
      </c>
      <c r="B71" s="6" t="n">
        <v>0</v>
      </c>
      <c r="C71" s="6" t="n">
        <v>0</v>
      </c>
    </row>
    <row r="72">
      <c r="A72" s="4" t="inlineStr">
        <is>
          <t>Current Assets | Oil derivatives | Level 3 | Commodity derivatives</t>
        </is>
      </c>
    </row>
    <row r="73">
      <c r="A73" s="3" t="inlineStr">
        <is>
          <t>Assets:</t>
        </is>
      </c>
    </row>
    <row r="74">
      <c r="A74" s="4" t="inlineStr">
        <is>
          <t>Total gross fair value</t>
        </is>
      </c>
      <c r="B74" s="6" t="n">
        <v>0</v>
      </c>
      <c r="C74" s="6" t="n">
        <v>0</v>
      </c>
    </row>
    <row r="75">
      <c r="A75" s="4" t="inlineStr">
        <is>
          <t>Current Assets | Oil derivatives | Level 3 | Deferred Premiums</t>
        </is>
      </c>
    </row>
    <row r="76">
      <c r="A76" s="3" t="inlineStr">
        <is>
          <t>Assets:</t>
        </is>
      </c>
    </row>
    <row r="77">
      <c r="A77" s="4" t="inlineStr">
        <is>
          <t>Total gross fair value</t>
        </is>
      </c>
      <c r="B77" s="6" t="n">
        <v>0</v>
      </c>
      <c r="C77" s="6" t="n">
        <v>0</v>
      </c>
    </row>
    <row r="78">
      <c r="A78" s="4" t="inlineStr">
        <is>
          <t>Current Assets | Natural Gas Liquids | Commodity derivatives</t>
        </is>
      </c>
    </row>
    <row r="79">
      <c r="A79" s="3" t="inlineStr">
        <is>
          <t>Assets:</t>
        </is>
      </c>
    </row>
    <row r="80">
      <c r="A80" s="4" t="inlineStr">
        <is>
          <t>Total gross fair value</t>
        </is>
      </c>
      <c r="B80" s="6" t="n">
        <v>2720</v>
      </c>
      <c r="C80" s="6" t="n">
        <v>13787</v>
      </c>
    </row>
    <row r="81">
      <c r="A81" s="4" t="inlineStr">
        <is>
          <t>Amounts offset</t>
        </is>
      </c>
      <c r="B81" s="6" t="n">
        <v>-2720</v>
      </c>
      <c r="C81" s="6" t="n">
        <v>-1297</v>
      </c>
    </row>
    <row r="82">
      <c r="A82" s="4" t="inlineStr">
        <is>
          <t>Current Assets | Natural Gas Liquids | Level 1 | Commodity derivatives</t>
        </is>
      </c>
    </row>
    <row r="83">
      <c r="A83" s="3" t="inlineStr">
        <is>
          <t>Assets:</t>
        </is>
      </c>
    </row>
    <row r="84">
      <c r="A84" s="4" t="inlineStr">
        <is>
          <t>Total gross fair value</t>
        </is>
      </c>
      <c r="B84" s="6" t="n">
        <v>0</v>
      </c>
      <c r="C84" s="6" t="n">
        <v>0</v>
      </c>
    </row>
    <row r="85">
      <c r="A85" s="4" t="inlineStr">
        <is>
          <t>Current Assets | Natural Gas Liquids | Level 2 | Commodity derivatives</t>
        </is>
      </c>
    </row>
    <row r="86">
      <c r="A86" s="3" t="inlineStr">
        <is>
          <t>Assets:</t>
        </is>
      </c>
    </row>
    <row r="87">
      <c r="A87" s="4" t="inlineStr">
        <is>
          <t>Total gross fair value</t>
        </is>
      </c>
      <c r="B87" s="6" t="n">
        <v>2720</v>
      </c>
      <c r="C87" s="6" t="n">
        <v>13787</v>
      </c>
    </row>
    <row r="88">
      <c r="A88" s="4" t="inlineStr">
        <is>
          <t>Current Assets | Natural Gas Liquids | Level 3 | Commodity derivatives</t>
        </is>
      </c>
    </row>
    <row r="89">
      <c r="A89" s="3" t="inlineStr">
        <is>
          <t>Assets:</t>
        </is>
      </c>
    </row>
    <row r="90">
      <c r="A90" s="4" t="inlineStr">
        <is>
          <t>Total gross fair value</t>
        </is>
      </c>
      <c r="B90" s="6" t="n">
        <v>0</v>
      </c>
      <c r="C90" s="6" t="n">
        <v>0</v>
      </c>
    </row>
    <row r="91">
      <c r="A91" s="4" t="inlineStr">
        <is>
          <t>Current Assets | Natural Gas | Commodity derivatives</t>
        </is>
      </c>
    </row>
    <row r="92">
      <c r="A92" s="3" t="inlineStr">
        <is>
          <t>Assets:</t>
        </is>
      </c>
    </row>
    <row r="93">
      <c r="A93" s="4" t="inlineStr">
        <is>
          <t>Total gross fair value</t>
        </is>
      </c>
      <c r="B93" s="6" t="n">
        <v>521</v>
      </c>
      <c r="C93" s="6" t="n">
        <v>33494</v>
      </c>
    </row>
    <row r="94">
      <c r="A94" s="4" t="inlineStr">
        <is>
          <t>Amounts offset</t>
        </is>
      </c>
      <c r="B94" s="6" t="n">
        <v>-656</v>
      </c>
      <c r="C94" s="6" t="n">
        <v>0</v>
      </c>
    </row>
    <row r="95">
      <c r="A95" s="4" t="inlineStr">
        <is>
          <t>Current Assets | Natural Gas | Level 1 | Commodity derivatives</t>
        </is>
      </c>
    </row>
    <row r="96">
      <c r="A96" s="3" t="inlineStr">
        <is>
          <t>Assets:</t>
        </is>
      </c>
    </row>
    <row r="97">
      <c r="A97" s="4" t="inlineStr">
        <is>
          <t>Total gross fair value</t>
        </is>
      </c>
      <c r="B97" s="6" t="n">
        <v>0</v>
      </c>
      <c r="C97" s="6" t="n">
        <v>0</v>
      </c>
    </row>
    <row r="98">
      <c r="A98" s="4" t="inlineStr">
        <is>
          <t>Current Assets | Natural Gas | Level 2 | Commodity derivatives</t>
        </is>
      </c>
    </row>
    <row r="99">
      <c r="A99" s="3" t="inlineStr">
        <is>
          <t>Assets:</t>
        </is>
      </c>
    </row>
    <row r="100">
      <c r="A100" s="4" t="inlineStr">
        <is>
          <t>Total gross fair value</t>
        </is>
      </c>
      <c r="B100" s="6" t="n">
        <v>521</v>
      </c>
      <c r="C100" s="6" t="n">
        <v>33494</v>
      </c>
    </row>
    <row r="101">
      <c r="A101" s="4" t="inlineStr">
        <is>
          <t>Current Assets | Natural Gas | Level 3 | Commodity derivatives</t>
        </is>
      </c>
    </row>
    <row r="102">
      <c r="A102" s="3" t="inlineStr">
        <is>
          <t>Assets:</t>
        </is>
      </c>
    </row>
    <row r="103">
      <c r="A103" s="4" t="inlineStr">
        <is>
          <t>Total gross fair value</t>
        </is>
      </c>
      <c r="B103" s="6" t="n">
        <v>0</v>
      </c>
      <c r="C103" s="6" t="n">
        <v>0</v>
      </c>
    </row>
    <row r="104">
      <c r="A104" s="4" t="inlineStr">
        <is>
          <t>Noncurrent Assets | Oil derivatives | Commodity derivatives</t>
        </is>
      </c>
    </row>
    <row r="105">
      <c r="A105" s="3" t="inlineStr">
        <is>
          <t>Assets:</t>
        </is>
      </c>
    </row>
    <row r="106">
      <c r="A106" s="4" t="inlineStr">
        <is>
          <t>Total gross fair value</t>
        </is>
      </c>
      <c r="B106" s="6" t="n">
        <v>0</v>
      </c>
      <c r="C106" s="6" t="n">
        <v>1577</v>
      </c>
    </row>
    <row r="107">
      <c r="A107" s="4" t="inlineStr">
        <is>
          <t>Amounts offset</t>
        </is>
      </c>
      <c r="B107" s="6" t="n">
        <v>0</v>
      </c>
      <c r="C107" s="6" t="n">
        <v>0</v>
      </c>
    </row>
    <row r="108">
      <c r="A108" s="4" t="inlineStr">
        <is>
          <t>Noncurrent Assets | Oil derivatives | Level 1 | Commodity derivatives</t>
        </is>
      </c>
    </row>
    <row r="109">
      <c r="A109" s="3" t="inlineStr">
        <is>
          <t>Assets:</t>
        </is>
      </c>
    </row>
    <row r="110">
      <c r="A110" s="4" t="inlineStr">
        <is>
          <t>Total gross fair value</t>
        </is>
      </c>
      <c r="B110" s="6" t="n">
        <v>0</v>
      </c>
      <c r="C110" s="6" t="n">
        <v>0</v>
      </c>
    </row>
    <row r="111">
      <c r="A111" s="4" t="inlineStr">
        <is>
          <t>Noncurrent Assets | Oil derivatives | Level 2 | Commodity derivatives</t>
        </is>
      </c>
    </row>
    <row r="112">
      <c r="A112" s="3" t="inlineStr">
        <is>
          <t>Assets:</t>
        </is>
      </c>
    </row>
    <row r="113">
      <c r="A113" s="4" t="inlineStr">
        <is>
          <t>Total gross fair value</t>
        </is>
      </c>
      <c r="B113" s="6" t="n">
        <v>0</v>
      </c>
      <c r="C113" s="6" t="n">
        <v>1577</v>
      </c>
    </row>
    <row r="114">
      <c r="A114" s="4" t="inlineStr">
        <is>
          <t>Noncurrent Assets | Oil derivatives | Level 3 | Commodity derivatives</t>
        </is>
      </c>
    </row>
    <row r="115">
      <c r="A115" s="3" t="inlineStr">
        <is>
          <t>Assets:</t>
        </is>
      </c>
    </row>
    <row r="116">
      <c r="A116" s="4" t="inlineStr">
        <is>
          <t>Total gross fair value</t>
        </is>
      </c>
      <c r="B116" s="6" t="n">
        <v>0</v>
      </c>
      <c r="C116" s="6" t="n">
        <v>0</v>
      </c>
    </row>
    <row r="117">
      <c r="A117" s="4" t="inlineStr">
        <is>
          <t>Noncurrent Assets | Natural Gas Liquids | Commodity derivatives</t>
        </is>
      </c>
    </row>
    <row r="118">
      <c r="A118" s="3" t="inlineStr">
        <is>
          <t>Assets:</t>
        </is>
      </c>
    </row>
    <row r="119">
      <c r="A119" s="4" t="inlineStr">
        <is>
          <t>Total gross fair value</t>
        </is>
      </c>
      <c r="B119" s="6" t="n">
        <v>0</v>
      </c>
      <c r="C119" s="6" t="n">
        <v>9547</v>
      </c>
    </row>
    <row r="120">
      <c r="A120" s="4" t="inlineStr">
        <is>
          <t>Amounts offset</t>
        </is>
      </c>
      <c r="B120" s="6" t="n">
        <v>0</v>
      </c>
      <c r="C120" s="6" t="n">
        <v>0</v>
      </c>
    </row>
    <row r="121">
      <c r="A121" s="4" t="inlineStr">
        <is>
          <t>Noncurrent Assets | Natural Gas Liquids | Level 1 | Commodity derivatives</t>
        </is>
      </c>
    </row>
    <row r="122">
      <c r="A122" s="3" t="inlineStr">
        <is>
          <t>Assets:</t>
        </is>
      </c>
    </row>
    <row r="123">
      <c r="A123" s="4" t="inlineStr">
        <is>
          <t>Total gross fair value</t>
        </is>
      </c>
      <c r="B123" s="6" t="n">
        <v>0</v>
      </c>
      <c r="C123" s="6" t="n">
        <v>0</v>
      </c>
    </row>
    <row r="124">
      <c r="A124" s="4" t="inlineStr">
        <is>
          <t>Noncurrent Assets | Natural Gas Liquids | Level 2 | Commodity derivatives</t>
        </is>
      </c>
    </row>
    <row r="125">
      <c r="A125" s="3" t="inlineStr">
        <is>
          <t>Assets:</t>
        </is>
      </c>
    </row>
    <row r="126">
      <c r="A126" s="4" t="inlineStr">
        <is>
          <t>Total gross fair value</t>
        </is>
      </c>
      <c r="B126" s="6" t="n">
        <v>0</v>
      </c>
      <c r="C126" s="6" t="n">
        <v>9547</v>
      </c>
    </row>
    <row r="127">
      <c r="A127" s="4" t="inlineStr">
        <is>
          <t>Noncurrent Assets | Natural Gas Liquids | Level 3 | Commodity derivatives</t>
        </is>
      </c>
    </row>
    <row r="128">
      <c r="A128" s="3" t="inlineStr">
        <is>
          <t>Assets:</t>
        </is>
      </c>
    </row>
    <row r="129">
      <c r="A129" s="4" t="inlineStr">
        <is>
          <t>Total gross fair value</t>
        </is>
      </c>
      <c r="B129" s="6" t="n">
        <v>0</v>
      </c>
      <c r="C129" s="6" t="n">
        <v>0</v>
      </c>
    </row>
    <row r="130">
      <c r="A130" s="4" t="inlineStr">
        <is>
          <t>Noncurrent Assets | Natural Gas | Commodity derivatives</t>
        </is>
      </c>
    </row>
    <row r="131">
      <c r="A131" s="3" t="inlineStr">
        <is>
          <t>Assets:</t>
        </is>
      </c>
    </row>
    <row r="132">
      <c r="A132" s="4" t="inlineStr">
        <is>
          <t>Total gross fair value</t>
        </is>
      </c>
      <c r="B132" s="6" t="n">
        <v>535</v>
      </c>
      <c r="C132" s="6" t="n">
        <v>12263</v>
      </c>
    </row>
    <row r="133">
      <c r="A133" s="4" t="inlineStr">
        <is>
          <t>Amounts offset</t>
        </is>
      </c>
      <c r="B133" s="6" t="n">
        <v>-535</v>
      </c>
      <c r="C133" s="6" t="n">
        <v>0</v>
      </c>
    </row>
    <row r="134">
      <c r="A134" s="4" t="inlineStr">
        <is>
          <t>Noncurrent Assets | Natural Gas | Level 1 | Commodity derivatives</t>
        </is>
      </c>
    </row>
    <row r="135">
      <c r="A135" s="3" t="inlineStr">
        <is>
          <t>Assets:</t>
        </is>
      </c>
    </row>
    <row r="136">
      <c r="A136" s="4" t="inlineStr">
        <is>
          <t>Total gross fair value</t>
        </is>
      </c>
      <c r="B136" s="6" t="n">
        <v>0</v>
      </c>
      <c r="C136" s="6" t="n">
        <v>0</v>
      </c>
    </row>
    <row r="137">
      <c r="A137" s="4" t="inlineStr">
        <is>
          <t>Noncurrent Assets | Natural Gas | Level 2 | Commodity derivatives</t>
        </is>
      </c>
    </row>
    <row r="138">
      <c r="A138" s="3" t="inlineStr">
        <is>
          <t>Assets:</t>
        </is>
      </c>
    </row>
    <row r="139">
      <c r="A139" s="4" t="inlineStr">
        <is>
          <t>Total gross fair value</t>
        </is>
      </c>
      <c r="B139" s="6" t="n">
        <v>535</v>
      </c>
      <c r="C139" s="6" t="n">
        <v>12263</v>
      </c>
    </row>
    <row r="140">
      <c r="A140" s="4" t="inlineStr">
        <is>
          <t>Noncurrent Assets | Natural Gas | Level 3 | Commodity derivatives</t>
        </is>
      </c>
    </row>
    <row r="141">
      <c r="A141" s="3" t="inlineStr">
        <is>
          <t>Assets:</t>
        </is>
      </c>
    </row>
    <row r="142">
      <c r="A142" s="4" t="inlineStr">
        <is>
          <t>Total gross fair value</t>
        </is>
      </c>
      <c r="B142" s="6" t="n">
        <v>0</v>
      </c>
      <c r="C142" s="6" t="n">
        <v>0</v>
      </c>
    </row>
    <row r="143">
      <c r="A143" s="4" t="inlineStr">
        <is>
          <t>Current Liabilities | Interest Rate Contract</t>
        </is>
      </c>
    </row>
    <row r="144">
      <c r="A144" s="3" t="inlineStr">
        <is>
          <t>Liabilities:</t>
        </is>
      </c>
    </row>
    <row r="145">
      <c r="A145" s="4" t="inlineStr">
        <is>
          <t>Total gross fair value</t>
        </is>
      </c>
      <c r="B145" s="6" t="n">
        <v>-206</v>
      </c>
      <c r="C145" s="6" t="n">
        <v>0</v>
      </c>
    </row>
    <row r="146">
      <c r="A146" s="4" t="inlineStr">
        <is>
          <t>Amounts offset</t>
        </is>
      </c>
      <c r="B146" s="6" t="n">
        <v>0</v>
      </c>
      <c r="C146" s="6" t="n">
        <v>0</v>
      </c>
    </row>
    <row r="147">
      <c r="A147" s="4" t="inlineStr">
        <is>
          <t>Current Liabilities | Level 1 | Interest Rate Contract</t>
        </is>
      </c>
    </row>
    <row r="148">
      <c r="A148" s="3" t="inlineStr">
        <is>
          <t>Liabilities:</t>
        </is>
      </c>
    </row>
    <row r="149">
      <c r="A149" s="4" t="inlineStr">
        <is>
          <t>Total gross fair value</t>
        </is>
      </c>
      <c r="B149" s="6" t="n">
        <v>0</v>
      </c>
      <c r="C149" s="6" t="n">
        <v>0</v>
      </c>
    </row>
    <row r="150">
      <c r="A150" s="4" t="inlineStr">
        <is>
          <t>Current Liabilities | Level 2 | Interest Rate Contract</t>
        </is>
      </c>
    </row>
    <row r="151">
      <c r="A151" s="3" t="inlineStr">
        <is>
          <t>Liabilities:</t>
        </is>
      </c>
    </row>
    <row r="152">
      <c r="A152" s="4" t="inlineStr">
        <is>
          <t>Total gross fair value</t>
        </is>
      </c>
      <c r="B152" s="6" t="n">
        <v>-206</v>
      </c>
      <c r="C152" s="6" t="n">
        <v>0</v>
      </c>
    </row>
    <row r="153">
      <c r="A153" s="4" t="inlineStr">
        <is>
          <t>Current Liabilities | Level 3 | Interest Rate Contract</t>
        </is>
      </c>
    </row>
    <row r="154">
      <c r="A154" s="3" t="inlineStr">
        <is>
          <t>Liabilities:</t>
        </is>
      </c>
    </row>
    <row r="155">
      <c r="A155" s="4" t="inlineStr">
        <is>
          <t>Total gross fair value</t>
        </is>
      </c>
      <c r="B155" s="6" t="n">
        <v>0</v>
      </c>
      <c r="C155" s="6" t="n">
        <v>0</v>
      </c>
    </row>
    <row r="156">
      <c r="A156" s="4" t="inlineStr">
        <is>
          <t>Current Liabilities | Oil derivatives | Commodity derivatives</t>
        </is>
      </c>
    </row>
    <row r="157">
      <c r="A157" s="3" t="inlineStr">
        <is>
          <t>Liabilities:</t>
        </is>
      </c>
    </row>
    <row r="158">
      <c r="A158" s="4" t="inlineStr">
        <is>
          <t>Total gross fair value</t>
        </is>
      </c>
      <c r="B158" s="6" t="n">
        <v>-25118</v>
      </c>
      <c r="C158" s="6" t="n">
        <v>-5649</v>
      </c>
    </row>
    <row r="159">
      <c r="A159" s="4" t="inlineStr">
        <is>
          <t>Amounts offset</t>
        </is>
      </c>
      <c r="B159" s="6" t="n">
        <v>24930</v>
      </c>
      <c r="C159" s="6" t="n">
        <v>5301</v>
      </c>
    </row>
    <row r="160">
      <c r="A160" s="4" t="inlineStr">
        <is>
          <t>Current Liabilities | Oil derivatives | Deferred Premiums</t>
        </is>
      </c>
    </row>
    <row r="161">
      <c r="A161" s="3" t="inlineStr">
        <is>
          <t>Liabilities:</t>
        </is>
      </c>
    </row>
    <row r="162">
      <c r="A162" s="4" t="inlineStr">
        <is>
          <t>Total gross fair value</t>
        </is>
      </c>
      <c r="B162" s="6" t="n">
        <v>0</v>
      </c>
      <c r="C162" s="6" t="n">
        <v>-477</v>
      </c>
    </row>
    <row r="163">
      <c r="A163" s="4" t="inlineStr">
        <is>
          <t>Amounts offset</t>
        </is>
      </c>
      <c r="B163" s="6" t="n">
        <v>0</v>
      </c>
      <c r="C163" s="6" t="n">
        <v>477</v>
      </c>
    </row>
    <row r="164">
      <c r="A164" s="4" t="inlineStr">
        <is>
          <t>Current Liabilities | Oil derivatives | Contingent Consideration</t>
        </is>
      </c>
    </row>
    <row r="165">
      <c r="A165" s="3" t="inlineStr">
        <is>
          <t>Liabilities:</t>
        </is>
      </c>
    </row>
    <row r="166">
      <c r="A166" s="4" t="inlineStr">
        <is>
          <t>Total gross fair value</t>
        </is>
      </c>
      <c r="B166" s="6" t="n">
        <v>-665</v>
      </c>
      <c r="C166" s="6" t="n">
        <v>-7350</v>
      </c>
    </row>
    <row r="167">
      <c r="A167" s="4" t="inlineStr">
        <is>
          <t>Amounts offset</t>
        </is>
      </c>
      <c r="B167" s="6" t="n">
        <v>0</v>
      </c>
      <c r="C167" s="6" t="n">
        <v>0</v>
      </c>
    </row>
    <row r="168">
      <c r="A168" s="4" t="inlineStr">
        <is>
          <t>Current Liabilities | Oil derivatives | Level 1 | Commodity derivatives</t>
        </is>
      </c>
    </row>
    <row r="169">
      <c r="A169" s="3" t="inlineStr">
        <is>
          <t>Liabilities:</t>
        </is>
      </c>
    </row>
    <row r="170">
      <c r="A170" s="4" t="inlineStr">
        <is>
          <t>Total gross fair value</t>
        </is>
      </c>
      <c r="B170" s="6" t="n">
        <v>0</v>
      </c>
      <c r="C170" s="6" t="n">
        <v>0</v>
      </c>
    </row>
    <row r="171">
      <c r="A171" s="4" t="inlineStr">
        <is>
          <t>Current Liabilities | Oil derivatives | Level 1 | Deferred Premiums</t>
        </is>
      </c>
    </row>
    <row r="172">
      <c r="A172" s="3" t="inlineStr">
        <is>
          <t>Liabilities:</t>
        </is>
      </c>
    </row>
    <row r="173">
      <c r="A173" s="4" t="inlineStr">
        <is>
          <t>Total gross fair value</t>
        </is>
      </c>
      <c r="B173" s="6" t="n">
        <v>0</v>
      </c>
      <c r="C173" s="6" t="n">
        <v>0</v>
      </c>
    </row>
    <row r="174">
      <c r="A174" s="4" t="inlineStr">
        <is>
          <t>Current Liabilities | Oil derivatives | Level 1 | Contingent Consideration</t>
        </is>
      </c>
    </row>
    <row r="175">
      <c r="A175" s="3" t="inlineStr">
        <is>
          <t>Liabilities:</t>
        </is>
      </c>
    </row>
    <row r="176">
      <c r="A176" s="4" t="inlineStr">
        <is>
          <t>Total gross fair value</t>
        </is>
      </c>
      <c r="B176" s="6" t="n">
        <v>0</v>
      </c>
      <c r="C176" s="6" t="n">
        <v>0</v>
      </c>
    </row>
    <row r="177">
      <c r="A177" s="4" t="inlineStr">
        <is>
          <t>Current Liabilities | Oil derivatives | Level 2 | Commodity derivatives</t>
        </is>
      </c>
    </row>
    <row r="178">
      <c r="A178" s="3" t="inlineStr">
        <is>
          <t>Liabilities:</t>
        </is>
      </c>
    </row>
    <row r="179">
      <c r="A179" s="4" t="inlineStr">
        <is>
          <t>Total gross fair value</t>
        </is>
      </c>
      <c r="B179" s="6" t="n">
        <v>-25118</v>
      </c>
      <c r="C179" s="6" t="n">
        <v>-5649</v>
      </c>
    </row>
    <row r="180">
      <c r="A180" s="4" t="inlineStr">
        <is>
          <t>Current Liabilities | Oil derivatives | Level 2 | Deferred Premiums</t>
        </is>
      </c>
    </row>
    <row r="181">
      <c r="A181" s="3" t="inlineStr">
        <is>
          <t>Liabilities:</t>
        </is>
      </c>
    </row>
    <row r="182">
      <c r="A182" s="4" t="inlineStr">
        <is>
          <t>Total gross fair value</t>
        </is>
      </c>
      <c r="B182" s="6" t="n">
        <v>0</v>
      </c>
      <c r="C182" s="6" t="n">
        <v>0</v>
      </c>
    </row>
    <row r="183">
      <c r="A183" s="4" t="inlineStr">
        <is>
          <t>Current Liabilities | Oil derivatives | Level 2 | Contingent Consideration</t>
        </is>
      </c>
    </row>
    <row r="184">
      <c r="A184" s="3" t="inlineStr">
        <is>
          <t>Liabilities:</t>
        </is>
      </c>
    </row>
    <row r="185">
      <c r="A185" s="4" t="inlineStr">
        <is>
          <t>Total gross fair value</t>
        </is>
      </c>
      <c r="B185" s="6" t="n">
        <v>-665</v>
      </c>
      <c r="C185" s="6" t="n">
        <v>-7350</v>
      </c>
    </row>
    <row r="186">
      <c r="A186" s="4" t="inlineStr">
        <is>
          <t>Current Liabilities | Oil derivatives | Level 3 | Commodity derivatives</t>
        </is>
      </c>
    </row>
    <row r="187">
      <c r="A187" s="3" t="inlineStr">
        <is>
          <t>Liabilities:</t>
        </is>
      </c>
    </row>
    <row r="188">
      <c r="A188" s="4" t="inlineStr">
        <is>
          <t>Total gross fair value</t>
        </is>
      </c>
      <c r="B188" s="6" t="n">
        <v>0</v>
      </c>
      <c r="C188" s="6" t="n">
        <v>0</v>
      </c>
    </row>
    <row r="189">
      <c r="A189" s="4" t="inlineStr">
        <is>
          <t>Current Liabilities | Oil derivatives | Level 3 | Deferred Premiums</t>
        </is>
      </c>
    </row>
    <row r="190">
      <c r="A190" s="3" t="inlineStr">
        <is>
          <t>Liabilities:</t>
        </is>
      </c>
    </row>
    <row r="191">
      <c r="A191" s="4" t="inlineStr">
        <is>
          <t>Total gross fair value</t>
        </is>
      </c>
      <c r="B191" s="6" t="n">
        <v>0</v>
      </c>
      <c r="C191" s="6" t="n">
        <v>-477</v>
      </c>
    </row>
    <row r="192">
      <c r="A192" s="4" t="inlineStr">
        <is>
          <t>Current Liabilities | Oil derivatives | Level 3 | Contingent Consideration</t>
        </is>
      </c>
    </row>
    <row r="193">
      <c r="A193" s="3" t="inlineStr">
        <is>
          <t>Liabilities:</t>
        </is>
      </c>
    </row>
    <row r="194">
      <c r="A194" s="4" t="inlineStr">
        <is>
          <t>Total gross fair value</t>
        </is>
      </c>
      <c r="B194" s="6" t="n">
        <v>0</v>
      </c>
      <c r="C194" s="6" t="n">
        <v>0</v>
      </c>
    </row>
    <row r="195">
      <c r="A195" s="4" t="inlineStr">
        <is>
          <t>Current Liabilities | Natural Gas Liquids | Commodity derivatives</t>
        </is>
      </c>
    </row>
    <row r="196">
      <c r="A196" s="3" t="inlineStr">
        <is>
          <t>Liabilities:</t>
        </is>
      </c>
    </row>
    <row r="197">
      <c r="A197" s="4" t="inlineStr">
        <is>
          <t>Total gross fair value</t>
        </is>
      </c>
      <c r="B197" s="6" t="n">
        <v>-16185</v>
      </c>
      <c r="C197" s="6" t="n">
        <v>-1297</v>
      </c>
    </row>
    <row r="198">
      <c r="A198" s="4" t="inlineStr">
        <is>
          <t>Amounts offset</t>
        </is>
      </c>
      <c r="B198" s="6" t="n">
        <v>2720</v>
      </c>
      <c r="C198" s="6" t="n">
        <v>1297</v>
      </c>
    </row>
    <row r="199">
      <c r="A199" s="4" t="inlineStr">
        <is>
          <t>Current Liabilities | Natural Gas Liquids | Level 1 | Commodity derivatives</t>
        </is>
      </c>
    </row>
    <row r="200">
      <c r="A200" s="3" t="inlineStr">
        <is>
          <t>Liabilities:</t>
        </is>
      </c>
    </row>
    <row r="201">
      <c r="A201" s="4" t="inlineStr">
        <is>
          <t>Total gross fair value</t>
        </is>
      </c>
      <c r="B201" s="6" t="n">
        <v>0</v>
      </c>
      <c r="C201" s="6" t="n">
        <v>0</v>
      </c>
    </row>
    <row r="202">
      <c r="A202" s="4" t="inlineStr">
        <is>
          <t>Current Liabilities | Natural Gas Liquids | Level 2 | Commodity derivatives</t>
        </is>
      </c>
    </row>
    <row r="203">
      <c r="A203" s="3" t="inlineStr">
        <is>
          <t>Liabilities:</t>
        </is>
      </c>
    </row>
    <row r="204">
      <c r="A204" s="4" t="inlineStr">
        <is>
          <t>Total gross fair value</t>
        </is>
      </c>
      <c r="B204" s="6" t="n">
        <v>-16185</v>
      </c>
      <c r="C204" s="6" t="n">
        <v>-1297</v>
      </c>
    </row>
    <row r="205">
      <c r="A205" s="4" t="inlineStr">
        <is>
          <t>Current Liabilities | Natural Gas Liquids | Level 3 | Commodity derivatives</t>
        </is>
      </c>
    </row>
    <row r="206">
      <c r="A206" s="3" t="inlineStr">
        <is>
          <t>Liabilities:</t>
        </is>
      </c>
    </row>
    <row r="207">
      <c r="A207" s="4" t="inlineStr">
        <is>
          <t>Total gross fair value</t>
        </is>
      </c>
      <c r="B207" s="6" t="n">
        <v>0</v>
      </c>
      <c r="C207" s="6" t="n">
        <v>0</v>
      </c>
    </row>
    <row r="208">
      <c r="A208" s="4" t="inlineStr">
        <is>
          <t>Current Liabilities | Natural Gas | Commodity derivatives</t>
        </is>
      </c>
    </row>
    <row r="209">
      <c r="A209" s="3" t="inlineStr">
        <is>
          <t>Liabilities:</t>
        </is>
      </c>
    </row>
    <row r="210">
      <c r="A210" s="4" t="inlineStr">
        <is>
          <t>Total gross fair value</t>
        </is>
      </c>
      <c r="B210" s="6" t="n">
        <v>-17958</v>
      </c>
      <c r="C210" s="6" t="n">
        <v>0</v>
      </c>
    </row>
    <row r="211">
      <c r="A211" s="4" t="inlineStr">
        <is>
          <t>Amounts offset</t>
        </is>
      </c>
      <c r="B211" s="6" t="n">
        <v>656</v>
      </c>
      <c r="C211" s="6" t="n">
        <v>0</v>
      </c>
    </row>
    <row r="212">
      <c r="A212" s="4" t="inlineStr">
        <is>
          <t>Current Liabilities | Natural Gas | Level 1 | Commodity derivatives</t>
        </is>
      </c>
    </row>
    <row r="213">
      <c r="A213" s="3" t="inlineStr">
        <is>
          <t>Liabilities:</t>
        </is>
      </c>
    </row>
    <row r="214">
      <c r="A214" s="4" t="inlineStr">
        <is>
          <t>Total gross fair value</t>
        </is>
      </c>
      <c r="B214" s="6" t="n">
        <v>0</v>
      </c>
      <c r="C214" s="6" t="n">
        <v>0</v>
      </c>
    </row>
    <row r="215">
      <c r="A215" s="4" t="inlineStr">
        <is>
          <t>Current Liabilities | Natural Gas | Level 2 | Commodity derivatives</t>
        </is>
      </c>
    </row>
    <row r="216">
      <c r="A216" s="3" t="inlineStr">
        <is>
          <t>Liabilities:</t>
        </is>
      </c>
    </row>
    <row r="217">
      <c r="A217" s="4" t="inlineStr">
        <is>
          <t>Total gross fair value</t>
        </is>
      </c>
      <c r="B217" s="6" t="n">
        <v>-17958</v>
      </c>
      <c r="C217" s="6" t="n">
        <v>0</v>
      </c>
    </row>
    <row r="218">
      <c r="A218" s="4" t="inlineStr">
        <is>
          <t>Current Liabilities | Natural Gas | Level 3 | Commodity derivatives</t>
        </is>
      </c>
    </row>
    <row r="219">
      <c r="A219" s="3" t="inlineStr">
        <is>
          <t>Liabilities:</t>
        </is>
      </c>
    </row>
    <row r="220">
      <c r="A220" s="4" t="inlineStr">
        <is>
          <t>Total gross fair value</t>
        </is>
      </c>
      <c r="B220" s="6" t="n">
        <v>0</v>
      </c>
      <c r="C220" s="6" t="n">
        <v>0</v>
      </c>
    </row>
    <row r="221">
      <c r="A221" s="4" t="inlineStr">
        <is>
          <t>Noncurrent Liabilities | Interest Rate Contract</t>
        </is>
      </c>
    </row>
    <row r="222">
      <c r="A222" s="3" t="inlineStr">
        <is>
          <t>Liabilities:</t>
        </is>
      </c>
    </row>
    <row r="223">
      <c r="A223" s="4" t="inlineStr">
        <is>
          <t>Total gross fair value</t>
        </is>
      </c>
      <c r="B223" s="6" t="n">
        <v>-63</v>
      </c>
      <c r="C223" s="6" t="n">
        <v>0</v>
      </c>
    </row>
    <row r="224">
      <c r="A224" s="4" t="inlineStr">
        <is>
          <t>Amounts offset</t>
        </is>
      </c>
      <c r="B224" s="6" t="n">
        <v>0</v>
      </c>
      <c r="C224" s="6" t="n">
        <v>0</v>
      </c>
    </row>
    <row r="225">
      <c r="A225" s="4" t="inlineStr">
        <is>
          <t>Noncurrent Liabilities | Level 1 | Interest Rate Contract</t>
        </is>
      </c>
    </row>
    <row r="226">
      <c r="A226" s="3" t="inlineStr">
        <is>
          <t>Liabilities:</t>
        </is>
      </c>
    </row>
    <row r="227">
      <c r="A227" s="4" t="inlineStr">
        <is>
          <t>Total gross fair value</t>
        </is>
      </c>
      <c r="B227" s="6" t="n">
        <v>0</v>
      </c>
      <c r="C227" s="6" t="n">
        <v>0</v>
      </c>
    </row>
    <row r="228">
      <c r="A228" s="4" t="inlineStr">
        <is>
          <t>Noncurrent Liabilities | Level 2 | Interest Rate Contract</t>
        </is>
      </c>
    </row>
    <row r="229">
      <c r="A229" s="3" t="inlineStr">
        <is>
          <t>Liabilities:</t>
        </is>
      </c>
    </row>
    <row r="230">
      <c r="A230" s="4" t="inlineStr">
        <is>
          <t>Total gross fair value</t>
        </is>
      </c>
      <c r="B230" s="6" t="n">
        <v>-63</v>
      </c>
      <c r="C230" s="6" t="n">
        <v>0</v>
      </c>
    </row>
    <row r="231">
      <c r="A231" s="4" t="inlineStr">
        <is>
          <t>Noncurrent Liabilities | Level 3 | Interest Rate Contract</t>
        </is>
      </c>
    </row>
    <row r="232">
      <c r="A232" s="3" t="inlineStr">
        <is>
          <t>Liabilities:</t>
        </is>
      </c>
    </row>
    <row r="233">
      <c r="A233" s="4" t="inlineStr">
        <is>
          <t>Total gross fair value</t>
        </is>
      </c>
      <c r="B233" s="6" t="n">
        <v>0</v>
      </c>
      <c r="C233" s="6" t="n">
        <v>0</v>
      </c>
    </row>
    <row r="234">
      <c r="A234" s="4" t="inlineStr">
        <is>
          <t>Noncurrent Liabilities | Oil derivatives | Commodity derivatives</t>
        </is>
      </c>
    </row>
    <row r="235">
      <c r="A235" s="3" t="inlineStr">
        <is>
          <t>Liabilities:</t>
        </is>
      </c>
    </row>
    <row r="236">
      <c r="A236" s="4" t="inlineStr">
        <is>
          <t>Total gross fair value</t>
        </is>
      </c>
      <c r="B236" s="6" t="n">
        <v>-10932</v>
      </c>
      <c r="C236" s="6" t="n">
        <v>0</v>
      </c>
    </row>
    <row r="237">
      <c r="A237" s="4" t="inlineStr">
        <is>
          <t>Amounts offset</t>
        </is>
      </c>
      <c r="B237" s="6" t="n">
        <v>0</v>
      </c>
      <c r="C237" s="6" t="n">
        <v>0</v>
      </c>
    </row>
    <row r="238">
      <c r="A238" s="4" t="inlineStr">
        <is>
          <t>Noncurrent Liabilities | Oil derivatives | Contingent Consideration</t>
        </is>
      </c>
    </row>
    <row r="239">
      <c r="A239" s="3" t="inlineStr">
        <is>
          <t>Liabilities:</t>
        </is>
      </c>
    </row>
    <row r="240">
      <c r="A240" s="4" t="inlineStr">
        <is>
          <t>Total gross fair value</t>
        </is>
      </c>
      <c r="B240" s="6" t="n">
        <v>-115</v>
      </c>
      <c r="C240" s="6" t="n">
        <v>0</v>
      </c>
    </row>
    <row r="241">
      <c r="A241" s="4" t="inlineStr">
        <is>
          <t>Amounts offset</t>
        </is>
      </c>
      <c r="B241" s="6" t="n">
        <v>0</v>
      </c>
      <c r="C241" s="6" t="n">
        <v>0</v>
      </c>
    </row>
    <row r="242">
      <c r="A242" s="4" t="inlineStr">
        <is>
          <t>Noncurrent Liabilities | Oil derivatives | Level 1 | Commodity derivatives</t>
        </is>
      </c>
    </row>
    <row r="243">
      <c r="A243" s="3" t="inlineStr">
        <is>
          <t>Liabilities:</t>
        </is>
      </c>
    </row>
    <row r="244">
      <c r="A244" s="4" t="inlineStr">
        <is>
          <t>Total gross fair value</t>
        </is>
      </c>
      <c r="B244" s="6" t="n">
        <v>0</v>
      </c>
      <c r="C244" s="6" t="n">
        <v>0</v>
      </c>
    </row>
    <row r="245">
      <c r="A245" s="4" t="inlineStr">
        <is>
          <t>Noncurrent Liabilities | Oil derivatives | Level 1 | Contingent Consideration</t>
        </is>
      </c>
    </row>
    <row r="246">
      <c r="A246" s="3" t="inlineStr">
        <is>
          <t>Liabilities:</t>
        </is>
      </c>
    </row>
    <row r="247">
      <c r="A247" s="4" t="inlineStr">
        <is>
          <t>Total gross fair value</t>
        </is>
      </c>
      <c r="B247" s="6" t="n">
        <v>0</v>
      </c>
      <c r="C247" s="6" t="n">
        <v>0</v>
      </c>
    </row>
    <row r="248">
      <c r="A248" s="4" t="inlineStr">
        <is>
          <t>Noncurrent Liabilities | Oil derivatives | Level 2 | Commodity derivatives</t>
        </is>
      </c>
    </row>
    <row r="249">
      <c r="A249" s="3" t="inlineStr">
        <is>
          <t>Liabilities:</t>
        </is>
      </c>
    </row>
    <row r="250">
      <c r="A250" s="4" t="inlineStr">
        <is>
          <t>Total gross fair value</t>
        </is>
      </c>
      <c r="B250" s="6" t="n">
        <v>-10932</v>
      </c>
      <c r="C250" s="6" t="n">
        <v>0</v>
      </c>
    </row>
    <row r="251">
      <c r="A251" s="4" t="inlineStr">
        <is>
          <t>Noncurrent Liabilities | Oil derivatives | Level 2 | Contingent Consideration</t>
        </is>
      </c>
    </row>
    <row r="252">
      <c r="A252" s="3" t="inlineStr">
        <is>
          <t>Liabilities:</t>
        </is>
      </c>
    </row>
    <row r="253">
      <c r="A253" s="4" t="inlineStr">
        <is>
          <t>Total gross fair value</t>
        </is>
      </c>
      <c r="B253" s="6" t="n">
        <v>-115</v>
      </c>
      <c r="C253" s="6" t="n">
        <v>0</v>
      </c>
    </row>
    <row r="254">
      <c r="A254" s="4" t="inlineStr">
        <is>
          <t>Noncurrent Liabilities | Oil derivatives | Level 3 | Commodity derivatives</t>
        </is>
      </c>
    </row>
    <row r="255">
      <c r="A255" s="3" t="inlineStr">
        <is>
          <t>Liabilities:</t>
        </is>
      </c>
    </row>
    <row r="256">
      <c r="A256" s="4" t="inlineStr">
        <is>
          <t>Total gross fair value</t>
        </is>
      </c>
      <c r="B256" s="6" t="n">
        <v>0</v>
      </c>
      <c r="C256" s="6" t="n">
        <v>0</v>
      </c>
    </row>
    <row r="257">
      <c r="A257" s="4" t="inlineStr">
        <is>
          <t>Noncurrent Liabilities | Oil derivatives | Level 3 | Contingent Consideration</t>
        </is>
      </c>
    </row>
    <row r="258">
      <c r="A258" s="3" t="inlineStr">
        <is>
          <t>Liabilities:</t>
        </is>
      </c>
    </row>
    <row r="259">
      <c r="A259" s="4" t="inlineStr">
        <is>
          <t>Total gross fair value</t>
        </is>
      </c>
      <c r="B259" s="6" t="n">
        <v>0</v>
      </c>
      <c r="C259" s="6" t="n">
        <v>0</v>
      </c>
    </row>
    <row r="260">
      <c r="A260" s="4" t="inlineStr">
        <is>
          <t>Noncurrent Liabilities | Natural Gas Liquids | Commodity derivatives</t>
        </is>
      </c>
    </row>
    <row r="261">
      <c r="A261" s="3" t="inlineStr">
        <is>
          <t>Liabilities:</t>
        </is>
      </c>
    </row>
    <row r="262">
      <c r="A262" s="4" t="inlineStr">
        <is>
          <t>Total gross fair value</t>
        </is>
      </c>
      <c r="B262" s="6" t="n">
        <v>0</v>
      </c>
      <c r="C262" s="6" t="n">
        <v>0</v>
      </c>
    </row>
    <row r="263">
      <c r="A263" s="4" t="inlineStr">
        <is>
          <t>Amounts offset</t>
        </is>
      </c>
      <c r="B263" s="6" t="n">
        <v>0</v>
      </c>
      <c r="C263" s="6" t="n">
        <v>0</v>
      </c>
    </row>
    <row r="264">
      <c r="A264" s="4" t="inlineStr">
        <is>
          <t>Noncurrent Liabilities | Natural Gas Liquids | Level 1 | Commodity derivatives</t>
        </is>
      </c>
    </row>
    <row r="265">
      <c r="A265" s="3" t="inlineStr">
        <is>
          <t>Liabilities:</t>
        </is>
      </c>
    </row>
    <row r="266">
      <c r="A266" s="4" t="inlineStr">
        <is>
          <t>Total gross fair value</t>
        </is>
      </c>
      <c r="B266" s="6" t="n">
        <v>0</v>
      </c>
      <c r="C266" s="6" t="n">
        <v>0</v>
      </c>
    </row>
    <row r="267">
      <c r="A267" s="4" t="inlineStr">
        <is>
          <t>Noncurrent Liabilities | Natural Gas Liquids | Level 2 | Commodity derivatives</t>
        </is>
      </c>
    </row>
    <row r="268">
      <c r="A268" s="3" t="inlineStr">
        <is>
          <t>Liabilities:</t>
        </is>
      </c>
    </row>
    <row r="269">
      <c r="A269" s="4" t="inlineStr">
        <is>
          <t>Total gross fair value</t>
        </is>
      </c>
      <c r="B269" s="6" t="n">
        <v>0</v>
      </c>
      <c r="C269" s="6" t="n">
        <v>0</v>
      </c>
    </row>
    <row r="270">
      <c r="A270" s="4" t="inlineStr">
        <is>
          <t>Noncurrent Liabilities | Natural Gas Liquids | Level 3 | Commodity derivatives</t>
        </is>
      </c>
    </row>
    <row r="271">
      <c r="A271" s="3" t="inlineStr">
        <is>
          <t>Liabilities:</t>
        </is>
      </c>
    </row>
    <row r="272">
      <c r="A272" s="4" t="inlineStr">
        <is>
          <t>Total gross fair value</t>
        </is>
      </c>
      <c r="B272" s="6" t="n">
        <v>0</v>
      </c>
      <c r="C272" s="6" t="n">
        <v>0</v>
      </c>
    </row>
    <row r="273">
      <c r="A273" s="4" t="inlineStr">
        <is>
          <t>Noncurrent Liabilities | Natural Gas | Commodity derivatives</t>
        </is>
      </c>
    </row>
    <row r="274">
      <c r="A274" s="3" t="inlineStr">
        <is>
          <t>Liabilities:</t>
        </is>
      </c>
    </row>
    <row r="275">
      <c r="A275" s="4" t="inlineStr">
        <is>
          <t>Total gross fair value</t>
        </is>
      </c>
      <c r="B275" s="6" t="n">
        <v>-1476</v>
      </c>
      <c r="C275" s="6" t="n">
        <v>0</v>
      </c>
    </row>
    <row r="276">
      <c r="A276" s="4" t="inlineStr">
        <is>
          <t>Amounts offset</t>
        </is>
      </c>
      <c r="B276" s="6" t="n">
        <v>535</v>
      </c>
      <c r="C276" s="6" t="n">
        <v>0</v>
      </c>
    </row>
    <row r="277">
      <c r="A277" s="4" t="inlineStr">
        <is>
          <t>Noncurrent Liabilities | Natural Gas | Level 1 | Commodity derivatives</t>
        </is>
      </c>
    </row>
    <row r="278">
      <c r="A278" s="3" t="inlineStr">
        <is>
          <t>Liabilities:</t>
        </is>
      </c>
    </row>
    <row r="279">
      <c r="A279" s="4" t="inlineStr">
        <is>
          <t>Total gross fair value</t>
        </is>
      </c>
      <c r="B279" s="6" t="n">
        <v>0</v>
      </c>
      <c r="C279" s="6" t="n">
        <v>0</v>
      </c>
    </row>
    <row r="280">
      <c r="A280" s="4" t="inlineStr">
        <is>
          <t>Noncurrent Liabilities | Natural Gas | Level 2 | Commodity derivatives</t>
        </is>
      </c>
    </row>
    <row r="281">
      <c r="A281" s="3" t="inlineStr">
        <is>
          <t>Liabilities:</t>
        </is>
      </c>
    </row>
    <row r="282">
      <c r="A282" s="4" t="inlineStr">
        <is>
          <t>Total gross fair value</t>
        </is>
      </c>
      <c r="B282" s="6" t="n">
        <v>-1476</v>
      </c>
      <c r="C282" s="6" t="n">
        <v>0</v>
      </c>
    </row>
    <row r="283">
      <c r="A283" s="4" t="inlineStr">
        <is>
          <t>Noncurrent Liabilities | Natural Gas | Level 3 | Commodity derivatives</t>
        </is>
      </c>
    </row>
    <row r="284">
      <c r="A284" s="3" t="inlineStr">
        <is>
          <t>Liabilities:</t>
        </is>
      </c>
    </row>
    <row r="285">
      <c r="A285" s="4" t="inlineStr">
        <is>
          <t>Total gross fair value</t>
        </is>
      </c>
      <c r="B285" s="7" t="n">
        <v>0</v>
      </c>
      <c r="C28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12 Months Ended</t>
        </is>
      </c>
    </row>
    <row r="2">
      <c r="B2" s="2" t="inlineStr">
        <is>
          <t>Dec. 31, 2020</t>
        </is>
      </c>
      <c r="C2" s="2" t="inlineStr">
        <is>
          <t>Dec. 31, 2019</t>
        </is>
      </c>
      <c r="D2" s="2" t="inlineStr">
        <is>
          <t>Dec. 31, 2018</t>
        </is>
      </c>
      <c r="E2" s="2" t="inlineStr">
        <is>
          <t>Apr. 30, 2020</t>
        </is>
      </c>
      <c r="F2" s="2" t="inlineStr">
        <is>
          <t>Dec. 12, 2019</t>
        </is>
      </c>
    </row>
    <row r="3">
      <c r="A3" s="3" t="inlineStr">
        <is>
          <t>Fair Value, Assets and Liabilities Measured on Recurring and Nonrecurring Basis [Line Items]</t>
        </is>
      </c>
    </row>
    <row r="4">
      <c r="A4" s="4" t="inlineStr">
        <is>
          <t>Fair value of contingent consideration</t>
        </is>
      </c>
      <c r="B4" s="7" t="n">
        <v>800000</v>
      </c>
      <c r="E4" s="7" t="n">
        <v>200000</v>
      </c>
    </row>
    <row r="5">
      <c r="A5" s="4" t="inlineStr">
        <is>
          <t>Gain (loss) on derivatives</t>
        </is>
      </c>
      <c r="B5" s="6" t="n">
        <v>80114000</v>
      </c>
      <c r="C5" s="7" t="n">
        <v>79151000</v>
      </c>
      <c r="D5" s="7" t="n">
        <v>42984000</v>
      </c>
    </row>
    <row r="6">
      <c r="A6" s="4" t="inlineStr">
        <is>
          <t>Impairment expense</t>
        </is>
      </c>
      <c r="B6" s="6" t="n">
        <v>899039000</v>
      </c>
      <c r="C6" s="6" t="n">
        <v>620889000</v>
      </c>
      <c r="D6" s="6" t="n">
        <v>0</v>
      </c>
    </row>
    <row r="7">
      <c r="A7" s="4" t="inlineStr">
        <is>
          <t>Acquisitions of oil and natural gas properties, net of closing adjustments</t>
        </is>
      </c>
      <c r="B7" s="6" t="n">
        <v>35786000</v>
      </c>
      <c r="C7" s="6" t="n">
        <v>199284000</v>
      </c>
      <c r="D7" s="6" t="n">
        <v>17538000</v>
      </c>
    </row>
    <row r="8">
      <c r="A8" s="4" t="inlineStr">
        <is>
          <t>Contingent Consideration</t>
        </is>
      </c>
    </row>
    <row r="9">
      <c r="A9" s="3" t="inlineStr">
        <is>
          <t>Fair Value, Assets and Liabilities Measured on Recurring and Nonrecurring Basis [Line Items]</t>
        </is>
      </c>
    </row>
    <row r="10">
      <c r="A10" s="4" t="inlineStr">
        <is>
          <t>Gain (loss) on derivatives</t>
        </is>
      </c>
      <c r="B10" s="6" t="n">
        <v>6795000</v>
      </c>
      <c r="C10" s="6" t="n">
        <v>-1200000</v>
      </c>
      <c r="D10" s="6" t="n">
        <v>0</v>
      </c>
    </row>
    <row r="11">
      <c r="A11" s="4" t="inlineStr">
        <is>
          <t>Nonrecurring | Level 3</t>
        </is>
      </c>
    </row>
    <row r="12">
      <c r="A12" s="3" t="inlineStr">
        <is>
          <t>Fair Value, Assets and Liabilities Measured on Recurring and Nonrecurring Basis [Line Items]</t>
        </is>
      </c>
    </row>
    <row r="13">
      <c r="A13" s="4" t="inlineStr">
        <is>
          <t>Acquisitions of oil and natural gas properties, net of closing adjustments</t>
        </is>
      </c>
      <c r="C13" s="6" t="n">
        <v>0</v>
      </c>
      <c r="D13" s="6" t="n">
        <v>0</v>
      </c>
    </row>
    <row r="14">
      <c r="A14" s="4" t="inlineStr">
        <is>
          <t>Line-Fill and Other Inventories | Nonrecurring | Level 2</t>
        </is>
      </c>
    </row>
    <row r="15">
      <c r="A15" s="3" t="inlineStr">
        <is>
          <t>Fair Value, Assets and Liabilities Measured on Recurring and Nonrecurring Basis [Line Items]</t>
        </is>
      </c>
    </row>
    <row r="16">
      <c r="A16" s="4" t="inlineStr">
        <is>
          <t>Impairment expense</t>
        </is>
      </c>
      <c r="B16" s="6" t="n">
        <v>1400000</v>
      </c>
      <c r="C16" s="6" t="n">
        <v>300000</v>
      </c>
      <c r="D16" s="6" t="n">
        <v>0</v>
      </c>
    </row>
    <row r="17">
      <c r="A17" s="4" t="inlineStr">
        <is>
          <t>Long-Lived Assets | Nonrecurring | Level 3</t>
        </is>
      </c>
    </row>
    <row r="18">
      <c r="A18" s="3" t="inlineStr">
        <is>
          <t>Fair Value, Assets and Liabilities Measured on Recurring and Nonrecurring Basis [Line Items]</t>
        </is>
      </c>
    </row>
    <row r="19">
      <c r="A19" s="4" t="inlineStr">
        <is>
          <t>Impairment expense</t>
        </is>
      </c>
      <c r="B19" s="7" t="n">
        <v>8200000</v>
      </c>
      <c r="C19" s="7" t="n">
        <v>0</v>
      </c>
      <c r="D19" s="7" t="n">
        <v>0</v>
      </c>
    </row>
    <row r="20">
      <c r="A20" s="4" t="inlineStr">
        <is>
          <t>Howard County Net Acres</t>
        </is>
      </c>
    </row>
    <row r="21">
      <c r="A21" s="3" t="inlineStr">
        <is>
          <t>Fair Value, Assets and Liabilities Measured on Recurring and Nonrecurring Basis [Line Items]</t>
        </is>
      </c>
    </row>
    <row r="22">
      <c r="A22" s="4" t="inlineStr">
        <is>
          <t>Fair value of contingent consideration</t>
        </is>
      </c>
      <c r="E22" s="7" t="n">
        <v>200000</v>
      </c>
      <c r="F22" s="7" t="n">
        <v>62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net assets classified as Level 3 (Details) - USD ($) $ in Thousands</t>
        </is>
      </c>
      <c r="B1" s="2" t="inlineStr">
        <is>
          <t>12 Months Ended</t>
        </is>
      </c>
    </row>
    <row r="2">
      <c r="B2" s="2" t="inlineStr">
        <is>
          <t>Dec. 31, 2020</t>
        </is>
      </c>
      <c r="C2" s="2" t="inlineStr">
        <is>
          <t>Dec. 31, 2019</t>
        </is>
      </c>
      <c r="D2" s="2" t="inlineStr">
        <is>
          <t>Dec. 31, 2018</t>
        </is>
      </c>
    </row>
    <row r="3">
      <c r="A3" s="4" t="inlineStr">
        <is>
          <t>Deferred Premiums</t>
        </is>
      </c>
    </row>
    <row r="4">
      <c r="A4" s="3" t="inlineStr">
        <is>
          <t>Changes in assets classified as Level 3 measurements</t>
        </is>
      </c>
    </row>
    <row r="5">
      <c r="A5" s="4" t="inlineStr">
        <is>
          <t>Balance of Level 3 at beginning of year</t>
        </is>
      </c>
      <c r="B5" s="7" t="n">
        <v>-477</v>
      </c>
      <c r="C5" s="7" t="n">
        <v>-16565</v>
      </c>
      <c r="D5" s="7" t="n">
        <v>-28683</v>
      </c>
    </row>
    <row r="6">
      <c r="A6" s="4" t="inlineStr">
        <is>
          <t>Change in net present value of commodity derivative deferred premiums</t>
        </is>
      </c>
      <c r="B6" s="6" t="n">
        <v>0</v>
      </c>
      <c r="C6" s="6" t="n">
        <v>-139</v>
      </c>
      <c r="D6" s="6" t="n">
        <v>-694</v>
      </c>
    </row>
    <row r="7">
      <c r="A7" s="4" t="inlineStr">
        <is>
          <t>Purchases of commodity derivative deferred premiums</t>
        </is>
      </c>
      <c r="B7" s="6" t="n">
        <v>0</v>
      </c>
      <c r="C7" s="6" t="n">
        <v>0</v>
      </c>
      <c r="D7" s="6" t="n">
        <v>-7523</v>
      </c>
    </row>
    <row r="8">
      <c r="A8" s="4" t="inlineStr">
        <is>
          <t>Settlements of commodity derivative deferred premiums</t>
        </is>
      </c>
      <c r="B8" s="6" t="n">
        <v>477</v>
      </c>
      <c r="C8" s="6" t="n">
        <v>16227</v>
      </c>
      <c r="D8" s="6" t="n">
        <v>20335</v>
      </c>
    </row>
    <row r="9">
      <c r="A9" s="4" t="inlineStr">
        <is>
          <t>Balance of Level 3 at end of year</t>
        </is>
      </c>
      <c r="B9" s="7" t="n">
        <v>0</v>
      </c>
      <c r="C9" s="6" t="n">
        <v>-477</v>
      </c>
      <c r="D9" s="7" t="n">
        <v>-16565</v>
      </c>
    </row>
    <row r="10">
      <c r="A10" s="4" t="inlineStr">
        <is>
          <t>Deferred Premiums - Early Termination</t>
        </is>
      </c>
    </row>
    <row r="11">
      <c r="A11" s="3" t="inlineStr">
        <is>
          <t>Changes in assets classified as Level 3 measurements</t>
        </is>
      </c>
    </row>
    <row r="12">
      <c r="A12" s="4" t="inlineStr">
        <is>
          <t>Settlements of commodity derivative deferred premiums</t>
        </is>
      </c>
      <c r="C12" s="7" t="n">
        <v>7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ote 3 New accounting standards The Company considers the applicability and impact of all accounting standard updates ("ASU") issued by the Financial Accounting Standards Board ("FASB") to the Accounting Standards Codification ("ASC") and has determined there are no ASUs that are not yet adopted and meaningful to disclose as of December 31, 2020. On January 1, 2020, the Company adopted ASU 2016-13 to Topic 326, Financial Instruments—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debt (Details)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Fair value disclosure of debt</t>
        </is>
      </c>
      <c r="B4" s="7" t="n">
        <v>1193957</v>
      </c>
      <c r="C4" s="7" t="n">
        <v>1175000</v>
      </c>
    </row>
    <row r="5">
      <c r="A5" s="4" t="inlineStr">
        <is>
          <t>Carrying Value | Senior Notes | January 2022 Notes</t>
        </is>
      </c>
    </row>
    <row r="6">
      <c r="A6" s="3" t="inlineStr">
        <is>
          <t>Fair Value, Assets and Liabilities Measured on Recurring and Nonrecurring Basis [Line Items]</t>
        </is>
      </c>
    </row>
    <row r="7">
      <c r="A7" s="4" t="inlineStr">
        <is>
          <t>Fair value disclosure of debt</t>
        </is>
      </c>
      <c r="B7" s="6" t="n">
        <v>0</v>
      </c>
      <c r="C7" s="6" t="n">
        <v>450000</v>
      </c>
    </row>
    <row r="8">
      <c r="A8" s="4" t="inlineStr">
        <is>
          <t>Carrying Value | Senior Notes | March 2023 Notes</t>
        </is>
      </c>
    </row>
    <row r="9">
      <c r="A9" s="3" t="inlineStr">
        <is>
          <t>Fair Value, Assets and Liabilities Measured on Recurring and Nonrecurring Basis [Line Items]</t>
        </is>
      </c>
    </row>
    <row r="10">
      <c r="A10" s="4" t="inlineStr">
        <is>
          <t>Fair value disclosure of debt</t>
        </is>
      </c>
      <c r="B10" s="6" t="n">
        <v>0</v>
      </c>
      <c r="C10" s="6" t="n">
        <v>350000</v>
      </c>
    </row>
    <row r="11">
      <c r="A11" s="4" t="inlineStr">
        <is>
          <t>Carrying Value | Senior Notes | January 2025 Notes</t>
        </is>
      </c>
    </row>
    <row r="12">
      <c r="A12" s="3" t="inlineStr">
        <is>
          <t>Fair Value, Assets and Liabilities Measured on Recurring and Nonrecurring Basis [Line Items]</t>
        </is>
      </c>
    </row>
    <row r="13">
      <c r="A13" s="4" t="inlineStr">
        <is>
          <t>Fair value disclosure of debt</t>
        </is>
      </c>
      <c r="B13" s="6" t="n">
        <v>577913</v>
      </c>
      <c r="C13" s="6" t="n">
        <v>0</v>
      </c>
    </row>
    <row r="14">
      <c r="A14" s="4" t="inlineStr">
        <is>
          <t>Carrying Value | Senior Notes | January 2028 Notes</t>
        </is>
      </c>
    </row>
    <row r="15">
      <c r="A15" s="3" t="inlineStr">
        <is>
          <t>Fair Value, Assets and Liabilities Measured on Recurring and Nonrecurring Basis [Line Items]</t>
        </is>
      </c>
    </row>
    <row r="16">
      <c r="A16" s="4" t="inlineStr">
        <is>
          <t>Fair value disclosure of debt</t>
        </is>
      </c>
      <c r="B16" s="6" t="n">
        <v>361044</v>
      </c>
      <c r="C16" s="6" t="n">
        <v>0</v>
      </c>
    </row>
    <row r="17">
      <c r="A17" s="4" t="inlineStr">
        <is>
          <t>Carrying Value | Secured Debt | Line of Credit</t>
        </is>
      </c>
    </row>
    <row r="18">
      <c r="A18" s="3" t="inlineStr">
        <is>
          <t>Fair Value, Assets and Liabilities Measured on Recurring and Nonrecurring Basis [Line Items]</t>
        </is>
      </c>
    </row>
    <row r="19">
      <c r="A19" s="4" t="inlineStr">
        <is>
          <t>Fair value disclosure of debt</t>
        </is>
      </c>
      <c r="B19" s="6" t="n">
        <v>255000</v>
      </c>
      <c r="C19" s="6" t="n">
        <v>375000</v>
      </c>
    </row>
    <row r="20">
      <c r="A20" s="4" t="inlineStr">
        <is>
          <t>Fair Value</t>
        </is>
      </c>
    </row>
    <row r="21">
      <c r="A21" s="3" t="inlineStr">
        <is>
          <t>Fair Value, Assets and Liabilities Measured on Recurring and Nonrecurring Basis [Line Items]</t>
        </is>
      </c>
    </row>
    <row r="22">
      <c r="A22" s="4" t="inlineStr">
        <is>
          <t>Fair value disclosure of debt</t>
        </is>
      </c>
      <c r="B22" s="6" t="n">
        <v>1054153</v>
      </c>
      <c r="C22" s="6" t="n">
        <v>1147650</v>
      </c>
    </row>
    <row r="23">
      <c r="A23" s="4" t="inlineStr">
        <is>
          <t>Fair Value | Senior Notes | January 2022 Notes</t>
        </is>
      </c>
    </row>
    <row r="24">
      <c r="A24" s="3" t="inlineStr">
        <is>
          <t>Fair Value, Assets and Liabilities Measured on Recurring and Nonrecurring Basis [Line Items]</t>
        </is>
      </c>
    </row>
    <row r="25">
      <c r="A25" s="4" t="inlineStr">
        <is>
          <t>Fair value disclosure of debt</t>
        </is>
      </c>
      <c r="B25" s="6" t="n">
        <v>0</v>
      </c>
      <c r="C25" s="6" t="n">
        <v>439875</v>
      </c>
    </row>
    <row r="26">
      <c r="A26" s="4" t="inlineStr">
        <is>
          <t>Fair Value | Senior Notes | March 2023 Notes</t>
        </is>
      </c>
    </row>
    <row r="27">
      <c r="A27" s="3" t="inlineStr">
        <is>
          <t>Fair Value, Assets and Liabilities Measured on Recurring and Nonrecurring Basis [Line Items]</t>
        </is>
      </c>
    </row>
    <row r="28">
      <c r="A28" s="4" t="inlineStr">
        <is>
          <t>Fair value disclosure of debt</t>
        </is>
      </c>
      <c r="B28" s="6" t="n">
        <v>0</v>
      </c>
      <c r="C28" s="6" t="n">
        <v>332500</v>
      </c>
    </row>
    <row r="29">
      <c r="A29" s="4" t="inlineStr">
        <is>
          <t>Fair Value | Senior Notes | January 2025 Notes</t>
        </is>
      </c>
    </row>
    <row r="30">
      <c r="A30" s="3" t="inlineStr">
        <is>
          <t>Fair Value, Assets and Liabilities Measured on Recurring and Nonrecurring Basis [Line Items]</t>
        </is>
      </c>
    </row>
    <row r="31">
      <c r="A31" s="4" t="inlineStr">
        <is>
          <t>Fair value disclosure of debt</t>
        </is>
      </c>
      <c r="B31" s="6" t="n">
        <v>499299</v>
      </c>
      <c r="C31" s="6" t="n">
        <v>0</v>
      </c>
    </row>
    <row r="32">
      <c r="A32" s="4" t="inlineStr">
        <is>
          <t>Fair Value | Senior Notes | January 2028 Notes</t>
        </is>
      </c>
    </row>
    <row r="33">
      <c r="A33" s="3" t="inlineStr">
        <is>
          <t>Fair Value, Assets and Liabilities Measured on Recurring and Nonrecurring Basis [Line Items]</t>
        </is>
      </c>
    </row>
    <row r="34">
      <c r="A34" s="4" t="inlineStr">
        <is>
          <t>Fair value disclosure of debt</t>
        </is>
      </c>
      <c r="B34" s="6" t="n">
        <v>299667</v>
      </c>
      <c r="C34" s="6" t="n">
        <v>0</v>
      </c>
    </row>
    <row r="35">
      <c r="A35" s="4" t="inlineStr">
        <is>
          <t>Fair Value | Secured Debt | Line of Credit</t>
        </is>
      </c>
    </row>
    <row r="36">
      <c r="A36" s="3" t="inlineStr">
        <is>
          <t>Fair Value, Assets and Liabilities Measured on Recurring and Nonrecurring Basis [Line Items]</t>
        </is>
      </c>
    </row>
    <row r="37">
      <c r="A37" s="4" t="inlineStr">
        <is>
          <t>Fair value disclosure of debt</t>
        </is>
      </c>
      <c r="B37" s="7" t="n">
        <v>255187</v>
      </c>
      <c r="C37" s="7" t="n">
        <v>3752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et income (loss) per common share - Summary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Net income (numerator):</t>
        </is>
      </c>
    </row>
    <row r="4">
      <c r="A4" s="4" t="inlineStr">
        <is>
          <t>Net income (loss)</t>
        </is>
      </c>
      <c r="C4" s="7" t="n">
        <v>-165932</v>
      </c>
      <c r="D4" s="7" t="n">
        <v>-237432</v>
      </c>
      <c r="E4" s="7" t="n">
        <v>-545455</v>
      </c>
      <c r="F4" s="7" t="n">
        <v>74646</v>
      </c>
      <c r="G4" s="7" t="n">
        <v>-241721</v>
      </c>
      <c r="H4" s="7" t="n">
        <v>-264629</v>
      </c>
      <c r="I4" s="7" t="n">
        <v>173382</v>
      </c>
      <c r="J4" s="7" t="n">
        <v>-9491</v>
      </c>
      <c r="K4" s="7" t="n">
        <v>-874173</v>
      </c>
      <c r="M4" s="7" t="n">
        <v>-342459</v>
      </c>
      <c r="O4" s="7" t="n">
        <v>324595</v>
      </c>
    </row>
    <row r="5">
      <c r="A5" s="3" t="inlineStr">
        <is>
          <t>Weighted-average common shares outstanding (denominator):</t>
        </is>
      </c>
    </row>
    <row r="6">
      <c r="A6" s="4" t="inlineStr">
        <is>
          <t>Weighted-average common shares outstanding—basic (shares)</t>
        </is>
      </c>
      <c r="B6" s="4" t="inlineStr">
        <is>
          <t>[1]</t>
        </is>
      </c>
      <c r="K6" s="6" t="n">
        <v>11668</v>
      </c>
      <c r="M6" s="6" t="n">
        <v>11565</v>
      </c>
      <c r="O6" s="6" t="n">
        <v>11617</v>
      </c>
    </row>
    <row r="7">
      <c r="A7" s="4" t="inlineStr">
        <is>
          <t>Diluted (shares)</t>
        </is>
      </c>
      <c r="B7" s="4" t="inlineStr">
        <is>
          <t>[1]</t>
        </is>
      </c>
      <c r="K7" s="6" t="n">
        <v>11668</v>
      </c>
      <c r="M7" s="6" t="n">
        <v>11565</v>
      </c>
      <c r="O7" s="6" t="n">
        <v>11659</v>
      </c>
    </row>
    <row r="8">
      <c r="A8" s="3" t="inlineStr">
        <is>
          <t>Net income (loss) per common share:</t>
        </is>
      </c>
    </row>
    <row r="9">
      <c r="A9" s="4" t="inlineStr">
        <is>
          <t>Basic (USD per share)</t>
        </is>
      </c>
      <c r="C9" s="8" t="n">
        <v>-14.18</v>
      </c>
      <c r="D9" s="8" t="n">
        <v>-20.32</v>
      </c>
      <c r="E9" s="8" t="n">
        <v>-46.75</v>
      </c>
      <c r="F9" s="8" t="n">
        <v>6.43</v>
      </c>
      <c r="G9" s="8" t="n">
        <v>-20.86</v>
      </c>
      <c r="H9" s="8" t="n">
        <v>-22.86</v>
      </c>
      <c r="I9" s="8" t="n">
        <v>14.99</v>
      </c>
      <c r="J9" s="8" t="n">
        <v>-0.82</v>
      </c>
      <c r="K9" s="8" t="n">
        <v>-74.92</v>
      </c>
      <c r="L9" s="4" t="inlineStr">
        <is>
          <t>[1]</t>
        </is>
      </c>
      <c r="M9" s="8" t="n">
        <v>-29.61</v>
      </c>
      <c r="N9" s="4" t="inlineStr">
        <is>
          <t>[1]</t>
        </is>
      </c>
      <c r="O9" s="8" t="n">
        <v>27.94</v>
      </c>
      <c r="P9" s="4" t="inlineStr">
        <is>
          <t>[1]</t>
        </is>
      </c>
    </row>
    <row r="10">
      <c r="A10" s="4" t="inlineStr">
        <is>
          <t>Diluted (USD per share)</t>
        </is>
      </c>
      <c r="C10" s="8" t="n">
        <v>-14.18</v>
      </c>
      <c r="D10" s="8" t="n">
        <v>-20.32</v>
      </c>
      <c r="E10" s="8" t="n">
        <v>-46.75</v>
      </c>
      <c r="F10" s="8" t="n">
        <v>6.39</v>
      </c>
      <c r="G10" s="8" t="n">
        <v>-20.86</v>
      </c>
      <c r="H10" s="8" t="n">
        <v>-22.86</v>
      </c>
      <c r="I10" s="8" t="n">
        <v>14.98</v>
      </c>
      <c r="J10" s="8" t="n">
        <v>-0.82</v>
      </c>
      <c r="K10" s="8" t="n">
        <v>-74.92</v>
      </c>
      <c r="L10" s="4" t="inlineStr">
        <is>
          <t>[1]</t>
        </is>
      </c>
      <c r="M10" s="8" t="n">
        <v>-29.61</v>
      </c>
      <c r="N10" s="4" t="inlineStr">
        <is>
          <t>[1]</t>
        </is>
      </c>
      <c r="O10" s="8" t="n">
        <v>27.84</v>
      </c>
      <c r="P10" s="4" t="inlineStr">
        <is>
          <t>[1]</t>
        </is>
      </c>
    </row>
    <row r="11">
      <c r="A11" s="4" t="inlineStr">
        <is>
          <t>Non-vested restricted stock awards</t>
        </is>
      </c>
    </row>
    <row r="12">
      <c r="A12" s="3" t="inlineStr">
        <is>
          <t>Weighted-average common shares outstanding (denominator):</t>
        </is>
      </c>
    </row>
    <row r="13">
      <c r="A13" s="4" t="inlineStr">
        <is>
          <t>Non-vested and outstanding awards (shares)</t>
        </is>
      </c>
      <c r="K13" s="6" t="n">
        <v>0</v>
      </c>
      <c r="M13" s="6" t="n">
        <v>0</v>
      </c>
      <c r="O13" s="6" t="n">
        <v>41</v>
      </c>
    </row>
    <row r="14">
      <c r="A14" s="4" t="inlineStr">
        <is>
          <t>Outstanding stock option awards</t>
        </is>
      </c>
    </row>
    <row r="15">
      <c r="A15" s="3" t="inlineStr">
        <is>
          <t>Weighted-average common shares outstanding (denominator):</t>
        </is>
      </c>
    </row>
    <row r="16">
      <c r="A16" s="4" t="inlineStr">
        <is>
          <t>Non-vested and outstanding awards (shares)</t>
        </is>
      </c>
      <c r="K16" s="6" t="n">
        <v>0</v>
      </c>
      <c r="M16" s="6" t="n">
        <v>0</v>
      </c>
      <c r="O16" s="6" t="n">
        <v>1</v>
      </c>
    </row>
    <row r="17"/>
    <row r="18">
      <c r="A18" s="4" t="inlineStr">
        <is>
          <t>[1]</t>
        </is>
      </c>
      <c r="B18" s="4" t="inlineStr">
        <is>
          <t>Net income (loss) per common share and weighted-average common shares outstanding were retroactively adjusted for the Company's 1-for-20 reverse stock split effective June 1, 2020 as discussed in Note 8.a.</t>
        </is>
      </c>
    </row>
  </sheetData>
  <mergeCells count="8">
    <mergeCell ref="A1:B2"/>
    <mergeCell ref="C1:J1"/>
    <mergeCell ref="K1:P1"/>
    <mergeCell ref="K2:L2"/>
    <mergeCell ref="M2:N2"/>
    <mergeCell ref="O2:P2"/>
    <mergeCell ref="A17:O17"/>
    <mergeCell ref="B18:O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expense):</t>
        </is>
      </c>
    </row>
    <row r="4">
      <c r="A4" s="4" t="inlineStr">
        <is>
          <t>Federal</t>
        </is>
      </c>
      <c r="B4" s="7" t="n">
        <v>0</v>
      </c>
      <c r="C4" s="7" t="n">
        <v>0</v>
      </c>
      <c r="D4" s="7" t="n">
        <v>0</v>
      </c>
    </row>
    <row r="5">
      <c r="A5" s="4" t="inlineStr">
        <is>
          <t>State</t>
        </is>
      </c>
      <c r="B5" s="6" t="n">
        <v>0</v>
      </c>
      <c r="C5" s="6" t="n">
        <v>0</v>
      </c>
      <c r="D5" s="6" t="n">
        <v>807</v>
      </c>
    </row>
    <row r="6">
      <c r="A6" s="3" t="inlineStr">
        <is>
          <t>Deferred income tax benefit (expense):</t>
        </is>
      </c>
    </row>
    <row r="7">
      <c r="A7" s="4" t="inlineStr">
        <is>
          <t>Federal</t>
        </is>
      </c>
      <c r="B7" s="6" t="n">
        <v>0</v>
      </c>
      <c r="C7" s="6" t="n">
        <v>0</v>
      </c>
      <c r="D7" s="6" t="n">
        <v>0</v>
      </c>
    </row>
    <row r="8">
      <c r="A8" s="4" t="inlineStr">
        <is>
          <t>State</t>
        </is>
      </c>
      <c r="B8" s="6" t="n">
        <v>3946</v>
      </c>
      <c r="C8" s="6" t="n">
        <v>2588</v>
      </c>
      <c r="D8" s="6" t="n">
        <v>-5056</v>
      </c>
    </row>
    <row r="9">
      <c r="A9" s="4" t="inlineStr">
        <is>
          <t>Total income tax benefit (expense)</t>
        </is>
      </c>
      <c r="B9" s="7" t="n">
        <v>3946</v>
      </c>
      <c r="C9" s="7" t="n">
        <v>2588</v>
      </c>
      <c r="D9" s="7" t="n">
        <v>-42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AMT credit carryforward</t>
        </is>
      </c>
      <c r="E4" s="5" t="n">
        <v>4.1</v>
      </c>
    </row>
    <row r="5">
      <c r="A5" s="4" t="inlineStr">
        <is>
          <t>AMT credit carryforward received during period</t>
        </is>
      </c>
      <c r="B5" s="5" t="n">
        <v>2.1</v>
      </c>
      <c r="C5" s="7" t="n">
        <v>2</v>
      </c>
    </row>
    <row r="6">
      <c r="A6" s="4" t="inlineStr">
        <is>
          <t>Amount of federal net operating loss carry-forward limited in future periods</t>
        </is>
      </c>
      <c r="B6" s="10" t="n">
        <v>369.5</v>
      </c>
    </row>
    <row r="7">
      <c r="A7" s="4" t="inlineStr">
        <is>
          <t>Valuation allowance (decrease)</t>
        </is>
      </c>
      <c r="B7" s="10" t="n">
        <v>489.1</v>
      </c>
    </row>
    <row r="8">
      <c r="A8" s="4" t="inlineStr">
        <is>
          <t>Federal</t>
        </is>
      </c>
    </row>
    <row r="9">
      <c r="A9" s="3" t="inlineStr">
        <is>
          <t>Income Tax Examination [Line Items]</t>
        </is>
      </c>
    </row>
    <row r="10">
      <c r="A10" s="4" t="inlineStr">
        <is>
          <t>Net operating loss carry-forwards</t>
        </is>
      </c>
      <c r="B10" s="6" t="n">
        <v>2100</v>
      </c>
    </row>
    <row r="11">
      <c r="A11" s="4" t="inlineStr">
        <is>
          <t>Texas | State</t>
        </is>
      </c>
    </row>
    <row r="12">
      <c r="A12" s="3" t="inlineStr">
        <is>
          <t>Income Tax Examination [Line Items]</t>
        </is>
      </c>
    </row>
    <row r="13">
      <c r="A13" s="4" t="inlineStr">
        <is>
          <t>Current tax refund</t>
        </is>
      </c>
      <c r="D13" s="5" t="n">
        <v>0.8</v>
      </c>
    </row>
    <row r="14">
      <c r="A14" s="4" t="inlineStr">
        <is>
          <t>Net deferred tax asset</t>
        </is>
      </c>
      <c r="B14" s="10" t="n">
        <v>1.5</v>
      </c>
    </row>
    <row r="15">
      <c r="A15" s="4" t="inlineStr">
        <is>
          <t>Oklahoma | State</t>
        </is>
      </c>
    </row>
    <row r="16">
      <c r="A16" s="3" t="inlineStr">
        <is>
          <t>Income Tax Examination [Line Items]</t>
        </is>
      </c>
    </row>
    <row r="17">
      <c r="A17" s="4" t="inlineStr">
        <is>
          <t>Net operating loss carry-forwards</t>
        </is>
      </c>
      <c r="B17" s="5" t="n">
        <v>3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computed by applying the statutory rate</t>
        </is>
      </c>
      <c r="B4" s="7" t="n">
        <v>184405</v>
      </c>
      <c r="C4" s="7" t="n">
        <v>72460</v>
      </c>
      <c r="D4" s="7" t="n">
        <v>-69057</v>
      </c>
    </row>
    <row r="5">
      <c r="A5" s="4" t="inlineStr">
        <is>
          <t>(Increase) decrease in deferred tax valuation allowance</t>
        </is>
      </c>
      <c r="B5" s="6" t="n">
        <v>-182634</v>
      </c>
      <c r="C5" s="6" t="n">
        <v>-69316</v>
      </c>
      <c r="D5" s="6" t="n">
        <v>74289</v>
      </c>
    </row>
    <row r="6">
      <c r="A6" s="4" t="inlineStr">
        <is>
          <t>State income tax and change in valuation allowance</t>
        </is>
      </c>
      <c r="B6" s="6" t="n">
        <v>2903</v>
      </c>
      <c r="C6" s="6" t="n">
        <v>1863</v>
      </c>
      <c r="D6" s="6" t="n">
        <v>-9070</v>
      </c>
    </row>
    <row r="7">
      <c r="A7" s="4" t="inlineStr">
        <is>
          <t>Other items</t>
        </is>
      </c>
      <c r="B7" s="6" t="n">
        <v>-728</v>
      </c>
      <c r="C7" s="6" t="n">
        <v>-2419</v>
      </c>
      <c r="D7" s="6" t="n">
        <v>-411</v>
      </c>
    </row>
    <row r="8">
      <c r="A8" s="4" t="inlineStr">
        <is>
          <t>Total income tax benefit (expense)</t>
        </is>
      </c>
      <c r="B8" s="7" t="n">
        <v>-3946</v>
      </c>
      <c r="C8" s="7" t="n">
        <v>-2588</v>
      </c>
      <c r="D8" s="7" t="n">
        <v>42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Dec. 31, 2020</t>
        </is>
      </c>
      <c r="C1" s="2" t="inlineStr">
        <is>
          <t>Dec. 31, 2019</t>
        </is>
      </c>
    </row>
    <row r="2">
      <c r="A2" s="3" t="inlineStr">
        <is>
          <t>Significant components of deferred tax assets</t>
        </is>
      </c>
    </row>
    <row r="3">
      <c r="A3" s="4" t="inlineStr">
        <is>
          <t>Valuation allowance</t>
        </is>
      </c>
      <c r="B3" s="7" t="n">
        <v>-489100</v>
      </c>
    </row>
    <row r="4">
      <c r="A4" s="4" t="inlineStr">
        <is>
          <t>Texas</t>
        </is>
      </c>
    </row>
    <row r="5">
      <c r="A5" s="3" t="inlineStr">
        <is>
          <t>Significant components of deferred tax assets</t>
        </is>
      </c>
    </row>
    <row r="6">
      <c r="A6" s="4" t="inlineStr">
        <is>
          <t>Net operating loss carryforward</t>
        </is>
      </c>
      <c r="B6" s="6" t="n">
        <v>444031</v>
      </c>
      <c r="C6" s="7" t="n">
        <v>410697</v>
      </c>
    </row>
    <row r="7">
      <c r="A7" s="4" t="inlineStr">
        <is>
          <t>Oil and natural gas properties, midstream service assets and other fixed assets</t>
        </is>
      </c>
      <c r="B7" s="6" t="n">
        <v>22231</v>
      </c>
    </row>
    <row r="8">
      <c r="A8" s="4" t="inlineStr">
        <is>
          <t>Oil and natural gas properties, midstream service assets and other fixed assets</t>
        </is>
      </c>
      <c r="C8" s="6" t="n">
        <v>-109931</v>
      </c>
    </row>
    <row r="9">
      <c r="A9" s="4" t="inlineStr">
        <is>
          <t>Equity-based compensation</t>
        </is>
      </c>
      <c r="B9" s="6" t="n">
        <v>22494</v>
      </c>
      <c r="C9" s="6" t="n">
        <v>20448</v>
      </c>
    </row>
    <row r="10">
      <c r="A10" s="4" t="inlineStr">
        <is>
          <t>Derivatives</t>
        </is>
      </c>
      <c r="B10" s="6" t="n">
        <v>7166</v>
      </c>
    </row>
    <row r="11">
      <c r="A11" s="4" t="inlineStr">
        <is>
          <t>Derivatives</t>
        </is>
      </c>
      <c r="C11" s="6" t="n">
        <v>-14543</v>
      </c>
    </row>
    <row r="12">
      <c r="A12" s="4" t="inlineStr">
        <is>
          <t>Loss on sale of assets</t>
        </is>
      </c>
      <c r="B12" s="6" t="n">
        <v>-8458</v>
      </c>
      <c r="C12" s="6" t="n">
        <v>-7773</v>
      </c>
    </row>
    <row r="13">
      <c r="A13" s="4" t="inlineStr">
        <is>
          <t>Other</t>
        </is>
      </c>
      <c r="B13" s="6" t="n">
        <v>3130</v>
      </c>
      <c r="C13" s="6" t="n">
        <v>5186</v>
      </c>
    </row>
    <row r="14">
      <c r="A14" s="4" t="inlineStr">
        <is>
          <t>Net deferred tax asset before valuation allowance</t>
        </is>
      </c>
      <c r="B14" s="6" t="n">
        <v>490594</v>
      </c>
      <c r="C14" s="6" t="n">
        <v>304084</v>
      </c>
    </row>
    <row r="15">
      <c r="A15" s="4" t="inlineStr">
        <is>
          <t>Valuation allowance</t>
        </is>
      </c>
      <c r="B15" s="6" t="n">
        <v>-489116</v>
      </c>
      <c r="C15" s="6" t="n">
        <v>-306552</v>
      </c>
    </row>
    <row r="16">
      <c r="A16" s="4" t="inlineStr">
        <is>
          <t>Texas net deferred tax asset (liability)</t>
        </is>
      </c>
      <c r="B16" s="7" t="n">
        <v>1478</v>
      </c>
    </row>
    <row r="17">
      <c r="A17" s="4" t="inlineStr">
        <is>
          <t>Texas net deferred tax asset (liability)</t>
        </is>
      </c>
      <c r="C17" s="7" t="n">
        <v>-24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21" customWidth="1" min="2" max="2"/>
  </cols>
  <sheetData>
    <row r="1">
      <c r="A1" s="1" t="inlineStr">
        <is>
          <t>Income taxes - Operating losses (Details) - Federal $ in Thousands</t>
        </is>
      </c>
      <c r="B1" s="2" t="inlineStr">
        <is>
          <t>Dec. 31, 2020USD ($)</t>
        </is>
      </c>
    </row>
    <row r="2">
      <c r="A2" s="3" t="inlineStr">
        <is>
          <t>Operating Loss Carryforwards [Line Items]</t>
        </is>
      </c>
    </row>
    <row r="3">
      <c r="A3" s="4" t="inlineStr">
        <is>
          <t>Total expiring federal net operating loss carryforwards</t>
        </is>
      </c>
      <c r="B3" s="7" t="n">
        <v>1737098</v>
      </c>
    </row>
    <row r="4">
      <c r="A4" s="4" t="inlineStr">
        <is>
          <t>Non-expiring federal net operating loss carryforwards</t>
        </is>
      </c>
      <c r="B4" s="6" t="n">
        <v>369536</v>
      </c>
    </row>
    <row r="5">
      <c r="A5" s="4" t="inlineStr">
        <is>
          <t>Total federal net operating loss carryforwards</t>
        </is>
      </c>
      <c r="B5" s="6" t="n">
        <v>2106634</v>
      </c>
    </row>
    <row r="6">
      <c r="A6" s="4" t="inlineStr">
        <is>
          <t>2026</t>
        </is>
      </c>
    </row>
    <row r="7">
      <c r="A7" s="3" t="inlineStr">
        <is>
          <t>Operating Loss Carryforwards [Line Items]</t>
        </is>
      </c>
    </row>
    <row r="8">
      <c r="A8" s="4" t="inlineStr">
        <is>
          <t>Total expiring federal net operating loss carryforwards</t>
        </is>
      </c>
      <c r="B8" s="6" t="n">
        <v>2741</v>
      </c>
    </row>
    <row r="9">
      <c r="A9" s="4" t="inlineStr">
        <is>
          <t>2027</t>
        </is>
      </c>
    </row>
    <row r="10">
      <c r="A10" s="3" t="inlineStr">
        <is>
          <t>Operating Loss Carryforwards [Line Items]</t>
        </is>
      </c>
    </row>
    <row r="11">
      <c r="A11" s="4" t="inlineStr">
        <is>
          <t>Total expiring federal net operating loss carryforwards</t>
        </is>
      </c>
      <c r="B11" s="6" t="n">
        <v>38651</v>
      </c>
    </row>
    <row r="12">
      <c r="A12" s="4" t="inlineStr">
        <is>
          <t>2028</t>
        </is>
      </c>
    </row>
    <row r="13">
      <c r="A13" s="3" t="inlineStr">
        <is>
          <t>Operating Loss Carryforwards [Line Items]</t>
        </is>
      </c>
    </row>
    <row r="14">
      <c r="A14" s="4" t="inlineStr">
        <is>
          <t>Total expiring federal net operating loss carryforwards</t>
        </is>
      </c>
      <c r="B14" s="6" t="n">
        <v>228661</v>
      </c>
    </row>
    <row r="15">
      <c r="A15" s="4" t="inlineStr">
        <is>
          <t>2029</t>
        </is>
      </c>
    </row>
    <row r="16">
      <c r="A16" s="3" t="inlineStr">
        <is>
          <t>Operating Loss Carryforwards [Line Items]</t>
        </is>
      </c>
    </row>
    <row r="17">
      <c r="A17" s="4" t="inlineStr">
        <is>
          <t>Total expiring federal net operating loss carryforwards</t>
        </is>
      </c>
      <c r="B17" s="6" t="n">
        <v>101932</v>
      </c>
    </row>
    <row r="18">
      <c r="A18" s="4" t="inlineStr">
        <is>
          <t>2030</t>
        </is>
      </c>
    </row>
    <row r="19">
      <c r="A19" s="3" t="inlineStr">
        <is>
          <t>Operating Loss Carryforwards [Line Items]</t>
        </is>
      </c>
    </row>
    <row r="20">
      <c r="A20" s="4" t="inlineStr">
        <is>
          <t>Total expiring federal net operating loss carryforwards</t>
        </is>
      </c>
      <c r="B20" s="6" t="n">
        <v>80963</v>
      </c>
    </row>
    <row r="21">
      <c r="A21" s="4" t="inlineStr">
        <is>
          <t>Thereafter</t>
        </is>
      </c>
    </row>
    <row r="22">
      <c r="A22" s="3" t="inlineStr">
        <is>
          <t>Operating Loss Carryforwards [Line Items]</t>
        </is>
      </c>
    </row>
    <row r="23">
      <c r="A23" s="4" t="inlineStr">
        <is>
          <t>Total expiring federal net operating loss carryforwards</t>
        </is>
      </c>
      <c r="B23" s="7" t="n">
        <v>12841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Revenue recognition - Narrative (Details)</t>
        </is>
      </c>
      <c r="B1" s="2" t="inlineStr">
        <is>
          <t>12 Months Ended</t>
        </is>
      </c>
    </row>
    <row r="2">
      <c r="B2" s="2" t="inlineStr">
        <is>
          <t>Dec. 31, 2020</t>
        </is>
      </c>
    </row>
    <row r="3">
      <c r="A3" s="4" t="inlineStr">
        <is>
          <t>Minimum</t>
        </is>
      </c>
    </row>
    <row r="4">
      <c r="A4" s="3" t="inlineStr">
        <is>
          <t>Disaggregation of Revenue [Line Items]</t>
        </is>
      </c>
    </row>
    <row r="5">
      <c r="A5" s="4" t="inlineStr">
        <is>
          <t>Settlement statements and payment period</t>
        </is>
      </c>
      <c r="B5" s="4" t="inlineStr">
        <is>
          <t>30 days</t>
        </is>
      </c>
    </row>
    <row r="6">
      <c r="A6" s="4" t="inlineStr">
        <is>
          <t>Maximum</t>
        </is>
      </c>
    </row>
    <row r="7">
      <c r="A7" s="3" t="inlineStr">
        <is>
          <t>Disaggregation of Revenue [Line Items]</t>
        </is>
      </c>
    </row>
    <row r="8">
      <c r="A8" s="4" t="inlineStr">
        <is>
          <t>Settlement statements and payment period</t>
        </is>
      </c>
      <c r="B8" s="4" t="inlineStr">
        <is>
          <t>9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redit risk - Narrative (Details) - USD ($) $ in Thousands</t>
        </is>
      </c>
      <c r="B1" s="2" t="inlineStr">
        <is>
          <t>Dec. 31, 2020</t>
        </is>
      </c>
      <c r="C1" s="2" t="inlineStr">
        <is>
          <t>Dec. 31, 2019</t>
        </is>
      </c>
    </row>
    <row r="2">
      <c r="A2" s="3" t="inlineStr">
        <is>
          <t>Concentration Risk [Line Items]</t>
        </is>
      </c>
    </row>
    <row r="3">
      <c r="A3" s="4" t="inlineStr">
        <is>
          <t>Net fair value presented on the consolidated balance sheets</t>
        </is>
      </c>
      <c r="B3" s="7" t="n">
        <v>31826</v>
      </c>
      <c r="C3" s="7" t="n">
        <v>7698</v>
      </c>
    </row>
    <row r="4">
      <c r="A4" s="4" t="inlineStr">
        <is>
          <t>Estimate of Fair Value Measurement</t>
        </is>
      </c>
    </row>
    <row r="5">
      <c r="A5" s="3" t="inlineStr">
        <is>
          <t>Concentration Risk [Line Items]</t>
        </is>
      </c>
    </row>
    <row r="6">
      <c r="A6" s="4" t="inlineStr">
        <is>
          <t>Net fair value presented on the consolidated balance sheets</t>
        </is>
      </c>
      <c r="B6" s="7" t="n">
        <v>-35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risk - Concentration Risk (Details) - Customer Concentration Risk</t>
        </is>
      </c>
      <c r="B1" s="2" t="inlineStr">
        <is>
          <t>12 Months Ended</t>
        </is>
      </c>
    </row>
    <row r="2">
      <c r="B2" s="2" t="inlineStr">
        <is>
          <t>Dec. 31, 2020</t>
        </is>
      </c>
      <c r="C2" s="2" t="inlineStr">
        <is>
          <t>Dec. 31, 2019</t>
        </is>
      </c>
      <c r="D2" s="2" t="inlineStr">
        <is>
          <t>Dec. 31, 2018</t>
        </is>
      </c>
    </row>
    <row r="3">
      <c r="A3" s="4" t="inlineStr">
        <is>
          <t>Purchaser A | Oil, NGL, and Natural Gas Sales</t>
        </is>
      </c>
    </row>
    <row r="4">
      <c r="A4" s="3" t="inlineStr">
        <is>
          <t>Concentration Risk [Line Items]</t>
        </is>
      </c>
    </row>
    <row r="5">
      <c r="A5" s="4" t="inlineStr">
        <is>
          <t>Concentration risk (as a percent)</t>
        </is>
      </c>
      <c r="B5" s="4" t="inlineStr">
        <is>
          <t>33.00%</t>
        </is>
      </c>
      <c r="C5" s="4" t="inlineStr">
        <is>
          <t>59.00%</t>
        </is>
      </c>
      <c r="D5" s="4" t="inlineStr">
        <is>
          <t>30.00%</t>
        </is>
      </c>
    </row>
    <row r="6">
      <c r="A6" s="4" t="inlineStr">
        <is>
          <t>Purchaser A | Purchased Oil Sales</t>
        </is>
      </c>
    </row>
    <row r="7">
      <c r="A7" s="3" t="inlineStr">
        <is>
          <t>Concentration Risk [Line Items]</t>
        </is>
      </c>
    </row>
    <row r="8">
      <c r="A8" s="4" t="inlineStr">
        <is>
          <t>Concentration risk (as a percent)</t>
        </is>
      </c>
      <c r="B8" s="4" t="inlineStr">
        <is>
          <t>69.00%</t>
        </is>
      </c>
      <c r="C8" s="4" t="inlineStr">
        <is>
          <t>26.00%</t>
        </is>
      </c>
    </row>
    <row r="9">
      <c r="A9" s="4" t="inlineStr">
        <is>
          <t>Purchaser B | Oil, NGL, and Natural Gas Sales</t>
        </is>
      </c>
    </row>
    <row r="10">
      <c r="A10" s="3" t="inlineStr">
        <is>
          <t>Concentration Risk [Line Items]</t>
        </is>
      </c>
    </row>
    <row r="11">
      <c r="A11" s="4" t="inlineStr">
        <is>
          <t>Concentration risk (as a percent)</t>
        </is>
      </c>
      <c r="B11" s="4" t="inlineStr">
        <is>
          <t>24.00%</t>
        </is>
      </c>
      <c r="C11" s="4" t="inlineStr">
        <is>
          <t>18.00%</t>
        </is>
      </c>
      <c r="D11" s="4" t="inlineStr">
        <is>
          <t>24.00%</t>
        </is>
      </c>
    </row>
    <row r="12">
      <c r="A12" s="4" t="inlineStr">
        <is>
          <t>Purchaser B | Purchased Oil Sales</t>
        </is>
      </c>
    </row>
    <row r="13">
      <c r="A13" s="3" t="inlineStr">
        <is>
          <t>Concentration Risk [Line Items]</t>
        </is>
      </c>
    </row>
    <row r="14">
      <c r="A14" s="4" t="inlineStr">
        <is>
          <t>Concentration risk (as a percent)</t>
        </is>
      </c>
      <c r="B14" s="4" t="inlineStr">
        <is>
          <t>16.00%</t>
        </is>
      </c>
      <c r="C14" s="4" t="inlineStr">
        <is>
          <t>70.00%</t>
        </is>
      </c>
      <c r="D14" s="4" t="inlineStr">
        <is>
          <t>64.00%</t>
        </is>
      </c>
    </row>
    <row r="15">
      <c r="A15" s="4" t="inlineStr">
        <is>
          <t>Purchaser C | Oil, NGL, and Natural Gas Sales</t>
        </is>
      </c>
    </row>
    <row r="16">
      <c r="A16" s="3" t="inlineStr">
        <is>
          <t>Concentration Risk [Line Items]</t>
        </is>
      </c>
    </row>
    <row r="17">
      <c r="A17" s="4" t="inlineStr">
        <is>
          <t>Concentration risk (as a percent)</t>
        </is>
      </c>
      <c r="B17" s="4" t="inlineStr">
        <is>
          <t>14.00%</t>
        </is>
      </c>
    </row>
    <row r="18">
      <c r="A18" s="4" t="inlineStr">
        <is>
          <t>Purchaser C | Purchased Oil Sales</t>
        </is>
      </c>
    </row>
    <row r="19">
      <c r="A19" s="3" t="inlineStr">
        <is>
          <t>Concentration Risk [Line Items]</t>
        </is>
      </c>
    </row>
    <row r="20">
      <c r="A20" s="4" t="inlineStr">
        <is>
          <t>Concentration risk (as a percent)</t>
        </is>
      </c>
      <c r="B20" s="4" t="inlineStr">
        <is>
          <t>14.00%</t>
        </is>
      </c>
    </row>
    <row r="21">
      <c r="A21" s="4" t="inlineStr">
        <is>
          <t>Purchaser D | Oil, NGL, and Natural Gas Sales</t>
        </is>
      </c>
    </row>
    <row r="22">
      <c r="A22" s="3" t="inlineStr">
        <is>
          <t>Concentration Risk [Line Items]</t>
        </is>
      </c>
    </row>
    <row r="23">
      <c r="A23" s="4" t="inlineStr">
        <is>
          <t>Concentration risk (as a percent)</t>
        </is>
      </c>
      <c r="B23" s="4" t="inlineStr">
        <is>
          <t>10.00%</t>
        </is>
      </c>
    </row>
    <row r="24">
      <c r="A24" s="4" t="inlineStr">
        <is>
          <t>Purchaser D | Purchased Oil Sales</t>
        </is>
      </c>
    </row>
    <row r="25">
      <c r="A25" s="3" t="inlineStr">
        <is>
          <t>Concentration Risk [Line Items]</t>
        </is>
      </c>
    </row>
    <row r="26">
      <c r="A26" s="4" t="inlineStr">
        <is>
          <t>Concentration risk (as a percent)</t>
        </is>
      </c>
      <c r="D26" s="4" t="inlineStr">
        <is>
          <t>36.00%</t>
        </is>
      </c>
    </row>
    <row r="27">
      <c r="A27" s="4" t="inlineStr">
        <is>
          <t>Purchaser E | Oil, NGL, and Natural Gas Sales</t>
        </is>
      </c>
    </row>
    <row r="28">
      <c r="A28" s="3" t="inlineStr">
        <is>
          <t>Concentration Risk [Line Items]</t>
        </is>
      </c>
    </row>
    <row r="29">
      <c r="A29" s="4" t="inlineStr">
        <is>
          <t>Concentration risk (as a percent)</t>
        </is>
      </c>
      <c r="C29" s="4" t="inlineStr">
        <is>
          <t>15.00%</t>
        </is>
      </c>
      <c r="D29" s="4" t="inlineStr">
        <is>
          <t>16.00%</t>
        </is>
      </c>
    </row>
    <row r="30">
      <c r="A30" s="4" t="inlineStr">
        <is>
          <t>Purchaser F | Oil, NGL, and Natural Gas Sales</t>
        </is>
      </c>
    </row>
    <row r="31">
      <c r="A31" s="3" t="inlineStr">
        <is>
          <t>Concentration Risk [Line Items]</t>
        </is>
      </c>
    </row>
    <row r="32">
      <c r="A32" s="4" t="inlineStr">
        <is>
          <t>Concentration risk (as a percent)</t>
        </is>
      </c>
      <c r="D32" s="4" t="inlineStr">
        <is>
          <t>16.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42:35Z</dcterms:created>
  <dcterms:modified xmlns:dcterms="http://purl.org/dc/terms/" xmlns:xsi="http://www.w3.org/2001/XMLSchema-instance" xsi:type="dcterms:W3CDTF">2021-02-22T16:42:35Z</dcterms:modified>
</cp:coreProperties>
</file>